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PROPERTY AND EQUIPMENT" sheetId="12" state="visible" r:id="rId12"/>
    <sheet xmlns:r="http://schemas.openxmlformats.org/officeDocument/2006/relationships" name="REAL ESTATE TRANSACTIONS" sheetId="13" state="visible" r:id="rId13"/>
    <sheet xmlns:r="http://schemas.openxmlformats.org/officeDocument/2006/relationships" name="BUSINESS COMBINATIONS" sheetId="14" state="visible" r:id="rId14"/>
    <sheet xmlns:r="http://schemas.openxmlformats.org/officeDocument/2006/relationships" name="INVESTMENT IN AFFILIATE"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STRUCTURING AND COST REDUCTIO"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CONDENSED CONSOLIDATING FINANCI" sheetId="26" state="visible" r:id="rId26"/>
    <sheet xmlns:r="http://schemas.openxmlformats.org/officeDocument/2006/relationships" name="SELECTED QUARTERLY FINANCIAL IN" sheetId="27" state="visible" r:id="rId27"/>
    <sheet xmlns:r="http://schemas.openxmlformats.org/officeDocument/2006/relationships" name="SCHEDULE III - REAL ESTATE ASS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Tables)" sheetId="31" state="visible" r:id="rId31"/>
    <sheet xmlns:r="http://schemas.openxmlformats.org/officeDocument/2006/relationships" name="REAL ESTATE TRANSACTIONS (Table" sheetId="32" state="visible" r:id="rId32"/>
    <sheet xmlns:r="http://schemas.openxmlformats.org/officeDocument/2006/relationships" name="BUSINESS COMBINATIONS (Tables)" sheetId="33" state="visible" r:id="rId33"/>
    <sheet xmlns:r="http://schemas.openxmlformats.org/officeDocument/2006/relationships" name="OTHER ASSETS (Tables)" sheetId="34" state="visible" r:id="rId34"/>
    <sheet xmlns:r="http://schemas.openxmlformats.org/officeDocument/2006/relationships" name="ACCOUNTS PAYABLE, ACCRUED EXP35"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CONDENSED CONSOLIDATING FINAN41" sheetId="41" state="visible" r:id="rId41"/>
    <sheet xmlns:r="http://schemas.openxmlformats.org/officeDocument/2006/relationships" name="SELECTED QUARTERLY FINANCIAL 42" sheetId="42" state="visible" r:id="rId42"/>
    <sheet xmlns:r="http://schemas.openxmlformats.org/officeDocument/2006/relationships" name="Organization and Operations - A" sheetId="43" state="visible" r:id="rId43"/>
    <sheet xmlns:r="http://schemas.openxmlformats.org/officeDocument/2006/relationships" name="Summary of Significant Accoun44" sheetId="44" state="visible" r:id="rId44"/>
    <sheet xmlns:r="http://schemas.openxmlformats.org/officeDocument/2006/relationships" name="Schedule of Useful Life of Prop" sheetId="45" state="visible" r:id="rId45"/>
    <sheet xmlns:r="http://schemas.openxmlformats.org/officeDocument/2006/relationships" name="Schedule of Financial Instrumen" sheetId="46" state="visible" r:id="rId46"/>
    <sheet xmlns:r="http://schemas.openxmlformats.org/officeDocument/2006/relationships" name="Goodwill - Additional Informati" sheetId="47" state="visible" r:id="rId47"/>
    <sheet xmlns:r="http://schemas.openxmlformats.org/officeDocument/2006/relationships" name="Property and Equipment - Additi" sheetId="48" state="visible" r:id="rId48"/>
    <sheet xmlns:r="http://schemas.openxmlformats.org/officeDocument/2006/relationships" name="Property and Equipment (Detail)" sheetId="49" state="visible" r:id="rId49"/>
    <sheet xmlns:r="http://schemas.openxmlformats.org/officeDocument/2006/relationships" name="Schedule of Future Minimum Leas" sheetId="50" state="visible" r:id="rId50"/>
    <sheet xmlns:r="http://schemas.openxmlformats.org/officeDocument/2006/relationships" name="Real Estate Transactions - Addi" sheetId="51" state="visible" r:id="rId51"/>
    <sheet xmlns:r="http://schemas.openxmlformats.org/officeDocument/2006/relationships" name="Idled Facilities and Respective" sheetId="52" state="visible" r:id="rId52"/>
    <sheet xmlns:r="http://schemas.openxmlformats.org/officeDocument/2006/relationships" name="Business Combinations - Additio" sheetId="53" state="visible" r:id="rId53"/>
    <sheet xmlns:r="http://schemas.openxmlformats.org/officeDocument/2006/relationships" name="Business Combination Purchase P" sheetId="54" state="visible" r:id="rId54"/>
    <sheet xmlns:r="http://schemas.openxmlformats.org/officeDocument/2006/relationships" name="Investment in Affiliate - Addit" sheetId="55" state="visible" r:id="rId55"/>
    <sheet xmlns:r="http://schemas.openxmlformats.org/officeDocument/2006/relationships" name="Schedule of Other Assets (Detai" sheetId="56" state="visible" r:id="rId56"/>
    <sheet xmlns:r="http://schemas.openxmlformats.org/officeDocument/2006/relationships" name="Schedule of Other Assets (Paren" sheetId="57" state="visible" r:id="rId57"/>
    <sheet xmlns:r="http://schemas.openxmlformats.org/officeDocument/2006/relationships" name="Other Assets - Additional Infor" sheetId="58" state="visible" r:id="rId58"/>
    <sheet xmlns:r="http://schemas.openxmlformats.org/officeDocument/2006/relationships" name="Estimated Amortization Expense " sheetId="59" state="visible" r:id="rId59"/>
    <sheet xmlns:r="http://schemas.openxmlformats.org/officeDocument/2006/relationships" name="Schedule of Accounts Payable an" sheetId="60" state="visible" r:id="rId60"/>
    <sheet xmlns:r="http://schemas.openxmlformats.org/officeDocument/2006/relationships" name="Accounts Payable, Accrued Exp61" sheetId="61" state="visible" r:id="rId61"/>
    <sheet xmlns:r="http://schemas.openxmlformats.org/officeDocument/2006/relationships" name="Other Long Term Liabilities (De" sheetId="62" state="visible" r:id="rId62"/>
    <sheet xmlns:r="http://schemas.openxmlformats.org/officeDocument/2006/relationships" name="Schedule of Debt Outstanding (D" sheetId="63" state="visible" r:id="rId63"/>
    <sheet xmlns:r="http://schemas.openxmlformats.org/officeDocument/2006/relationships" name="Schedule of Debt Outstanding (P" sheetId="64" state="visible" r:id="rId64"/>
    <sheet xmlns:r="http://schemas.openxmlformats.org/officeDocument/2006/relationships" name="Debt - Additional Information (" sheetId="65" state="visible" r:id="rId65"/>
    <sheet xmlns:r="http://schemas.openxmlformats.org/officeDocument/2006/relationships" name="Schedule of Principal Payments " sheetId="66" state="visible" r:id="rId66"/>
    <sheet xmlns:r="http://schemas.openxmlformats.org/officeDocument/2006/relationships" name="Income Taxes - Additional Infor" sheetId="67" state="visible" r:id="rId67"/>
    <sheet xmlns:r="http://schemas.openxmlformats.org/officeDocument/2006/relationships" name="Components of Income Tax Expens" sheetId="68" state="visible" r:id="rId68"/>
    <sheet xmlns:r="http://schemas.openxmlformats.org/officeDocument/2006/relationships" name="Components of Deferred Tax Asse" sheetId="69" state="visible" r:id="rId69"/>
    <sheet xmlns:r="http://schemas.openxmlformats.org/officeDocument/2006/relationships" name="Reconciliation of Income Tax Pr" sheetId="70" state="visible" r:id="rId70"/>
    <sheet xmlns:r="http://schemas.openxmlformats.org/officeDocument/2006/relationships" name="Declared Common Stock Dividends" sheetId="71" state="visible" r:id="rId71"/>
    <sheet xmlns:r="http://schemas.openxmlformats.org/officeDocument/2006/relationships" name="Declared Common Stock Dividen72" sheetId="72" state="visible" r:id="rId72"/>
    <sheet xmlns:r="http://schemas.openxmlformats.org/officeDocument/2006/relationships" name="Stockholders' Equity - Addition" sheetId="73" state="visible" r:id="rId73"/>
    <sheet xmlns:r="http://schemas.openxmlformats.org/officeDocument/2006/relationships" name="Summary of Nonvested Restricted" sheetId="74" state="visible" r:id="rId74"/>
    <sheet xmlns:r="http://schemas.openxmlformats.org/officeDocument/2006/relationships" name="Summary of Stock Option Transac" sheetId="75" state="visible" r:id="rId75"/>
    <sheet xmlns:r="http://schemas.openxmlformats.org/officeDocument/2006/relationships" name="Summary of Nonvested Stock Opti" sheetId="76" state="visible" r:id="rId76"/>
    <sheet xmlns:r="http://schemas.openxmlformats.org/officeDocument/2006/relationships" name="Restructuring and Cost Reduct77" sheetId="77" state="visible" r:id="rId77"/>
    <sheet xmlns:r="http://schemas.openxmlformats.org/officeDocument/2006/relationships" name="Schedule of Calculation of Nume" sheetId="78" state="visible" r:id="rId78"/>
    <sheet xmlns:r="http://schemas.openxmlformats.org/officeDocument/2006/relationships" name="Earnings Per Share - Additional" sheetId="79" state="visible" r:id="rId79"/>
    <sheet xmlns:r="http://schemas.openxmlformats.org/officeDocument/2006/relationships" name="Commitments and Contingencies -" sheetId="80" state="visible" r:id="rId80"/>
    <sheet xmlns:r="http://schemas.openxmlformats.org/officeDocument/2006/relationships" name="Segment Reporting - Additional " sheetId="81" state="visible" r:id="rId81"/>
    <sheet xmlns:r="http://schemas.openxmlformats.org/officeDocument/2006/relationships" name="Schedule of Revenue and Net Ope" sheetId="82" state="visible" r:id="rId82"/>
    <sheet xmlns:r="http://schemas.openxmlformats.org/officeDocument/2006/relationships" name="Summary of Capital Expenditures" sheetId="83" state="visible" r:id="rId83"/>
    <sheet xmlns:r="http://schemas.openxmlformats.org/officeDocument/2006/relationships" name="Schedule of Total Assets (Detai" sheetId="84" state="visible" r:id="rId84"/>
    <sheet xmlns:r="http://schemas.openxmlformats.org/officeDocument/2006/relationships" name="Subsequent Events - Additional " sheetId="85" state="visible" r:id="rId85"/>
    <sheet xmlns:r="http://schemas.openxmlformats.org/officeDocument/2006/relationships" name="Condensed Consolidating Balance" sheetId="86" state="visible" r:id="rId86"/>
    <sheet xmlns:r="http://schemas.openxmlformats.org/officeDocument/2006/relationships" name="Condensed Consolidating Stateme" sheetId="87" state="visible" r:id="rId87"/>
    <sheet xmlns:r="http://schemas.openxmlformats.org/officeDocument/2006/relationships" name="Condensed Consolidating State88" sheetId="88" state="visible" r:id="rId88"/>
    <sheet xmlns:r="http://schemas.openxmlformats.org/officeDocument/2006/relationships" name="Schedule of Selected Quarterly " sheetId="89" state="visible" r:id="rId89"/>
    <sheet xmlns:r="http://schemas.openxmlformats.org/officeDocument/2006/relationships" name="Schedule III - Real Estate As90" sheetId="90" state="visible" r:id="rId90"/>
    <sheet xmlns:r="http://schemas.openxmlformats.org/officeDocument/2006/relationships" name="Schedule III - Real Estate As91" sheetId="91" state="visible" r:id="rId91"/>
    <sheet xmlns:r="http://schemas.openxmlformats.org/officeDocument/2006/relationships" name="Schedule III - Real Estate As92" sheetId="92" state="visible" r:id="rId92"/>
  </sheets>
  <definedNames/>
  <calcPr calcId="124519" fullCalcOnLoad="1"/>
</workbook>
</file>

<file path=xl/sharedStrings.xml><?xml version="1.0" encoding="utf-8"?>
<sst xmlns="http://schemas.openxmlformats.org/spreadsheetml/2006/main" uniqueCount="1177">
  <si>
    <t>Document and Entity Information - USD ($)</t>
  </si>
  <si>
    <t>12 Months Ended</t>
  </si>
  <si>
    <t>Dec. 31, 2016</t>
  </si>
  <si>
    <t>Feb. 1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XW</t>
  </si>
  <si>
    <t>Entity Registrant Name</t>
  </si>
  <si>
    <t>CoreCivi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cash equivalents</t>
  </si>
  <si>
    <t>Restricted cash</t>
  </si>
  <si>
    <t>Accounts receivable, net of allowance of $1,580 and $459, respectively</t>
  </si>
  <si>
    <t>Prepaid expenses and other current assets</t>
  </si>
  <si>
    <t>Total current assets</t>
  </si>
  <si>
    <t>Property and equipment, net of accumulated depreciation of $1,352,323 and $1,193,723, respectively</t>
  </si>
  <si>
    <t>Investment in direct financing lease</t>
  </si>
  <si>
    <t>Goodwill</t>
  </si>
  <si>
    <t>Non-current deferred tax assets</t>
  </si>
  <si>
    <t>Other assets</t>
  </si>
  <si>
    <t>Total assets</t>
  </si>
  <si>
    <t>LIABILITIES AND STOCKHOLDERS' EQUITY</t>
  </si>
  <si>
    <t>Accounts payable and accrued expenses</t>
  </si>
  <si>
    <t>Income taxes payable</t>
  </si>
  <si>
    <t>Current portion of long-term deb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December 31, 2016 and 2015, respectively</t>
  </si>
  <si>
    <t>Common stock - $0.01 par value; 300,000 shares authorized; 117,554 and 117,232 shares issued and outstanding at December 31, 2016 and 2015, respectively</t>
  </si>
  <si>
    <t>Additional paid-in capital</t>
  </si>
  <si>
    <t>Accumulated deficit</t>
  </si>
  <si>
    <t>Total stockholders' equity</t>
  </si>
  <si>
    <t>Total liabilities and stockholders' equity</t>
  </si>
  <si>
    <t>Consolidated Balance Sheets (Parenthetical) - USD ($) $ in Thousands</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6</t>
  </si>
  <si>
    <t>Mar. 31, 2016</t>
  </si>
  <si>
    <t>Sep. 30, 2015</t>
  </si>
  <si>
    <t>Jun. 30, 2015</t>
  </si>
  <si>
    <t>Mar. 31, 2015</t>
  </si>
  <si>
    <t>Dec. 31, 2014</t>
  </si>
  <si>
    <t>REVENUES</t>
  </si>
  <si>
    <t>EXPENSES:</t>
  </si>
  <si>
    <t>Operating</t>
  </si>
  <si>
    <t>General and administrative</t>
  </si>
  <si>
    <t>Depreciation and amortization</t>
  </si>
  <si>
    <t>Restructuring charges</t>
  </si>
  <si>
    <t>Asset impairments</t>
  </si>
  <si>
    <t>Costs and Expenses, Total</t>
  </si>
  <si>
    <t>OPERATING INCOME</t>
  </si>
  <si>
    <t>OTHER (INCOME) EXPENSE:</t>
  </si>
  <si>
    <t>Interest expense, net</t>
  </si>
  <si>
    <t>Expenses associated with debt refinancing transactions</t>
  </si>
  <si>
    <t>Other (income) expense</t>
  </si>
  <si>
    <t>Total non-operating expense (income)</t>
  </si>
  <si>
    <t>INCOME BEFORE INCOME TAXES</t>
  </si>
  <si>
    <t>Income tax expense</t>
  </si>
  <si>
    <t>NET INCOME</t>
  </si>
  <si>
    <t>BASIC EARNINGS PER SHARE</t>
  </si>
  <si>
    <t>DILUTED EARNINGS PER SHARE</t>
  </si>
  <si>
    <t>DIVIDENDS DECLARED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Other expenses and non-cash items</t>
  </si>
  <si>
    <t>Non-cash revenue and other income</t>
  </si>
  <si>
    <t>Income tax benefit of equity compensation</t>
  </si>
  <si>
    <t>Non-cash equity compensation</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Capitalized lease payments</t>
  </si>
  <si>
    <t>Acquisition of businesses, net of cash acquired</t>
  </si>
  <si>
    <t>Decrease in restricted cash</t>
  </si>
  <si>
    <t>Proceeds from sale of assets</t>
  </si>
  <si>
    <t>Decrease (increase) in other assets</t>
  </si>
  <si>
    <t>Payments received on direct financing lease and notes receivable</t>
  </si>
  <si>
    <t>Net cash used in investing activities</t>
  </si>
  <si>
    <t>CASH FLOWS FROM FINANCING ACTIVITIES:</t>
  </si>
  <si>
    <t>Proceeds from issuance of debt</t>
  </si>
  <si>
    <t>Scheduled principal repayments</t>
  </si>
  <si>
    <t>Other principal repayments of debt</t>
  </si>
  <si>
    <t>Payment of debt issuance and other refinancing and related costs</t>
  </si>
  <si>
    <t>Payment of lease obligations</t>
  </si>
  <si>
    <t>Contingent consideration for acquisition of businesses</t>
  </si>
  <si>
    <t>Proceeds from exercise of stock options</t>
  </si>
  <si>
    <t>Purchase and retirement of common stock</t>
  </si>
  <si>
    <t>Decrease (increase) in restricted cash for dividends</t>
  </si>
  <si>
    <t>Dividends paid</t>
  </si>
  <si>
    <t>Net cash provided by (used in) financing activities</t>
  </si>
  <si>
    <t>NET DECREASE IN CASH AND CASH EQUIVALENTS</t>
  </si>
  <si>
    <t>CASH AND CASH EQUIVALENTS, beginning of year</t>
  </si>
  <si>
    <t>CASH AND CASH EQUIVALENTS, end of year</t>
  </si>
  <si>
    <t>Cash paid during the period for:</t>
  </si>
  <si>
    <t>Interest (net of amounts capitalized of $552, $5,478, and $2,525 in 2016, 2015, and 2014, respectively)</t>
  </si>
  <si>
    <t>Income taxes paid (refunded), net</t>
  </si>
  <si>
    <t>Consolidated Statements of Cash Flows (Parenthetical) - USD ($) $ in Thousands</t>
  </si>
  <si>
    <t>Interest, capitalized interest</t>
  </si>
  <si>
    <t>Consolidated Statements of Stockholders' Equity - USD ($) shares in Thousands, $ in Thousands</t>
  </si>
  <si>
    <t>Total</t>
  </si>
  <si>
    <t>Common Stock</t>
  </si>
  <si>
    <t>Additional Paid-in Capital</t>
  </si>
  <si>
    <t>(Accumulated Deficit) Retained Earnings</t>
  </si>
  <si>
    <t>BALANCE (in shares) at Dec. 31, 2013</t>
  </si>
  <si>
    <t>BALANCE at Dec. 31, 2013</t>
  </si>
  <si>
    <t>Retirement of common stock (in shares)</t>
  </si>
  <si>
    <t>Retirement of common stock</t>
  </si>
  <si>
    <t>Dividends declared on common stock</t>
  </si>
  <si>
    <t>Restricted stock compensation, net of forfeitures (in shares)</t>
  </si>
  <si>
    <t>Restricted stock compensation, net of forfeitures</t>
  </si>
  <si>
    <t>Stock option compensation expense, net of forfeitures</t>
  </si>
  <si>
    <t>Restricted stock grants (in shares)</t>
  </si>
  <si>
    <t>Restricted stock grants</t>
  </si>
  <si>
    <t>Stock options exercised (in shares)</t>
  </si>
  <si>
    <t>Stock options exercised</t>
  </si>
  <si>
    <t>BALANCE (in shares) at Dec. 31, 2014</t>
  </si>
  <si>
    <t>BALANCE at Dec. 31, 2014</t>
  </si>
  <si>
    <t>BALANCE (in shares) at Dec. 31, 2015</t>
  </si>
  <si>
    <t>BALANCE at Dec. 31, 2015</t>
  </si>
  <si>
    <t>BALANCE (in shares) at Dec. 31, 2016</t>
  </si>
  <si>
    <t>BALANCE at Dec. 31, 2016</t>
  </si>
  <si>
    <t>Consolidated Statements of Stockholders' Equity (Parenthetical) - $ / shares</t>
  </si>
  <si>
    <t>Dividends declared on common stock, per share</t>
  </si>
  <si>
    <t>ORGANIZATION AND OPERATIONS</t>
  </si>
  <si>
    <t>1. ORGANIZATION AND
OPERATIONS
CoreCivic, Inc. (together with its subsidiaries, the
“Company” or “CoreCivic”) is the
nation’s largest owner of partnership correctional,
detention, and residential reentry facilities and one of the
largest prison operators in the United States. As of
December 31, 2016, CoreCivic owned or controlled 49
correctional and detention facilities, owned or controlled 25
residential reentry facilities, and managed an additional 11
correctional and detention facilities owned by its government
partners, with a total design capacity of approximately 89,700 beds
in 20 states and the District of Columbia. In addition to providing
fundamental residential services, CoreCivic’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Over the past several years, the Company has successfully executed
strategies to diversify its business and offer a broader range of
solutions to government partners. To reflect this transformation,
management announced in October 2016, its decision to rename and
rebrand the Company from Corrections Corporation of America to
CoreCivic. The decision to rename the Company was the result of an
intense research, brand strategy, and creative process that began
in mid-2015.
CoreCivic began operating as a real estate investment trust
(“REIT”) for federal income tax purposes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oreCivic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t>
  </si>
  <si>
    <t>SUMMARY OF SIGNIFICANT ACCOUNTING POLICIES</t>
  </si>
  <si>
    <t>2. SUMMARY OF SIGNIFICANT ACCOUNTING
POLICIES
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Cash and Cash Equivalents
CoreCivic considers all liquid debt instruments with a maturity of
three months or less at the time of purchase to be cash
equivalents.
Accounts Receivable and Allowance for Doubtful Accounts
At December 31, 2016 and 2015, accounts receivable of
$229.9 million and $234.5 million were net of allowances
for doubtful accounts totaling $1.6 million and
$0.5 million, respectively. Accounts receivable consist
primarily of amounts due from federal, state, and local government
agencies for the utilization of CoreCivic’s correctional,
detention, and residential reentry facilities, as well as for
operating and managing such facilities.
Accounts receivable are stated at estimated net realizable value.
CoreCivic recognizes allowances for doubtful accounts to ensure
receivables are not overstated due to uncollectibility. Bad debt
reserves are maintained for customers based on a variety of
factors, including the length of time receivables are past due,
significant one-time
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facilities.
Construction costs directly associated with the development of a
correctional facility are capitalized as part of the cost of the
development project. Such costs are written-off
Land improvements 5 – 20 years
Buildings and improvements 5 – 50 years
Equipment and software 3 – 10 years
Office furniture and fixtures 5 years
Accounting for the Impairment of Long-Lived Assets Other Than
Goodwill
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Goodwill
Goodwill represents the cost in excess of the net assets of
businesses acquired. As further discussed in Note 3, goodwill is
tested for impairment at least annually using a fair-value based
approach.
Investment in Direct Financing Lease
Investment in direct financing lease represents the portion of
CoreCivic’s management contract with a governmental agency
that represents lease payments on buildings and equipment. The
lease is accounted for using the financing method and, accordingly,
the minimum lease payments to be received over the term of the
lease less unearned income are capitalized as CoreCivic’s
investment in the lease. Unearned income is recognized as income
over the term of the lease using the interest method.
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
Debt Issuance Costs
In April 2015, the Financial Accounting Standards Board
(“FASB”) issued Accounting Standards Update
(“ASU”) 2015-03, 835-30):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ccounting Standards Codification
(“ASC”) 470-50,
Revenue Recogni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oreCivic recognizes any additional management service revenues
upon completion of services provided to the customer.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Rental revenue is recognized in accordance with ASC 840,
“Leases”. In accordance with ASC 840,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is recognized in the period that the
related expenses are incurred based upon the tenant lease
provision.
In September 2014, CoreCivic agreed under an expansion of an
existing inter-governmental service agreement (“IGSA”)
between the city of Eloy, Arizona and U.S. Immigration and Customs
Enforcement (“ICE”) to provide residential space and
services at the South Texas Family Residential Center. The IGSA was
further amended in October 2016, as described in Note 5. The IGSA
qualifies as a multiple-element arrangement under the guidance in
ASC 605, “Revenue Recognition”. CoreCivic evaluates
each deliverable in an arrangement to determine whether it
represents a separate unit of accounting. A deliverable constitutes
a separate unit of accounting when it has standalone value to the
customer. ASC 605 requires revenue to be allocated to each unit of
accounting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CoreCivic
establishes VSOE of selling price using the price charged for a
deliverable when sold separately. CoreCivic establishes TPE of
selling price by evaluating similar products or services in
standalone sales to similarly situated customers. CoreCivic
establishes ESP based on management judgment considering internal
factors such as margin objectives, pricing practices and controls,
and market conditions. In arrangements with multiple elements,
CoreCivic allocates the transaction price to the individual units
of accounting at inception of the arrangement based on their
relative selling price.
Other revenue consists primarily of ancillary revenues associated
with operating correctional, detention and residential reentry
facilities, such as commissary, phone, and vending sales, and are
recorded in the period the goods and services are provided.
Revenues generated from prisoner transportation services for
governmental agencies are recorded in the period the inmates have
been transported to their destination.
Self-Funded Insurance Reserves
CoreCivic is significantly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litigation reserves related to general liability matters
for which it is probable that a loss has been incurred and the
range of such loss can be estimated. These estimates could change
in the future.
Income Taxes
CoreCivic began operating as a REIT for federal income tax purposes
effective January 1, 2013.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Company to be treated as TRSs in conjunction with the
Company’s REIT election. The TRS elections permit CoreCivic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In November 2015, the FASB issued ASU 2015-17, non-current non-current 2015-17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Foreign Currency Transactions
CoreCivic has extended a working capital loan to Agecroft Prison
Management, Ltd. (“APM”), the operator of a
correctional facility in Salford, England previously owned by a
subsidiary of CoreCivic. The working capital loan is denominated in
British pounds; consequently, CoreCivic adjusts these receivables
to the current exchange rate at each balance sheet date and
recognizes the unrealized currency gain or loss in current period
earnings. See Note 7 for further discussion of CoreCivic’s
relationship with APM.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6 and 2015, there were no material differences
between the carrying amounts and the estimated fair values of
CoreCivic’s financial instruments, other than as follows (in
thousands):
December 31,
2016 2015
Carrying Fair Value Carrying Fair Value
Investment in direct financing lease $ 684 $ 694 $ 3,223 $ 3,408
Note receivable from APM $ 2,920 $ 4,647 $ 3,504 $ 5,864
Debt $ (1,455,000 ) $ (1,459,625 ) $ (1,464,000 ) $ (1,452,719 )
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
Concentration of Credit Risks
CoreCivic’s credit risks relate primarily to cash and cash
equivalents, restricted cash, accounts receivable, and an
investment in a direct financing lease. Cash and cash equivalents
and restricted cash are primarily held in bank accounts and
overnight investments. CoreCivic maintains deposits of cash in
excess of federally insured limits with certain financial
institutions. CoreCivic’s accounts receivable and investment
in direct financing lease represent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16, 2015, and 2014, federal
correctional and detention authorities represented 52%, 51%, and
44%, respectively, of CoreCivic’s total revenue. Federal
correctional and detention authorities consist primarily of the
Federal Bureau of Prisons (“BOP”), the United States
Marshals Service (“USMS”), and ICE. The BOP accounted
for 9%, 11%, and 13% of total revenue for 2016, 2015, and 2014,
respectively. The USMS accounted for 15%, 16%, and 17% of total
revenue for 2016, 2015, and 2014, respectively. ICE accounted for
28%, 24%, and 13% of total revenue for 2016, 2015, and 2014,
respectively, with the increases in 2016 and 2015 resulting in part
from the contract at the South Texas Family Residential Center, as
further described in Note 5. These federal customers have
management contracts at facilities CoreCivic owns and at facilities
CoreCivic manages but does not own. State revenues from contracts
at correctional, detention, and residential reentry facilities that
CoreCivic operates represented 38%, 40%, and 46% of total revenue
during the years ended December 31, 2016, 2015, and 2014,
respectively. Approximately 6%, 10%, and 12% of total revenue for
the years ended December 31, 2016, 2015, and 2014,
respectively, was generated from the State of California Department
of Corrections and Rehabilitation (the “CDCR”) in
facilities housing inmates outside the state of California. No
other customer generated more than 10% of total revenue during
2016, 2015, or 2014. Although the revenue generated from each of
these agencies is derived from numerous management contracts, the
loss of one or more of such contracts could have a material adverse
impact on CoreCivic’s financial condition and results of
operations.
Accounting for Stock-Based Compensation
Restricted Stock and Units
CoreCivic accounts for restricted stock-based compensation under
the recognition and measurement principles of ASC 718,
“Compensation-Stock Compensation”. CoreCivic amortizes
the fair market value as of the grant date of restricted stock and
unit awards over the vesting period using the straight-line method.
The fair market value of performance-based restricted stock units
is amortized over the vesting period as long as CoreCivic expects
to meet the performance criteria. If achievement of the performance
criteria becomes improbable, an adjustment is made to reverse the
expense previously recognized.
Stock Options
CoreCivic’s stock option plans are described more fully in
Note 12. CoreCivic accounts for those plans under the recognition
and measurement principles of ASC 718. All options granted under
those plans had an exercise price equal to the market value of the
underlying common stock on the date of grant.
Recent Accounting Pronouncements
In May 2014, the FASB issued ASU 2014-09, 2014-09 2014-09
In February 2016, the FASB issued ASU 2016-02, 2016-02 2016-02
In March 2016, the FASB issued ASU 2016-09, 2016-09 2016-09
In January 2017, the FASB issued ASU 2017-01, 2017-01 2017-01
In January 2017, the FASB issued ASU 2017-04, two-step 2017-04</t>
  </si>
  <si>
    <t>GOODWILL</t>
  </si>
  <si>
    <t>3. GOODWILL
ASC 350, “Intangibles-Goodwill and Other”, establishes
accounting and reporting requirements for goodwill and other
intangible assets. Goodwill was $38.4 million and
$35.6 million as of December 31, 2016 and 2015,
respectively. This goodwill was established in connection with the
acquisitions of Correctional Management, Inc. (“CMI”)
in the second quarter of 2016 and Avalon Correctional Services,
Inc. (“Avalon”) in the fourth quarter of 2015, both as
further described in Note 6, the acquisition of Correctional
Alternatives, Inc. (“CAI”) during 2013, and the
acquisitions of two service companies during 2000.
Under the provisions of ASC 350, CoreCivic performs a qualitative
assessment that may allow it to skip the annual two-step two-step two-step
In April 2015, CoreCivic provided notice to the state of Louisiana
that it would cease management of the Winn Correctional Center
within 180 days, in accordance with the notice provisions of the
contract. Management of the facility transitioned to another
operator effective September 30, 2015. In anticipation of
terminating the contract at this facility, CoreCivic recorded an
asset impairment of $1.0 million during the first quarter of
2015 for the write-off</t>
  </si>
  <si>
    <t>PROPERTY AND EQUIPMENT</t>
  </si>
  <si>
    <t>4. PROPERTY AND EQUIPMENT
At December 31, 2016, CoreCivic owned 76 real estate
properties, including 49 correctional and detention facilities,
three of which CoreCivic leased to third-party operators, 25
residential reentry facilities, five of which CoreCivic leased to
third-party operators, and two corporate office buildings. At
December 31, 2016, CoreCivic also managed 11 correctional and
detention facilities owned by governmental agencies.
Property and equipment, at cost, consists of the following (in
thousands):
December 31,
2016 2015
Land and improvements $ 234,862 $ 207,405
Buildings and improvements 3,509,825 3,443,791
Equipment and software 379,811 360,168
Office furniture and fixtures 35,651 35,018
Construction in progress 29,831 30,401
4,189,980 4,076,783
Less: Accumulated depreciation (1,352,323 ) (1,193,723 )
$ 2,837,657 $ 2,883,060
Construction in progress primarily consists of correctional
facilities under construction or expansion. Interest is capitalized
on construction in progress and amounted to $0.6 million,
$5.5 million, and $2.5 million in 2016, 2015, and 2014,
respectively.
Depreciation expense was $165.8 million, $151.4 million,
and $114.0 million for the years ended December 31, 2016,
2015, and 2014, respectively.
Eleven of the facilities owned by CoreCivic are subject to options
that allow various governmental agencies to purchase those
facilities. Certain of these options to purchase are based on a
depreciated book value while others are based on a fair market
value calculation. In addition, one facility, which is also subject
to a purchase option, is constructed on land that CoreCivic leases
from a governmental agency under a ground lease. Under the terms of
the ground lease, the facility becomes the property of the
governmental agency upon expiration of the ground lease in 2017.
CoreCivic depreciates this property over the shorter of the term of
the applicable ground lease or the estimated useful life of the
property.
CoreCivic leases land and building at the Elizabeth Detention
Center under operating leases that expire in June 2022. CoreCivic
leased portions of the land and building of the San Diego
Correctional Facility under an operating lease that expired
December 31, 2015 pursuant to amended lease terms executed
between CoreCivic and the County of San Diego in January 2010.
During December 2013, CoreCivic elected to terminate the lease of
land and building at the North Georgia Detention Center effective
during the first quarter of 2014.
CoreCivic leases the South Texas Family Residential Center and the
site upon which it was constructed from a third-party lessor.
CoreCivic’s lease agreement with the lessor is over a base
period concurrent with an IGSA with ICE which was amended in
October 2016, as further described in Note 5. However, ICE can
terminate the agreement for convenience or non-appropriation 60-day
CoreCivic’s original lease agreement with the third-party
lessor required CoreCivic to pay $70.0 million in September
2014, which resulted in CoreCivic being deemed the owner of the
constructed assets for accounting purposes, in accordance with ASC
840-40-55, No. 97-10, pre-existing pre-existing pre-existing
The expense incurred for the leases at these four facilities,
inclusive of the expenses recognized for the South Texas lease, as
described above, was $103.0 million, $85.9 million, and
$9.1 million for the years ended December 31, 2016, 2015,
and 2014, respectively. Future minimum lease payments as of
December 31, 2016 under these and other operating leases,
inclusive of $242.3 million of payments expected to be made
under the cancelable lease at the South Texas facility, are as
follows (in thousands):
2017 $ 51,397
2018 51,413
2019 51,423
2020 51,510
2021 39,550
Thereafter 290
In June 2013, CoreCivic entered into an Economic Development
Agreement (“EDA”) with the Development Authority of
Telfair County (“Telfair County”) in Telfair County,
Georgia to implement a tax abatement plan related to
CoreCivic’s bed expansion project at its McRae Correctional
Facility. The tax abatement plan provides for 90% abatement of real
property taxes in the first year, decreasing by 10% over the
subsequent nine years. In June 2013, Telfair County issued bonds in
a maximum principal amount of $15.0 million. According to the
EDA, legal title of CoreCivic’s real property was transferred
to Telfair County. Pursuant to the EDA, the bonds were issued to
CoreCivic, so no cash exchanged hands. Telfair County then leased
the real property back to CoreCivic. The lease payments are equal
to the amount of the payments on the bonds. At any time, CoreCivic
has the option to purchase the real property by paying off the
bonds, plus $100. Due to the form of the transactions, CoreCivic
has not recorded the bonds or the capital lease associated with the
sale lease-back transaction. The original cost of CoreCivic’s
property and equipment is recorded on the balance sheet and is
being depreciated over its estimated useful life.</t>
  </si>
  <si>
    <t>REAL ESTATE TRANSACTIONS</t>
  </si>
  <si>
    <t>5. REAL ESTATE TRANSACTIONS
Activations
In September 2014, CoreCivic announced that it had agreed under an
expansion of an existing IGSA between the city of Eloy, Arizona and
ICE to house up to 2,400 individuals at the South Texas Family
Residential Center, a facility leased by CoreCivic in Dilley,
Texas. Services provided under the original amended IGSA commenced
in the fourth quarter of 2014, had an original term of up to four
years, and could be extended by bi-lateral bi-lateral non-appropriation 60-day
Under the fixed monthly payment schedule of the original amended
IGSA, ICE agreed to pay CoreCivic $70.0 million in two
$35.0 million installments during the fourth quarter of 2014
and graduated fixed monthly payments over the remaining months of
the contract. As described in Note 2, CoreCivic used the
multiple-element arrangement guidance prescribed in ASC 605,
“Revenue Recognition” in determining the total revenue
to be recognized over the term of the amended IGSA. CoreCivic
determined that there were five distinct elements related to the
amended IGSA with ICE. The lease revenue element, representing the
operating lease of the site and constructed assets, was valued
based on the estimated selling price of the land and building
improvements provided to ICE and is recognized proportionately
based on the number of beds available. The correctional services
revenue element, representing the correctional management services
provided to ICE, was valued based on the estimated selling price of
similar services CoreCivic provides and is recognized based on
labor efforts expended over the contract. The food services revenue
element was valued based on the TPE of the contracted outsourced
service and is recognized proportionately based on the number of
beds available. The educational services revenue element,
representing the grade-level appropriate juvenile educational
program prescribed under the IGSA, was based on the TPE of the
contracted outsourced service and is recognized on a straight-line
basis over the period educational services are required to be
performed. The construction management services revenue element,
representing CoreCivic’s site development and construction
management services, was valued based on the estimated selling
price of similar services CoreCivic provides and was recognized on
a straight-line basis during the first seven months of the IGSA
representing the period over which the construction activity was
ongoing. During the years ended December 31, 2016, 2015, and
2014, CoreCivic recognized $266.8 million,
$244.2 million, and $21.0 million, respectively,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in the accompanying consolidated
balance sheets. As of December 31, 2016 and 2015, total
deferred revenue associated with this agreement amounted to
$67.0 million and $94.6 million, respectively.
In June 2015, ICE announced a policy change regarding family unit
detention that has shortened the duration of ICE detention for
those who are awaiting further process before immigration courts.
Public policies and views regarding family detention, as well as
proposals pertaining to the most effective means to address
families crossing the border illegally, continue to evolve. In
addition, numerous lawsuits, to which CoreCivic is not a party,
have challenged the government’s policy of detaining migrant
families.
One such lawsuit in the United States District Court for the
Central District of California concerns a settlement agreement
between ICE and a plaintiffs’ class consisting of detained
minors, whereby the court issued an order on August 21, 2015,
enforcing the settlement agreement and requiring compliance by
October 23, 2015. The court’s order clarified that the
government has the flexibility to hold class members for longer
periods of time in unlicensed and secure facilities during influxes
of large numbers of undocumented migrant families via the southern
U.S. border. After announcing its intention to comply fully with
the court’s order, the federal government appealed. In July
2016, the U.S. Court of Appeals for the Ninth Circuit affirmed most
aspects of the District Court’s order, but ruled that ICE is
not required to release a parent simply because the settlement
agreement might require release of that parent’s minor child.
The impact of these rulings on family residential programs is not
yet known.
In December 2016, a Texas state court judge blocked efforts by
Texas state officials to license the South Texas Family Residential
Center as a child care center, ruling that the state officials
lacked authority to license such facilities. The state of Texas has
appealed this ruling, and the impact of the judge’s decision
on family residential detention programs is not yet known. Any
court decision or government action that impacts CoreCivic’s
existing contract for the South Texas Family Residential Center
could materially affect the Company’s cash flows, financial
condition, and results of operations.
In December 2015, CoreCivic announced it was awarded a new contract
from the Arizona Department of Corrections to house up to an
additional 1,000 medium-security inmates at its 1,596-bed
Pursuant to an agreement with Trousdale County, Tennessee,
CoreCivic agreed to finance, design, construct, and operate a
2,552-bed
In April 2016, CoreCivic was awarded a contract to continue
providing residential reentry services for the BOP, which was a
rebid of existing contracts at both of CoreCivic’s CAI
facilities, CAI-Boston CAI-Ocean 483-bed CAI-Ocean CAI-Boston 120-bed CAI-Boston one-year
Leasing Transactions
In May 2016, CoreCivic entered into a lease with the Oklahoma
Department of Corrections (“ODOC”) for its previously
idled 2,400-bed two-year
Acquisitions
On August 27, 2015, CoreCivic acquired four community
corrections facilities from a privately held owner of community
corrections facilities and other government leased assets. The four
acquired community corrections facilities have a capacity of
approximately 600 beds and are leased to Community Education
Centers, Inc. (“CEC”) under triple net lease agreements
that extend through July 2019 and include multiple five-year lease
extension options. CEC separately contracts with the Pennsylvania
Department of Corrections and the Philadelphia Prison System to
provide rehabilitative and reentry services to residents and
inmates at the leased facilities. CoreCivic acquired the four
facilities in the real estate-only transaction as a strategic
investment that expands the Company’s investment in the
residential reentry market. The consideration paid for the asset
portfolio consisted of approximately $13.8 million in cash,
excluding transaction related expenses. In allocating the purchase
price, CoreCivic recorded $13.4 million of net tangible assets
and $0.4 million of identifiable intangible assets.
On June 10, 2016, CoreCivic acquired a residential reentry
facility in Long Beach, California from a privately held owner for
approximately $7.7 million in cash, excluding
transaction-related expenses. In allocating the purchase price,
CoreCivic recorded $7.4 million of net tangible assets and
$0.3 million of identifiable intangible assets. The
112-bed
Real Estate Closures and Idle Facilities
On July 29, 2016, the BOP elected not to renew its contract at
CoreCivic’s owned and managed 1,129-bed
Based on a decline in offender populations within the state of
Colorado and available capacity at other facilities CoreCivic owns
in Colorado, CoreCivic idled its 1,488-bed
CoreCivic also has six additional idled facilities that are
currently available and being actively marketed to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at December 31,
Facility
Capacity
Idled
2016
2015
Prairie Correctional Facility 1,600 2010 $ 17,071 $ 17,961
Huerfano County Correctional Center 752 2010 17,542 18,276
Diamondback Correctional Facility 2,160 2010 41,539 43,030
Southeast Kentucky Correctional Facility (1) 656 2012 22,618 23,270
Marion Adjustment Center 826 2013 12,135 12,536
Lee Adjustment Center 816 2015 10,342 10,840
Kit Carson Correctional Center 1,488 2016 58,819 60,039
8,298 $ 180,066 $ 185,952
(1) Formerly known as the Otter Creek
Correctional Center.
From the date each of the aforementioned seven facilities became
idle, CoreCivic incurred approximately $8.5 million,
$7.3 million, and $6.5 million in operating expenses for
the years ended December 31, 2016, 2015, and 2014,
respectively. The operating expenses incurred in 2014 exclude the
incremental expenses incurred in connection with the activation of
the Diamondback facility which began in the third quarter of 2013
and continued until near the end of the second quarter of 2014,
when anticipated opportunities to activate the facility were
deferred.
CoreCivic considers the cancellation of a contract as an indicator
of impairment and tested each of the aforementioned facilities for
impairment when it was notified by the respective customers that
they would no longer be utilizing such facility. CoreCivic updates
the impairment analyses on an annual basis for each of the idled
facilities and evaluates on a quarterly basis market developments
for the potential utilization of each of these facilities in order
to identify events that may cause CoreCivic to reconsider its most
recent assumptions. As a result of CoreCivic’s analyses,
CoreCivic determined each of the idled facilities to have
recoverable values in excess of the corresponding carrying
values.
In the fourth quarter of 2014, CoreCivic made the decision to
actively pursue the sale of the Queensgate Correctional Facility,
idle since 2009, and the Mineral Wells Pre-Parole non-cash
Sales
In the third quarter of 2014, CoreCivic entered into a purchase and
sale agreement with a third party to sell its idled Houston
Educational Facility in Houston, Texas for $4.5 million. The
Houston Educational Facility was an asset that was previously
leased to a charter school operator. CoreCivic closed on the sale
during the fourth quarter of 2014. The net book value of this
facility prior to the evaluation for impairment was
$6.4 million and, as a result of the impairment indicator
resulting from the potential sale of the facility, CoreCivic
recorded a non-cash</t>
  </si>
  <si>
    <t>BUSINESS COMBINATIONS</t>
  </si>
  <si>
    <t>6. BUSINESS COMBINATIONS
During the fourth quarter of 2015, CoreCivic closed on the
acquisition of 100% of the stock of Avalon, along with two
additional facilities operated by Avalon. The acquisition included
11 community corrections facilities with approximately 3,000 beds
in Oklahoma, Texas, and Wyoming. CoreCivic acquired Avalon, which
specializes in community correctional services, drug and alcohol
treatment services, and residential reentry services, as a
strategic investment that continues to expand the reentry assets
CoreCivic owns and the services the Company provides. The aggregate
purchase price of $157.5 million, excluding
transaction-related expenses, includes two earn-outs. One
earn-out earn-out
In allocating the purchase price for the transaction, CoreCivic
recorded the following (in millions):
Property and equipment $ 119.2
Intangible assets 18.5
Total identifiable assets 137.7
Goodwill 19.8
Total consideration $ 157.5
Several factors gave rise to the goodwill recorded in the
acquisition, such as the expected benefit from synergies of the
combination and the long-term contracts for community corrections
services that continue to broaden the scope of solutions CoreCivic
provides, from incarceration through release. The results of
operations for Avalon have been included in the Company’s
consolidated financial statements from the date of acquisition.
On April 8, 2016, CoreCivic closed on the acquisition of 100%
of the stock of CMI, along with the real estate used in the
operation of CMI’s business from two entities affiliated with
CMI. CMI, a privately held community corrections company that
operates seven community corrections facilities, including six
owned and one leased, with approximately 600 beds in Colorado,
specializes in community correctional services, drug and alcohol
treatment services, and residential reentry services. CMI provides
these services through multiple contracts with three counties in
Colorado, as well as the Colorado Department of Corrections, a
pre-existing
In allocating the purchase price for the transaction, CoreCivic
recorded the following (in millions):
Tangible current assets and liabilities, net $ 1.0
Property and equipment 29.2
Intangible assets 1.5
Total identifiable assets 31.7
Goodwill 3.3
Total consideration $ 35.0
Several factors gave rise to the goodwill recorded in the
acquisition, such as the expected benefit from synergies of the
combination and the long-term contracts for community corrections
services that continues to broaden the scope of solutions CoreCivic
provides, from incarceration through release. The results of
operations for CMI have been included in the Company’s
consolidated financial statements from the date of acquisition.</t>
  </si>
  <si>
    <t>INVESTMENT IN AFFILIATE</t>
  </si>
  <si>
    <t>Agecroft Prison Management Ltd</t>
  </si>
  <si>
    <t>7. INVESTMENT IN AFFILIATE
CoreCivic has a 50% ownership interest in APM, an entity holding
the management contract for a correctional facility, HM Prison
Forest Bank, under a 25-year
For the years ended December 31, 2016 and 2015, equity in
losses of the joint venture was $41,000 and $126,000, respectively.
For the year ended December 31, 2014, equity in earnings of
the joint venture was $720,000. The equity in losses and earnings
of the joint venture is included in other (income) expense in the
consolidated statements of operations. As of December 31,
2016, CoreCivic’s equity investment in APM was
$0.5 million and is reported in other assets in the
accompanying consolidated balance sheets. The outstanding working
capital loan of $2.9 million, combined with the
$0.5 million investment in APM, represents CoreCivic’s
maximum exposure to loss in connection with APM.</t>
  </si>
  <si>
    <t>OTHER ASSETS</t>
  </si>
  <si>
    <t xml:space="preserve">8. OTHER ASSETS
Other assets consist of the following (in thousands):
December 31,
2016 2015
Debt issuance costs, less accumulated amortization of $1,633
and $542, respectively
$
3,526
$
4,879
Intangible lease value, less accumulated amortization of $4,990 and
$3,118, respectively 36,598 37,430
Other intangible assets, less accumulated amortization of $1,421
and $363, respectively 4,434 4,191
Deferred leasing costs 7,380 8,021
Notes receivable, net 5,858 7,743
Cash equivalents and cash surrender value of life insurance held in
Rabbi trust 13,110 16,946
Deposits 2,117 2,020
Straight-line rent receivable 9,229 3,324
Other 532 150
$ 82,784 $ 84,704
The gross carrying amount of intangible assets amounted to
$47.4 million and $45.1 million at December 31, 2016
and 2015, respectively. Of these amounts, $41.6 million and
$40.5 million, respectively, was related to intangible lease
values. Amortization expense related to intangible assets was
$2.9 million, $1.5 million, and $1.4 million for
2016, 2015, and 2014, respectively, and depending upon the nature
of the asset, was either reported as operating expense or
depreciation and amortization in the accompanying statement of
operations for the respective periods.
As of December 31, 2016, the estimated amortization expense
related to intangible assets for each of the next five years is as
follows (in thousands):
2017 $ 3,010
2018 3,010
2019 2,718
2020 2,181
2021 1,483 </t>
  </si>
  <si>
    <t>ACCOUNTS PAYABLE, ACCRUED EXPENSES AND OTHER LONG-TERM LIABILITIES</t>
  </si>
  <si>
    <t>9. ACCOUNTS PAYABLE, ACCRUED EXPENSES
AND OTHER LONG-TERM LIABILITIES
Accounts payable and accrued expenses consist of the following (in
thousands):
December 31,
2016 2015
Trade accounts payable $ 49,866 $ 72,689
Accrued salaries and wages 29,766 28,871
Accrued dividends 51,496 65,232
Accrued workers’ compensation and auto liability 6,652 6,978
Accrued litigation 9,290 4,176
Accrued employee medical insurance 8,413 7,911
Accrued property taxes 27,707 24,796
Accrued interest 9,526 9,780
Deferred revenue 14,332 31,844
Construction payable 7,845 8,483
Lease financing obligation 11,785 19,775
Other 33,429 37,140
$ 260,107 $ 317,675
The total liability for workers’ compensation and auto
liability was $21.4 million and $22.2 million as of
December 31, 2016 and 2015, respectively, with the long-term
portion included in other long-term liabilities in the accompanying
consolidated balance sheets. These liabilities were discounted
to the net present value of the outstanding liabilities using a
3.0% rate in 2016 and 2015. These liabilities amounted to
$23.9 million and $25.0 million on an undiscounted basis
as of December 31, 2016 and 2015, respectively.
Other long-term liabilities consist of the following (in
thousands):
December 31,
2016 2015
Intangible lease liability $ 6,578 $ 6,965
Accrued workers’ compensation 14,726 15,188
Accrued deferred compensation 9,850 13,253
Lease financing obligation 18,832 21,047
Other 1,856 1,856
$ 51,842 $ 58,309</t>
  </si>
  <si>
    <t>DEBT</t>
  </si>
  <si>
    <t>10. DEBT
Debt outstanding consists of the following (in thousands):
December 31,
2016 2015
$900.0 Million Revolving Credit Facility, principal due at maturity
in July 2020; interest payable periodically at variable interest rates.
The weighted average rate at December 31, 2016 and 2015 was
2.2% and 1.9%, respectively. $ 435,000 $ 439,000
Term Loan, scheduled principal payments through maturity in July
2020; interest payable periodically at variable interest rates. The
rate at December 31, 2016 and 2015 was 2.3% and 2.0%,
respectively. Unamortized debt issuance costs amounted to
$0.4 million and $0.6 million at December 31, 2016
and 2015, respectively. 95,000 100,000
4.625% Senior Notes, principal due at maturity in May 2023;
interest payable semi-annually in May and November at 4.625%.
Unamortized debt issuance costs amounted to $3.9 million and
$4.5 million at December 31, 2016 and 2015,
respectively. 350,000 350,000
4.125% Senior Notes, principal due at maturity in April 2020;
interest payable semi-annually in April and October at 4.125%.
Unamortized debt issuance costs amounted to $2.7 million and
$3.5 million at December 31, 2016 and 2015,
respectively. 325,000 325,000
5.0% Senior Notes, principal due at maturity in October 2022;
interest payable semi-annually in April and October at 5.0%.
Unamortized debt issuance costs amounted to $2.8 million and
$3.3 million at December 31, 2016 and 2015,
respectively. 250,000 250,000
Total debt 1,455,000 1,464,000
Unamortized debt issuance costs (9,831 ) (11,923 )
Current portion of long-term debt (10,000 ) (5,000 )
Long-term debt, net $ 1,435,169 $ 1,447,077
Revolving Credit Facility.
Based on CoreCivic’s current leverage ratio, loans under the
$900.0 Million Revolving Credit Facility bear interest at the base
rate plus a margin of 0.50% or at LIBOR plus a margin of 1.50%, and
a commitment fee equal to 0.35% of the unfunded balance. The $900.0
Million Revolving Credit Facility also has a $50.0 million
sublimit for the issuance of standby letters of credit. As of
December 31, 2016, CoreCivic had $435.0 million in
borrowings under the $900.0 Million Revolving Credit Facility as
well as $9.1 million in letters of credit outstanding
resulting in $455.9 million available under the $900.0 Million
Revolving Credit Facility.
The $900.0 Million Revolving Credit Facility is secured by a pledge
of all of the capital stock of CoreCivic’s domestic
subsidiaries, 65% of the capital stock of CoreCivic’s foreign
subsidiaries, all of CoreCivic’s accounts receivable, and all
of CoreCivic’s deposit accounts. The $900.0 Million Revolving
Credit Facility requires CoreCivic to meet certain financial
covenants, including, without limitation, a maximum total leverage
ratio, a maximum secured leverage ratio, and a minimum fixed charge
coverage ratio. As of December 31, 2016, CoreCivic was in
compliance with all such covenants. In addition, the $900.0 Million
Revolving Credit Facility contains certain covenants that, among
other things, limit the incurrence of additional indebtednes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oreCivic’s other
indebtedness, and is subject to acceleration upon the occurrence of
a change of control.
Incremental Term Loan. pre-payable,
Senior Notes.
The 4.125% Senior Notes, the 4.625% Senior Notes, and the 5.0%
Senior Notes, collectively referred to herein as the “Senior
Notes”, are senior unsecured obligations of the Company and
are guaranteed by all of the Company’s subsidiaries that
guarantee the $900.0 Million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CoreCivic may also seek to issue additional debt or equity
securities from time to time when the Company determines that
market conditions and the opportunity to utilize the proceeds from
the issuance of such securities are favorable.
Guarantees and Covenants. non-guarantor 3-10(h)(6) S-X).
As of December 31, 2016, neither CoreCivic nor any of its
subsidiary guarantors had any material or significant restrictions
on CoreCivic’s ability to obtain funds from its subsidiaries
by dividend or loan or to transfer assets from such
subsidiaries.
The indentures governing the Senior Notes contain certain customary
covenants that, subject to certain exceptions and qualifications,
restrict CoreCivic’s ability to, among other things, make
restricted payments; incur additional debt or issue certain types
of preferred stock; create or permit to exist certain liens;
consolidate, merge or transfer all or substantially all of
CoreCivic’s assets; and enter into transactions with
affiliates. In addition, if CoreCivic sells certain assets (and
generally does not use the proceeds of such sales for certain
specified purposes) or experiences specific kinds of changes in
control, CoreCivic must offer to repurchase all or a portion of the
Senior Notes. The offer price for the Senior Notes in connection
with an asset sale would be equal to 100% of the aggregate
principal amount of the notes repurchased plus accrued and unpaid
interest and liquidated damages, if any, on the notes repurchased
to the date of purchase. The offer price for the Senior Notes in
connection with a change in control would be 101% of the aggregate
principal amount of the notes repurchased plus accrued and unpaid
interest and liquidated damages, if any, on the notes repurchased
to the date of purchase. The Senior Notes are also subject to
certain cross-default provisions with the terms of
CoreCivic’s $900.0 Million Revolving Credit Facility, as more
fully described hereafter.
Other Debt Transactions
Letters of Credit. sub-facility
Debt Maturities
Scheduled principal payments as of December 31, 2016 for the
next five years and thereafter were as follows (in thousands):
2017 $ 10,000
2018 10,000
2019 15,000
2020 820,000
2021
—
Thereafter 600,000
Total debt $ 1,455,000
Cross-Default Provisions
The provisions of CoreCivic’s debt agreements relating to the
$900.0 Million Revolving Credit Facility and the Senior Notes
contain certain cross-default provisions. Any events of default
under the $900.0 Million Revolving Credit Facility that results in
the lenders’ actual acceleration of amounts outstanding
thereunder also result in an event of default under the Senior
Notes. Additionally, any events of default under the Senior Notes
that give rise to the ability of the holders of such indebtedness
to exercise their acceleration rights also result in an event of
default under the $900.0 Million Revolving Credit Facility.
If CoreCivic were to be in default under the $900.0 Million
Revolving Credit Facility, and if the lenders under the $900.0
Million Revolving Credit Facility elected to exercise their rights
to accelerate CoreCivic’s obligations under the $900.0
Million Revolving Credit Facility, such events could result in the
acceleration of all or a portion of CoreCivic’s Senior Notes,
which would have a material adverse effect on CoreCivic’s
liquidity and financial position. CoreCivic does not have
sufficient working capital to satisfy its debt obligations in the
event of an acceleration of all or a substantial portion of
CoreCivic’s outstanding indebtedness.</t>
  </si>
  <si>
    <t>INCOME TAXES</t>
  </si>
  <si>
    <t>11.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It is management’s intention to adhere to these
requirements and maintain the Company’s REIT status.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Income tax expense is comprised of the following components (in
thousands):
For the Years Ended December 31,
2016 2015 2014
Current income tax expense
Federal $ 10,181 $ 2,519 $ 9,326
State 1,983 136 828
12,164 2,655 10,154
Deferred income tax expense (benefit)
Federal (3,400 ) 5,589 (2,280 )
State (511 ) 117 (931 )
(3,911 ) 5,706 (3,211 )
Income tax expense $ 8,253 $ 8,361 $ 6,943
Significant components of CoreCivic’s deferred tax assets and
liabilities as of December 31, 2016 and 2015, are as follows
(in thousands):
December 31,
2016 2015
Noncurrent deferred tax assets:
Asset reserves and liabilities not yet deductible for tax $ 29,198 $ 28,589
Tax over book basis of certain assets 866 893
Net operating loss and tax credit carryforwards 5,487 5,287
Intangible contract value 2,570 2,717
Other 346 460
Total noncurrent deferred tax assets 38,467 37,946
Less valuation allowance (3,436 ) (3,780 )
Total noncurrent deferred tax assets 35,031 34,166
Noncurrent deferred tax liabilities:
Book over tax basis of certain assets (9,386 ) (15,238 )
Intangible lease value (8,368 ) (8,862 )
Other (3,542 ) (242 )
Total noncurrent deferred tax liabilities (21,296 ) (24,342 )
Net total noncurrent deferred tax assets $ 13,735 $ 9,824
The tax benefits associated with equity-based compensation reduced
income taxes payable by $1.5 million, $0.5 million, and
$0.7 million during 2016, 2015, and 2014, respectively. Such
benefits were recorded as increases to stockholders’
equity.
A reconciliation of the income tax provision at the statutory
income tax rate and the effective tax rate as a percentage of
income from continuing operations before income taxes for the years
ended December 31, 2016, 2015, and 2014 is as follows:
2016 2015 2014
Statutory federal rate 35.0 % 35.0 % 35.0 %
Dividends paid deduction (32.5 ) (31.9 ) (31.1 )
State taxes, net of federal tax benefit 1.1 0.9 0.8
Permanent differences 0.3 0.4 0.1
Other items, net (0.3 ) (0.8 ) (1.4 )
3.6 % 3.6 % 3.4 %
CoreCivic’s effective tax rate was 3.6%, 3.6%, and 3.4%
during 2016, 2015, and 2014, respectively. As a REIT, CoreCivic is
entitled to a deduction for dividends paid, resulting in a
substantial reduction in the amount of federal income tax expense
it recognizes. Substantially all of CoreCivic’s income tax
expense is incurred based on the earnings generated by its TRSs.
CoreCivic’s overall effective tax rate is estimated based on
its current projection of taxable income primarily generated in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CoreCivic had no liabilities for uncertain tax positions as of
December 31, 2016 and 2015. CoreCivic recognizes interest and
penalties related to unrecognized tax positions in income tax
expense. CoreCivic does not currently anticipate that the total
amount of unrecognized tax positions will significantly change in
the next twelve months. CoreCivic had an income tax receivable of
$8.8 million and $21.2 million as of December 31,
2016 and 2015, respectively, representing overpayment of federal
income tax, which is included in prepaid expenses and other current
assets in the accompanying consolidated balance sheets.
CoreCivic’s U.S. federal income tax returns for tax years
2013 through 2015 remain subject to examination by the Internal
Revenue Service (“IRS”). The IRS completed an audit
during the first quarter of 2016 of one of the Company’s TRSs
for the year ended December 31, 2013 with no material
adjustments. All states in which CoreCivic files income tax returns
follow the same statute of limitations as federal, with the
exception of the following states whose open tax years include 2012
through 2015: Arizona, California, Colorado, Kentucky, Minnesota,
New Jersey, Texas, and Wisconsin.</t>
  </si>
  <si>
    <t>STOCKHOLDERS' EQUITY</t>
  </si>
  <si>
    <t>12. STOCKHOLDERS’ EQUITY
Dividends on Common Stock
The tax characterization of dividends per share on common shares as
reported to stockholders was as follows for the years ended
December 31, 2016, 2015, and 2014:
Declaration Date
Record Date
Payable Date Ordinary Return of Total
February 20, 2014 April 2, 2014 April 15, 2014 0.51 (1)
— $ 0.51
May 15, 2014 July 2, 2014 July 15, 2014 0.51 (1)
— $ 0.51
August 14, 2014 October 2, 2014 October 15, 2014 0.51 (1)
— $ 0.51
December 11, 2014 January 2, 2015 January 15, 2015 0.382836 (2) 0.127164 $ 0.51
February 20, 2015 April 2, 2015 April 15, 2015 0.405355 (3) 0.134645 $ 0.54
May 14, 2015 July 2, 2015 July 15, 2015 0.405355 (3) 0.134645 $ 0.54
August 13, 2015 October 2, 2015 October 15, 2015 0.405355 (3) 0.134645 $ 0.54
December 10, 2015 January 4, 2016 January 15, 2016 0.487167 (4) 0.052833 $ 0.54
February 19, 2016 April 1, 2016 April 15, 2016 0.487167 (4) 0.052833 $ 0.54
May 12, 2016 July 1, 2016 July 15, 2016 0.487167 (4) 0.052833 $ 0.54
August 11, 2016 October 3, 2016 October 17, 2016 0.487167 (4) 0.052833 $ 0.54
December 8, 2016 January 3, 2017 January 13, 2017 — (5) — (5) $ 0.42
(1) $0.076573 of this amount constitutes
a “Qualified Dividend”, as defined by the IRS.
(2) $0.048357 of this amount constitutes
a “Qualified Dividend”, as defined by the IRS.
(3) $0.051202 of this amount constitutes
a “Qualified Dividend”, as defined by the IRS.
(4) $0.030979 of this amount constitutes
a “Qualified Dividend”, as defined by the IRS.
(5) Taxable in 2017.
Future dividends will depend on CoreCivic’s distribution
requirements as a REIT, future earnings, capital requirements,
financial condition, opportunities for alternative uses of capital,
and on such other factors as the Board of Directors of CoreCivic
may consider relevant.
Common Stock
Restricted shares. non-employee non-employee non-employee non-employee
CoreCivic established performance-based vesting conditions on the
RSUs awarded to its officers and executive officers in years 2014
through 2016. Unless earlier vested under the terms of the
agreements, RSUs issued to officers and executive officers in 2015
and 2016 are subject to vesting over a three-year period based upon
the satisfaction of certain annual performance criteria, and no
more than one-third one-third non-employee
Nonvested restricted common stock transactions as of
December 31, 2016 and for the year then ended are summarized
below (in thousands, except per share amounts).
Shares of restricted Weighted average
Nonvested at December 31, 2015 975 $ 36.65
Granted 635 $ 29.08
Cancelled (152 ) $ 31.53
Vested (414 ) $ 36.52
Nonvested at December 31, 2016 1,044 $ 32.84
During 2016, 2015, and 2014, CoreCivic expensed $17.8 million
($1.7 million of which was recorded in operating expenses,
$14.4 million of which was recorded in general and
administrative expenses, and $1.7 million of which was
recorded in restructuring charges), $14.7 million
($1.5 million of which was recorded in operating expenses and
$13.2 million of which was recorded in general and
administrative expenses), and $12.1 million ($1.4 million
of which was recorded in operating expenses and $10.7 million
of which was recorded in general and administrative expenses), net
of forfeitures, relating to the restricted common stock and RSUs,
respectively. As of December 31, 2016, CoreCivic had
$16.5 million of total unrecognized compensation cost related
to RSUs that is expected to be recognized over a remaining
weighted-average period of 1.7 years .
Restricted stock-based compensation expense of $1.7 million
for the year ended December 31, 2016 included in restructuring
charges in the consolidated statement of operations reflects the
voluntary forfeiture of RSUs awarded in February 2016 to
CoreCivic’s chief executive officer, in connection with a
restructuring and cost reduction plan implemented during the third
quarter of 2016, as further described in Note 13.
Preferred Stock
CoreCivic has the authority to issue 50.0 million shares of
$0.01 par value per share preferred stock (the “Preferred
Stock”). The Preferred Stock may be issued from time to time
upon authorization by the Board of Directors, in such series and
with such preferences, conversion or other rights, voting powers,
restrictions, limitations as to dividends, qualifications or other
provisions as may be fixed by CoreCivic’s Board of
Directors.
Stock Option Plans
CoreCivic has equity incentive plans under which, among other
things, incentive and non-qualified non-employee non-employee
In years after 2012, CoreCivic elected not to issue stock options
to its non-employee
Stock option transactions relating to CoreCivic’s
non-qualified
No. of Weighted- Weighted- Average Aggregate
Outstanding at December 31, 2015 1,467 $ 20.37
Granted
—
—
Exercised (140 ) 18.81
Cancelled
—
—
Outstanding at December 31, 2016 1,327 $ 20.53 3.2 $ 5,442
Exercisable at December 31, 2016 1,327 $ 20.53 3.2 $ 5,442
The aggregate intrinsic value in the table above represents the
total pre-tax in-the-money
Nonvested stock option transactions relating to CoreCivic’s
non-qualified
Number of Weighted
Nonvested at December 31, 2015 51 $ 6.50
Granted
— $
—
Cancelled
— $
—
Vested (51 ) $ 6.50
Nonvested at December 31, 2016
— $
—
As of December 31, 2016, CoreCivic had no unrecognized
compensation cost related to stock options.
At CoreCivic’s 2011 annual meeting of stockholders held in
May 2011, CoreCivic’s stockholders approved an amendment to
the 2008 Stock Incentive Plan that increased the authorized limit
on issuance of new awards to an aggregate of up to
18.0 million shares. In addition, during the 2003 annual
meeting the stockholders approved the adoption of CoreCivic’s
Non-Employee Non-Employee</t>
  </si>
  <si>
    <t>RESTRUCTURING AND COST REDUCTION PLAN</t>
  </si>
  <si>
    <t>13. RESTRUCTURING AND COST REDUCTION
PLAN
During the third quarter of 2016, CoreCivic announced a
restructuring of its corporate operations and implementation of a
cost reduction plan, resulting in the elimination of approximately
12% of the corporate workforce at its headquarters. The
restructuring realigns the corporate structure to more effectively
serve facility operations and support the progression of
CoreCivic’s business diversification strategy. CoreCivic
reported a charge in the third quarter of 2016 of $4.0 million
associated with this restructuring. This charge primarily
consists of cash payments for severance and related benefits to
terminated employees and a non-cash</t>
  </si>
  <si>
    <t>EARNINGS PER SHARE</t>
  </si>
  <si>
    <t>14.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Years Ended December 31,
2016 2015 2014
NUMERATOR
Basic:
Net income $ 219,919 $ 221,854 $ 195,022
Diluted:
Net income $ 219,919 $ 221,854 $ 195,022
DENOMINATOR
Basic:
Weighted average common shares outstanding 117,384 116,949 116,109
Diluted:
Weighted average common shares outstanding 117,384 116,949 116,109
Effect of dilutive securities:
Stock options 306 631 895
Restricted stock-based awards 101 205 308
Weighted average shares and assumed conversions 117,791 117,785 117,312
BASIC EARNINGS PER SHARE $ 1.87 $ 1.90 $ 1.68
DILUTED EARNINGS PER SHARE $ 1.87 $ 1.88 $ 1.66
Approximately 268,000, 8,000, and 12,000 stock options were
excluded from the computations of diluted earnings per share for
the years ended December 31, 2016, 2015, and 2014,
respectively, because they were anti-dilutive.</t>
  </si>
  <si>
    <t>COMMITMENTS AND CONTINGENCIES</t>
  </si>
  <si>
    <t>15. COMMITMENTS AND CONTINGENCIES
Legal Proceedings
General.
CoreCivic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In the opinion of
management, there are no pending legal proceedings that would have
a material effect on CoreCivic’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Insurance Contingencies
Each of CoreCivic’s management contracts and the statutes of
certain states require the maintenance of insurance. CoreCivic
maintains various insurance policies including employee health,
workers’ compensation, automobile liability, and general
liability insurance. These policies are fixed premium policies with
various deductible amounts that are self-funded by CoreCivic.
Reserves are provided for estimated incurred claims for which it is
probable that a loss has been incurred and the range of such loss
can be estimated.
Guarantees
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
During 1997, HCCFC issued $72.7 million of revenue bonds,
which were primarily used for the construction of a 2,016-bed
HCCFC leases the correctional facility to Hardeman County in
exchange for all revenue from the operation of the facility. HCCFC
has, in turn, entered into a management agreement with CoreCivic
for the correctional facility.
In connection with the issuance of the revenue bonds, CoreCivic is
obligated, under a debt service deficit agreement, to pay the
trustee of the bond’s trust indenture (the
“Trustee”) amounts necessary to pay any debt service
deficits consisting of principal and interest requirements
(outstanding principal balance of $6.6 million at
December 31, 2016 plus future interest payments). In the event
the state of Tennessee, which is currently utilizing the facility
to house certain inmates, exercises its option to purchase the
correctional facility, CoreCivic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At the
option of the state of Tennessee, ownership of the facility would
revert to the State in August 2017 at no cost. Therefore, CoreCivic
does not currently believe the state of Tennessee will exercise its
option to purchase the facility. At December 31, 2016, the
outstanding principal balance of the bonds exceeded the purchase
price option by $4.6 million.
Retirement Plan
All employees of CoreCivic are eligible to participate in the
Corrections Corporation of America 401(k) Savings and Retirement
Plan (the “Plan”) upon reaching age 18 and completing
one year of qualified service. Eligible employees may contribute up
to 90% of their eligible compensation, subject to IRS limitations.
For the years ended December 31, 2016, 2015, and 2014,
CoreCivic provided a discretionary matching contribution equal to
100% of the employee’s contributions up to 5% of the
employee’s eligible compensation to employees with at least
one thousand hours of employment in the plan year. Prior to
January 1, 2012, employer contributions were made to those who
were employed by CoreCivic on the last day of the plan year, and
investment earnings or losses thereon become vested 20% after two
years of service, 40% after three years of service, 80% after four
years of service, and 100% after five or more years of service.
Effective January 1, 2012, the Plan adopted a safe harbor
provision that provides, among other changes, future employer
matching contributions to be paid into the Plan each pay period and
vest immediately.
During 2016, 2015, and 2014, CoreCivic’s discretionary
contributions to the Plan, net of forfeitures, were
$12.0 million, $12.0 million, and $11.1 million,
respectively.
Deferred Compensation Plans
During 2002, the compensation committee of the board of directors
approved CoreCivic’s adoption of two non-qualified non-employee pre-tax non-employee pre-tax
During 2016, 2015, and 2014, CoreCivic provided a fixed return of
5.45%, 5.6%, and 5.6%, respectively, to participants in the
Deferred Compensation Plans. CoreCivic has purchased life insurance
policies on the lives of certain employees of CoreCivic, which are
intended to fund distributions from the Deferred Compensation
Plans. CoreCivic is the sole beneficiary of such policies. At the
inception of the Deferred Compensation Plans, CoreCivic established
an irrevocable Rabbi Trust to secure the plans’ obligations.
However, assets in the Deferred Compensation Plans are subject to
creditor claims in the event of bankruptcy. During 2016, 2015, and
2014, CoreCivic recorded $0.2 million, $0.3 million, and
$0.2 million, respectively, of matching contributions as
general and administrative expense associated with the Deferred
Compensation Plans. Assets in the Rabbi Trust were
$13.1 million and $16.9 million as of December 31,
2016 and 2015, respectively. As of December 31, 2016 and 2015,
CoreCivic’s liability related to the Deferred Compensation
Plans was $10.6 million and $15.1 million, respectively,
which was reflected in accounts payable and accrued expenses and
other liabilities in the accompanying balance sheets.
Employment and Severance Agreements
CoreCivic currently has employment agreements with several of its
executive officers, which provide for the payment of certain
severance amounts upon termination of employment under certain
circumstances or a change of control, as defined in the
agreements.</t>
  </si>
  <si>
    <t>SEGMENT REPORTING</t>
  </si>
  <si>
    <t>16. SEGMENT REPORTING
As of December 31, 2016, CoreCivic owned and managed 66
facilities, and managed 11 facilities it did not own. In addition,
CoreCivic owned eight facilities that it leased to third-party
operators. Management views CoreCivic’s operating results in
one operating segment. However, the Company has chosen to report
financial performance segregated for (1) owned and managed
facilities and (2) managed-only facilities as the Company
believes this information is useful to users of the financial
statements. Owned and managed facilities include the operating
results of those facilities placed into service that were owned or
controlled via a long-term lease and managed by CoreCivic.
Managed-only facilities include the operating results of those
facilities owned by a third party and managed by CoreCivic. The
operating performance of the owned and managed and the managed-only
facilities can be measured based on their net operating income.
CoreCivic defines facility net operating income as a
facility’s operating income or loss from operations before
interest, taxes, asset impairments, depreciation, and
amortization.
The revenue and net operating income for the owned and managed and
the managed-only facilities and a reconciliation to
CoreCivic’s operating income is as follows for the three
years ended December 31, 2016, 2015, and 2014 (in
thousands):
For the Years Ended December 31,
2016 2015 2014
Revenue:
Owned and managed $ 1,603,671 $ 1,543,750 $ 1,379,986
Managed-only 205,420 211,995 232,685
Total management revenue 1,809,091 1,755,745 1,612,671
Operating expenses:
Owned and managed 1,068,031 1,038,070 928,857
Managed-only 183,643 190,010 207,355
Total operating expenses 1,251,674 1,228,080 1,136,212
Facility net operating income
Owned and managed 535,640 505,680 451,129
Managed-only 21,777 21,985 25,330
Total facility net operating income 557,417 527,665 476,459
Other revenue (expense):
Rental and other revenue 40,694 37,342 34,196
Other operating expense (23,912 ) (28,048 ) (19,923 )
General and administrative (107,027 ) (103,936 ) (106,429 )
Depreciation and amortization (166,746 ) (151,514 ) (113,925 )
Restructuring charges (4,010 )
—
—
Asset impairments
— (955 ) (30,082 )
Operating income $ 296,416 $ 280,554 $ 240,296
The following table summarizes capital expenditures including
accrued amounts for the years ended December 31, 2016, 2015,
and 2014 (in thousands):
For the Years Ended December 31,
2016 2015 2014
Capital expenditures:
Owned and managed $ 108,241 $ 382,781 $ 246,333
Managed-only 5,749 4,049 3,171
Corporate and other 20,541 28,611 13,056
Total capital expenditures $ 134,531 $ 415,441 $ 262,560
The total assets are as follows (in thousands):
December 31,
2016 2015
Assets:
Owned and managed $ 2,841,799 $ 2,966,762
Managed-only 62,292 54,491
Corporate and other 367,513 334,765
Total assets $ 3,271,604 $ 3,356,018</t>
  </si>
  <si>
    <t>SUBSEQUENT EVENTS</t>
  </si>
  <si>
    <t>17. SUBSEQUENT EVENTS
During February 2017, CoreCivic issued approximately
0.5 million RSUs to certain of CoreCivic’s employees and
non-employee non-employee
On February 17, 2017, the Company’s Board of Directors
declared a quarterly dividend of $0.42 per common share payable
April 17, 2017 to stockholders of record on April 3,
2017.</t>
  </si>
  <si>
    <t>CONDENSED CONSOLIDATING FINANCIAL STATEMENTS OF CORECIVIC AND SUBSIDIARIES</t>
  </si>
  <si>
    <t>18. CONDENSED CONSOLIDATING FINANCIAL
STATEMENTS OF CORECIVIC AND SUBSIDIARIES
The following condensed consolidating financial statements of
CoreCivic and subsidiaries have been prepared pursuant to
Rule 3-10 S-X.
CONDENSED CONSOLIDATING BALANCE SHEET As of December 31, 2016 (in thousands)
Parent Combined Consolidating Total
ASSETS
Cash and cash equivalents $ 11,378 $ 26,333 $
— $ 37,711
Accounts receivable, net of allowance 237,495 270,952 (278,562 ) 229,885
Prepaid expenses and other current assets 7,582 30,123 (6,477 ) 31,228
Total current assets 256,455 327,408 (285,039 ) 298,824
Property and equipment, net 2,493,025 344,632
— 2,837,657
Restricted cash 218
—
— 218
Goodwill 23,231 15,155
— 38,386
Non-current
— 14,056 (321 ) 13,735
Other assets 339,173 57,873 (314,262 ) 82,784
Total assets $ 3,112,102 $ 759,124 $ (599,622 ) $ 3,271,604
LIABILITIES AND
STOCKHOLDERS’ EQUITY
Accounts payable and accrued expenses $ 203,074 $ 342,072 $ (285,039 ) $ 260,107
Income taxes payable 1,850 236
— 2,086
Current portion of long-term debt 10,000
—
— 10,000
Total current liabilities 214,924 342,308 (285,039 ) 272,193
Long-term debt, net 1,436,186 113,983 (115,000 ) 1,435,169
Non-current 321
— (321 )
—
Deferred revenue
— 53,437
— 53,437
Other liabilities 1,708 50,134
— 51,842
Total liabilities 1,653,139 559,862 (400,360 ) 1,812,641
Total stockholders’ equity 1,458,963 199,262 (199,262 ) 1,458,963
Total liabilities and stockholders’ equity $ 3,112,102 $ 759,124 $ (599,622 ) $ 3,271,604
CONDENSED CONSOLIDATING BALANCE SHEET As of December 31, 2015 (in thousands)
Parent Combined Consolidating Total
ASSETS
Cash and cash equivalents $ 15,666 $ 49,625 $
— $ 65,291
Restricted cash 637 240
— 877
Accounts receivable, net of allowance 300,632 159,286 (225,462 ) 234,456
Prepaid expenses and other current assets 3,760 43,706 (6,032 ) 41,434
Total current assets 320,695 252,857 (231,494 ) 342,058
Property and equipment, net 2,526,278 356,782
— 2,883,060
Restricted cash 131
—
— 131
Investment in direct financing lease 684
—
— 684
Goodwill 20,402 15,155
— 35,557
Non-current
— 10,217 (393 ) 9,824
Other assets 241,510 57,120 (213,926 ) 84,704
Total assets $ 3,109,700 $ 692,131 $ (445,813 ) $ 3,356,018
LIABILITIES AND
STOCKHOLDERS’ EQUITY
Accounts payable and accrued expenses $ 191,600 $ 357,569 $ (231,494 ) $ 317,675
Income taxes payable
— 1,920
— 1,920
Current portion of long-term debt 5,000
—
— 5,000
Total current liabilities 196,600 359,489 (231,494 ) 324,595
Long-term debt, net 1,448,316 113,761 (115,000 ) 1,447,077
Non-current 393
— (393 )
—
Deferred revenue
— 63,289
— 63,289
Other liabilities 1,643 56,666
— 58,309
Total liabilities 1,646,952 593,205 (346,887 ) 1,893,270
Total stockholders’ equity 1,462,748 98,926 (98,926 ) 1,462,748
Total liabilities and stockholders’ equity $ 3,109,700 $ 692,131 $ (445,813 ) $ 3,356,018
CONDENSED CONSOLIDATING STATEMENT OF
OPERATIONS For the year ended December 31, 2016 (in thousands)
Parent Combined Consolidating Total
REVENUES $ 1,182,765 $ 1,542,231 $ (875,211 ) $ 1,849,785
EXPENSES:
Operating 904,750 1,246,047 (875,211 ) 1,275,586
General and administrative 35,440 71,587
— 107,027
Depreciation and amortization 84,842 81,904
— 166,746
Restructuring charges 197 3,813
— 4,010
1,025,229 1,403,351 (875,211 ) 1,553,369
OPERATING INCOME 157,536 138,880
— 296,416
OTHER (INCOME) EXPENSE:
Interest expense, net 51,928 15,827
— 67,755
Other (income) expense 995 (548 ) 42 489
52,923 15,279 42 68,244
INCOME BEFORE INCOME TAXES 104,613 123,601 (42 ) 228,172
Income tax expense (1,896 ) (6,357 )
— (8,253 )
INCOME BEFORE EQUITY IN SUBSIDIARIES 102,717 117,244 (42 ) 219,919
Income from equity in subsidiaries 117,202
— (117,202 )
—
NET INCOME $ 219,919 $ 117,244 $ (117,244 ) $ 219,919
CONDENSED CONSOLIDATING STATEMENT OF
OPERATIONS For the year ended December 31, 2015 (in thousands)
Parent Combined Consolidating Total
REVENUES $ 1,184,878 $ 1,469,105 $ (860,896 ) $ 1,793,087
EXPENSES:
Operating 889,203 1,227,821 (860,896 ) 1,256,128
General and administrative 33,248 70,688
— 103,936
Depreciation and amortization 82,745 68,769
— 151,514
Asset impairments
— 955
— 955
1,005,196 1,368,233 (860,896 ) 1,512,533
OPERATING INCOME 179,682 100,872
— 280,554
OTHER (INCOME) EXPENSE:
Interest expense, net 35,919 13,777
— 49,696
Expenses associated with debt refinancing transactions 701
—
— 701
Other (income) expense 232 (414 ) 124 (58 )
36,852 13,363 124 50,339
INCOME BEFORE INCOME TAXES 142,830 87,509 (124 ) 230,215
Income tax expense (1,541 ) (6,820 )
— (8,361 )
INCOME BEFORE EQUITY IN SUBSIDIARIES 141,289 80,689 (124 ) 221,854
Income from equity in subsidiaries 80,565
— (80,565 )
—
NET INCOME $ 221,854 $ 80,689 $ (80,689 ) $ 221,854
CONDENSED CONSOLIDATING STATEMENT OF
OPERATIONS For the year ended December 31, 2014 (in thousands)
Parent Combined Consolidating Total
REVENUES $ 1,250,199 $ 1,268,654 $ (871,986 ) $ 1,646,867
EXPENSES:
Operating 896,470 1,131,651 (871,986 ) 1,156,135
General and administrative 33,508 72,921
— 106,429
Depreciation and amortization 80,820 33,105
— 113,925
Asset impairments 29,915 167
— 30,082
1,040,713 1,237,844 (871,986 ) 1,406,571
OPERATING INCOME 209,486 30,810
— 240,296
OTHER (INCOME) EXPENSE:
Interest expense, net 35,138 4,397
— 39,535
Other (income) expense 302 (786 ) (720 ) (1,204 )
35,440 3,611 (720 ) 38,331
INCOME BEFORE INCOME TAXES 174,046 27,199 720 201,965
Income tax expense (552 ) (6,391 )
— (6,943 )
INCOME BEFORE EQUITY IN SUBSIDIARIES 173,494 20,808 720 195,022
Income from equity in subsidiaries 21,528
— (21,528 )
—
NET INCOME $ 195,022 $ 20,808 $ (20,808 ) $ 195,022
CONDENSED CONSOLIDATING STATEMENT OF CASH
FLOWS For the year ended December 31, 2016 (in thousands)
Parent Combined Consolidating And Other Total
Net cash provided by operating activities $ 295,366 $ 80,007 $
— $ 375,373
Net cash used in investing activities (19,317 ) (69,571 ) (33,300 ) (122,188 )
Net cash provided by (used in) financing activities (280,337 ) (33,728 ) 33,300 (280,765 )
Net decrease in cash and cash equivalents (4,288 ) (23,292 )
— (27,580 )
CASH AND CASH EQUIVALENTS, beginning of year 15,666 49,625
— 65,291
CASH AND CASH EQUIVALENTS, end of year $ 11,378 $ 26,333 $
— $ 37,711
CONDENSED CONSOLIDATING STATEMENT OF CASH
FLOWS For the year ended December 31, 2015 (in thousands)
Parent Combined Consolidating And Other Total
Net cash provided by operating activities $ 102,371 $ 297,427 $
— $ 399,798
Net cash used in investing activities (93,891 ) (212,215 ) (103,175 ) (409,281 )
Net cash provided by (used in) financing activities (5,151 ) (97,643 ) 103,175 381
Net (decrease) increase in cash and cash equivalents 3,329 (12,431 )
— (9,102 )
CASH AND CASH EQUIVALENTS, beginning of year 12,337 62,056
— 74,393
CASH AND CASH EQUIVALENTS, end of year $ 15,666 $ 49,625 $
— $ 65,291
CONDENSED CONSOLIDATING STATEMENT OF CASH
FLOWS For the year ended December 31, 2014 (in thousands)
Parent Combined Consolidating And Other Total
Net cash provided by operating activities $ 296,087 $ 127,494 $
— $ 423,581
Net cash used in investing activities (73,404 ) (102,337 ) (21,146 ) (196,887 )
Net cash provided by (used in) financing activities (241,993 ) (9,373 ) 21,146 (230,220 )
Net (decrease) increase in cash and cash equivalents (19,310 ) 15,784
— (3,526 )
CASH AND CASH EQUIVALENTS, beginning of year 31,647 46,272
— 77,919
CASH AND CASH EQUIVALENTS, end of year $ 12,337 $ 62,056 $
— $ 74,393</t>
  </si>
  <si>
    <t>SELECTED QUARTERLY FINANCIAL INFORMATION (UNAUDITED)</t>
  </si>
  <si>
    <t xml:space="preserve">19. SELECTED QUARTERLY FINANCIAL
INFORMATION (UNAUDITED)
Selected quarterly financial information for each of the quarters
in the years ended December 31, 2016 and 2015 is as follows
(in thousands, except per share data):
March 31, 2016 June 30, September 30, December 31,
Revenue $ 447,385 $ 463,331 $ 474,935 $ 464,134
Operating income 64,928 77,176 73,953 80,359
Net income 46,307 57,583 55,340 60,689
Basic earnings per share:
Net income $ 0.39 $ 0.49 $ 0.47 $ 0.52
Diluted earnings per share:
Net income $ 0.39 $ 0.49 $ 0.47 $ 0.52
March 31, 2015 June 30, September 30, December 31,
Revenue $ 426,000 $ 459,295 $ 459,957 $ 447,835
Operating income 68,826 79,753 65,436 66,539
Net income 57,277 65,303 50,676 48,598
Basic earnings per share:
Net income $ 0.49 $ 0.56 $ 0.43 $ 0.41
Diluted earnings per share:
Net income $ 0.49 $ 0.55 $ 0.43 $ 0.41 </t>
  </si>
  <si>
    <t>SCHEDULE III - REAL ESTATE ASSETS AND ACCUMULATED DEPRECIATION</t>
  </si>
  <si>
    <t>CORECIVIC, INC. AND SUBSIDIARIES SCHEDULE III - REAL ESTATE ASSETS AND ACCUMULATED
DEPRECIATION DECEMBER 31, 2016 (in thousands)
Description Location Initial Cost to Company Cost
Gross Amount at Which Carried at Close of Period Accumulated Date
Land Buildings and Land and Land Buildings and Total (A)
Adams County Correctional Center Adams County, $ 874 $ 119,565 $ 2,876 $ 1,084 $ 122,231 $ 123,315 $ (20,086 ) 2008
Austin Residential Reentry Center Del Valle, 4,190 1,058 $ 301 $ 4,191 $ 1,358 $ 5,549 $ (81 ) 2015
Austin Transitional Center Del Valle, 19,488 4,607 $ 868 $ 19,497 $ 5,466 $ 24,963 $ (279 ) 2015
Bent County Correctional Facility Las Animas, 550 13,115 $ 67,054 $ 1,331 $ 79,388 $ 80,719 $ (22,024 ) 1992
Bridgeport Pre-Parole Bridgeport, 70 291 $ 588 $ 209 $ 740 $ 949 $ (552 ) 1995
Broad Street Residential Reentry Center Philadelphia, 663 2,700 $
— $ 663 $ 2,700 $ 3,363 $ (96 ) 2015
CAI Boston Avenue San Diego, 800 11,440 $ 674 $ 834 $ 12,080 $ 12,914 $ (1,330 ) 2013
California City Correctional Center California 1,785 125,337 $ 9,192 $ 2,542 $ 133,772 $ 136,314 $ (45,442 ) 1999
Carver Transitional Center Oklahoma 8,562 4,631 $ 980 $ 8,563 $ 5,610 $ 14,173 $ (274 ) 2015
Centennial Community Transition Center Englewood, 4,905 1,256 $ 131 $ 4,907 $ 1,385 $ 6,292 $ (37 ) 2016
Central Arizona Detention Center Florence, 1,298 57,857 $ 32,720 $ 3,091 $ 88,784 $ 91,875 $ (32,861 ) 1994
Chester Residential Reentry Center Chester, 657 2,679 $
— $ 657 $ 2,679 $ 3,336 $ (95 ) 2015
Cheyenne Transitional Center Cheyenne, 5,567 2,092 $ 405 $ 5,567 $ 2,497 $ 8,064 $ (130 ) 2015
Cibola County Corrections Center Milan, New 444 16,215 $ 30,204 $ 1,323 $ 45,540 $ 46,863 $ (17,433 ) 1994
Cimarron Correctional Facility Cushing, 250 71,303 $ 43,179 $ 598 $ 114,134 $ 114,732 $ (33,999 ) 1997
Coffee Correctional Facility Nicholls, 194 28,361 $ 49,191 $ 848 $ 76,898 $ 77,746 $ (20,721 ) 1998
Columbine Facility Denver, 1,414 488 $ 99 $ 1,415 $ 586 $ 2,001 $ (16 ) 2016
Corpus Christi Transitional Center Corpus Christi,
— 1,886 $ 407 $
— $ 2,293 $ 2,293 $ (279 ) 2015
Crossroads Correctional Center Shelby, 413 33,196 $ 8,525 $ 1,173 $ 40,961 $ 42,134 $ (33,236 ) 1999
Crowley County Correctional Facility Olney Springs, 211 46,845 $ 28,846 $ 2,481 $ 73,421 $ 75,902 $ (21,483 ) 2003
D.C. Correctional Treatment Facility Washington,
—
— $ 6,131 $ 71 $ 6,060 $ 6,131 $ (6,022 ) 2001
Dahlia Facility Denver, 6,788 727 $ 86 $ 6,788 $ 813 $ 7,601 $ (22 ) 2016
Dallas Transitional Center Hutchins,
— 3,852 $ 1,699 $
— $ 5,551 $ 5,551 $ (377 ) 2015
Davis Correctional Facility Holdenville, 250 66,701 $ 40,340 $ 890 $ 106,401 $ 107,291 $ (32,059 ) 1996
Diamondback Correctional Facility Watonga, 208 41,677 $ 22,585 $ 567 $ 63,903 $ 64,470 $ (22,931 ) 1998
Eden Detention Center Eden, Texas 925 27,645 $ 33,793 $ 5,502 $ 56,861 $ 62,363 $ (21,094 ) 1995
El Paso Multi-Use El Paso, Texas 14,936 4,536 $ 1,005 $ 14,936 $ 5,541 $ 20,477 $ (287 ) 2015
El Paso Transitional Center El Paso, Texas 10,325 4,198 $ 700 $ 10,325 $ 4,898 $ 15,223 $ (240 ) 2015
Eloy Detention Center Eloy, Arizona 498 33,308 $ 14,784 $ 1,851 $ 46,739 $ 48,590 $ (18,207 ) 1995
Florence Correctional Center Florence,
— 75,674 $ 11,783 $ 1,043 $ 86,414 $ 87,457 $ (29,198 ) 1999
Fort Worth Transitional Center Fort Worth, 3,251 334 $ 244 $ 3,252 $ 577 $ 3,829 $ (217 ) 2015
Fox Facility and Training Center Denver, 3,038 1,203 $ 143 $ 3,038 $ 1,346 $ 4,384 $ (36 ) 2016
Houston Processing Center Houston, Texas 2,250 53,373 $ 39,307 $ 3,429 $ 91,501 $ 94,930 $ (31,768 ) 1984
Huerfano County Correctional Center Walsenburg, 124 26,358 $ 4,095 $ 984 $ 29,593 $ 30,577 $ (13,034 ) 1997
Jenkins Correctional Center Millen, 208 48,158 $ 122 $ 237 $ 48,251 $ 48,488 $ (4,687 ) 2012
Kit Carson Correctional Center Burlington, 432 35,980 $ 43,439 $ 1,048 $ 78,803 $ 79,851 $ (21,032 ) 1998
La Palma Correctional Center Eloy, 283 183,155 $ 13,241 $ 483 $ 196,196 $ 196,679 $ (35,449 ) 2008
Lake Erie Correctional Institution Conneaut, 2,871 69,779 $ 3,909 $ 3,669 $ 72,890 $ 76,559 $ (7,702 ) 2011
Laredo Processing Center Laredo, 788 26,737 $ 2,263 $ 968 $ 28,820 $ 29,788 $ (11,050 ) 1985
Leavenworth Detention Center Leavenworth, 130 44,970 $ 43,100 $ 487 $ 87,713 $ 88,200 $ (26,984 ) 1992
Lee Adjustment Center Beattyville, 500 515 $ 16,089 $ 1,217 $ 15,887 $ 17,104 $ (6,763 ) 1998
Leo Chesney Correctional Center Live Oak, 250 4,774 $ 1,577 $ 250 $ 6,351 $ 6,601 $ (2,801 ) 1989
Long Beach Community Corrections Center Long Beach, 5,038 2,413 $
— $ 5,038 $ 2,413 $ 7,451 $ (35 ) 2016
Longmont Community Treatment Center Longmont, 3,364 582 $ 71 $ 3,363 $ 654 $ 4,017 $ (18 ) 2016
Marion Adjustment Center St. Mary, 250 9,994 $ 8,302 $ 915 $ 17,631 $ 18,546 $ (6,411 ) 1998
McRae Correctional Facility McRae, 462 60,396 $ 18,088 $ 1,095 $ 77,851 $ 78,946 $ (19,407 ) 2000
Mineral Wells Pre-Parole Mineral 176 22,589 $
— $ 100 $
— $ 100 (C ) $
— 1995
Nevada Southern Detention Center Pahrump, 7,548 64,362 $ 10,011 $ 8,330 $ 73,591 $ 81,921 $ (11,086 ) 2010
North Fork Correctional Facility Sayre,
— 42,166 $ 59,619 $ 355 $ 101,430 $ 101,785 $ (29,000 ) 1998
Northeast Ohio Correctional Center Youngstown, 750 39,583 $ 8,776 $ 1,854 $ 47,255 $ 49,109 $ (18,145 ) 1997
Northwest New Mexico Correctional Center Grants, New 142 15,888 $ 14,706 $ 816 $ 29,920 $ 30,736 $ (12,590 ) 1989
Otay Mesa Detention Center San Diego, 28,845 114,411 $ 8,779 $ 37,005 $ 115,030 $ 152,035 (D ) $ (3,893 ) 2015
Prairie Correctional Facility Appleton, 100 22,306 $ 9,008 $ 1,065 $ 30,349 $ 31,414 $ (14,343 ) 1991
Queensgate Correctional Facility Cincinnati, 750 15,221 $ 498 $ 340 $ 498 $ 838 (C ) $ (30 ) 1998
Red Rock Correctional Center Eloy, 10 78,456 $ 49,875 $ 256 $ 128,085 $ 128,341 $ (25,469 ) 2006
Roth Hall Residential Reentry Center Philadelphia, 654 2,693 $
— $ 654 $ 2,693 $ 3,347 $ (96 ) 2015
Saguaro Correctional Facility Eloy, 193 98,903 $ 585 $ 483 $ 99,198 $ 99,681 $ (19,218 ) 2007
San Diego Correctional Facility San Diego,
— 92,458 $
— $
— $
— $
— (D ) $
— 1999
Shelby Training Center Memphis, 150 6,393 $ 3,076 $ 275 $ 9,344 $ 9,619 $ (9,422 ) 1986
South Texas Family Residential Center Dilley, Texas
— 146,974 $ 8,714 $ 35 $ 155,653 $ 155,688 (E ) $ (72,525 ) 2015
Southeast Kentucky Correctional Facility Wheelwright, 500 24,487 $ 11,525 $ 1,586 $ 34,926 $ 36,512 $ (13,894 ) 1998
Stewart Detention Center Lumpkin, 143 70,560 $ 15,710 $ 1,125 $ 85,288 $ 86,413 $ (19,838 ) 2004
T. Don Hutto Residential Center Taylor, 183 13,418 $ 4,171 $ 591 $ 17,181 $ 17,772 $ (7,254 ) 1997
Tallahatchie County Correctional Facility Tutwiler,
— 44,638 $ 95,307 $ 1,538 $ 138,407 $ 139,945 $ (41,313 ) 2000
Torrance County Detention Facility Estancia, 511 52,599 $ 7,923 $ 1,704 $ 59,329 $ 61,033 $ (22,923 ) 1990
Trousdale Turner Correctional Center Hartsville, 649 135,412 $ 4,191 $ 1,617 $ 138,635 $ 140,252 $ (3,021 ) 2015
Tulsa Transitional Center Tulsa, OK 8,206 4,061 $ 738 $ 8,206 $ 4,799 $ 13,005 $ (239 ) 2015
Turley Residential Center Tulsa, OK 421 4,105 $ 835 $ 421 $ 4,940 $ 5,361 $ (256 ) 2015
Ulster Facility Denver, 4,068 442 $ 44 $ 4,068 $ 486 $ 4,554 $ (13 ) 2016
Walker Hall Residential Reentry Center Philadelphia, PA 654 2,693 $ 1 $ 654 $ 2,694 $ 3,348 $ (96 ) 2015
Webb County Detention Center Laredo, Texas 498 20,160 $ 5,985 $ 2,126 $ 24,517 $ 26,643 $ (10,159 ) 1998
West Tennessee Detention Facility Mason, Tennessee 538 31,931 $ 5,905 $ 2,003 $ 36,371 $ 38,374 $ (15,493 ) 1990
Wheeler Correctional Facility Alamo, Georgia 117 30,781 $ 44,564 $ 423 $ 75,039 $ 75,462 $ (20,732 ) 1998
Whiteville Correctional Facility Whiteville, 303 51,694 $ 7,049 $ 1,667 $ 57,379 $ 59,046 $ (21,021 ) 1998
Totals $ 165,613 $ 2,621,345 $ 980,731 $ 211,717 $ 3,425,218 $ 3,636,935 $ (960,354 )
NOTES TO SCHEDULE III - REAL ESTATE ASSETS AND ACCUMULATED
DEPRECIATION
(A) The aggregate cost of properties for
federal income tax purposes is approximately $3.6 billion at
December 31, 2016.
(B) Depreciation is calculated using
estimated useful lives of depreciable assets up to 50 years for
prison facilities.
(C) CoreCivic recorded non-cash
(D) We transitioned operations from
the 1,154-bed 1,482-bed
(E) The South Texas Family Residential
Center is subject to a lease agreement with a third-party lessor.
This agreement resulted in CoreCivic being deemed the owner of the
newly constructed assets for accounting purposes, in accordance
with ASC 840-40-55, No. 97-10, CORECIVIC, INC. AND SUBSIDIARIES SCHEDULE III - REAL ESTATE ASSETS AND ACCUMULATED
DEPRECIATION FOR THE YEARS ENDED DECEMBER 31, 2016, 2015,
AND 2014 (in thousands)
For the Years Ended
December 31,
2016 2015 2014
Investment in Real Estate:
Balance at beginning of period $ 3,542,023 $ 3,071,094 $ 3,078,902
Additions through capital expenditures 54,678 433,481 45,929
Acquisitions 36,199 131,348
—
Sale of real estate for cash
—
— (4,368 )
Asset Impairments
—
— (49,247 )
Reclassifications and other 4,035 (93,900 ) (122 )
Balance at end of period $ 3,636,935 $ 3,542,023 $ 3,071,094
Accumulated Depreciation:
Balance at beginning of period $ (834,558 ) $ (815,980 ) $ (755,761 )
Depreciation (125,913 ) (113,611 ) (79,745 )
Disposals/Other 117 95,033 118
Asset Impairments
—
— 19,408
Balance at end of period $ (960,354 ) $ (834,558 ) $ (815,980 )</t>
  </si>
  <si>
    <t>SUMMARY OF SIGNIFICANT ACCOUNTING POLICIES (Policies)</t>
  </si>
  <si>
    <t>Basis of Presentation</t>
  </si>
  <si>
    <t>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t>
  </si>
  <si>
    <t>Cash and Cash Equivalents</t>
  </si>
  <si>
    <t>Cash and Cash Equivalents
CoreCivic considers all liquid debt instruments with a maturity of
three months or less at the time of purchase to be cash
equivalents.</t>
  </si>
  <si>
    <t>Accounts Receivable and Allowance for Doubtful Accounts</t>
  </si>
  <si>
    <t>Accounts Receivable and Allowance for Doubtful Accounts
At December 31, 2016 and 2015, accounts receivable of
$229.9 million and $234.5 million were net of allowances
for doubtful accounts totaling $1.6 million and
$0.5 million, respectively. Accounts receivable consist
primarily of amounts due from federal, state, and local government
agencies for the utilization of CoreCivic’s correctional,
detention, and residential reentry facilities, as well as for
operating and managing such facilities.
Accounts receivable are stated at estimated net realizable value.
CoreCivic recognizes allowances for doubtful accounts to ensure
receivables are not overstated due to uncollectibility. Bad debt
reserves are maintained for customers based on a variety of
factors, including the length of time receivables are past due,
significant one-time</t>
  </si>
  <si>
    <t>Property and Equipment</t>
  </si>
  <si>
    <t>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facilities.
Construction costs directly associated with the development of a
correctional facility are capitalized as part of the cost of the
development project. Such costs are written-off
Land improvements 5 – 20 years
Buildings and improvements 5 – 50 years
Equipment and software 3 – 10 years
Office furniture and fixtures 5 years</t>
  </si>
  <si>
    <t>Accounting for the Impairment of Long-Lived Assets Other Than Goodwill</t>
  </si>
  <si>
    <t>Accounting for the Impairment of Long-Lived Assets Other Than
Goodwill
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t>
  </si>
  <si>
    <t>Goodwill
Goodwill represents the cost in excess of the net assets of
businesses acquired. As further discussed in Note 3, goodwill is
tested for impairment at least annually using a fair-value based
approach.</t>
  </si>
  <si>
    <t>Investment in Direct Financing Lease</t>
  </si>
  <si>
    <t>Investment in Direct Financing Lease
Investment in direct financing lease represents the portion of
CoreCivic’s management contract with a governmental agency
that represents lease payments on buildings and equipment. The
lease is accounted for using the financing method and, accordingly,
the minimum lease payments to be received over the term of the
lease less unearned income are capitalized as CoreCivic’s
investment in the lease. Unearned income is recognized as income
over the term of the lease using the interest method.</t>
  </si>
  <si>
    <t>Investment in Affiliates</t>
  </si>
  <si>
    <t>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t>
  </si>
  <si>
    <t>Debt Issuance Costs</t>
  </si>
  <si>
    <t>Debt Issuance Costs
In April 2015, the Financial Accounting Standards Board
(“FASB”) issued Accounting Standards Update
(“ASU”) 2015-03, 835-30):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ccounting Standards Codification
(“ASC”) 470-50,</t>
  </si>
  <si>
    <t>Revenue Recognition</t>
  </si>
  <si>
    <t>Revenue Recogni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oreCivic recognizes any additional management service revenues
upon completion of services provided to the customer.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Rental revenue is recognized in accordance with ASC 840,
“Leases”. In accordance with ASC 840,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is recognized in the period that the
related expenses are incurred based upon the tenant lease
provision.
In September 2014, CoreCivic agreed under an expansion of an
existing inter-governmental service agreement (“IGSA”)
between the city of Eloy, Arizona and U.S. Immigration and Customs
Enforcement (“ICE”) to provide residential space and
services at the South Texas Family Residential Center. The IGSA was
further amended in October 2016, as described in Note 5. The IGSA
qualifies as a multiple-element arrangement under the guidance in
ASC 605, “Revenue Recognition”. CoreCivic evaluates
each deliverable in an arrangement to determine whether it
represents a separate unit of accounting. A deliverable constitutes
a separate unit of accounting when it has standalone value to the
customer. ASC 605 requires revenue to be allocated to each unit of
accounting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CoreCivic
establishes VSOE of selling price using the price charged for a
deliverable when sold separately. CoreCivic establishes TPE of
selling price by evaluating similar products or services in
standalone sales to similarly situated customers. CoreCivic
establishes ESP based on management judgment considering internal
factors such as margin objectives, pricing practices and controls,
and market conditions. In arrangements with multiple elements,
CoreCivic allocates the transaction price to the individual units
of accounting at inception of the arrangement based on their
relative selling price.
Other revenue consists primarily of ancillary revenues associated
with operating correctional, detention and residential reentry
facilities, such as commissary, phone, and vending sales, and are
recorded in the period the goods and services are provided.
Revenues generated from prisoner transportation services for
governmental agencies are recorded in the period the inmates have
been transported to their destination.</t>
  </si>
  <si>
    <t>Self-Funded Insurance Reserves</t>
  </si>
  <si>
    <t>Self-Funded Insurance Reserves
CoreCivic is significantly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litigation reserves related to general liability matters
for which it is probable that a loss has been incurred and the
range of such loss can be estimated. These estimates could change
in the future.</t>
  </si>
  <si>
    <t>Income Taxes</t>
  </si>
  <si>
    <t>Income Taxes
CoreCivic began operating as a REIT for federal income tax purposes
effective January 1, 2013.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Company to be treated as TRSs in conjunction with the
Company’s REIT election. The TRS elections permit CoreCivic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In November 2015, the FASB issued ASU 2015-17, non-current non-current 2015-17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t>
  </si>
  <si>
    <t>Foreign Currency Transactions</t>
  </si>
  <si>
    <t>Foreign Currency Transactions
CoreCivic has extended a working capital loan to Agecroft Prison
Management, Ltd. (“APM”), the operator of a
correctional facility in Salford, England previously owned by a
subsidiary of CoreCivic. The working capital loan is denominated in
British pounds; consequently, CoreCivic adjusts these receivables
to the current exchange rate at each balance sheet date and
recognizes the unrealized currency gain or loss in current period
earnings. See Note 7 for further discussion of CoreCivic’s
relationship with APM.</t>
  </si>
  <si>
    <t>Fair Value of Financial Instruments</t>
  </si>
  <si>
    <t xml:space="preserve">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6 and 2015, there were no material differences
between the carrying amounts and the estimated fair values of
CoreCivic’s financial instruments, other than as follows (in
thousands):
December 31,
2016 2015
Carrying Fair Value Carrying Fair Value
Investment in direct financing lease $ 684 $ 694 $ 3,223 $ 3,408
Note receivable from APM $ 2,920 $ 4,647 $ 3,504 $ 5,864
Debt $ (1,455,000 ) $ (1,459,625 ) $ (1,464,000 ) $ (1,452,719 ) </t>
  </si>
  <si>
    <t>Use of Estimates in Preparation of Financial Statements</t>
  </si>
  <si>
    <t>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t>
  </si>
  <si>
    <t>Concentration of Credit Risks</t>
  </si>
  <si>
    <t>Concentration of Credit Risks
CoreCivic’s credit risks relate primarily to cash and cash
equivalents, restricted cash, accounts receivable, and an
investment in a direct financing lease. Cash and cash equivalents
and restricted cash are primarily held in bank accounts and
overnight investments. CoreCivic maintains deposits of cash in
excess of federally insured limits with certain financial
institutions. CoreCivic’s accounts receivable and investment
in direct financing lease represent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16, 2015, and 2014, federal
correctional and detention authorities represented 52%, 51%, and
44%, respectively, of CoreCivic’s total revenue. Federal
correctional and detention authorities consist primarily of the
Federal Bureau of Prisons (“BOP”), the United States
Marshals Service (“USMS”), and ICE. The BOP accounted
for 9%, 11%, and 13% of total revenue for 2016, 2015, and 2014,
respectively. The USMS accounted for 15%, 16%, and 17% of total
revenue for 2016, 2015, and 2014, respectively. ICE accounted for
28%, 24%, and 13% of total revenue for 2016, 2015, and 2014,
respectively, with the increases in 2016 and 2015 resulting in part
from the contract at the South Texas Family Residential Center, as
further described in Note 5. These federal customers have
management contracts at facilities CoreCivic owns and at facilities
CoreCivic manages but does not own. State revenues from contracts
at correctional, detention, and residential reentry facilities that
CoreCivic operates represented 38%, 40%, and 46% of total revenue
during the years ended December 31, 2016, 2015, and 2014,
respectively. Approximately 6%, 10%, and 12% of total revenue for
the years ended December 31, 2016, 2015, and 2014,
respectively, was generated from the State of California Department
of Corrections and Rehabilitation (the “CDCR”) in
facilities housing inmates outside the state of California. No
other customer generated more than 10% of total revenue during
2016, 2015, or 2014. Although the revenue generated from each of
these agencies is derived from numerous management contracts, the
loss of one or more of such contracts could have a material adverse
impact on CoreCivic’s financial condition and results of
operations.</t>
  </si>
  <si>
    <t>Accounting for Stock-Based Compensation</t>
  </si>
  <si>
    <t>Accounting for Stock-Based Compensation
Restricted Stock and Units
CoreCivic accounts for restricted stock-based compensation under
the recognition and measurement principles of ASC 718,
“Compensation-Stock Compensation”. CoreCivic amortizes
the fair market value as of the grant date of restricted stock and
unit awards over the vesting period using the straight-line method.
The fair market value of performance-based restricted stock units
is amortized over the vesting period as long as CoreCivic expects
to meet the performance criteria. If achievement of the performance
criteria becomes improbable, an adjustment is made to reverse the
expense previously recognized.
Stock Options
CoreCivic’s stock option plans are described more fully in
Note 12. CoreCivic accounts for those plans under the recognition
and measurement principles of ASC 718. All options granted under
those plans had an exercise price equal to the market value of the
underlying common stock on the date of grant.</t>
  </si>
  <si>
    <t>Recent Accounting Pronouncements</t>
  </si>
  <si>
    <t>Recent Accounting Pronouncements
In May 2014, the FASB issued ASU 2014-09, 2014-09 2014-09
In February 2016, the FASB issued ASU 2016-02, 2016-02 2016-02
In March 2016, the FASB issued ASU 2016-09, 2016-09 2016-09
In January 2017, the FASB issued ASU 2017-01, 2017-01 2017-01
In January 2017, the FASB issued ASU 2017-04, two-step 2017-04</t>
  </si>
  <si>
    <t>SUMMARY OF SIGNIFICANT ACCOUNTING POLICIES (Tables)</t>
  </si>
  <si>
    <t>Schedule of Useful Life of Property and Equipment</t>
  </si>
  <si>
    <t>Useful lives for property and equipment are as follows:
Land improvements 5 – 20 years
Buildings and improvements 5 – 50 years
Equipment and software 3 – 10 years
Office furniture and fixtures 5 years</t>
  </si>
  <si>
    <t>Schedule of Financial Instruments Having Difference Between Carrying Amount and Fair Value</t>
  </si>
  <si>
    <t xml:space="preserve">At December 31, 2016 and 2015, there were no material
differences between the carrying amounts and the estimated fair
values of CoreCivic’s financial instruments, other than as
follows (in thousands):
December 31,
2016 2015
Carrying Fair Value Carrying Fair Value
Investment in direct financing lease $ 684 $ 694 $ 3,223 $ 3,408
Note receivable from APM $ 2,920 $ 4,647 $ 3,504 $ 5,864
Debt $ (1,455,000 ) $ (1,459,625 ) $ (1,464,000 ) $ (1,452,719 ) </t>
  </si>
  <si>
    <t>PROPERTY AND EQUIPMENT (Tables)</t>
  </si>
  <si>
    <t>Property and equipment, at cost, consists of the following (in
thousands):
December 31,
2016 2015
Land and improvements $ 234,862 $ 207,405
Buildings and improvements 3,509,825 3,443,791
Equipment and software 379,811 360,168
Office furniture and fixtures 35,651 35,018
Construction in progress 29,831 30,401
4,189,980 4,076,783
Less: Accumulated depreciation (1,352,323 ) (1,193,723 )
$ 2,837,657 $ 2,883,060</t>
  </si>
  <si>
    <t>Schedule of Future Minimum Lease Payments</t>
  </si>
  <si>
    <t xml:space="preserve">Future minimum lease payments as of December 31, 2016 under
these and other operating leases, inclusive of $242.3 million
of payments expected to be made under the cancelable lease at the
South Texas facility, are as follows (in thousands):
2017 $ 51,397
2018 51,413
2019 51,423
2020 51,510
2021 39,550
Thereafter 290 </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at December 31,
Facility
Capacity
Idled
2016
2015
Prairie Correctional Facility 1,600 2010 $ 17,071 $ 17,961
Huerfano County Correctional Center 752 2010 17,542 18,276
Diamondback Correctional Facility 2,160 2010 41,539 43,030
Southeast Kentucky Correctional Facility (1) 656 2012 22,618 23,270
Marion Adjustment Center 826 2013 12,135 12,536
Lee Adjustment Center 816 2015 10,342 10,840
Kit Carson Correctional Center 1,488 2016 58,819 60,039
8,298 $ 180,066 $ 185,952
(1) Formerly known as the Otter Creek
Correctional Center.</t>
  </si>
  <si>
    <t>BUSINESS COMBINATIONS (Tables)</t>
  </si>
  <si>
    <t>Avalon Correctional Services, Inc</t>
  </si>
  <si>
    <t>Business Combination Purchase Price Allocation</t>
  </si>
  <si>
    <t>In allocating the purchase price for the transaction, CoreCivic
recorded the following (in millions):
Property and equipment $ 119.2
Intangible assets 18.5
Total identifiable assets 137.7
Goodwill 19.8
Total consideration $ 157.5</t>
  </si>
  <si>
    <t>Correctional Management, Inc</t>
  </si>
  <si>
    <t>In allocating the purchase price for the transaction, CoreCivic
recorded the following (in millions):
Tangible current assets and liabilities, net $ 1.0
Property and equipment 29.2
Intangible assets 1.5
Total identifiable assets 31.7
Goodwill 3.3
Total consideration $ 35.0</t>
  </si>
  <si>
    <t>OTHER ASSETS (Tables)</t>
  </si>
  <si>
    <t>Schedule of Other Assets</t>
  </si>
  <si>
    <t>Other assets consist of the following (in thousands):
December 31,
2016 2015
Debt issuance costs, less accumulated amortization of $1,633
and $542, respectively
$
3,526
$
4,879
Intangible lease value, less accumulated amortization of $4,990 and
$3,118, respectively 36,598 37,430
Other intangible assets, less accumulated amortization of $1,421
and $363, respectively 4,434 4,191
Deferred leasing costs 7,380 8,021
Notes receivable, net 5,858 7,743
Cash equivalents and cash surrender value of life insurance held in
Rabbi trust 13,110 16,946
Deposits 2,117 2,020
Straight-line rent receivable 9,229 3,324
Other 532 150
$ 82,784 $ 84,704</t>
  </si>
  <si>
    <t>Estimated Amortization Expense Related to Intangible Assets</t>
  </si>
  <si>
    <t xml:space="preserve">As of December 31, 2016, the estimated amortization expense
related to intangible assets for each of the next five years is as
follows (in thousands):
2017 $ 3,010
2018 3,010
2019 2,718
2020 2,181
2021 1,483 </t>
  </si>
  <si>
    <t>ACCOUNTS PAYABLE, ACCRUED EXPENSES AND OTHER LONG-TERM LIABILITIES (Tables)</t>
  </si>
  <si>
    <t>Schedule of Accounts Payable and Accrued Expenses</t>
  </si>
  <si>
    <t>Accounts payable and accrued expenses consist of the following (in
thousands):
December 31,
2016 2015
Trade accounts payable $ 49,866 $ 72,689
Accrued salaries and wages 29,766 28,871
Accrued dividends 51,496 65,232
Accrued workers’ compensation and auto liability 6,652 6,978
Accrued litigation 9,290 4,176
Accrued employee medical insurance 8,413 7,911
Accrued property taxes 27,707 24,796
Accrued interest 9,526 9,780
Deferred revenue 14,332 31,844
Construction payable 7,845 8,483
Lease financing obligation 11,785 19,775
Other 33,429 37,140
$ 260,107 $ 317,675</t>
  </si>
  <si>
    <t>Other Long Term Liabilities</t>
  </si>
  <si>
    <t>Other long-term liabilities consist of the following (in
thousands):
December 31,
2016 2015
Intangible lease liability $ 6,578 $ 6,965
Accrued workers’ compensation 14,726 15,188
Accrued deferred compensation 9,850 13,253
Lease financing obligation 18,832 21,047
Other 1,856 1,856
$ 51,842 $ 58,309</t>
  </si>
  <si>
    <t>DEBT (Tables)</t>
  </si>
  <si>
    <t>Schedule Of Debt Outstanding</t>
  </si>
  <si>
    <t>Debt outstanding consists of the following (in thousands):
December 31,
2016 2015
$900.0 Million Revolving Credit Facility, principal due at maturity
in July 2020; interest payable periodically at variable interest rates.
The weighted average rate at December 31, 2016 and 2015 was
2.2% and 1.9%, respectively. $ 435,000 $ 439,000
Term Loan, scheduled principal payments through maturity in July
2020; interest payable periodically at variable interest rates. The
rate at December 31, 2016 and 2015 was 2.3% and 2.0%,
respectively. Unamortized debt issuance costs amounted to
$0.4 million and $0.6 million at December 31, 2016
and 2015, respectively. 95,000 100,000
4.625% Senior Notes, principal due at maturity in May 2023;
interest payable semi-annually in May and November at 4.625%.
Unamortized debt issuance costs amounted to $3.9 million and
$4.5 million at December 31, 2016 and 2015,
respectively. 350,000 350,000
4.125% Senior Notes, principal due at maturity in April 2020;
interest payable semi-annually in April and October at 4.125%.
Unamortized debt issuance costs amounted to $2.7 million and
$3.5 million at December 31, 2016 and 2015,
respectively. 325,000 325,000
5.0% Senior Notes, principal due at maturity in October 2022;
interest payable semi-annually in April and October at 5.0%.
Unamortized debt issuance costs amounted to $2.8 million and
$3.3 million at December 31, 2016 and 2015,
respectively. 250,000 250,000
Total debt 1,455,000 1,464,000
Unamortized debt issuance costs (9,831 ) (11,923 )
Current portion of long-term debt (10,000 ) (5,000 )
Long-term debt, net $ 1,435,169 $ 1,447,077</t>
  </si>
  <si>
    <t>Schedule of Principal Payments</t>
  </si>
  <si>
    <t>Scheduled principal payments as of December 31, 2016 for the
next five years and thereafter were as follows (in thousands):
2017 $ 10,000
2018 10,000
2019 15,000
2020 820,000
2021
—
Thereafter 600,000
Total debt $ 1,455,000</t>
  </si>
  <si>
    <t>INCOME TAXES (Tables)</t>
  </si>
  <si>
    <t>Components of Income Tax Expense</t>
  </si>
  <si>
    <t>Income tax expense is comprised of the following components (in
thousands):
For the Years Ended December 31,
2016 2015 2014
Current income tax expense
Federal $ 10,181 $ 2,519 $ 9,326
State 1,983 136 828
12,164 2,655 10,154
Deferred income tax expense (benefit)
Federal (3,400 ) 5,589 (2,280 )
State (511 ) 117 (931 )
(3,911 ) 5,706 (3,211 )
Income tax expense $ 8,253 $ 8,361 $ 6,943</t>
  </si>
  <si>
    <t>Components of Deferred Tax Assets and Liabilities</t>
  </si>
  <si>
    <t>Significant components of CoreCivic’s deferred tax assets and
liabilities as of December 31, 2016 and 2015, are as follows
(in thousands):
December 31,
2016 2015
Noncurrent deferred tax assets:
Asset reserves and liabilities not yet deductible for tax $ 29,198 $ 28,589
Tax over book basis of certain assets 866 893
Net operating loss and tax credit carryforwards 5,487 5,287
Intangible contract value 2,570 2,717
Other 346 460
Total noncurrent deferred tax assets 38,467 37,946
Less valuation allowance (3,436 ) (3,780 )
Total noncurrent deferred tax assets 35,031 34,166
Noncurrent deferred tax liabilities:
Book over tax basis of certain assets (9,386 ) (15,238 )
Intangible lease value (8,368 ) (8,862 )
Other (3,542 ) (242 )
Total noncurrent deferred tax liabilities (21,296 ) (24,342 )
Net total noncurrent deferred tax assets $ 13,735 $ 9,824</t>
  </si>
  <si>
    <t>Reconciliation of Income Tax Provision at Statutory Income Tax Rate and Effective Tax Rate</t>
  </si>
  <si>
    <t>A reconciliation of the income tax provision at the statutory
income tax rate and the effective tax rate as a percentage of
income from continuing operations before income taxes for the years
ended December 31, 2016, 2015, and 2014 is as follows:
2016 2015 2014
Statutory federal rate 35.0 % 35.0 % 35.0 %
Dividends paid deduction (32.5 ) (31.9 ) (31.1 )
State taxes, net of federal tax benefit 1.1 0.9 0.8
Permanent differences 0.3 0.4 0.1
Other items, net (0.3 ) (0.8 ) (1.4 )
3.6 % 3.6 % 3.4 %</t>
  </si>
  <si>
    <t>STOCKHOLDERS' EQUITY (Tables)</t>
  </si>
  <si>
    <t>Tax Characterization of Dividends per Share on Common Shares</t>
  </si>
  <si>
    <t>The tax characterization of dividends per share on common shares as
reported to stockholders was as follows for the years ended
December 31, 2016, 2015, and 2014:
Declaration Date
Record Date
Payable Date Ordinary Return of Total
February 20, 2014 April 2, 2014 April 15, 2014 0.51 (1)
— $ 0.51
May 15, 2014 July 2, 2014 July 15, 2014 0.51 (1)
— $ 0.51
August 14, 2014 October 2, 2014 October 15, 2014 0.51 (1)
— $ 0.51
December 11, 2014 January 2, 2015 January 15, 2015 0.382836 (2) 0.127164 $ 0.51
February 20, 2015 April 2, 2015 April 15, 2015 0.405355 (3) 0.134645 $ 0.54
May 14, 2015 July 2, 2015 July 15, 2015 0.405355 (3) 0.134645 $ 0.54
August 13, 2015 October 2, 2015 October 15, 2015 0.405355 (3) 0.134645 $ 0.54
December 10, 2015 January 4, 2016 January 15, 2016 0.487167 (4) 0.052833 $ 0.54
February 19, 2016 April 1, 2016 April 15, 2016 0.487167 (4) 0.052833 $ 0.54
May 12, 2016 July 1, 2016 July 15, 2016 0.487167 (4) 0.052833 $ 0.54
August 11, 2016 October 3, 2016 October 17, 2016 0.487167 (4) 0.052833 $ 0.54
December 8, 2016 January 3, 2017 January 13, 2017 — (5) — (5) $ 0.42
(1) $0.076573 of this amount constitutes
a “Qualified Dividend”, as defined by the IRS.
(2) $0.048357 of this amount constitutes
a “Qualified Dividend”, as defined by the IRS.
(3) $0.051202 of this amount constitutes
a “Qualified Dividend”, as defined by the IRS.
(4) $0.030979 of this amount constitutes
a “Qualified Dividend”, as defined by the IRS.
(5) Taxable in 2017.</t>
  </si>
  <si>
    <t>Summary of Nonvested Restricted Common Stock Transactions</t>
  </si>
  <si>
    <t>Nonvested restricted common stock transactions as of
December 31, 2016 and for the year then ended are summarized
below (in thousands, except per share amounts).
Shares of restricted Weighted average
Nonvested at December 31, 2015 975 $ 36.65
Granted 635 $ 29.08
Cancelled (152 ) $ 31.53
Vested (414 ) $ 36.52
Nonvested at December 31, 2016 1,044 $ 32.84</t>
  </si>
  <si>
    <t>Summary of Stock Option Transactions Relating to Non-Qualified Stock Option Plans</t>
  </si>
  <si>
    <t>Stock option transactions relating to CoreCivic’s
non-qualified
No. of Weighted- Weighted- Average Aggregate
Outstanding at December 31, 2015 1,467 $ 20.37
Granted
—
—
Exercised (140 ) 18.81
Cancelled
—
—
Outstanding at December 31, 2016 1,327 $ 20.53 3.2 $ 5,442
Exercisable at December 31, 2016 1,327 $ 20.53 3.2 $ 5,442</t>
  </si>
  <si>
    <t>Summary of Nonvested Stock Option Transactions Relating to Non-Qualified Stock Option Plans</t>
  </si>
  <si>
    <t>Nonvested stock option transactions relating to CoreCivic’s
non-qualified
Number of Weighted
Nonvested at December 31, 2015 51 $ 6.50
Granted
— $
—
Cancelled
— $
—
Vested (51 ) $ 6.50
Nonvested at December 31, 2016
— $
—</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Years Ended December 31,
2016 2015 2014
NUMERATOR
Basic:
Net income $ 219,919 $ 221,854 $ 195,022
Diluted:
Net income $ 219,919 $ 221,854 $ 195,022
DENOMINATOR
Basic:
Weighted average common shares outstanding 117,384 116,949 116,109
Diluted:
Weighted average common shares outstanding 117,384 116,949 116,109
Effect of dilutive securities:
Stock options 306 631 895
Restricted stock-based awards 101 205 308
Weighted average shares and assumed conversions 117,791 117,785 117,312
BASIC EARNINGS PER SHARE $ 1.87 $ 1.90 $ 1.68
DILUTED EARNINGS PER SHARE $ 1.87 $ 1.88 $ 1.66</t>
  </si>
  <si>
    <t>SEGMENT REPORTING (Tables)</t>
  </si>
  <si>
    <t>Schedule of Revenue and Net Operating Income of Owned and Managed and the Managed-Only Facilities and Reconciliation to CoreCivic's Operating Income</t>
  </si>
  <si>
    <t>The revenue and net operating income for the owned and managed and
the managed-only facilities and a reconciliation to
CoreCivic’s operating income is as follows for the three
years ended December 31, 2016, 2015, and 2014 (in
thousands):
For the Years Ended December 31,
2016 2015 2014
Revenue:
Owned and managed $ 1,603,671 $ 1,543,750 $ 1,379,986
Managed-only 205,420 211,995 232,685
Total management revenue 1,809,091 1,755,745 1,612,671
Operating expenses:
Owned and managed 1,068,031 1,038,070 928,857
Managed-only 183,643 190,010 207,355
Total operating expenses 1,251,674 1,228,080 1,136,212
Facility net operating income
Owned and managed 535,640 505,680 451,129
Managed-only 21,777 21,985 25,330
Total facility net operating income 557,417 527,665 476,459
Other revenue (expense):
Rental and other revenue 40,694 37,342 34,196
Other operating expense (23,912 ) (28,048 ) (19,923 )
General and administrative (107,027 ) (103,936 ) (106,429 )
Depreciation and amortization (166,746 ) (151,514 ) (113,925 )
Restructuring charges (4,010 )
—
—
Asset impairments
— (955 ) (30,082 )
Operating income $ 296,416 $ 280,554 $ 240,296</t>
  </si>
  <si>
    <t>Summary of Capital Expenditures Including Accrued Amounts</t>
  </si>
  <si>
    <t>The following table summarizes capital expenditures including
accrued amounts for the years ended December 31, 2016, 2015,
and 2014 (in thousands):
For the Years Ended December 31,
2016 2015 2014
Capital expenditures:
Owned and managed $ 108,241 $ 382,781 $ 246,333
Managed-only 5,749 4,049 3,171
Corporate and other 20,541 28,611 13,056
Total capital expenditures $ 134,531 $ 415,441 $ 262,560</t>
  </si>
  <si>
    <t>Schedule of Total Assets</t>
  </si>
  <si>
    <t>The total assets are as follows (in thousands):
December 31,
2016 2015
Assets:
Owned and managed $ 2,841,799 $ 2,966,762
Managed-only 62,292 54,491
Corporate and other 367,513 334,765
Total assets $ 3,271,604 $ 3,356,018</t>
  </si>
  <si>
    <t>CONDENSED CONSOLIDATING FINANCIAL STATEMENTS OF CORECIVIC AND SUBSIDIARIES (Tables)</t>
  </si>
  <si>
    <t>CONDENSED CONSOLIDATING BALANCE SHEET</t>
  </si>
  <si>
    <t>CONDENSED CONSOLIDATING BALANCE SHEET As of December 31, 2016 (in thousands)
Parent Combined Consolidating Total
ASSETS
Cash and cash equivalents $ 11,378 $ 26,333 $
— $ 37,711
Accounts receivable, net of allowance 237,495 270,952 (278,562 ) 229,885
Prepaid expenses and other current assets 7,582 30,123 (6,477 ) 31,228
Total current assets 256,455 327,408 (285,039 ) 298,824
Property and equipment, net 2,493,025 344,632
— 2,837,657
Restricted cash 218
—
— 218
Goodwill 23,231 15,155
— 38,386
Non-current
— 14,056 (321 ) 13,735
Other assets 339,173 57,873 (314,262 ) 82,784
Total assets $ 3,112,102 $ 759,124 $ (599,622 ) $ 3,271,604
LIABILITIES AND
STOCKHOLDERS’ EQUITY
Accounts payable and accrued expenses $ 203,074 $ 342,072 $ (285,039 ) $ 260,107
Income taxes payable 1,850 236
— 2,086
Current portion of long-term debt 10,000
—
— 10,000
Total current liabilities 214,924 342,308 (285,039 ) 272,193
Long-term debt, net 1,436,186 113,983 (115,000 ) 1,435,169
Non-current 321
— (321 )
—
Deferred revenue
— 53,437
— 53,437
Other liabilities 1,708 50,134
— 51,842
Total liabilities 1,653,139 559,862 (400,360 ) 1,812,641
Total stockholders’ equity 1,458,963 199,262 (199,262 ) 1,458,963
Total liabilities and stockholders’ equity $ 3,112,102 $ 759,124 $ (599,622 ) $ 3,271,604
CONDENSED CONSOLIDATING BALANCE SHEET As of December 31, 2015 (in thousands)
Parent Combined Consolidating Total
ASSETS
Cash and cash equivalents $ 15,666 $ 49,625 $
— $ 65,291
Restricted cash 637 240
— 877
Accounts receivable, net of allowance 300,632 159,286 (225,462 ) 234,456
Prepaid expenses and other current assets 3,760 43,706 (6,032 ) 41,434
Total current assets 320,695 252,857 (231,494 ) 342,058
Property and equipment, net 2,526,278 356,782
— 2,883,060
Restricted cash 131
—
— 131
Investment in direct financing lease 684
—
— 684
Goodwill 20,402 15,155
— 35,557
Non-current
— 10,217 (393 ) 9,824
Other assets 241,510 57,120 (213,926 ) 84,704
Total assets $ 3,109,700 $ 692,131 $ (445,813 ) $ 3,356,018
LIABILITIES AND
STOCKHOLDERS’ EQUITY
Accounts payable and accrued expenses $ 191,600 $ 357,569 $ (231,494 ) $ 317,675
Income taxes payable
— 1,920
— 1,920
Current portion of long-term debt 5,000
—
— 5,000
Total current liabilities 196,600 359,489 (231,494 ) 324,595
Long-term debt, net 1,448,316 113,761 (115,000 ) 1,447,077
Non-current 393
— (393 )
—
Deferred revenue
— 63,289
— 63,289
Other liabilities 1,643 56,666
— 58,309
Total liabilities 1,646,952 593,205 (346,887 ) 1,893,270
Total stockholders’ equity 1,462,748 98,926 (98,926 ) 1,462,748
Total liabilities and stockholders’ equity $ 3,109,700 $ 692,131 $ (445,813 ) $ 3,356,018</t>
  </si>
  <si>
    <t>CONDENSED CONSOLIDATING STATEMENT OF OPERATIONS</t>
  </si>
  <si>
    <t>CONDENSED CONSOLIDATING STATEMENT OF
OPERATIONS For the year ended December 31, 2016 (in thousands)
Parent Combined Consolidating Total
REVENUES $ 1,182,765 $ 1,542,231 $ (875,211 ) $ 1,849,785
EXPENSES:
Operating 904,750 1,246,047 (875,211 ) 1,275,586
General and administrative 35,440 71,587
— 107,027
Depreciation and amortization 84,842 81,904
— 166,746
Restructuring charges 197 3,813
— 4,010
1,025,229 1,403,351 (875,211 ) 1,553,369
OPERATING INCOME 157,536 138,880
— 296,416
OTHER (INCOME) EXPENSE:
Interest expense, net 51,928 15,827
— 67,755
Other (income) expense 995 (548 ) 42 489
52,923 15,279 42 68,244
INCOME BEFORE INCOME TAXES 104,613 123,601 (42 ) 228,172
Income tax expense (1,896 ) (6,357 )
— (8,253 )
INCOME BEFORE EQUITY IN SUBSIDIARIES 102,717 117,244 (42 ) 219,919
Income from equity in subsidiaries 117,202
— (117,202 )
—
NET INCOME $ 219,919 $ 117,244 $ (117,244 ) $ 219,919
CONDENSED CONSOLIDATING STATEMENT OF
OPERATIONS For the year ended December 31, 2015 (in thousands)
Parent Combined Consolidating Total
REVENUES $ 1,184,878 $ 1,469,105 $ (860,896 ) $ 1,793,087
EXPENSES:
Operating 889,203 1,227,821 (860,896 ) 1,256,128
General and administrative 33,248 70,688
— 103,936
Depreciation and amortization 82,745 68,769
— 151,514
Asset impairments
— 955
— 955
1,005,196 1,368,233 (860,896 ) 1,512,533
OPERATING INCOME 179,682 100,872
— 280,554
OTHER (INCOME) EXPENSE:
Interest expense, net 35,919 13,777
— 49,696
Expenses associated with debt refinancing transactions 701
—
— 701
Other (income) expense 232 (414 ) 124 (58 )
36,852 13,363 124 50,339
INCOME BEFORE INCOME TAXES 142,830 87,509 (124 ) 230,215
Income tax expense (1,541 ) (6,820 )
— (8,361 )
INCOME BEFORE EQUITY IN SUBSIDIARIES 141,289 80,689 (124 ) 221,854
Income from equity in subsidiaries 80,565
— (80,565 )
—
NET INCOME $ 221,854 $ 80,689 $ (80,689 ) $ 221,854
CONDENSED CONSOLIDATING STATEMENT OF
OPERATIONS For the year ended December 31, 2014 (in thousands)
Parent Combined Consolidating Total
REVENUES $ 1,250,199 $ 1,268,654 $ (871,986 ) $ 1,646,867
EXPENSES:
Operating 896,470 1,131,651 (871,986 ) 1,156,135
General and administrative 33,508 72,921
— 106,429
Depreciation and amortization 80,820 33,105
— 113,925
Asset impairments 29,915 167
— 30,082
1,040,713 1,237,844 (871,986 ) 1,406,571
OPERATING INCOME 209,486 30,810
— 240,296
OTHER (INCOME) EXPENSE:
Interest expense, net 35,138 4,397
— 39,535
Other (income) expense 302 (786 ) (720 ) (1,204 )
35,440 3,611 (720 ) 38,331
INCOME BEFORE INCOME TAXES 174,046 27,199 720 201,965
Income tax expense (552 ) (6,391 )
— (6,943 )
INCOME BEFORE EQUITY IN SUBSIDIARIES 173,494 20,808 720 195,022
Income from equity in subsidiaries 21,528
— (21,528 )
—
NET INCOME $ 195,022 $ 20,808 $ (20,808 ) $ 195,022</t>
  </si>
  <si>
    <t>CONDENSED CONSOLIDATING STATEMENT OF CASH FLOWS</t>
  </si>
  <si>
    <t>CONDENSED CONSOLIDATING STATEMENT OF CASH
FLOWS For the year ended December 31, 2016 (in thousands)
Parent Combined Consolidating And Other Total
Net cash provided by operating activities $ 295,366 $ 80,007 $
— $ 375,373
Net cash used in investing activities (19,317 ) (69,571 ) (33,300 ) (122,188 )
Net cash provided by (used in) financing activities (280,337 ) (33,728 ) 33,300 (280,765 )
Net decrease in cash and cash equivalents (4,288 ) (23,292 )
— (27,580 )
CASH AND CASH EQUIVALENTS, beginning of year 15,666 49,625
— 65,291
CASH AND CASH EQUIVALENTS, end of year $ 11,378 $ 26,333 $
— $ 37,711
CONDENSED CONSOLIDATING STATEMENT OF CASH
FLOWS For the year ended December 31, 2015 (in thousands)
Parent Combined Consolidating And Other Total
Net cash provided by operating activities $ 102,371 $ 297,427 $
— $ 399,798
Net cash used in investing activities (93,891 ) (212,215 ) (103,175 ) (409,281 )
Net cash provided by (used in) financing activities (5,151 ) (97,643 ) 103,175 381
Net (decrease) increase in cash and cash equivalents 3,329 (12,431 )
— (9,102 )
CASH AND CASH EQUIVALENTS, beginning of year 12,337 62,056
— 74,393
CASH AND CASH EQUIVALENTS, end of year $ 15,666 $ 49,625 $
— $ 65,291
CONDENSED CONSOLIDATING STATEMENT OF CASH
FLOWS For the year ended December 31, 2014 (in thousands)
Parent Combined Consolidating And Other Total
Net cash provided by operating activities $ 296,087 $ 127,494 $
— $ 423,581
Net cash used in investing activities (73,404 ) (102,337 ) (21,146 ) (196,887 )
Net cash provided by (used in) financing activities (241,993 ) (9,373 ) 21,146 (230,220 )
Net (decrease) increase in cash and cash equivalents (19,310 ) 15,784
— (3,526 )
CASH AND CASH EQUIVALENTS, beginning of year 31,647 46,272
— 77,919
CASH AND CASH EQUIVALENTS, end of year $ 12,337 $ 62,056 $
— $ 74,393</t>
  </si>
  <si>
    <t>SELECTED QUARTERLY FINANCIAL INFORMATION (UNAUDITED) (Tables)</t>
  </si>
  <si>
    <t>Schedule of Selected Quarterly Financial Information</t>
  </si>
  <si>
    <t xml:space="preserve">Selected quarterly financial information for each of the quarters
in the years ended December 31, 2016 and 2015 is as follows
(in thousands, except per share data):
March 31, 2016 June 30, September 30, December 31,
Revenue $ 447,385 $ 463,331 $ 474,935 $ 464,134
Operating income 64,928 77,176 73,953 80,359
Net income 46,307 57,583 55,340 60,689
Basic earnings per share:
Net income $ 0.39 $ 0.49 $ 0.47 $ 0.52
Diluted earnings per share:
Net income $ 0.39 $ 0.49 $ 0.47 $ 0.52
March 31, 2015 June 30, September 30, December 31,
Revenue $ 426,000 $ 459,295 $ 459,957 $ 447,835
Operating income 68,826 79,753 65,436 66,539
Net income 57,277 65,303 50,676 48,598
Basic earnings per share:
Net income $ 0.49 $ 0.56 $ 0.43 $ 0.41
Diluted earnings per share:
Net income $ 0.49 $ 0.55 $ 0.43 $ 0.41 </t>
  </si>
  <si>
    <t>Organization and Operations - Additional Information (Detail)</t>
  </si>
  <si>
    <t>Dec. 31, 2016BedFacilityStateBusiness</t>
  </si>
  <si>
    <t>Jun. 10, 2016Bed</t>
  </si>
  <si>
    <t>Aug. 27, 2015Bed</t>
  </si>
  <si>
    <t>Organization Consolidation And Presentation Of Financial Statements [Line Items]</t>
  </si>
  <si>
    <t>Number of facilities owned by government partners, managed</t>
  </si>
  <si>
    <t>Number of beds at the facility | Bed</t>
  </si>
  <si>
    <t>Number of states in which company facilities are located | State</t>
  </si>
  <si>
    <t>Number of business offerings | Business</t>
  </si>
  <si>
    <t>Correctional And Detention Facility</t>
  </si>
  <si>
    <t>Number of facilities owned or controlled by company</t>
  </si>
  <si>
    <t>Residential Reentry Facility</t>
  </si>
  <si>
    <t>Summary of Significant Accounting Policies - Additional Information (Detail) - USD ($) $ in Thousands</t>
  </si>
  <si>
    <t>Organization And Operations [Line Items]</t>
  </si>
  <si>
    <t>Accounts receivable, net of allowances for doubtful accounts</t>
  </si>
  <si>
    <t>Accounts receivable, allowances for doubtful accounts</t>
  </si>
  <si>
    <t>Percentage of likelihood required for a tax position to be measured</t>
  </si>
  <si>
    <t>50.00%</t>
  </si>
  <si>
    <t>Government Contracts Concentration Risk | Sales Revenue, Net | Federal Correctional And Detention Authorities</t>
  </si>
  <si>
    <t>Percentage of revenues generated from government management contracts</t>
  </si>
  <si>
    <t>52.00%</t>
  </si>
  <si>
    <t>51.00%</t>
  </si>
  <si>
    <t>44.00%</t>
  </si>
  <si>
    <t>Government Contracts Concentration Risk | Sales Revenue, Net | Federal Bureau Of Prisons</t>
  </si>
  <si>
    <t>9.00%</t>
  </si>
  <si>
    <t>11.00%</t>
  </si>
  <si>
    <t>13.00%</t>
  </si>
  <si>
    <t>Government Contracts Concentration Risk | Sales Revenue, Net | United States Marshals Service</t>
  </si>
  <si>
    <t>15.00%</t>
  </si>
  <si>
    <t>16.00%</t>
  </si>
  <si>
    <t>17.00%</t>
  </si>
  <si>
    <t>Government Contracts Concentration Risk | Sales Revenue, Net | United States Immigration And Customs Enforcement</t>
  </si>
  <si>
    <t>28.00%</t>
  </si>
  <si>
    <t>24.00%</t>
  </si>
  <si>
    <t>Government Contracts Concentration Risk | Sales Revenue, Net | State Correctional Authorities</t>
  </si>
  <si>
    <t>38.00%</t>
  </si>
  <si>
    <t>40.00%</t>
  </si>
  <si>
    <t>46.00%</t>
  </si>
  <si>
    <t>Government Contracts Concentration Risk | Sales Revenue, Net | State of California Department of Corrections and Rehabilitation</t>
  </si>
  <si>
    <t>6.00%</t>
  </si>
  <si>
    <t>10.00%</t>
  </si>
  <si>
    <t>12.00%</t>
  </si>
  <si>
    <t>Minimum</t>
  </si>
  <si>
    <t>Renewal of contract terms</t>
  </si>
  <si>
    <t>2 years</t>
  </si>
  <si>
    <t>Maximum</t>
  </si>
  <si>
    <t>5 years</t>
  </si>
  <si>
    <t>Schedule of Useful Life of Property and Equipment (Detail)</t>
  </si>
  <si>
    <t>Land Improvements | Minimum</t>
  </si>
  <si>
    <t>Property, Plant and Equipment [Line Items]</t>
  </si>
  <si>
    <t>Average number of useful life in years</t>
  </si>
  <si>
    <t>Land Improvements | Maximum</t>
  </si>
  <si>
    <t>20 years</t>
  </si>
  <si>
    <t>Building and Improvements | Minimum</t>
  </si>
  <si>
    <t>Building and Improvements | Maximum</t>
  </si>
  <si>
    <t>50 years</t>
  </si>
  <si>
    <t>Equipment And Software | Minimum</t>
  </si>
  <si>
    <t>3 years</t>
  </si>
  <si>
    <t>Equipment And Software | Maximum</t>
  </si>
  <si>
    <t>10 years</t>
  </si>
  <si>
    <t>Office Furniture and Fixtures</t>
  </si>
  <si>
    <t>Schedule of Financial Instruments Having Difference Between Carrying Amount and Fair Value (Detail) - USD ($) $ in Thousands</t>
  </si>
  <si>
    <t>Basis Of Presentation And Summary Of Significant Accounting Policies [Line Items]</t>
  </si>
  <si>
    <t>Investment in direct financing lease, Carrying Amount</t>
  </si>
  <si>
    <t>Note receivable from APM, Carrying Amount</t>
  </si>
  <si>
    <t>Debt, Carrying Amount</t>
  </si>
  <si>
    <t>Investment in direct financing lease, Fair Value</t>
  </si>
  <si>
    <t>Note receivable from APM, Fair Value</t>
  </si>
  <si>
    <t>Debt, Fair Value</t>
  </si>
  <si>
    <t>Goodwill - Additional Information (Detail) - USD ($)</t>
  </si>
  <si>
    <t>Goodwill and Intangible Assets Disclosure [Line Items]</t>
  </si>
  <si>
    <t>Establishment of goodwill</t>
  </si>
  <si>
    <t>This goodwill was established in connection with the acquisitions of  Correctional Management, Inc. ("CMI") in the second quarter of 2016 and Avalon  Correctional Services, Inc. ("Avalon") in the fourth quarter of 2015, both as  further described in Note 6, the acquisition of Correctional Alternatives, Inc.  ("CAI") during 2013, and the acquisitions of two service companies during 2000.</t>
  </si>
  <si>
    <t>Goodwill impairment charges</t>
  </si>
  <si>
    <t>Winn Correctional Center</t>
  </si>
  <si>
    <t>Property and Equipment - Additional Information (Detail)</t>
  </si>
  <si>
    <t>1 Months Ended</t>
  </si>
  <si>
    <t>Jun. 30, 2013USD ($)</t>
  </si>
  <si>
    <t>Dec. 31, 2016USD ($)FacilityPropertyBuilding</t>
  </si>
  <si>
    <t>Dec. 31, 2015USD ($)</t>
  </si>
  <si>
    <t>Dec. 31, 2014USD ($)</t>
  </si>
  <si>
    <t>Sep. 30, 2014USD ($)</t>
  </si>
  <si>
    <t>Number of real estate properties owned | Property</t>
  </si>
  <si>
    <t>Number of correctional and detention facilities | Facility</t>
  </si>
  <si>
    <t>Number of real estate properties leased | Facility</t>
  </si>
  <si>
    <t>Number of corporate office buildings | Building</t>
  </si>
  <si>
    <t>Number of facilities owned by government partners, managed | Facility</t>
  </si>
  <si>
    <t>Number of residential reentry facilities | Facility</t>
  </si>
  <si>
    <t>Interest capitalization cost on construction in progress</t>
  </si>
  <si>
    <t>Depreciation expense</t>
  </si>
  <si>
    <t>Number of facilities subject to options | Facility</t>
  </si>
  <si>
    <t>Number of facilities subject to options that are constructed on land which is leased from governmental agency | Facility</t>
  </si>
  <si>
    <t>Ground Lease expiration year</t>
  </si>
  <si>
    <t>Expenses incurred on lease property</t>
  </si>
  <si>
    <t>Purchase price paid for real property in addition to bonds value</t>
  </si>
  <si>
    <t>ICE</t>
  </si>
  <si>
    <t>Agreement notice period for termination</t>
  </si>
  <si>
    <t>60 days</t>
  </si>
  <si>
    <t>Third Party Lessor</t>
  </si>
  <si>
    <t>Period to reach an agreement for continued use of facility from termination date</t>
  </si>
  <si>
    <t>90 days</t>
  </si>
  <si>
    <t>Lease termination penalty</t>
  </si>
  <si>
    <t>Payment amount</t>
  </si>
  <si>
    <t>Third Party Lessor | Preexisting Cottages</t>
  </si>
  <si>
    <t>Operating lease term</t>
  </si>
  <si>
    <t>4 months</t>
  </si>
  <si>
    <t>South Texas Family Residential Center</t>
  </si>
  <si>
    <t>Payments expected to be made under the cancelable lease</t>
  </si>
  <si>
    <t>Declining to zero by October 2020 | Third Party Lessor</t>
  </si>
  <si>
    <t>Elizabeth Detention Center</t>
  </si>
  <si>
    <t>Operating lease, expiration date</t>
  </si>
  <si>
    <t>Jun. 30,
		2022</t>
  </si>
  <si>
    <t>San Diego Correctional Facility</t>
  </si>
  <si>
    <t>Dec. 31,
		2015</t>
  </si>
  <si>
    <t>Development Authority Of Telfair County</t>
  </si>
  <si>
    <t>Percentage of property tax abatement</t>
  </si>
  <si>
    <t>90.00%</t>
  </si>
  <si>
    <t>Percentage of property tax abatement, decrease in percentage</t>
  </si>
  <si>
    <t>(10.00%)</t>
  </si>
  <si>
    <t>Number of years of tax abatement</t>
  </si>
  <si>
    <t>9 years</t>
  </si>
  <si>
    <t>Principal amount of bond issued</t>
  </si>
  <si>
    <t>Property and Equipment (Detail) - USD ($) $ in Thousands</t>
  </si>
  <si>
    <t>Land and improvements</t>
  </si>
  <si>
    <t>Buildings and improvements</t>
  </si>
  <si>
    <t>Equipment and software</t>
  </si>
  <si>
    <t>Office furniture and fixtures</t>
  </si>
  <si>
    <t>Construction in progress</t>
  </si>
  <si>
    <t>Property and equipment, gross</t>
  </si>
  <si>
    <t>Less: Accumulated depreciation</t>
  </si>
  <si>
    <t>Property, and Equipment, total</t>
  </si>
  <si>
    <t>Schedule of Future Minimum Lease Payments (Detail) $ in Thousands</t>
  </si>
  <si>
    <t>Dec. 31, 2016USD ($)</t>
  </si>
  <si>
    <t>Leases Future Minimum Payments [Line Items]</t>
  </si>
  <si>
    <t>Thereafter</t>
  </si>
  <si>
    <t>Real Estate Transactions - Additional Information (Detail) $ in Thousands</t>
  </si>
  <si>
    <t>Oct. 31, 2016Person</t>
  </si>
  <si>
    <t>Jul. 18, 2016OptionPerson</t>
  </si>
  <si>
    <t>Jun. 10, 2016USD ($)Bed</t>
  </si>
  <si>
    <t>Aug. 27, 2015USD ($)BedFacility</t>
  </si>
  <si>
    <t>Oct. 31, 2016</t>
  </si>
  <si>
    <t>May 31, 2016USD ($)Bed</t>
  </si>
  <si>
    <t>Dec. 31, 2015USD ($)BedPerson</t>
  </si>
  <si>
    <t>Sep. 30, 2014USD ($)Facility</t>
  </si>
  <si>
    <t>Dec. 31, 2016USD ($)Bed</t>
  </si>
  <si>
    <t>Sep. 30, 2016USD ($)BedFacility</t>
  </si>
  <si>
    <t>Jun. 30, 2016USD ($)</t>
  </si>
  <si>
    <t>Mar. 31, 2016USD ($)</t>
  </si>
  <si>
    <t>Dec. 31, 2015USD ($)Bed</t>
  </si>
  <si>
    <t>Sep. 30, 2015USD ($)</t>
  </si>
  <si>
    <t>Jun. 30, 2015USD ($)</t>
  </si>
  <si>
    <t>Mar. 31, 2015USD ($)</t>
  </si>
  <si>
    <t>Dec. 31, 2014USD ($)Installment</t>
  </si>
  <si>
    <t>Jun. 30, 2014USD ($)</t>
  </si>
  <si>
    <t>Dec. 31, 2016USD ($)BedPersonBusiness-Combination</t>
  </si>
  <si>
    <t>Jul. 29, 2016Bed</t>
  </si>
  <si>
    <t>Apr. 30, 2016Bed</t>
  </si>
  <si>
    <t>Mar. 31, 2014USD ($)</t>
  </si>
  <si>
    <t>Facility Activations Developments And Closures [Line Items]</t>
  </si>
  <si>
    <t>Deferred Revenue - Noncurrent</t>
  </si>
  <si>
    <t>Revenue</t>
  </si>
  <si>
    <t>Amount invested to acquire property</t>
  </si>
  <si>
    <t>Consideration paid</t>
  </si>
  <si>
    <t>Purchase price, net tangible assets</t>
  </si>
  <si>
    <t>Purchase price, identifiable intangible assets</t>
  </si>
  <si>
    <t>Number of facilities acquired | Facility</t>
  </si>
  <si>
    <t>Lease expiration date</t>
  </si>
  <si>
    <t>2020-06</t>
  </si>
  <si>
    <t>2019-07</t>
  </si>
  <si>
    <t>Lease extension period</t>
  </si>
  <si>
    <t>Payment made to acquire residential reentry facility</t>
  </si>
  <si>
    <t>Operating Expense</t>
  </si>
  <si>
    <t>CAI - Boston Avenue | New Contracts</t>
  </si>
  <si>
    <t>Jun. 30,
		2018</t>
  </si>
  <si>
    <t>Operating leases agreement renewal term</t>
  </si>
  <si>
    <t>1 year</t>
  </si>
  <si>
    <t>Number of one-year renewal options | Option</t>
  </si>
  <si>
    <t>Lease agreement commencing date</t>
  </si>
  <si>
    <t>Aug. 1,
		2016</t>
  </si>
  <si>
    <t>CAI-Ocean View</t>
  </si>
  <si>
    <t>Idle Facilities</t>
  </si>
  <si>
    <t>Trousdale Turner Correctional Center</t>
  </si>
  <si>
    <t>Number of inmates | Person</t>
  </si>
  <si>
    <t>Percentage of guaranteed occupancy under management contract</t>
  </si>
  <si>
    <t>Oklahoma Department Of Corrections</t>
  </si>
  <si>
    <t>Jul. 1,
		2016</t>
  </si>
  <si>
    <t>Lease term</t>
  </si>
  <si>
    <t>Average annual rent</t>
  </si>
  <si>
    <t>Annual rent year five</t>
  </si>
  <si>
    <t>Cibola County Corrections Center</t>
  </si>
  <si>
    <t>Net carrying value</t>
  </si>
  <si>
    <t>Cibola County Corrections Center | ICE | New Contracts</t>
  </si>
  <si>
    <t>Contract term</t>
  </si>
  <si>
    <t>Kit Carson Correctional Center</t>
  </si>
  <si>
    <t>Number of facilities inmates were transferred to | Facility</t>
  </si>
  <si>
    <t>Queensgate Correctional And Mineral Wells Pre Parole Transfer Facility</t>
  </si>
  <si>
    <t>Houston Educational Facility</t>
  </si>
  <si>
    <t>Offer from third party</t>
  </si>
  <si>
    <t>Sale, closing date</t>
  </si>
  <si>
    <t>2014-12</t>
  </si>
  <si>
    <t>Management contract, expiration date</t>
  </si>
  <si>
    <t>2021-09</t>
  </si>
  <si>
    <t>Number of distinct multiple element arrangements | Business-Combination</t>
  </si>
  <si>
    <t>ICE | Installment Payment</t>
  </si>
  <si>
    <t>Number of installments | Installment</t>
  </si>
  <si>
    <t>Installments due</t>
  </si>
  <si>
    <t>Dec. 31,
		2014</t>
  </si>
  <si>
    <t>Amount to be settled as an installment</t>
  </si>
  <si>
    <t>Red Rock Correctional Center</t>
  </si>
  <si>
    <t>Expected additional number of offenders to be managed by the company | Person</t>
  </si>
  <si>
    <t>Total number of offenders to be managed by the company | Person</t>
  </si>
  <si>
    <t>Red Rock Correctional Center | New Contracts</t>
  </si>
  <si>
    <t>Maximum | CAI - Boston Avenue</t>
  </si>
  <si>
    <t>Number of residents to be housed | Person</t>
  </si>
  <si>
    <t>Maximum | Cibola County Corrections Center | ICE | New Contracts</t>
  </si>
  <si>
    <t>Number of detainees to be housed | Person</t>
  </si>
  <si>
    <t>Maximum | South Texas Family Residential Center</t>
  </si>
  <si>
    <t>Number of beds at the facility | Facility</t>
  </si>
  <si>
    <t>Management contract, initial term</t>
  </si>
  <si>
    <t>4 years</t>
  </si>
  <si>
    <t>Minimum | South Texas Family Residential Center</t>
  </si>
  <si>
    <t>Idled Facilities and Respective Carrying Values Excluding Equipment and Other Assets (Detail) $ in Thousands</t>
  </si>
  <si>
    <t>Sep. 30, 2016Bed</t>
  </si>
  <si>
    <t>Design Capacity</t>
  </si>
  <si>
    <t>Prairie Correctional Facility</t>
  </si>
  <si>
    <t>Date Idled</t>
  </si>
  <si>
    <t>Net carrying value | $</t>
  </si>
  <si>
    <t>Huerfano County Correctional Center</t>
  </si>
  <si>
    <t>Diamondback Correctional Facility</t>
  </si>
  <si>
    <t>Southeast Kentucky Correctional Facility</t>
  </si>
  <si>
    <t>[1]</t>
  </si>
  <si>
    <t>Marion Adjustment Center</t>
  </si>
  <si>
    <t>Lee Adjustment Center</t>
  </si>
  <si>
    <t>Formerly known as the Otter Creek Correctional Center.</t>
  </si>
  <si>
    <t>Business Combinations - Additional Information (Detail)</t>
  </si>
  <si>
    <t>Apr. 08, 2016USD ($)BedLeasesEntityFacility</t>
  </si>
  <si>
    <t>Aug. 27, 2015BedFacility</t>
  </si>
  <si>
    <t>Sep. 30, 2016USD ($)</t>
  </si>
  <si>
    <t>Dec. 31, 2015USD ($)BedFacility</t>
  </si>
  <si>
    <t>Business Acquisition [Line Items]</t>
  </si>
  <si>
    <t>Revolving Credit Facility | $900.0 Million Revolving Credit Facility</t>
  </si>
  <si>
    <t>Line of credit facility maximum borrowing capacity</t>
  </si>
  <si>
    <t>Business acquisition, percentage of acquired stock</t>
  </si>
  <si>
    <t>100.00%</t>
  </si>
  <si>
    <t>Aggregate purchase price</t>
  </si>
  <si>
    <t>Avalon Correctional Services, Inc | The achievement of certain utilization milestones over 12 months following the acquisition | Maximum</t>
  </si>
  <si>
    <t>Amounts due under earn-outs business combinations</t>
  </si>
  <si>
    <t>Avalon Correctional Services, Inc | The completion of and transition to a newly constructed facility that delivers the contracted services provided at the Dallas Transitional Center</t>
  </si>
  <si>
    <t>Number of entities affiliated | Entity</t>
  </si>
  <si>
    <t>Number of facilities | Facility</t>
  </si>
  <si>
    <t>Number of facilities leased | Leases</t>
  </si>
  <si>
    <t>Business Combination Purchase Price Allocation (Detail) - USD ($) $ in Thousands</t>
  </si>
  <si>
    <t>Jun. 10, 2016</t>
  </si>
  <si>
    <t>Apr. 08, 2016</t>
  </si>
  <si>
    <t>Aug. 27, 2015</t>
  </si>
  <si>
    <t>Property and equipment</t>
  </si>
  <si>
    <t>Intangible assets</t>
  </si>
  <si>
    <t>Total identifiable assets</t>
  </si>
  <si>
    <t>Total consideration</t>
  </si>
  <si>
    <t>Tangible current assets and liabilities, net</t>
  </si>
  <si>
    <t>Investment in Affiliate - Additional Information (Detail) - USD ($)</t>
  </si>
  <si>
    <t>Investments in and Advances to Affiliates [Line Items]</t>
  </si>
  <si>
    <t>Duration of prison management contract with an agency of the United Kingdom government</t>
  </si>
  <si>
    <t>25 years</t>
  </si>
  <si>
    <t>Working capital loan to APM</t>
  </si>
  <si>
    <t>Equity earnings (losses) of joint venture</t>
  </si>
  <si>
    <t>Variable interest entity, ownership percentage</t>
  </si>
  <si>
    <t>Equity in net earnings of Affiliate</t>
  </si>
  <si>
    <t>Schedule of Other Assets (Detail) - USD ($) $ in Thousands</t>
  </si>
  <si>
    <t>Schedule of Other Assets [Line Items]</t>
  </si>
  <si>
    <t>Debt issuance costs, less accumulated amortization of $1,633 and $542, respectively</t>
  </si>
  <si>
    <t>Intangible lease value, less accumulated amortization of $4,990 and $3,118, respectively</t>
  </si>
  <si>
    <t>Other intangible assets, less accumulated amortization of $1,421 and $363, respectively</t>
  </si>
  <si>
    <t>Deferred leasing costs</t>
  </si>
  <si>
    <t>Notes receivable, net</t>
  </si>
  <si>
    <t>Cash equivalents and cash surrender value of life insurance held in Rabbi trust</t>
  </si>
  <si>
    <t>Deposits</t>
  </si>
  <si>
    <t>Straight-line rent receivable</t>
  </si>
  <si>
    <t>Other</t>
  </si>
  <si>
    <t>Other assets, total</t>
  </si>
  <si>
    <t>Schedule of Other Assets (Parenthetical) (Detail) - USD ($) $ in Thousands</t>
  </si>
  <si>
    <t>Debt issuance costs, accumulated amortization</t>
  </si>
  <si>
    <t>Intangible lease value</t>
  </si>
  <si>
    <t>Intangible assets, accumulated amortization</t>
  </si>
  <si>
    <t>Other intangible assets</t>
  </si>
  <si>
    <t>Other Assets - Additional Information (Detail) - USD ($) $ in Millions</t>
  </si>
  <si>
    <t>Gross carrying amount of intangible assets</t>
  </si>
  <si>
    <t>Amortization expense related to intangible assets</t>
  </si>
  <si>
    <t>Estimated Amortization Expense Related to Intangible Assets (Detail) $ in Thousands</t>
  </si>
  <si>
    <t>Finite-Lived Intangible Assets [Line Items]</t>
  </si>
  <si>
    <t>Schedule of Accounts Payable and Accrued Expenses (Detail) - USD ($) $ in Thousands</t>
  </si>
  <si>
    <t>Accounts Payable and Accrued Liabilities [Line Items]</t>
  </si>
  <si>
    <t>Trade accounts payable</t>
  </si>
  <si>
    <t>Accrued salaries and wages</t>
  </si>
  <si>
    <t>Accrued dividends</t>
  </si>
  <si>
    <t>Accrued workers' compensation and auto liability</t>
  </si>
  <si>
    <t>Accrued litigation</t>
  </si>
  <si>
    <t>Accrued employee medical insurance</t>
  </si>
  <si>
    <t>Accrued property taxes</t>
  </si>
  <si>
    <t>Accrued interest</t>
  </si>
  <si>
    <t>Construction payable</t>
  </si>
  <si>
    <t>Lease financing obligation</t>
  </si>
  <si>
    <t>Accounts payable and accrued expenses, total</t>
  </si>
  <si>
    <t>Accounts Payable, Accrued Expenses and Other Long-Term Liabilities - Additional Information (Detail) - USD ($) $ in Millions</t>
  </si>
  <si>
    <t>Workers' compensation and auto liability</t>
  </si>
  <si>
    <t>Workers' compensation discount rate</t>
  </si>
  <si>
    <t>3.00%</t>
  </si>
  <si>
    <t>Workers compensation and auto liability, undiscounted basis</t>
  </si>
  <si>
    <t>Other Long Term Liabilities (Detail) - USD ($) $ in Thousands</t>
  </si>
  <si>
    <t>Other Long Term Liabilities [Line Items]</t>
  </si>
  <si>
    <t>Intangible lease liability</t>
  </si>
  <si>
    <t>Accrued workers' compensation</t>
  </si>
  <si>
    <t>Accrued deferred compensation</t>
  </si>
  <si>
    <t>Schedule of Debt Outstanding (Detail) - USD ($) $ in Thousands</t>
  </si>
  <si>
    <t>Debt Instrument [Line Items]</t>
  </si>
  <si>
    <t>Total debt</t>
  </si>
  <si>
    <t>Unamortized debt issuance costs</t>
  </si>
  <si>
    <t>Term Loan Due in July 2020</t>
  </si>
  <si>
    <t>Senior Notes 4.625% Due 2023</t>
  </si>
  <si>
    <t>Senior Notes 4.125% Due 2020</t>
  </si>
  <si>
    <t>Senior Notes 5.0% Due 2022</t>
  </si>
  <si>
    <t>Schedule of Debt Outstanding (Parenthetical) (Detail) - USD ($)</t>
  </si>
  <si>
    <t>Debt interest rate</t>
  </si>
  <si>
    <t>2.30%</t>
  </si>
  <si>
    <t>2.00%</t>
  </si>
  <si>
    <t>Debt maturity date</t>
  </si>
  <si>
    <t>Jul. 31,
		2020</t>
  </si>
  <si>
    <t>Interest payable dates</t>
  </si>
  <si>
    <t>interest payable periodically at variable interest rates.</t>
  </si>
  <si>
    <t>Stated interest rate</t>
  </si>
  <si>
    <t>4.625%</t>
  </si>
  <si>
    <t>May 31,
		2023</t>
  </si>
  <si>
    <t>interest payable semi-annually in  May and November at 4.625%.</t>
  </si>
  <si>
    <t>4.125%</t>
  </si>
  <si>
    <t>Apr. 30,
		2020</t>
  </si>
  <si>
    <t>interest payable semi-annually in April and October at 4.125%.</t>
  </si>
  <si>
    <t>5.00%</t>
  </si>
  <si>
    <t>Oct. 31,
		2022</t>
  </si>
  <si>
    <t>interest payable semi-annually in April and October at 5.0%.</t>
  </si>
  <si>
    <t>Revolving Credit Facility maturity date</t>
  </si>
  <si>
    <t>Weighted average rate</t>
  </si>
  <si>
    <t>2.20%</t>
  </si>
  <si>
    <t>1.90%</t>
  </si>
  <si>
    <t>Debt - Additional Information (Detail) - USD ($)</t>
  </si>
  <si>
    <t>Oct. 06, 2015</t>
  </si>
  <si>
    <t>Jul. 31, 2015</t>
  </si>
  <si>
    <t>Apr. 30, 2013</t>
  </si>
  <si>
    <t>Borrowings under credit facility</t>
  </si>
  <si>
    <t>Revolving Credit Facility letters of credit outstanding</t>
  </si>
  <si>
    <t>Percentage of Senior Notes offer price in connection with an asset sale</t>
  </si>
  <si>
    <t>Percentage of Senior Notes offer price in connection with change in control</t>
  </si>
  <si>
    <t>101.00%</t>
  </si>
  <si>
    <t>Combined Subsidiary Guarantors</t>
  </si>
  <si>
    <t>Ownership percentage of subsidiaries</t>
  </si>
  <si>
    <t>Aggregate principal amount</t>
  </si>
  <si>
    <t>Term Loan Due in July 2020 | Base Rate</t>
  </si>
  <si>
    <t>Debt instrument, percentage points added to reference rate</t>
  </si>
  <si>
    <t>0.50%</t>
  </si>
  <si>
    <t>Term Loan Due in July 2020 | London Interbank Offered Rate (LIBOR)</t>
  </si>
  <si>
    <t>1.75%</t>
  </si>
  <si>
    <t>Senior Notes Due 2020</t>
  </si>
  <si>
    <t>Apr. 1,
		2020</t>
  </si>
  <si>
    <t>Senior Notes Due 2023</t>
  </si>
  <si>
    <t>May 1,
		2023</t>
  </si>
  <si>
    <t>Senior Notes Due 2022</t>
  </si>
  <si>
    <t>Oct. 15,
		2022</t>
  </si>
  <si>
    <t>Debt instrument redemption percentage of par</t>
  </si>
  <si>
    <t>Amended Revolving Credit Facility | $900.0 Million Revolving Credit Facility</t>
  </si>
  <si>
    <t>Line of credit interest on outstanding borrowings</t>
  </si>
  <si>
    <t>At CoreCivic's option, interest on  outstanding borrowings under the $900.0 Million Revolving Credit Facility is  based on either a base rate plus a margin ranging from 0.00% to 0.75% or at  LIBOR plus a margin ranging from 1.00% to 1.75% based on CoreCivic's leverage  ratio.</t>
  </si>
  <si>
    <t>Line of credit facility, maximum borrowing capacity</t>
  </si>
  <si>
    <t>Line of credit facility, aggregate principal amount of additional borrowing</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Amended Revolving Credit Facility | $900.0 Million Revolving Credit Facility | Base Rate</t>
  </si>
  <si>
    <t>Amended Revolving Credit Facility | $900.0 Million Revolving Credit Facility | Base Rate | Minimum</t>
  </si>
  <si>
    <t>0.00%</t>
  </si>
  <si>
    <t>Amended Revolving Credit Facility | $900.0 Million Revolving Credit Facility | Base Rate | Maximum</t>
  </si>
  <si>
    <t>0.75%</t>
  </si>
  <si>
    <t>Amended Revolving Credit Facility | $900.0 Million Revolving Credit Facility | London Interbank Offered Rate (LIBOR)</t>
  </si>
  <si>
    <t>1.50%</t>
  </si>
  <si>
    <t>Amended Revolving Credit Facility | $900.0 Million Revolving Credit Facility | London Interbank Offered Rate (LIBOR) | Minimum</t>
  </si>
  <si>
    <t>1.00%</t>
  </si>
  <si>
    <t>Amended Revolving Credit Facility | $900.0 Million Revolving Credit Facility | London Interbank Offered Rate (LIBOR) | Maximum</t>
  </si>
  <si>
    <t>Schedule of Principal Payments (Detail) - USD ($) $ in Thousands</t>
  </si>
  <si>
    <t>Income Taxes - Additional Information (Detail) - USD ($)</t>
  </si>
  <si>
    <t>Income Taxes [Line Items]</t>
  </si>
  <si>
    <t>Minimum Distribution Percentage of Taxable Income to Qualify for Real Estate Investment Trust</t>
  </si>
  <si>
    <t>Tax benefits associated with equity-based compensation</t>
  </si>
  <si>
    <t>Effective tax rate</t>
  </si>
  <si>
    <t>3.60%</t>
  </si>
  <si>
    <t>3.40%</t>
  </si>
  <si>
    <t>Liabilities for uncertain tax positions</t>
  </si>
  <si>
    <t>Income tax receivable</t>
  </si>
  <si>
    <t>Components of Income Tax Expense (Detail) - USD ($) $ in Thousands</t>
  </si>
  <si>
    <t>Income Tax Expenses [Line Items]</t>
  </si>
  <si>
    <t>Current income tax expense, Federal</t>
  </si>
  <si>
    <t>Current income tax expense, State</t>
  </si>
  <si>
    <t>Current income tax expense, Total</t>
  </si>
  <si>
    <t>Deferred income tax expense (benefit), Federal</t>
  </si>
  <si>
    <t>Deferred income tax expense (benefit), State</t>
  </si>
  <si>
    <t>Deferred income tax expense (benefit), Total</t>
  </si>
  <si>
    <t>Components of Deferred Tax Assets and Liabilities (Detail) - USD ($) $ in Thousands</t>
  </si>
  <si>
    <t>Deferred Income Tax Assets And Liabilities [Line Items]</t>
  </si>
  <si>
    <t>Asset reserves and liabilities not yet deductible for tax</t>
  </si>
  <si>
    <t>Tax over book basis of certain assets</t>
  </si>
  <si>
    <t>Net operating loss and tax credit carryforwards</t>
  </si>
  <si>
    <t>Intangible contract value</t>
  </si>
  <si>
    <t>Noncurrent deferred tax assets, Other</t>
  </si>
  <si>
    <t>Total noncurrent deferred tax assets</t>
  </si>
  <si>
    <t>Less valuation allowance</t>
  </si>
  <si>
    <t>Book over tax basis of certain assets</t>
  </si>
  <si>
    <t>Deferred tax liabilities, other</t>
  </si>
  <si>
    <t>Total noncurrent deferred tax liabilities</t>
  </si>
  <si>
    <t>Reconciliation of Income Tax Provision at Statutory Income Tax Rate and Effective Tax Rate (Detail)</t>
  </si>
  <si>
    <t>Reconciliation of Provision of Income Taxes [Line Items]</t>
  </si>
  <si>
    <t>Statutory federal rate</t>
  </si>
  <si>
    <t>35.00%</t>
  </si>
  <si>
    <t>Dividends paid deduction</t>
  </si>
  <si>
    <t>(32.50%)</t>
  </si>
  <si>
    <t>(31.90%)</t>
  </si>
  <si>
    <t>(31.10%)</t>
  </si>
  <si>
    <t>State taxes, net of federal tax benefit</t>
  </si>
  <si>
    <t>1.10%</t>
  </si>
  <si>
    <t>0.90%</t>
  </si>
  <si>
    <t>0.80%</t>
  </si>
  <si>
    <t>Permanent differences</t>
  </si>
  <si>
    <t>0.30%</t>
  </si>
  <si>
    <t>0.40%</t>
  </si>
  <si>
    <t>0.10%</t>
  </si>
  <si>
    <t>Other items, net</t>
  </si>
  <si>
    <t>(0.30%)</t>
  </si>
  <si>
    <t>(0.80%)</t>
  </si>
  <si>
    <t>(1.40%)</t>
  </si>
  <si>
    <t>Effective income tax rate, Total</t>
  </si>
  <si>
    <t>Declared Common Stock Dividends (Detail) - $ / shares</t>
  </si>
  <si>
    <t>Dividends Payable [Line Items]</t>
  </si>
  <si>
    <t>Total Per Share</t>
  </si>
  <si>
    <t>Dividend Payment 1st</t>
  </si>
  <si>
    <t>Declaration Date</t>
  </si>
  <si>
    <t>Feb. 20,
		2014</t>
  </si>
  <si>
    <t>Record Date</t>
  </si>
  <si>
    <t>Apr. 2,
		2014</t>
  </si>
  <si>
    <t>Payable Date</t>
  </si>
  <si>
    <t>Apr. 15,
		2014</t>
  </si>
  <si>
    <t>Ordinary Income</t>
  </si>
  <si>
    <t>Dividend Payment 2nd</t>
  </si>
  <si>
    <t>May 15,
		2014</t>
  </si>
  <si>
    <t>Jul. 2,
		2014</t>
  </si>
  <si>
    <t>Jul. 15,
		2014</t>
  </si>
  <si>
    <t>Dividend Payment 3rd</t>
  </si>
  <si>
    <t>Aug. 14,
		2014</t>
  </si>
  <si>
    <t>Oct. 2,
		2014</t>
  </si>
  <si>
    <t>Oct. 15,
		2014</t>
  </si>
  <si>
    <t>Dividend Payment 4th</t>
  </si>
  <si>
    <t>Dec. 11,
		2014</t>
  </si>
  <si>
    <t>Jan. 2,
		2015</t>
  </si>
  <si>
    <t>Jan. 15,
		2015</t>
  </si>
  <si>
    <t>[2]</t>
  </si>
  <si>
    <t>Return of Capital</t>
  </si>
  <si>
    <t>Dividend Payment 5th</t>
  </si>
  <si>
    <t>Feb. 20,
		2015</t>
  </si>
  <si>
    <t>Apr. 2,
		2015</t>
  </si>
  <si>
    <t>Apr. 15,
		2015</t>
  </si>
  <si>
    <t>[3]</t>
  </si>
  <si>
    <t>Dividend Payment 6th</t>
  </si>
  <si>
    <t>May 14,
		2015</t>
  </si>
  <si>
    <t>Jul. 2,
		2015</t>
  </si>
  <si>
    <t>Jul. 15,
		2015</t>
  </si>
  <si>
    <t>Dividend Payment 7th</t>
  </si>
  <si>
    <t>Aug. 13,
		2015</t>
  </si>
  <si>
    <t>Oct. 2,
		2015</t>
  </si>
  <si>
    <t>Oct. 15,
		2015</t>
  </si>
  <si>
    <t>Dividend Payment 8th</t>
  </si>
  <si>
    <t>Dec. 10,
		2015</t>
  </si>
  <si>
    <t>Jan. 4,
		2016</t>
  </si>
  <si>
    <t>Jan. 15,
		2016</t>
  </si>
  <si>
    <t>[4]</t>
  </si>
  <si>
    <t>Dividend Payment 9th</t>
  </si>
  <si>
    <t>Feb. 19,
		2016</t>
  </si>
  <si>
    <t>Apr. 1,
		2016</t>
  </si>
  <si>
    <t>Apr. 15,
		2016</t>
  </si>
  <si>
    <t>Dividend Payment 10th</t>
  </si>
  <si>
    <t>May 12,
		2016</t>
  </si>
  <si>
    <t>Jul. 15,
		2016</t>
  </si>
  <si>
    <t>Dividend Payment 11th</t>
  </si>
  <si>
    <t>Aug. 11,
		2016</t>
  </si>
  <si>
    <t>Oct. 3,
		2016</t>
  </si>
  <si>
    <t>Oct. 17,
		2016</t>
  </si>
  <si>
    <t>Dividend Payment 12th</t>
  </si>
  <si>
    <t>Dec. 8,
		2016</t>
  </si>
  <si>
    <t>Jan. 3,
		2017</t>
  </si>
  <si>
    <t>Jan. 13,
		2017</t>
  </si>
  <si>
    <t>[5]</t>
  </si>
  <si>
    <t>$0.076573 of this amount constitutes a "Qualified Dividend", as defined by the IRS.</t>
  </si>
  <si>
    <t>$0.048357 of this amount constitutes a "Qualified Dividend", as defined by the IRS.</t>
  </si>
  <si>
    <t>$0.051202 of this amount constitutes a "Qualified Dividend", as defined by the IRS.</t>
  </si>
  <si>
    <t>$0.030979 of this amount constitutes a "Qualified Dividend", as defined by the IRS.</t>
  </si>
  <si>
    <t>Taxable in 2017.</t>
  </si>
  <si>
    <t>Declared Common Stock Dividends (Parenthetical) (Detail) - $ / shares</t>
  </si>
  <si>
    <t>Dividend declared per share</t>
  </si>
  <si>
    <t>Qualified dividend as defined by the IRS</t>
  </si>
  <si>
    <t>Stockholders' Equity - Additional Information (Detail) - USD ($)</t>
  </si>
  <si>
    <t>Dec. 31, 2011</t>
  </si>
  <si>
    <t>Dec. 31, 2003</t>
  </si>
  <si>
    <t>Share-based Compensation Arrangement by Share-based Payment Award, Compensation Cost [Line Items]</t>
  </si>
  <si>
    <t>Preferred stock, shares par value</t>
  </si>
  <si>
    <t>Total intrinsic value of options exercised</t>
  </si>
  <si>
    <t>2008 Stock Incentive Plan</t>
  </si>
  <si>
    <t>Number of shares authorized for issuance of awards</t>
  </si>
  <si>
    <t>Number of shares available for issuance</t>
  </si>
  <si>
    <t>Non-Employee Directors' Compensation Plan</t>
  </si>
  <si>
    <t>Restricted stock based awards</t>
  </si>
  <si>
    <t>Fair value of restricted common stock units issued by CoreCivic to certain of its employees and non-employee directors</t>
  </si>
  <si>
    <t>Unrecognized compensation cost</t>
  </si>
  <si>
    <t>Remaining period for recognizing the unrecognized compensation cost, in years</t>
  </si>
  <si>
    <t>1 year 8 months 12 days</t>
  </si>
  <si>
    <t>Allocated share-based compensation expense</t>
  </si>
  <si>
    <t>Total fair value of restricted common stock and common stock units that vested</t>
  </si>
  <si>
    <t>Restricted stock based awards | Employees And Non Employee Directors</t>
  </si>
  <si>
    <t>Restricted common stock units issued by CoreCivic</t>
  </si>
  <si>
    <t>Restricted stock based awards | Officers And Executive Officers</t>
  </si>
  <si>
    <t>Vesting period</t>
  </si>
  <si>
    <t>Performance criteria, cumulative period</t>
  </si>
  <si>
    <t>Percent of awards eligible to vest</t>
  </si>
  <si>
    <t>33.33%</t>
  </si>
  <si>
    <t>Restricted stock based awards | Other Employees</t>
  </si>
  <si>
    <t>Vesting period, continuous service requirement</t>
  </si>
  <si>
    <t>Restricted stock based awards | Non Employee Directors</t>
  </si>
  <si>
    <t>Restricted stock based awards | General and Administrative</t>
  </si>
  <si>
    <t>Restricted stock based awards | General and Administrative | Employees And Non Employee Directors</t>
  </si>
  <si>
    <t>Restricted stock based awards | Operating</t>
  </si>
  <si>
    <t>Restricted stock based awards | Operating | Employee</t>
  </si>
  <si>
    <t>Restricted stock based awards | Restructuring Charges</t>
  </si>
  <si>
    <t>Stock options</t>
  </si>
  <si>
    <t>Term of options</t>
  </si>
  <si>
    <t>Stock options | General and Administrative</t>
  </si>
  <si>
    <t>Expense net of estimated forfeitures, relating to common stock options</t>
  </si>
  <si>
    <t>Stock options | Minimum</t>
  </si>
  <si>
    <t>Stock options | Maximum</t>
  </si>
  <si>
    <t>Summary of Nonvested Restricted Common Stock Transactions (Detail) - Restricted stock based awards shares in Thousands</t>
  </si>
  <si>
    <t>Dec. 31, 2016$ / sharesshares</t>
  </si>
  <si>
    <t>Share-based Compensation Arrangement by Share-based Payment Award [Line Items]</t>
  </si>
  <si>
    <t>Shares of restricted common stock and RSUs, Nonvested at December 31, 2015 | shares</t>
  </si>
  <si>
    <t>Shares of restricted common stock and RSUs, Granted | shares</t>
  </si>
  <si>
    <t>Shares of restricted common stock and RSUs, Cancelled | shares</t>
  </si>
  <si>
    <t>Shares of restricted common stock and RSUs, Vested | shares</t>
  </si>
  <si>
    <t>Shares of restricted common stock and RSUs, Nonvested at December 31, 2016 | shares</t>
  </si>
  <si>
    <t>Weighted average grant date fair value, Nonvested at December 31, 2015 | $ / shares</t>
  </si>
  <si>
    <t>Weighted average grant date fair value, Granted | $ / shares</t>
  </si>
  <si>
    <t>Weighted average grant date fair value, Cancelled | $ / shares</t>
  </si>
  <si>
    <t>Weighted average grant date fair value, Vested | $ / shares</t>
  </si>
  <si>
    <t>Weighted average grant date fair value, Nonvested at December 31, 2016 | $ / shares</t>
  </si>
  <si>
    <t>Summary of Stock Option Transactions Relating to Non-Qualified Stock Option Plans (Detail) - Stock options $ / shares in Units, shares in Thousands, $ in Thousands</t>
  </si>
  <si>
    <t>Dec. 31, 2016USD ($)$ / sharesshares</t>
  </si>
  <si>
    <t>Number of Shares</t>
  </si>
  <si>
    <t>Outstanding at December 31, 2015 | shares</t>
  </si>
  <si>
    <t>No. of options, Granted | shares</t>
  </si>
  <si>
    <t>No. of options, Exercised | shares</t>
  </si>
  <si>
    <t>No. of options, Cancelled | shares</t>
  </si>
  <si>
    <t>No. of options, Outstanding at December 31, 2016 | shares</t>
  </si>
  <si>
    <t>No. of options, Exercisable at December 31, 2016 | shares</t>
  </si>
  <si>
    <t>Weighted-Average Exercise Price per Share</t>
  </si>
  <si>
    <t>Weighted-Average Exercise Price of options, Outstanding at December 31, 2015 | $ / shares</t>
  </si>
  <si>
    <t>Weighted-Average Exercise Price of options, Granted | $ / shares</t>
  </si>
  <si>
    <t>Weighted-Average Exercise Price of options, Exercised | $ / shares</t>
  </si>
  <si>
    <t>Weighted-Average Exercise Price of options, Cancelled | $ / shares</t>
  </si>
  <si>
    <t>Weighted-Average Exercise Price of options, Outstanding at December 31, 2016 | $ / shares</t>
  </si>
  <si>
    <t>Weighted-Average Exercise Price of options, Exercisable at December 31, 2016 | $ / shares</t>
  </si>
  <si>
    <t>Weighted Average Remaining Contractual Term (in years)</t>
  </si>
  <si>
    <t>Outstanding at December 31, 2016</t>
  </si>
  <si>
    <t>3 years 2 months 12 days</t>
  </si>
  <si>
    <t>Exercisable at December 31, 2016</t>
  </si>
  <si>
    <t>Aggregate Intrinsic Value</t>
  </si>
  <si>
    <t>Outstanding at December 31, 2016 | $</t>
  </si>
  <si>
    <t>Exercisable at December 31, 2016 | $</t>
  </si>
  <si>
    <t>Summary of Nonvested Stock Option Transactions (Detail) shares in Thousands</t>
  </si>
  <si>
    <t>Number of options, Nonvested at December 31, 2015 | shares</t>
  </si>
  <si>
    <t>Number of options, Granted | shares</t>
  </si>
  <si>
    <t>Number of options, Cancelled | shares</t>
  </si>
  <si>
    <t>Number of options, Vested | shares</t>
  </si>
  <si>
    <t>Number of options, Nonvested at December 31, 2016 | shares</t>
  </si>
  <si>
    <t>Restructuring and Cost Reduction Plan - Additional Information (Detail) - USD ($) $ in Thousands</t>
  </si>
  <si>
    <t>Restructuring Cost and Reserve [Line Items]</t>
  </si>
  <si>
    <t>Restructuring and cost reduction plan</t>
  </si>
  <si>
    <t>Percentage of corporate workforce eliminated due to restructuring</t>
  </si>
  <si>
    <t>Expected future annual expense savings</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t>
  </si>
  <si>
    <t>Antidilutive Securities Excluded from Computation of Earnings Per Share [Line Items]</t>
  </si>
  <si>
    <t>Stock options excluded from computations of earnings per share because they were anti-dilutive</t>
  </si>
  <si>
    <t>Commitments and Contingencies - Additional Information (Detail) $ in Millions</t>
  </si>
  <si>
    <t>Dec. 31, 2016USD ($)BedLegalMatterCompensationPlan</t>
  </si>
  <si>
    <t>Dec. 31, 1997USD ($)Facility</t>
  </si>
  <si>
    <t>Loss Contingencies [Line Items]</t>
  </si>
  <si>
    <t>Number of pending legal proceedings that would have an effect on consolidated financial position, results of operations, or cash flows | LegalMatter</t>
  </si>
  <si>
    <t>Total cash compensation under Deferred Compensation Plans</t>
  </si>
  <si>
    <t>Percentage of fixed return from Deferred Compensation Plans to participants</t>
  </si>
  <si>
    <t>5.45%</t>
  </si>
  <si>
    <t>5.60%</t>
  </si>
  <si>
    <t>Deferred Compensation Plans</t>
  </si>
  <si>
    <t>Employer discretionary matching contribution equal to employee contribution</t>
  </si>
  <si>
    <t>Number of qualified deferred compensation plans | CompensationPlan</t>
  </si>
  <si>
    <t>Time period when distributions are paid, minimum years subsequent to the date an individual becomes a participant in the Plan</t>
  </si>
  <si>
    <t>Distributions to senior executives commencement period, days after participant's separation from service</t>
  </si>
  <si>
    <t>Distributions to senior executives commencement period following individual attains age sixty five</t>
  </si>
  <si>
    <t>15 days</t>
  </si>
  <si>
    <t>Deferred Compensation Plans assets</t>
  </si>
  <si>
    <t>Matching contributions as general and administrative expense associated with the Deferred Compensation Plans</t>
  </si>
  <si>
    <t>Deferred Compensation Plans liability</t>
  </si>
  <si>
    <t>Deferred Compensation Plans | After two years of service</t>
  </si>
  <si>
    <t>Vested percentage of employer contributions and investment earnings or losses</t>
  </si>
  <si>
    <t>20.00%</t>
  </si>
  <si>
    <t>Deferred Compensation Plans | After three years of service</t>
  </si>
  <si>
    <t>Deferred Compensation Plans | After four years of service</t>
  </si>
  <si>
    <t>80.00%</t>
  </si>
  <si>
    <t>Deferred Compensation Plans | After five or more years of service</t>
  </si>
  <si>
    <t>Deferred Compensation Plans | Executive Officer</t>
  </si>
  <si>
    <t>Contribution as percentage of salary</t>
  </si>
  <si>
    <t>Contribution as percentage of cash bonus</t>
  </si>
  <si>
    <t>Deferred Compensation Plans | Non Employee Directors</t>
  </si>
  <si>
    <t>Contribution as percentage of retainer and meeting fees</t>
  </si>
  <si>
    <t>401(k) Savings and Retirement Plan (the "Plan")</t>
  </si>
  <si>
    <t>Minimum qualified service required to participate in the Savings and Retirement Plan, years</t>
  </si>
  <si>
    <t>Eligible employee contribution on eligible compensation</t>
  </si>
  <si>
    <t>Maximum percentage of employer discretionary matching contribution of employee eligible compensation</t>
  </si>
  <si>
    <t>Minimum number of hours of employment in the plan year for discretionary matching contribution</t>
  </si>
  <si>
    <t>One thousand</t>
  </si>
  <si>
    <t>Discretionary contributions to the plan, net of forfeitures</t>
  </si>
  <si>
    <t>401(k) Savings and Retirement Plan (the "Plan") | Minimum</t>
  </si>
  <si>
    <t>Age limit for participating in the Savings and Retirement Plan, years</t>
  </si>
  <si>
    <t>18 years</t>
  </si>
  <si>
    <t>401(k) Savings and Retirement Plan (the "Plan") | Prior to January 1, 2012 | After two years of service</t>
  </si>
  <si>
    <t>401(k) Savings and Retirement Plan (the "Plan") | Prior to January 1, 2012 | After three years of service</t>
  </si>
  <si>
    <t>401(k) Savings and Retirement Plan (the "Plan") | Prior to January 1, 2012 | After four years of service</t>
  </si>
  <si>
    <t>401(k) Savings and Retirement Plan (the "Plan") | Prior to January 1, 2012 | After five or more years of service</t>
  </si>
  <si>
    <t>Hardeman County Correctional Facilities Corporation</t>
  </si>
  <si>
    <t>Issuance of revenue bonds</t>
  </si>
  <si>
    <t>Outstanding principal balance of revenue bonds</t>
  </si>
  <si>
    <t>Outstanding principal balance of the bonds exceeded the purchase price option</t>
  </si>
  <si>
    <t>Segment Reporting - Additional Information (Detail)</t>
  </si>
  <si>
    <t>Dec. 31, 2016FacilitySegment</t>
  </si>
  <si>
    <t>Segment Reporting Information [Line Items]</t>
  </si>
  <si>
    <t>Number of facilities owned and managed</t>
  </si>
  <si>
    <t>Number of Operating segments | Segment</t>
  </si>
  <si>
    <t>Number of facilities leased to third party operators</t>
  </si>
  <si>
    <t>Schedule of Revenue and Net Operating Income of Owned and Managed and the Managed-Only Facilities and Reconciliation to CoreCivic's Operating Income (Detail) - USD ($) $ in Thousands</t>
  </si>
  <si>
    <t>Operating expenses</t>
  </si>
  <si>
    <t>Operating income</t>
  </si>
  <si>
    <t>Operating Segments</t>
  </si>
  <si>
    <t>Operating Segments | Owned and managed</t>
  </si>
  <si>
    <t>Operating Segments | Managed-only</t>
  </si>
  <si>
    <t>Segment Reconciling Items</t>
  </si>
  <si>
    <t>Rental and other revenue</t>
  </si>
  <si>
    <t>Other operating expense</t>
  </si>
  <si>
    <t>Summary of Capital Expenditures Including Accrued Amounts (Detail) - USD ($) $ in Thousands</t>
  </si>
  <si>
    <t>Total capital expenditures</t>
  </si>
  <si>
    <t>Owned and managed</t>
  </si>
  <si>
    <t>Managed-only</t>
  </si>
  <si>
    <t>Corporate and Other</t>
  </si>
  <si>
    <t>Schedule of Total Assets (Detail) - USD ($) $ in Thousands</t>
  </si>
  <si>
    <t>Subsequent Events - Additional Information (Detail) - USD ($) $ / shares in Units, shares in Millions, $ in Millions</t>
  </si>
  <si>
    <t>Feb. 17, 2017</t>
  </si>
  <si>
    <t>Feb. 23, 2017</t>
  </si>
  <si>
    <t>Subsequent Event [Line Items]</t>
  </si>
  <si>
    <t>Dividend declared per common share</t>
  </si>
  <si>
    <t>Subsequent Event</t>
  </si>
  <si>
    <t>Dividend payable date</t>
  </si>
  <si>
    <t>Apr. 17,
		2017</t>
  </si>
  <si>
    <t>Dividend declared, record date</t>
  </si>
  <si>
    <t>Apr. 3,
		2017</t>
  </si>
  <si>
    <t>Subsequent Event | Restricted Stock Units (RSUs) | CoreCivic's employees and non-employee directors</t>
  </si>
  <si>
    <t>Number of shares issued</t>
  </si>
  <si>
    <t>Aggregate value of shares issued</t>
  </si>
  <si>
    <t>Subsequent Event | Restricted Stock Units (RSUs) | Officers And Executive Officers</t>
  </si>
  <si>
    <t>Subsequent Event | Restricted Stock Units (RSUs) | Other Employees</t>
  </si>
  <si>
    <t>Condensed Consolidating Balance Sheet (Detail) - USD ($) $ in Thousands</t>
  </si>
  <si>
    <t>Dec. 31, 2013</t>
  </si>
  <si>
    <t>Accounts receivable, net of allowance</t>
  </si>
  <si>
    <t>Property and equipment, net</t>
  </si>
  <si>
    <t>Parent</t>
  </si>
  <si>
    <t>Non-current deferred tax liabilities</t>
  </si>
  <si>
    <t>Consolidating Adjustments and Other</t>
  </si>
  <si>
    <t>Condensed Consolidating Statement of Operations (Detail) - USD ($) $ in Thousands</t>
  </si>
  <si>
    <t>Condensed Financial Statements, Captions [Line Items]</t>
  </si>
  <si>
    <t>Costs and Expenses</t>
  </si>
  <si>
    <t>INCOME BEFORE EQUITY IN SUBSIDIARIES</t>
  </si>
  <si>
    <t>Income from equity in subsidiaries</t>
  </si>
  <si>
    <t>Condensed Consolidating Statement of Cash Flows (Detail) - USD ($) $ in Thousands</t>
  </si>
  <si>
    <t>Net (decrease) increase in cash and cash equivalents</t>
  </si>
  <si>
    <t>Schedule of Selected Quarterly Financial Information (Detail) - USD ($) $ / shares in Units, $ in Thousands</t>
  </si>
  <si>
    <t>Quarterly Financial Information [Line Items]</t>
  </si>
  <si>
    <t>Basic earnings per share: Net income</t>
  </si>
  <si>
    <t>Diluted earnings per share: Net income</t>
  </si>
  <si>
    <t>Schedule III - Real Estate Assets and Accumulated Depreciation (Detail) - USD ($) $ in Thousands</t>
  </si>
  <si>
    <t>SEC Schedule III, Real Estate Assets and Accumulated Depreciation [Line Items]</t>
  </si>
  <si>
    <t>Land, Initial Cost to Company</t>
  </si>
  <si>
    <t>Buildings and Improvements, Initial Cost to Company</t>
  </si>
  <si>
    <t>Cost Capitalized Subsequent to Acquisition</t>
  </si>
  <si>
    <t>Land and Land Improvements, Gross Amount</t>
  </si>
  <si>
    <t>Buildings and Leasehold Improvements, Gross Amount</t>
  </si>
  <si>
    <t>Total Gross Amount</t>
  </si>
  <si>
    <t>Accumulated Depreciation</t>
  </si>
  <si>
    <t>Adams County Correctional Center</t>
  </si>
  <si>
    <t>Location</t>
  </si>
  <si>
    <t>Adams County, Mississippi</t>
  </si>
  <si>
    <t>Constructed/Acquired Date</t>
  </si>
  <si>
    <t>Austin Residential Reentry Center</t>
  </si>
  <si>
    <t>Del Valle, Texas</t>
  </si>
  <si>
    <t>Austin Transitional Center</t>
  </si>
  <si>
    <t>Bent County Correctional Facility</t>
  </si>
  <si>
    <t>Las Animas, Colorado</t>
  </si>
  <si>
    <t>Bridgeport Pre-Parole Transfer Facility</t>
  </si>
  <si>
    <t>Bridgeport, Texas</t>
  </si>
  <si>
    <t>Broad Street Residential Reentry Center</t>
  </si>
  <si>
    <t>Philadelphia, Pennsylvania</t>
  </si>
  <si>
    <t>CAI - Boston Avenue</t>
  </si>
  <si>
    <t>San Diego, California</t>
  </si>
  <si>
    <t>California City Correctional Center</t>
  </si>
  <si>
    <t>California City, California</t>
  </si>
  <si>
    <t>Carver Transitional Center</t>
  </si>
  <si>
    <t>Oklahoma City, Oklahoma</t>
  </si>
  <si>
    <t>Centennial Community Transition Center</t>
  </si>
  <si>
    <t>Englewood, Colorado</t>
  </si>
  <si>
    <t>Central Arizona Detention Center</t>
  </si>
  <si>
    <t>Florence, Arizona</t>
  </si>
  <si>
    <t>Chester Residential Reentry Center</t>
  </si>
  <si>
    <t>Chester, Pennsylvania</t>
  </si>
  <si>
    <t>Cheyenne Transitional Center</t>
  </si>
  <si>
    <t>Cheyenne, Wyoming</t>
  </si>
  <si>
    <t>Milan, New Mexico</t>
  </si>
  <si>
    <t>Cimarron Correctional Facility</t>
  </si>
  <si>
    <t>Cushing, Oklahoma</t>
  </si>
  <si>
    <t>Coffee Correctional Facility</t>
  </si>
  <si>
    <t>Nicholls, Georgia</t>
  </si>
  <si>
    <t>Columbine Facility</t>
  </si>
  <si>
    <t>Denver, Colorado</t>
  </si>
  <si>
    <t>Corpus Christi Transitional Center</t>
  </si>
  <si>
    <t>Corpus Christi, Texas</t>
  </si>
  <si>
    <t>Crossroads Correctional Center</t>
  </si>
  <si>
    <t>Shelby, Montana</t>
  </si>
  <si>
    <t>Crowley County Correctional Facility</t>
  </si>
  <si>
    <t>Olney Springs, Colorado</t>
  </si>
  <si>
    <t>D.C. Correctional Treatment Facility</t>
  </si>
  <si>
    <t>Washington, D.C.</t>
  </si>
  <si>
    <t>Dahlia Facility</t>
  </si>
  <si>
    <t>Dallas Transitional Center</t>
  </si>
  <si>
    <t>Hutchins, Texas</t>
  </si>
  <si>
    <t>Davis Correctional Facility</t>
  </si>
  <si>
    <t>Holdenville, Oklahoma</t>
  </si>
  <si>
    <t>Watonga, Oklahoma</t>
  </si>
  <si>
    <t>Eden Detention Center</t>
  </si>
  <si>
    <t>Eden, Texas</t>
  </si>
  <si>
    <t>El Paso Multi Use Facility</t>
  </si>
  <si>
    <t>El Paso, Texas</t>
  </si>
  <si>
    <t>El Paso Transitional Center</t>
  </si>
  <si>
    <t>Eloy Detention Center</t>
  </si>
  <si>
    <t>Eloy, Arizona</t>
  </si>
  <si>
    <t>Florence Correctional Center</t>
  </si>
  <si>
    <t>Fort Worth Transitional Center</t>
  </si>
  <si>
    <t>Fort Worth, Texas</t>
  </si>
  <si>
    <t>Fox Facility and Training Center</t>
  </si>
  <si>
    <t>Houston Processing Center</t>
  </si>
  <si>
    <t>Houston, Texas</t>
  </si>
  <si>
    <t>Walsenburg, Colorado</t>
  </si>
  <si>
    <t>Jenkins Correctional Center</t>
  </si>
  <si>
    <t>Millen, Georgia</t>
  </si>
  <si>
    <t>Burlington, Colorado</t>
  </si>
  <si>
    <t>La Palma Correctional Center</t>
  </si>
  <si>
    <t>Lake Erie Correctional Institution</t>
  </si>
  <si>
    <t>Conneaut, Ohio</t>
  </si>
  <si>
    <t>Laredo Processing Center</t>
  </si>
  <si>
    <t>Laredo, Texas</t>
  </si>
  <si>
    <t>Leavenworth Detention Center</t>
  </si>
  <si>
    <t>Leavenworth, Kansas</t>
  </si>
  <si>
    <t>Beattyville, Kentucky</t>
  </si>
  <si>
    <t>Leo Chesney Correctional Center</t>
  </si>
  <si>
    <t>Live Oak, California</t>
  </si>
  <si>
    <t>Long Beach Community Corrections Center</t>
  </si>
  <si>
    <t>Long Beach, California</t>
  </si>
  <si>
    <t>Longmont Community Treatment Center</t>
  </si>
  <si>
    <t>Longmont, Colorado</t>
  </si>
  <si>
    <t>St. Mary, Kentucky</t>
  </si>
  <si>
    <t>McRae Correctional Facility</t>
  </si>
  <si>
    <t>McRae, Georgia</t>
  </si>
  <si>
    <t>Mineral Wells Pre-Parole Transfer Facility</t>
  </si>
  <si>
    <t>Mineral Wells, Texas</t>
  </si>
  <si>
    <t>[1],[3]</t>
  </si>
  <si>
    <t>Nevada Southern Detention Center</t>
  </si>
  <si>
    <t>Pahrump, Nevada</t>
  </si>
  <si>
    <t>North Fork Correctional Facility</t>
  </si>
  <si>
    <t>Sayre, Oklahoma</t>
  </si>
  <si>
    <t>Northeast Ohio Correctional Center</t>
  </si>
  <si>
    <t>Youngstown, Ohio</t>
  </si>
  <si>
    <t>Northwest New Mexico Correctional Center [Member]</t>
  </si>
  <si>
    <t>Grants, New Mexico</t>
  </si>
  <si>
    <t>Otay Mesa Detention Center</t>
  </si>
  <si>
    <t>[1],[4]</t>
  </si>
  <si>
    <t>Appleton, Minnesota</t>
  </si>
  <si>
    <t>Queensgate Correctional Facility</t>
  </si>
  <si>
    <t>Cincinnati, Ohio</t>
  </si>
  <si>
    <t>Roth Hall Residential Reentry Center</t>
  </si>
  <si>
    <t>Philadelphia, PA</t>
  </si>
  <si>
    <t>Saguaro Correctional Facility</t>
  </si>
  <si>
    <t>Shelby Training Center</t>
  </si>
  <si>
    <t>Memphis, Tennessee</t>
  </si>
  <si>
    <t>Dilley, Texas</t>
  </si>
  <si>
    <t>[1],[5]</t>
  </si>
  <si>
    <t>Wheelwright, Kentucky</t>
  </si>
  <si>
    <t>Stewart Detention Center</t>
  </si>
  <si>
    <t>Lumpkin, Georgia</t>
  </si>
  <si>
    <t>T.Don Hutto Residential Center</t>
  </si>
  <si>
    <t>Taylor, Texas</t>
  </si>
  <si>
    <t>Tallahatchie County Correctional Facility</t>
  </si>
  <si>
    <t>Tutwiler, Mississippi</t>
  </si>
  <si>
    <t>Torrance County Detention Facility</t>
  </si>
  <si>
    <t>Estancia, New Mexico</t>
  </si>
  <si>
    <t>Hartsville, TN</t>
  </si>
  <si>
    <t>Tulsa Transitional Center</t>
  </si>
  <si>
    <t>Tulsa, OK</t>
  </si>
  <si>
    <t>Turley Residential Center</t>
  </si>
  <si>
    <t>Ulster Facility [Member]</t>
  </si>
  <si>
    <t>Walker Hall Residential Reentry Center</t>
  </si>
  <si>
    <t>Webb County Detention Center</t>
  </si>
  <si>
    <t>West Tennessee Detention Facility</t>
  </si>
  <si>
    <t>Mason, Tennessee</t>
  </si>
  <si>
    <t>Wheeler Correctional Facility</t>
  </si>
  <si>
    <t>Alamo, Georgia</t>
  </si>
  <si>
    <t>Whiteville Correctional Facility</t>
  </si>
  <si>
    <t>Whiteville, Tennessee</t>
  </si>
  <si>
    <t>The aggregate cost of properties for federal income tax purposes is approximately $3.6 billion at December 31, 2016.</t>
  </si>
  <si>
    <t>Depreciation is calculated using estimated useful lives of depreciable assets up to 50 years for prison facilities.</t>
  </si>
  <si>
    <t>CoreCivic recorded non-cash impairments during the fourth quarter of 2014 to write down the book values of the Queensgate and Mineral Wells facilities to the estimated fair values assuming asset sales for uses other than correctional facilities.</t>
  </si>
  <si>
    <t>We transitioned operations from the 1,154-bed San Diego Correctional Facility to the newly constructed 1,482-bed Otay Mesa Detention Center in the fourth quarter of 2015. The San Diego Correctional Facility was subject to a ground lease with the County of San Diego. Upon expiration of the lease on December 31, 2015, ownership of the facility automatically reverted to the County of San Diego.</t>
  </si>
  <si>
    <t>The South Texas Family Residential Center is subject to a lease agreement with a third-party lessor. This agreement resulted in CoreCivic being deemed the owner of the newly constructed assets for accounting purposes, in accordance with ASC 840-40-55, formerly Emerging Issues Task Force No. 97-10, "The Effect of Lessee Involvement in Asset Construction."</t>
  </si>
  <si>
    <t>Schedule III - Real Estate Assets and Accumulated Depreciation (Parenthetical) (Detail) $ in Billions</t>
  </si>
  <si>
    <t>Aggregate cost of properties for federal Income Tax purposes | $</t>
  </si>
  <si>
    <t>Number of beds at the facility</t>
  </si>
  <si>
    <t>Prison facilities, estimated useful lives of depreciable assets</t>
  </si>
  <si>
    <t>Schedule III - Real Estate Assets and Accumulated Depreciation Summary of Transactions (Detail) - USD ($) $ in Thousands</t>
  </si>
  <si>
    <t>Investment in Real Estate, balance at beginning of period</t>
  </si>
  <si>
    <t>Additions through capital expenditures</t>
  </si>
  <si>
    <t>Acquisitions</t>
  </si>
  <si>
    <t>Sale of real estate for cash</t>
  </si>
  <si>
    <t>Reclassifications and other</t>
  </si>
  <si>
    <t>Investment in Real Estate, balance at end of period</t>
  </si>
  <si>
    <t>Accumulated Depreciation, balance at beginning of period</t>
  </si>
  <si>
    <t>Depreciation</t>
  </si>
  <si>
    <t>Disposals/Other</t>
  </si>
  <si>
    <t>Accumulated Depreciation, 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7098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7666948</v>
      </c>
    </row>
    <row r="18" spans="1:4">
      <c r="A18" s="4" t="s">
        <v>30</v>
      </c>
      <c r="D18" s="6" t="n">
        <v>4092088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4"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711</v>
      </c>
      <c r="C3" s="6" t="n">
        <v>65291</v>
      </c>
    </row>
    <row r="4" spans="1:3">
      <c r="A4" s="4" t="s">
        <v>35</v>
      </c>
      <c r="C4" s="5" t="n">
        <v>877</v>
      </c>
    </row>
    <row r="5" spans="1:3">
      <c r="A5" s="4" t="s">
        <v>36</v>
      </c>
      <c r="B5" s="5" t="n">
        <v>229885</v>
      </c>
      <c r="C5" s="5" t="n">
        <v>234456</v>
      </c>
    </row>
    <row r="6" spans="1:3">
      <c r="A6" s="4" t="s">
        <v>37</v>
      </c>
      <c r="B6" s="5" t="n">
        <v>31228</v>
      </c>
      <c r="C6" s="5" t="n">
        <v>41434</v>
      </c>
    </row>
    <row r="7" spans="1:3">
      <c r="A7" s="4" t="s">
        <v>38</v>
      </c>
      <c r="B7" s="5" t="n">
        <v>298824</v>
      </c>
      <c r="C7" s="5" t="n">
        <v>342058</v>
      </c>
    </row>
    <row r="8" spans="1:3">
      <c r="A8" s="4" t="s">
        <v>39</v>
      </c>
      <c r="B8" s="5" t="n">
        <v>2837657</v>
      </c>
      <c r="C8" s="5" t="n">
        <v>2883060</v>
      </c>
    </row>
    <row r="9" spans="1:3">
      <c r="A9" s="4" t="s">
        <v>35</v>
      </c>
      <c r="B9" s="5" t="n">
        <v>218</v>
      </c>
      <c r="C9" s="5" t="n">
        <v>131</v>
      </c>
    </row>
    <row r="10" spans="1:3">
      <c r="A10" s="4" t="s">
        <v>40</v>
      </c>
      <c r="C10" s="5" t="n">
        <v>684</v>
      </c>
    </row>
    <row r="11" spans="1:3">
      <c r="A11" s="4" t="s">
        <v>41</v>
      </c>
      <c r="B11" s="5" t="n">
        <v>38386</v>
      </c>
      <c r="C11" s="5" t="n">
        <v>35557</v>
      </c>
    </row>
    <row r="12" spans="1:3">
      <c r="A12" s="4" t="s">
        <v>42</v>
      </c>
      <c r="B12" s="5" t="n">
        <v>13735</v>
      </c>
      <c r="C12" s="5" t="n">
        <v>9824</v>
      </c>
    </row>
    <row r="13" spans="1:3">
      <c r="A13" s="4" t="s">
        <v>43</v>
      </c>
      <c r="B13" s="5" t="n">
        <v>82784</v>
      </c>
      <c r="C13" s="5" t="n">
        <v>84704</v>
      </c>
    </row>
    <row r="14" spans="1:3">
      <c r="A14" s="4" t="s">
        <v>44</v>
      </c>
      <c r="B14" s="5" t="n">
        <v>3271604</v>
      </c>
      <c r="C14" s="5" t="n">
        <v>3356018</v>
      </c>
    </row>
    <row r="15" spans="1:3">
      <c r="A15" s="3" t="s">
        <v>45</v>
      </c>
    </row>
    <row r="16" spans="1:3">
      <c r="A16" s="4" t="s">
        <v>46</v>
      </c>
      <c r="B16" s="5" t="n">
        <v>260107</v>
      </c>
      <c r="C16" s="5" t="n">
        <v>317675</v>
      </c>
    </row>
    <row r="17" spans="1:3">
      <c r="A17" s="4" t="s">
        <v>47</v>
      </c>
      <c r="B17" s="5" t="n">
        <v>2086</v>
      </c>
      <c r="C17" s="5" t="n">
        <v>1920</v>
      </c>
    </row>
    <row r="18" spans="1:3">
      <c r="A18" s="4" t="s">
        <v>48</v>
      </c>
      <c r="B18" s="5" t="n">
        <v>10000</v>
      </c>
      <c r="C18" s="5" t="n">
        <v>5000</v>
      </c>
    </row>
    <row r="19" spans="1:3">
      <c r="A19" s="4" t="s">
        <v>49</v>
      </c>
      <c r="B19" s="5" t="n">
        <v>272193</v>
      </c>
      <c r="C19" s="5" t="n">
        <v>324595</v>
      </c>
    </row>
    <row r="20" spans="1:3">
      <c r="A20" s="4" t="s">
        <v>50</v>
      </c>
      <c r="B20" s="5" t="n">
        <v>1435169</v>
      </c>
      <c r="C20" s="5" t="n">
        <v>1447077</v>
      </c>
    </row>
    <row r="21" spans="1:3">
      <c r="A21" s="4" t="s">
        <v>51</v>
      </c>
      <c r="B21" s="5" t="n">
        <v>53437</v>
      </c>
      <c r="C21" s="5" t="n">
        <v>63289</v>
      </c>
    </row>
    <row r="22" spans="1:3">
      <c r="A22" s="4" t="s">
        <v>52</v>
      </c>
      <c r="B22" s="5" t="n">
        <v>51842</v>
      </c>
      <c r="C22" s="5" t="n">
        <v>58309</v>
      </c>
    </row>
    <row r="23" spans="1:3">
      <c r="A23" s="4" t="s">
        <v>53</v>
      </c>
      <c r="B23" s="5" t="n">
        <v>1812641</v>
      </c>
      <c r="C23" s="5" t="n">
        <v>1893270</v>
      </c>
    </row>
    <row r="24" spans="1:3">
      <c r="A24" s="4" t="s">
        <v>54</v>
      </c>
      <c r="B24" s="4" t="s">
        <v>55</v>
      </c>
      <c r="C24" s="4" t="s">
        <v>55</v>
      </c>
    </row>
    <row r="25" spans="1:3">
      <c r="A25" s="4" t="s">
        <v>56</v>
      </c>
      <c r="B25" s="5" t="n">
        <v>0</v>
      </c>
      <c r="C25" s="5" t="n">
        <v>0</v>
      </c>
    </row>
    <row r="26" spans="1:3">
      <c r="A26" s="4" t="s">
        <v>57</v>
      </c>
      <c r="B26" s="5" t="n">
        <v>1176</v>
      </c>
      <c r="C26" s="5" t="n">
        <v>1172</v>
      </c>
    </row>
    <row r="27" spans="1:3">
      <c r="A27" s="4" t="s">
        <v>58</v>
      </c>
      <c r="B27" s="5" t="n">
        <v>1780350</v>
      </c>
      <c r="C27" s="5" t="n">
        <v>1762394</v>
      </c>
    </row>
    <row r="28" spans="1:3">
      <c r="A28" s="4" t="s">
        <v>59</v>
      </c>
      <c r="B28" s="5" t="n">
        <v>-322563</v>
      </c>
      <c r="C28" s="5" t="n">
        <v>-300818</v>
      </c>
    </row>
    <row r="29" spans="1:3">
      <c r="A29" s="4" t="s">
        <v>60</v>
      </c>
      <c r="B29" s="5" t="n">
        <v>1458963</v>
      </c>
      <c r="C29" s="5" t="n">
        <v>1462748</v>
      </c>
    </row>
    <row r="30" spans="1:3">
      <c r="A30" s="4" t="s">
        <v>61</v>
      </c>
      <c r="B30" s="6" t="n">
        <v>3271604</v>
      </c>
      <c r="C30" s="6" t="n">
        <v>3356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4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4" t="s">
        <v>63</v>
      </c>
      <c r="B2" s="6" t="n">
        <v>1580</v>
      </c>
      <c r="C2" s="6" t="n">
        <v>459</v>
      </c>
    </row>
    <row r="3" spans="1:3">
      <c r="A3" s="4" t="s">
        <v>64</v>
      </c>
      <c r="B3" s="6" t="n">
        <v>1352323</v>
      </c>
      <c r="C3" s="6" t="n">
        <v>1193723</v>
      </c>
    </row>
    <row r="4" spans="1:3">
      <c r="A4" s="4" t="s">
        <v>65</v>
      </c>
      <c r="B4" s="7" t="n">
        <v>0.01</v>
      </c>
      <c r="C4" s="7" t="n">
        <v>0.01</v>
      </c>
    </row>
    <row r="5" spans="1:3">
      <c r="A5" s="4" t="s">
        <v>66</v>
      </c>
      <c r="B5" s="5" t="n">
        <v>50000000</v>
      </c>
      <c r="C5" s="5" t="n">
        <v>50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300000000</v>
      </c>
      <c r="C9" s="5" t="n">
        <v>300000000</v>
      </c>
    </row>
    <row r="10" spans="1:3">
      <c r="A10" s="4" t="s">
        <v>71</v>
      </c>
      <c r="B10" s="5" t="n">
        <v>117554000</v>
      </c>
      <c r="C10" s="5" t="n">
        <v>117232000</v>
      </c>
    </row>
    <row r="11" spans="1:3">
      <c r="A11" s="4" t="s">
        <v>72</v>
      </c>
      <c r="B11" s="5" t="n">
        <v>117554000</v>
      </c>
      <c r="C11" s="5" t="n">
        <v>117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4" t="s">
        <v>218</v>
      </c>
      <c r="B3" s="4"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4" t="s">
        <v>266</v>
      </c>
      <c r="B3" s="4"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4" t="s">
        <v>271</v>
      </c>
      <c r="B3" s="4" t="s">
        <v>27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4" t="s">
        <v>276</v>
      </c>
      <c r="B3" s="4" t="s">
        <v>277</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4" t="s">
        <v>81</v>
      </c>
      <c r="B3" s="6" t="n">
        <v>464134</v>
      </c>
      <c r="C3" s="6" t="n">
        <v>474935</v>
      </c>
      <c r="D3" s="6" t="n">
        <v>463331</v>
      </c>
      <c r="E3" s="6" t="n">
        <v>447385</v>
      </c>
      <c r="F3" s="6" t="n">
        <v>447835</v>
      </c>
      <c r="G3" s="6" t="n">
        <v>459957</v>
      </c>
      <c r="H3" s="6" t="n">
        <v>459295</v>
      </c>
      <c r="I3" s="6" t="n">
        <v>426000</v>
      </c>
      <c r="J3" s="6" t="n">
        <v>1849785</v>
      </c>
      <c r="K3" s="6" t="n">
        <v>1793087</v>
      </c>
      <c r="L3" s="6" t="n">
        <v>1646867</v>
      </c>
    </row>
    <row r="4" spans="1:12">
      <c r="A4" s="3" t="s">
        <v>82</v>
      </c>
    </row>
    <row r="5" spans="1:12">
      <c r="A5" s="4" t="s">
        <v>83</v>
      </c>
      <c r="J5" s="5" t="n">
        <v>1275586</v>
      </c>
      <c r="K5" s="5" t="n">
        <v>1256128</v>
      </c>
      <c r="L5" s="5" t="n">
        <v>1156135</v>
      </c>
    </row>
    <row r="6" spans="1:12">
      <c r="A6" s="4" t="s">
        <v>84</v>
      </c>
      <c r="J6" s="5" t="n">
        <v>107027</v>
      </c>
      <c r="K6" s="5" t="n">
        <v>103936</v>
      </c>
      <c r="L6" s="5" t="n">
        <v>106429</v>
      </c>
    </row>
    <row r="7" spans="1:12">
      <c r="A7" s="4" t="s">
        <v>85</v>
      </c>
      <c r="J7" s="5" t="n">
        <v>166746</v>
      </c>
      <c r="K7" s="5" t="n">
        <v>151514</v>
      </c>
      <c r="L7" s="5" t="n">
        <v>113925</v>
      </c>
    </row>
    <row r="8" spans="1:12">
      <c r="A8" s="4" t="s">
        <v>86</v>
      </c>
      <c r="J8" s="5" t="n">
        <v>4010</v>
      </c>
      <c r="K8" s="5" t="n">
        <v>0</v>
      </c>
      <c r="L8" s="5" t="n">
        <v>0</v>
      </c>
    </row>
    <row r="9" spans="1:12">
      <c r="A9" s="4" t="s">
        <v>87</v>
      </c>
      <c r="K9" s="5" t="n">
        <v>955</v>
      </c>
      <c r="L9" s="5" t="n">
        <v>30082</v>
      </c>
    </row>
    <row r="10" spans="1:12">
      <c r="A10" s="4" t="s">
        <v>88</v>
      </c>
      <c r="J10" s="5" t="n">
        <v>1553369</v>
      </c>
      <c r="K10" s="5" t="n">
        <v>1512533</v>
      </c>
      <c r="L10" s="5" t="n">
        <v>1406571</v>
      </c>
    </row>
    <row r="11" spans="1:12">
      <c r="A11" s="4" t="s">
        <v>89</v>
      </c>
      <c r="B11" s="5" t="n">
        <v>80359</v>
      </c>
      <c r="C11" s="5" t="n">
        <v>73953</v>
      </c>
      <c r="D11" s="5" t="n">
        <v>77176</v>
      </c>
      <c r="E11" s="5" t="n">
        <v>64928</v>
      </c>
      <c r="F11" s="5" t="n">
        <v>66539</v>
      </c>
      <c r="G11" s="5" t="n">
        <v>65436</v>
      </c>
      <c r="H11" s="5" t="n">
        <v>79753</v>
      </c>
      <c r="I11" s="5" t="n">
        <v>68826</v>
      </c>
      <c r="J11" s="5" t="n">
        <v>296416</v>
      </c>
      <c r="K11" s="5" t="n">
        <v>280554</v>
      </c>
      <c r="L11" s="5" t="n">
        <v>240296</v>
      </c>
    </row>
    <row r="12" spans="1:12">
      <c r="A12" s="3" t="s">
        <v>90</v>
      </c>
    </row>
    <row r="13" spans="1:12">
      <c r="A13" s="4" t="s">
        <v>91</v>
      </c>
      <c r="J13" s="5" t="n">
        <v>67755</v>
      </c>
      <c r="K13" s="5" t="n">
        <v>49696</v>
      </c>
      <c r="L13" s="5" t="n">
        <v>39535</v>
      </c>
    </row>
    <row r="14" spans="1:12">
      <c r="A14" s="4" t="s">
        <v>92</v>
      </c>
      <c r="J14" s="5" t="n">
        <v>0</v>
      </c>
      <c r="K14" s="5" t="n">
        <v>701</v>
      </c>
      <c r="L14" s="5" t="n">
        <v>0</v>
      </c>
    </row>
    <row r="15" spans="1:12">
      <c r="A15" s="4" t="s">
        <v>93</v>
      </c>
      <c r="J15" s="5" t="n">
        <v>489</v>
      </c>
      <c r="K15" s="5" t="n">
        <v>-58</v>
      </c>
      <c r="L15" s="5" t="n">
        <v>-1204</v>
      </c>
    </row>
    <row r="16" spans="1:12">
      <c r="A16" s="4" t="s">
        <v>94</v>
      </c>
      <c r="J16" s="5" t="n">
        <v>68244</v>
      </c>
      <c r="K16" s="5" t="n">
        <v>50339</v>
      </c>
      <c r="L16" s="5" t="n">
        <v>38331</v>
      </c>
    </row>
    <row r="17" spans="1:12">
      <c r="A17" s="4" t="s">
        <v>95</v>
      </c>
      <c r="J17" s="5" t="n">
        <v>228172</v>
      </c>
      <c r="K17" s="5" t="n">
        <v>230215</v>
      </c>
      <c r="L17" s="5" t="n">
        <v>201965</v>
      </c>
    </row>
    <row r="18" spans="1:12">
      <c r="A18" s="4" t="s">
        <v>96</v>
      </c>
      <c r="J18" s="5" t="n">
        <v>-8253</v>
      </c>
      <c r="K18" s="5" t="n">
        <v>-8361</v>
      </c>
      <c r="L18" s="5" t="n">
        <v>-6943</v>
      </c>
    </row>
    <row r="19" spans="1:12">
      <c r="A19" s="4" t="s">
        <v>97</v>
      </c>
      <c r="B19" s="6" t="n">
        <v>60689</v>
      </c>
      <c r="C19" s="6" t="n">
        <v>55340</v>
      </c>
      <c r="D19" s="6" t="n">
        <v>57583</v>
      </c>
      <c r="E19" s="6" t="n">
        <v>46307</v>
      </c>
      <c r="F19" s="6" t="n">
        <v>48598</v>
      </c>
      <c r="G19" s="6" t="n">
        <v>50676</v>
      </c>
      <c r="H19" s="6" t="n">
        <v>65303</v>
      </c>
      <c r="I19" s="6" t="n">
        <v>57277</v>
      </c>
      <c r="J19" s="6" t="n">
        <v>219919</v>
      </c>
      <c r="K19" s="6" t="n">
        <v>221854</v>
      </c>
      <c r="L19" s="6" t="n">
        <v>195022</v>
      </c>
    </row>
    <row r="20" spans="1:12">
      <c r="A20" s="4" t="s">
        <v>98</v>
      </c>
      <c r="B20" s="7" t="n">
        <v>0.52</v>
      </c>
      <c r="C20" s="7" t="n">
        <v>0.47</v>
      </c>
      <c r="D20" s="7" t="n">
        <v>0.49</v>
      </c>
      <c r="E20" s="7" t="n">
        <v>0.39</v>
      </c>
      <c r="F20" s="7" t="n">
        <v>0.41</v>
      </c>
      <c r="G20" s="7" t="n">
        <v>0.43</v>
      </c>
      <c r="H20" s="7" t="n">
        <v>0.5600000000000001</v>
      </c>
      <c r="I20" s="7" t="n">
        <v>0.49</v>
      </c>
      <c r="J20" s="7" t="n">
        <v>1.87</v>
      </c>
      <c r="K20" s="7" t="n">
        <v>1.9</v>
      </c>
      <c r="L20" s="7" t="n">
        <v>1.68</v>
      </c>
    </row>
    <row r="21" spans="1:12">
      <c r="A21" s="4" t="s">
        <v>99</v>
      </c>
      <c r="B21" s="7" t="n">
        <v>0.52</v>
      </c>
      <c r="C21" s="7" t="n">
        <v>0.47</v>
      </c>
      <c r="D21" s="7" t="n">
        <v>0.49</v>
      </c>
      <c r="E21" s="7" t="n">
        <v>0.39</v>
      </c>
      <c r="F21" s="7" t="n">
        <v>0.41</v>
      </c>
      <c r="G21" s="7" t="n">
        <v>0.43</v>
      </c>
      <c r="H21" s="7" t="n">
        <v>0.55</v>
      </c>
      <c r="I21" s="7" t="n">
        <v>0.49</v>
      </c>
      <c r="J21" s="8" t="n">
        <v>1.87</v>
      </c>
      <c r="K21" s="8" t="n">
        <v>1.88</v>
      </c>
      <c r="L21" s="8" t="n">
        <v>1.66</v>
      </c>
    </row>
    <row r="22" spans="1:12">
      <c r="A22" s="4" t="s">
        <v>100</v>
      </c>
      <c r="J22" s="7" t="n">
        <v>2.04</v>
      </c>
      <c r="K22" s="7" t="n">
        <v>2.16</v>
      </c>
      <c r="L22" s="7" t="n">
        <v>2.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17"/>
    <col customWidth="1" max="4" min="4" width="17"/>
  </cols>
  <sheetData>
    <row r="1" spans="1:4">
      <c r="A1" s="1" t="s">
        <v>316</v>
      </c>
      <c r="B1" s="2" t="s">
        <v>1</v>
      </c>
    </row>
    <row r="2" spans="1:4">
      <c r="B2" s="2" t="s">
        <v>317</v>
      </c>
      <c r="C2" s="2" t="s">
        <v>318</v>
      </c>
      <c r="D2" s="2" t="s">
        <v>319</v>
      </c>
    </row>
    <row r="3" spans="1:4">
      <c r="A3" s="3" t="s">
        <v>320</v>
      </c>
    </row>
    <row r="4" spans="1:4">
      <c r="A4" s="4" t="s">
        <v>321</v>
      </c>
      <c r="B4" s="5" t="n">
        <v>11</v>
      </c>
    </row>
    <row r="5" spans="1:4">
      <c r="A5" s="4" t="s">
        <v>322</v>
      </c>
      <c r="B5" s="5" t="n">
        <v>89700</v>
      </c>
      <c r="C5" s="5" t="n">
        <v>112</v>
      </c>
      <c r="D5" s="5" t="n">
        <v>600</v>
      </c>
    </row>
    <row r="6" spans="1:4">
      <c r="A6" s="4" t="s">
        <v>323</v>
      </c>
      <c r="B6" s="5" t="n">
        <v>20</v>
      </c>
    </row>
    <row r="7" spans="1:4">
      <c r="A7" s="4" t="s">
        <v>324</v>
      </c>
      <c r="B7" s="5" t="n">
        <v>3</v>
      </c>
    </row>
    <row r="8" spans="1:4">
      <c r="A8" s="4" t="s">
        <v>325</v>
      </c>
    </row>
    <row r="9" spans="1:4">
      <c r="A9" s="3" t="s">
        <v>320</v>
      </c>
    </row>
    <row r="10" spans="1:4">
      <c r="A10" s="4" t="s">
        <v>321</v>
      </c>
      <c r="B10" s="5" t="n">
        <v>11</v>
      </c>
    </row>
    <row r="11" spans="1:4">
      <c r="A11" s="4" t="s">
        <v>326</v>
      </c>
      <c r="B11" s="5" t="n">
        <v>49</v>
      </c>
    </row>
    <row r="12" spans="1:4">
      <c r="A12" s="4" t="s">
        <v>327</v>
      </c>
    </row>
    <row r="13" spans="1:4">
      <c r="A13" s="3" t="s">
        <v>320</v>
      </c>
    </row>
    <row r="14" spans="1:4">
      <c r="A14" s="4" t="s">
        <v>326</v>
      </c>
      <c r="B14" s="5"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80</v>
      </c>
    </row>
    <row r="3" spans="1:4">
      <c r="A3" s="3" t="s">
        <v>329</v>
      </c>
    </row>
    <row r="4" spans="1:4">
      <c r="A4" s="4" t="s">
        <v>330</v>
      </c>
      <c r="B4" s="6" t="n">
        <v>229885</v>
      </c>
      <c r="C4" s="6" t="n">
        <v>234456</v>
      </c>
    </row>
    <row r="5" spans="1:4">
      <c r="A5" s="4" t="s">
        <v>331</v>
      </c>
      <c r="B5" s="6" t="n">
        <v>1580</v>
      </c>
      <c r="C5" s="6" t="n">
        <v>459</v>
      </c>
    </row>
    <row r="6" spans="1:4">
      <c r="A6" s="4" t="s">
        <v>332</v>
      </c>
      <c r="B6" s="4" t="s">
        <v>333</v>
      </c>
    </row>
    <row r="7" spans="1:4">
      <c r="A7" s="4" t="s">
        <v>334</v>
      </c>
    </row>
    <row r="8" spans="1:4">
      <c r="A8" s="3" t="s">
        <v>329</v>
      </c>
    </row>
    <row r="9" spans="1:4">
      <c r="A9" s="4" t="s">
        <v>335</v>
      </c>
      <c r="B9" s="4" t="s">
        <v>336</v>
      </c>
      <c r="C9" s="4" t="s">
        <v>337</v>
      </c>
      <c r="D9" s="4" t="s">
        <v>338</v>
      </c>
    </row>
    <row r="10" spans="1:4">
      <c r="A10" s="4" t="s">
        <v>339</v>
      </c>
    </row>
    <row r="11" spans="1:4">
      <c r="A11" s="3" t="s">
        <v>329</v>
      </c>
    </row>
    <row r="12" spans="1:4">
      <c r="A12" s="4" t="s">
        <v>335</v>
      </c>
      <c r="B12" s="4" t="s">
        <v>340</v>
      </c>
      <c r="C12" s="4" t="s">
        <v>341</v>
      </c>
      <c r="D12" s="4" t="s">
        <v>342</v>
      </c>
    </row>
    <row r="13" spans="1:4">
      <c r="A13" s="4" t="s">
        <v>343</v>
      </c>
    </row>
    <row r="14" spans="1:4">
      <c r="A14" s="3" t="s">
        <v>329</v>
      </c>
    </row>
    <row r="15" spans="1:4">
      <c r="A15" s="4" t="s">
        <v>335</v>
      </c>
      <c r="B15" s="4" t="s">
        <v>344</v>
      </c>
      <c r="C15" s="4" t="s">
        <v>345</v>
      </c>
      <c r="D15" s="4" t="s">
        <v>346</v>
      </c>
    </row>
    <row r="16" spans="1:4">
      <c r="A16" s="4" t="s">
        <v>347</v>
      </c>
    </row>
    <row r="17" spans="1:4">
      <c r="A17" s="3" t="s">
        <v>329</v>
      </c>
    </row>
    <row r="18" spans="1:4">
      <c r="A18" s="4" t="s">
        <v>335</v>
      </c>
      <c r="B18" s="4" t="s">
        <v>348</v>
      </c>
      <c r="C18" s="4" t="s">
        <v>349</v>
      </c>
      <c r="D18" s="4" t="s">
        <v>342</v>
      </c>
    </row>
    <row r="19" spans="1:4">
      <c r="A19" s="4" t="s">
        <v>350</v>
      </c>
    </row>
    <row r="20" spans="1:4">
      <c r="A20" s="3" t="s">
        <v>329</v>
      </c>
    </row>
    <row r="21" spans="1:4">
      <c r="A21" s="4" t="s">
        <v>335</v>
      </c>
      <c r="B21" s="4" t="s">
        <v>351</v>
      </c>
      <c r="C21" s="4" t="s">
        <v>352</v>
      </c>
      <c r="D21" s="4" t="s">
        <v>353</v>
      </c>
    </row>
    <row r="22" spans="1:4">
      <c r="A22" s="4" t="s">
        <v>354</v>
      </c>
    </row>
    <row r="23" spans="1:4">
      <c r="A23" s="3" t="s">
        <v>329</v>
      </c>
    </row>
    <row r="24" spans="1:4">
      <c r="A24" s="4" t="s">
        <v>335</v>
      </c>
      <c r="B24" s="4" t="s">
        <v>355</v>
      </c>
      <c r="C24" s="4" t="s">
        <v>356</v>
      </c>
      <c r="D24" s="4" t="s">
        <v>357</v>
      </c>
    </row>
    <row r="25" spans="1:4">
      <c r="A25" s="4" t="s">
        <v>358</v>
      </c>
    </row>
    <row r="26" spans="1:4">
      <c r="A26" s="3" t="s">
        <v>329</v>
      </c>
    </row>
    <row r="27" spans="1:4">
      <c r="A27" s="4" t="s">
        <v>359</v>
      </c>
      <c r="B27" s="4" t="s">
        <v>360</v>
      </c>
    </row>
    <row r="28" spans="1:4">
      <c r="A28" s="4" t="s">
        <v>361</v>
      </c>
    </row>
    <row r="29" spans="1:4">
      <c r="A29" s="3" t="s">
        <v>329</v>
      </c>
    </row>
    <row r="30" spans="1:4">
      <c r="A30" s="4" t="s">
        <v>359</v>
      </c>
      <c r="B30" s="4" t="s">
        <v>3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363</v>
      </c>
      <c r="B1" s="2" t="s">
        <v>1</v>
      </c>
    </row>
    <row r="2" spans="1:2">
      <c r="B2" s="2" t="s">
        <v>2</v>
      </c>
    </row>
    <row r="3" spans="1:2">
      <c r="A3" s="4" t="s">
        <v>364</v>
      </c>
    </row>
    <row r="4" spans="1:2">
      <c r="A4" s="3" t="s">
        <v>365</v>
      </c>
    </row>
    <row r="5" spans="1:2">
      <c r="A5" s="4" t="s">
        <v>366</v>
      </c>
      <c r="B5" s="4" t="s">
        <v>362</v>
      </c>
    </row>
    <row r="6" spans="1:2">
      <c r="A6" s="4" t="s">
        <v>367</v>
      </c>
    </row>
    <row r="7" spans="1:2">
      <c r="A7" s="3" t="s">
        <v>365</v>
      </c>
    </row>
    <row r="8" spans="1:2">
      <c r="A8" s="4" t="s">
        <v>366</v>
      </c>
      <c r="B8" s="4" t="s">
        <v>368</v>
      </c>
    </row>
    <row r="9" spans="1:2">
      <c r="A9" s="4" t="s">
        <v>369</v>
      </c>
    </row>
    <row r="10" spans="1:2">
      <c r="A10" s="3" t="s">
        <v>365</v>
      </c>
    </row>
    <row r="11" spans="1:2">
      <c r="A11" s="4" t="s">
        <v>366</v>
      </c>
      <c r="B11" s="4" t="s">
        <v>362</v>
      </c>
    </row>
    <row r="12" spans="1:2">
      <c r="A12" s="4" t="s">
        <v>370</v>
      </c>
    </row>
    <row r="13" spans="1:2">
      <c r="A13" s="3" t="s">
        <v>365</v>
      </c>
    </row>
    <row r="14" spans="1:2">
      <c r="A14" s="4" t="s">
        <v>366</v>
      </c>
      <c r="B14" s="4" t="s">
        <v>371</v>
      </c>
    </row>
    <row r="15" spans="1:2">
      <c r="A15" s="4" t="s">
        <v>372</v>
      </c>
    </row>
    <row r="16" spans="1:2">
      <c r="A16" s="3" t="s">
        <v>365</v>
      </c>
    </row>
    <row r="17" spans="1:2">
      <c r="A17" s="4" t="s">
        <v>366</v>
      </c>
      <c r="B17" s="4" t="s">
        <v>373</v>
      </c>
    </row>
    <row r="18" spans="1:2">
      <c r="A18" s="4" t="s">
        <v>374</v>
      </c>
    </row>
    <row r="19" spans="1:2">
      <c r="A19" s="3" t="s">
        <v>365</v>
      </c>
    </row>
    <row r="20" spans="1:2">
      <c r="A20" s="4" t="s">
        <v>366</v>
      </c>
      <c r="B20" s="4" t="s">
        <v>375</v>
      </c>
    </row>
    <row r="21" spans="1:2">
      <c r="A21" s="4" t="s">
        <v>376</v>
      </c>
    </row>
    <row r="22" spans="1:2">
      <c r="A22" s="3" t="s">
        <v>365</v>
      </c>
    </row>
    <row r="23" spans="1:2">
      <c r="A23" s="4" t="s">
        <v>366</v>
      </c>
      <c r="B23"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684</v>
      </c>
      <c r="C3" s="6" t="n">
        <v>3223</v>
      </c>
    </row>
    <row r="4" spans="1:3">
      <c r="A4" s="4" t="s">
        <v>380</v>
      </c>
      <c r="B4" s="5" t="n">
        <v>2920</v>
      </c>
      <c r="C4" s="5" t="n">
        <v>3504</v>
      </c>
    </row>
    <row r="5" spans="1:3">
      <c r="A5" s="4" t="s">
        <v>381</v>
      </c>
      <c r="B5" s="5" t="n">
        <v>-1455000</v>
      </c>
      <c r="C5" s="5" t="n">
        <v>-1464000</v>
      </c>
    </row>
    <row r="6" spans="1:3">
      <c r="A6" s="4" t="s">
        <v>382</v>
      </c>
      <c r="B6" s="5" t="n">
        <v>694</v>
      </c>
      <c r="C6" s="5" t="n">
        <v>3408</v>
      </c>
    </row>
    <row r="7" spans="1:3">
      <c r="A7" s="4" t="s">
        <v>383</v>
      </c>
      <c r="B7" s="5" t="n">
        <v>4647</v>
      </c>
      <c r="C7" s="5" t="n">
        <v>5864</v>
      </c>
    </row>
    <row r="8" spans="1:3">
      <c r="A8" s="4" t="s">
        <v>384</v>
      </c>
      <c r="B8" s="6" t="n">
        <v>-1459625</v>
      </c>
      <c r="C8" s="6" t="n">
        <v>-14527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s>
  <sheetData>
    <row r="1" spans="1:4">
      <c r="A1" s="1" t="s">
        <v>385</v>
      </c>
      <c r="B1" s="2" t="s">
        <v>74</v>
      </c>
      <c r="C1" s="2" t="s">
        <v>1</v>
      </c>
    </row>
    <row r="2" spans="1:4">
      <c r="B2" s="2" t="s">
        <v>79</v>
      </c>
      <c r="C2" s="2" t="s">
        <v>2</v>
      </c>
      <c r="D2" s="2" t="s">
        <v>32</v>
      </c>
    </row>
    <row r="3" spans="1:4">
      <c r="A3" s="3" t="s">
        <v>386</v>
      </c>
    </row>
    <row r="4" spans="1:4">
      <c r="A4" s="4" t="s">
        <v>387</v>
      </c>
      <c r="C4" s="4" t="s">
        <v>388</v>
      </c>
    </row>
    <row r="5" spans="1:4">
      <c r="A5" s="4" t="s">
        <v>41</v>
      </c>
      <c r="C5" s="6" t="n">
        <v>38386000</v>
      </c>
      <c r="D5" s="6" t="n">
        <v>35557000</v>
      </c>
    </row>
    <row r="6" spans="1:4">
      <c r="A6" s="4" t="s">
        <v>389</v>
      </c>
      <c r="C6" s="6" t="n">
        <v>0</v>
      </c>
    </row>
    <row r="7" spans="1:4">
      <c r="A7" s="4" t="s">
        <v>390</v>
      </c>
    </row>
    <row r="8" spans="1:4">
      <c r="A8" s="3" t="s">
        <v>386</v>
      </c>
    </row>
    <row r="9" spans="1:4">
      <c r="A9" s="4" t="s">
        <v>389</v>
      </c>
      <c r="B9" s="6"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s>
  <sheetData>
    <row r="1" spans="1:6">
      <c r="A1" s="1" t="s">
        <v>391</v>
      </c>
      <c r="B1" s="2" t="s">
        <v>392</v>
      </c>
      <c r="C1" s="2" t="s">
        <v>1</v>
      </c>
    </row>
    <row r="2" spans="1:6">
      <c r="B2" s="2" t="s">
        <v>393</v>
      </c>
      <c r="C2" s="2" t="s">
        <v>394</v>
      </c>
      <c r="D2" s="2" t="s">
        <v>395</v>
      </c>
      <c r="E2" s="2" t="s">
        <v>396</v>
      </c>
      <c r="F2" s="2" t="s">
        <v>397</v>
      </c>
    </row>
    <row r="3" spans="1:6">
      <c r="A3" s="4" t="s">
        <v>398</v>
      </c>
      <c r="C3" s="5" t="n">
        <v>76</v>
      </c>
    </row>
    <row r="4" spans="1:6">
      <c r="A4" s="4" t="s">
        <v>399</v>
      </c>
      <c r="C4" s="5" t="n">
        <v>49</v>
      </c>
    </row>
    <row r="5" spans="1:6">
      <c r="A5" s="4" t="s">
        <v>400</v>
      </c>
      <c r="C5" s="5" t="n">
        <v>8</v>
      </c>
    </row>
    <row r="6" spans="1:6">
      <c r="A6" s="4" t="s">
        <v>401</v>
      </c>
      <c r="C6" s="5" t="n">
        <v>2</v>
      </c>
    </row>
    <row r="7" spans="1:6">
      <c r="A7" s="4" t="s">
        <v>402</v>
      </c>
      <c r="C7" s="5" t="n">
        <v>11</v>
      </c>
    </row>
    <row r="8" spans="1:6">
      <c r="A8" s="4" t="s">
        <v>403</v>
      </c>
      <c r="C8" s="5" t="n">
        <v>25</v>
      </c>
    </row>
    <row r="9" spans="1:6">
      <c r="A9" s="4" t="s">
        <v>404</v>
      </c>
      <c r="C9" s="6" t="n">
        <v>600000</v>
      </c>
      <c r="D9" s="6" t="n">
        <v>5500000</v>
      </c>
      <c r="E9" s="6" t="n">
        <v>2500000</v>
      </c>
    </row>
    <row r="10" spans="1:6">
      <c r="A10" s="4" t="s">
        <v>405</v>
      </c>
      <c r="C10" s="6" t="n">
        <v>165800000</v>
      </c>
      <c r="D10" s="5" t="n">
        <v>151400000</v>
      </c>
      <c r="E10" s="5" t="n">
        <v>114000000</v>
      </c>
    </row>
    <row r="11" spans="1:6">
      <c r="A11" s="4" t="s">
        <v>406</v>
      </c>
      <c r="C11" s="5" t="n">
        <v>11</v>
      </c>
    </row>
    <row r="12" spans="1:6">
      <c r="A12" s="4" t="s">
        <v>407</v>
      </c>
      <c r="C12" s="5" t="n">
        <v>1</v>
      </c>
    </row>
    <row r="13" spans="1:6">
      <c r="A13" s="4" t="s">
        <v>408</v>
      </c>
      <c r="C13" s="5" t="n">
        <v>2017</v>
      </c>
    </row>
    <row r="14" spans="1:6">
      <c r="A14" s="4" t="s">
        <v>409</v>
      </c>
      <c r="C14" s="6" t="n">
        <v>103000000</v>
      </c>
      <c r="D14" s="6" t="n">
        <v>85900000</v>
      </c>
      <c r="E14" s="6" t="n">
        <v>9100000</v>
      </c>
    </row>
    <row r="15" spans="1:6">
      <c r="A15" s="4" t="s">
        <v>410</v>
      </c>
      <c r="B15" s="6" t="n">
        <v>100</v>
      </c>
    </row>
    <row r="16" spans="1:6">
      <c r="A16" s="4" t="s">
        <v>411</v>
      </c>
    </row>
    <row r="17" spans="1:6">
      <c r="A17" s="4" t="s">
        <v>412</v>
      </c>
      <c r="C17" s="4" t="s">
        <v>413</v>
      </c>
    </row>
    <row r="18" spans="1:6">
      <c r="A18" s="4" t="s">
        <v>414</v>
      </c>
    </row>
    <row r="19" spans="1:6">
      <c r="A19" s="4" t="s">
        <v>415</v>
      </c>
      <c r="C19" s="4" t="s">
        <v>416</v>
      </c>
    </row>
    <row r="20" spans="1:6">
      <c r="A20" s="4" t="s">
        <v>417</v>
      </c>
      <c r="C20" s="6" t="n">
        <v>10000000</v>
      </c>
    </row>
    <row r="21" spans="1:6">
      <c r="A21" s="4" t="s">
        <v>418</v>
      </c>
      <c r="F21" s="6" t="n">
        <v>70000000</v>
      </c>
    </row>
    <row r="22" spans="1:6">
      <c r="A22" s="4" t="s">
        <v>419</v>
      </c>
    </row>
    <row r="23" spans="1:6">
      <c r="A23" s="4" t="s">
        <v>420</v>
      </c>
      <c r="C23" s="4" t="s">
        <v>421</v>
      </c>
    </row>
    <row r="24" spans="1:6">
      <c r="A24" s="4" t="s">
        <v>422</v>
      </c>
    </row>
    <row r="25" spans="1:6">
      <c r="A25" s="4" t="s">
        <v>423</v>
      </c>
      <c r="C25" s="6" t="n">
        <v>242300000</v>
      </c>
    </row>
    <row r="26" spans="1:6">
      <c r="A26" s="4" t="s">
        <v>424</v>
      </c>
    </row>
    <row r="27" spans="1:6">
      <c r="A27" s="4" t="s">
        <v>417</v>
      </c>
      <c r="C27" s="6" t="n">
        <v>0</v>
      </c>
    </row>
    <row r="28" spans="1:6">
      <c r="A28" s="4" t="s">
        <v>325</v>
      </c>
    </row>
    <row r="29" spans="1:6">
      <c r="A29" s="4" t="s">
        <v>400</v>
      </c>
      <c r="C29" s="5" t="n">
        <v>3</v>
      </c>
    </row>
    <row r="30" spans="1:6">
      <c r="A30" s="4" t="s">
        <v>327</v>
      </c>
    </row>
    <row r="31" spans="1:6">
      <c r="A31" s="4" t="s">
        <v>400</v>
      </c>
      <c r="C31" s="5" t="n">
        <v>5</v>
      </c>
    </row>
    <row r="32" spans="1:6">
      <c r="A32" s="4" t="s">
        <v>425</v>
      </c>
    </row>
    <row r="33" spans="1:6">
      <c r="A33" s="4" t="s">
        <v>426</v>
      </c>
      <c r="C33" s="4" t="s">
        <v>427</v>
      </c>
    </row>
    <row r="34" spans="1:6">
      <c r="A34" s="4" t="s">
        <v>428</v>
      </c>
    </row>
    <row r="35" spans="1:6">
      <c r="A35" s="4" t="s">
        <v>426</v>
      </c>
      <c r="C35" s="4" t="s">
        <v>429</v>
      </c>
    </row>
    <row r="36" spans="1:6">
      <c r="A36" s="4" t="s">
        <v>430</v>
      </c>
    </row>
    <row r="37" spans="1:6">
      <c r="A37" s="4" t="s">
        <v>431</v>
      </c>
      <c r="B37" s="4" t="s">
        <v>432</v>
      </c>
    </row>
    <row r="38" spans="1:6">
      <c r="A38" s="4" t="s">
        <v>433</v>
      </c>
      <c r="B38" s="4" t="s">
        <v>434</v>
      </c>
    </row>
    <row r="39" spans="1:6">
      <c r="A39" s="4" t="s">
        <v>435</v>
      </c>
      <c r="B39" s="4" t="s">
        <v>436</v>
      </c>
    </row>
    <row r="40" spans="1:6">
      <c r="A40" s="4" t="s">
        <v>437</v>
      </c>
      <c r="B40" s="6" t="n">
        <v>15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8</v>
      </c>
      <c r="B1" s="2" t="s">
        <v>2</v>
      </c>
      <c r="C1" s="2" t="s">
        <v>32</v>
      </c>
    </row>
    <row r="2" spans="1:3">
      <c r="A2" s="3" t="s">
        <v>365</v>
      </c>
    </row>
    <row r="3" spans="1:3">
      <c r="A3" s="4" t="s">
        <v>439</v>
      </c>
      <c r="B3" s="6" t="n">
        <v>234862</v>
      </c>
      <c r="C3" s="6" t="n">
        <v>207405</v>
      </c>
    </row>
    <row r="4" spans="1:3">
      <c r="A4" s="4" t="s">
        <v>440</v>
      </c>
      <c r="B4" s="5" t="n">
        <v>3509825</v>
      </c>
      <c r="C4" s="5" t="n">
        <v>3443791</v>
      </c>
    </row>
    <row r="5" spans="1:3">
      <c r="A5" s="4" t="s">
        <v>441</v>
      </c>
      <c r="B5" s="5" t="n">
        <v>379811</v>
      </c>
      <c r="C5" s="5" t="n">
        <v>360168</v>
      </c>
    </row>
    <row r="6" spans="1:3">
      <c r="A6" s="4" t="s">
        <v>442</v>
      </c>
      <c r="B6" s="5" t="n">
        <v>35651</v>
      </c>
      <c r="C6" s="5" t="n">
        <v>35018</v>
      </c>
    </row>
    <row r="7" spans="1:3">
      <c r="A7" s="4" t="s">
        <v>443</v>
      </c>
      <c r="B7" s="5" t="n">
        <v>29831</v>
      </c>
      <c r="C7" s="5" t="n">
        <v>30401</v>
      </c>
    </row>
    <row r="8" spans="1:3">
      <c r="A8" s="4" t="s">
        <v>444</v>
      </c>
      <c r="B8" s="5" t="n">
        <v>4189980</v>
      </c>
      <c r="C8" s="5" t="n">
        <v>4076783</v>
      </c>
    </row>
    <row r="9" spans="1:3">
      <c r="A9" s="4" t="s">
        <v>445</v>
      </c>
      <c r="B9" s="5" t="n">
        <v>-1352323</v>
      </c>
      <c r="C9" s="5" t="n">
        <v>-1193723</v>
      </c>
    </row>
    <row r="10" spans="1:3">
      <c r="A10" s="4" t="s">
        <v>446</v>
      </c>
      <c r="B10" s="6" t="n">
        <v>2837657</v>
      </c>
      <c r="C10" s="6" t="n">
        <v>28830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80</v>
      </c>
    </row>
    <row r="3" spans="1:4">
      <c r="A3" s="3" t="s">
        <v>102</v>
      </c>
    </row>
    <row r="4" spans="1:4">
      <c r="A4" s="4" t="s">
        <v>103</v>
      </c>
      <c r="B4" s="6" t="n">
        <v>219919</v>
      </c>
      <c r="C4" s="6" t="n">
        <v>221854</v>
      </c>
      <c r="D4" s="6" t="n">
        <v>195022</v>
      </c>
    </row>
    <row r="5" spans="1:4">
      <c r="A5" s="3" t="s">
        <v>104</v>
      </c>
    </row>
    <row r="6" spans="1:4">
      <c r="A6" s="4" t="s">
        <v>85</v>
      </c>
      <c r="B6" s="5" t="n">
        <v>166746</v>
      </c>
      <c r="C6" s="5" t="n">
        <v>151514</v>
      </c>
      <c r="D6" s="5" t="n">
        <v>113925</v>
      </c>
    </row>
    <row r="7" spans="1:4">
      <c r="A7" s="4" t="s">
        <v>87</v>
      </c>
      <c r="B7" s="5" t="n">
        <v>0</v>
      </c>
      <c r="C7" s="5" t="n">
        <v>955</v>
      </c>
      <c r="D7" s="5" t="n">
        <v>30082</v>
      </c>
    </row>
    <row r="8" spans="1:4">
      <c r="A8" s="4" t="s">
        <v>105</v>
      </c>
      <c r="B8" s="5" t="n">
        <v>3147</v>
      </c>
      <c r="C8" s="5" t="n">
        <v>2973</v>
      </c>
      <c r="D8" s="5" t="n">
        <v>3102</v>
      </c>
    </row>
    <row r="9" spans="1:4">
      <c r="A9" s="4" t="s">
        <v>92</v>
      </c>
      <c r="B9" s="5" t="n">
        <v>0</v>
      </c>
      <c r="C9" s="5" t="n">
        <v>701</v>
      </c>
      <c r="D9" s="5" t="n">
        <v>0</v>
      </c>
    </row>
    <row r="10" spans="1:4">
      <c r="A10" s="4" t="s">
        <v>106</v>
      </c>
      <c r="B10" s="5" t="n">
        <v>-3911</v>
      </c>
      <c r="C10" s="5" t="n">
        <v>5706</v>
      </c>
      <c r="D10" s="5" t="n">
        <v>-3211</v>
      </c>
    </row>
    <row r="11" spans="1:4">
      <c r="A11" s="4" t="s">
        <v>107</v>
      </c>
      <c r="B11" s="5" t="n">
        <v>5265</v>
      </c>
      <c r="C11" s="5" t="n">
        <v>3732</v>
      </c>
      <c r="D11" s="5" t="n">
        <v>4594</v>
      </c>
    </row>
    <row r="12" spans="1:4">
      <c r="A12" s="4" t="s">
        <v>108</v>
      </c>
      <c r="B12" s="5" t="n">
        <v>-8518</v>
      </c>
      <c r="C12" s="5" t="n">
        <v>-2639</v>
      </c>
      <c r="D12" s="5" t="n">
        <v>-3880</v>
      </c>
    </row>
    <row r="13" spans="1:4">
      <c r="A13" s="4" t="s">
        <v>109</v>
      </c>
      <c r="B13" s="5" t="n">
        <v>-1479</v>
      </c>
      <c r="C13" s="5" t="n">
        <v>-525</v>
      </c>
      <c r="D13" s="5" t="n">
        <v>-665</v>
      </c>
    </row>
    <row r="14" spans="1:4">
      <c r="A14" s="4" t="s">
        <v>110</v>
      </c>
      <c r="B14" s="5" t="n">
        <v>17903</v>
      </c>
      <c r="C14" s="5" t="n">
        <v>15394</v>
      </c>
      <c r="D14" s="5" t="n">
        <v>13975</v>
      </c>
    </row>
    <row r="15" spans="1:4">
      <c r="A15" s="3" t="s">
        <v>111</v>
      </c>
    </row>
    <row r="16" spans="1:4">
      <c r="A16" s="4" t="s">
        <v>112</v>
      </c>
      <c r="B16" s="5" t="n">
        <v>14059</v>
      </c>
      <c r="C16" s="5" t="n">
        <v>1266</v>
      </c>
      <c r="D16" s="5" t="n">
        <v>-12549</v>
      </c>
    </row>
    <row r="17" spans="1:4">
      <c r="A17" s="4" t="s">
        <v>113</v>
      </c>
      <c r="B17" s="5" t="n">
        <v>-39403</v>
      </c>
      <c r="C17" s="5" t="n">
        <v>-2210</v>
      </c>
      <c r="D17" s="5" t="n">
        <v>82396</v>
      </c>
    </row>
    <row r="18" spans="1:4">
      <c r="A18" s="4" t="s">
        <v>47</v>
      </c>
      <c r="B18" s="5" t="n">
        <v>1645</v>
      </c>
      <c r="C18" s="5" t="n">
        <v>1077</v>
      </c>
      <c r="D18" s="5" t="n">
        <v>790</v>
      </c>
    </row>
    <row r="19" spans="1:4">
      <c r="A19" s="4" t="s">
        <v>114</v>
      </c>
      <c r="B19" s="5" t="n">
        <v>375373</v>
      </c>
      <c r="C19" s="5" t="n">
        <v>399798</v>
      </c>
      <c r="D19" s="5" t="n">
        <v>423581</v>
      </c>
    </row>
    <row r="20" spans="1:4">
      <c r="A20" s="3" t="s">
        <v>115</v>
      </c>
    </row>
    <row r="21" spans="1:4">
      <c r="A21" s="4" t="s">
        <v>116</v>
      </c>
      <c r="B21" s="5" t="n">
        <v>-41816</v>
      </c>
      <c r="C21" s="5" t="n">
        <v>-164880</v>
      </c>
      <c r="D21" s="5" t="n">
        <v>-85791</v>
      </c>
    </row>
    <row r="22" spans="1:4">
      <c r="A22" s="4" t="s">
        <v>117</v>
      </c>
      <c r="B22" s="5" t="n">
        <v>-51647</v>
      </c>
      <c r="C22" s="5" t="n">
        <v>-59414</v>
      </c>
      <c r="D22" s="5" t="n">
        <v>-49315</v>
      </c>
    </row>
    <row r="23" spans="1:4">
      <c r="A23" s="4" t="s">
        <v>118</v>
      </c>
      <c r="B23" s="5" t="n">
        <v>0</v>
      </c>
      <c r="C23" s="5" t="n">
        <v>-34470</v>
      </c>
      <c r="D23" s="5" t="n">
        <v>-70793</v>
      </c>
    </row>
    <row r="24" spans="1:4">
      <c r="A24" s="4" t="s">
        <v>119</v>
      </c>
      <c r="B24" s="5" t="n">
        <v>-43769</v>
      </c>
      <c r="C24" s="5" t="n">
        <v>-158366</v>
      </c>
      <c r="D24" s="5" t="n">
        <v>0</v>
      </c>
    </row>
    <row r="25" spans="1:4">
      <c r="A25" s="4" t="s">
        <v>120</v>
      </c>
      <c r="B25" s="5" t="n">
        <v>240</v>
      </c>
      <c r="C25" s="5" t="n">
        <v>1350</v>
      </c>
      <c r="D25" s="5" t="n">
        <v>2983</v>
      </c>
    </row>
    <row r="26" spans="1:4">
      <c r="A26" s="4" t="s">
        <v>121</v>
      </c>
      <c r="B26" s="5" t="n">
        <v>8412</v>
      </c>
      <c r="C26" s="5" t="n">
        <v>563</v>
      </c>
      <c r="D26" s="5" t="n">
        <v>5136</v>
      </c>
    </row>
    <row r="27" spans="1:4">
      <c r="A27" s="4" t="s">
        <v>122</v>
      </c>
      <c r="B27" s="5" t="n">
        <v>3853</v>
      </c>
      <c r="C27" s="5" t="n">
        <v>3686</v>
      </c>
      <c r="D27" s="5" t="n">
        <v>-1101</v>
      </c>
    </row>
    <row r="28" spans="1:4">
      <c r="A28" s="4" t="s">
        <v>123</v>
      </c>
      <c r="B28" s="5" t="n">
        <v>2539</v>
      </c>
      <c r="C28" s="5" t="n">
        <v>2250</v>
      </c>
      <c r="D28" s="5" t="n">
        <v>1994</v>
      </c>
    </row>
    <row r="29" spans="1:4">
      <c r="A29" s="4" t="s">
        <v>124</v>
      </c>
      <c r="B29" s="5" t="n">
        <v>-122188</v>
      </c>
      <c r="C29" s="5" t="n">
        <v>-409281</v>
      </c>
      <c r="D29" s="5" t="n">
        <v>-196887</v>
      </c>
    </row>
    <row r="30" spans="1:4">
      <c r="A30" s="3" t="s">
        <v>125</v>
      </c>
    </row>
    <row r="31" spans="1:4">
      <c r="A31" s="4" t="s">
        <v>126</v>
      </c>
      <c r="B31" s="5" t="n">
        <v>389000</v>
      </c>
      <c r="C31" s="5" t="n">
        <v>807000</v>
      </c>
      <c r="D31" s="5" t="n">
        <v>250000</v>
      </c>
    </row>
    <row r="32" spans="1:4">
      <c r="A32" s="4" t="s">
        <v>127</v>
      </c>
      <c r="B32" s="5" t="n">
        <v>-5000</v>
      </c>
      <c r="C32" s="5" t="n">
        <v>0</v>
      </c>
      <c r="D32" s="5" t="n">
        <v>0</v>
      </c>
    </row>
    <row r="33" spans="1:4">
      <c r="A33" s="4" t="s">
        <v>128</v>
      </c>
      <c r="B33" s="5" t="n">
        <v>-393000</v>
      </c>
      <c r="C33" s="5" t="n">
        <v>-543000</v>
      </c>
      <c r="D33" s="5" t="n">
        <v>-255000</v>
      </c>
    </row>
    <row r="34" spans="1:4">
      <c r="A34" s="4" t="s">
        <v>129</v>
      </c>
      <c r="B34" s="5" t="n">
        <v>-68</v>
      </c>
      <c r="C34" s="5" t="n">
        <v>-5727</v>
      </c>
      <c r="D34" s="5" t="n">
        <v>0</v>
      </c>
    </row>
    <row r="35" spans="1:4">
      <c r="A35" s="4" t="s">
        <v>130</v>
      </c>
      <c r="B35" s="5" t="n">
        <v>-11789</v>
      </c>
      <c r="C35" s="5" t="n">
        <v>-6468</v>
      </c>
      <c r="D35" s="5" t="n">
        <v>0</v>
      </c>
    </row>
    <row r="36" spans="1:4">
      <c r="A36" s="4" t="s">
        <v>131</v>
      </c>
      <c r="B36" s="5" t="n">
        <v>-5073</v>
      </c>
      <c r="C36" s="5" t="n">
        <v>0</v>
      </c>
      <c r="D36" s="5" t="n">
        <v>0</v>
      </c>
    </row>
    <row r="37" spans="1:4">
      <c r="A37" s="4" t="s">
        <v>132</v>
      </c>
      <c r="B37" s="5" t="n">
        <v>2638</v>
      </c>
      <c r="C37" s="5" t="n">
        <v>7700</v>
      </c>
      <c r="D37" s="5" t="n">
        <v>12450</v>
      </c>
    </row>
    <row r="38" spans="1:4">
      <c r="A38" s="4" t="s">
        <v>133</v>
      </c>
      <c r="B38" s="5" t="n">
        <v>-4006</v>
      </c>
      <c r="C38" s="5" t="n">
        <v>-9454</v>
      </c>
      <c r="D38" s="5" t="n">
        <v>-4036</v>
      </c>
    </row>
    <row r="39" spans="1:4">
      <c r="A39" s="4" t="s">
        <v>109</v>
      </c>
      <c r="B39" s="5" t="n">
        <v>1479</v>
      </c>
      <c r="C39" s="5" t="n">
        <v>525</v>
      </c>
      <c r="D39" s="5" t="n">
        <v>665</v>
      </c>
    </row>
    <row r="40" spans="1:4">
      <c r="A40" s="4" t="s">
        <v>134</v>
      </c>
      <c r="B40" s="5" t="n">
        <v>550</v>
      </c>
      <c r="C40" s="5" t="n">
        <v>500</v>
      </c>
      <c r="D40" s="5" t="n">
        <v>-251</v>
      </c>
    </row>
    <row r="41" spans="1:4">
      <c r="A41" s="4" t="s">
        <v>135</v>
      </c>
      <c r="B41" s="5" t="n">
        <v>-255496</v>
      </c>
      <c r="C41" s="5" t="n">
        <v>-250695</v>
      </c>
      <c r="D41" s="5" t="n">
        <v>-234048</v>
      </c>
    </row>
    <row r="42" spans="1:4">
      <c r="A42" s="4" t="s">
        <v>136</v>
      </c>
      <c r="B42" s="5" t="n">
        <v>-280765</v>
      </c>
      <c r="C42" s="5" t="n">
        <v>381</v>
      </c>
      <c r="D42" s="5" t="n">
        <v>-230220</v>
      </c>
    </row>
    <row r="43" spans="1:4">
      <c r="A43" s="4" t="s">
        <v>137</v>
      </c>
      <c r="B43" s="5" t="n">
        <v>-27580</v>
      </c>
      <c r="C43" s="5" t="n">
        <v>-9102</v>
      </c>
      <c r="D43" s="5" t="n">
        <v>-3526</v>
      </c>
    </row>
    <row r="44" spans="1:4">
      <c r="A44" s="4" t="s">
        <v>138</v>
      </c>
      <c r="B44" s="5" t="n">
        <v>65291</v>
      </c>
      <c r="C44" s="5" t="n">
        <v>74393</v>
      </c>
      <c r="D44" s="5" t="n">
        <v>77919</v>
      </c>
    </row>
    <row r="45" spans="1:4">
      <c r="A45" s="4" t="s">
        <v>139</v>
      </c>
      <c r="B45" s="5" t="n">
        <v>37711</v>
      </c>
      <c r="C45" s="5" t="n">
        <v>65291</v>
      </c>
      <c r="D45" s="5" t="n">
        <v>74393</v>
      </c>
    </row>
    <row r="46" spans="1:4">
      <c r="A46" s="3" t="s">
        <v>140</v>
      </c>
    </row>
    <row r="47" spans="1:4">
      <c r="A47" s="4" t="s">
        <v>141</v>
      </c>
      <c r="B47" s="5" t="n">
        <v>55966</v>
      </c>
      <c r="C47" s="5" t="n">
        <v>36992</v>
      </c>
      <c r="D47" s="5" t="n">
        <v>39928</v>
      </c>
    </row>
    <row r="48" spans="1:4">
      <c r="A48" s="4" t="s">
        <v>142</v>
      </c>
      <c r="B48" s="6" t="n">
        <v>-2137</v>
      </c>
      <c r="C48" s="6" t="n">
        <v>9966</v>
      </c>
      <c r="D48" s="6" t="n">
        <v>197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47</v>
      </c>
      <c r="B1" s="2" t="s">
        <v>448</v>
      </c>
    </row>
    <row r="2" spans="1:2">
      <c r="A2" s="3" t="s">
        <v>449</v>
      </c>
    </row>
    <row r="3" spans="1:2">
      <c r="A3" s="5" t="n">
        <v>2017</v>
      </c>
      <c r="B3" s="6" t="n">
        <v>51397</v>
      </c>
    </row>
    <row r="4" spans="1:2">
      <c r="A4" s="5" t="n">
        <v>2018</v>
      </c>
      <c r="B4" s="5" t="n">
        <v>51413</v>
      </c>
    </row>
    <row r="5" spans="1:2">
      <c r="A5" s="5" t="n">
        <v>2019</v>
      </c>
      <c r="B5" s="5" t="n">
        <v>51423</v>
      </c>
    </row>
    <row r="6" spans="1:2">
      <c r="A6" s="5" t="n">
        <v>2020</v>
      </c>
      <c r="B6" s="5" t="n">
        <v>51510</v>
      </c>
    </row>
    <row r="7" spans="1:2">
      <c r="A7" s="5" t="n">
        <v>2021</v>
      </c>
      <c r="B7" s="5" t="n">
        <v>39550</v>
      </c>
    </row>
    <row r="8" spans="1:2">
      <c r="A8" s="4" t="s">
        <v>450</v>
      </c>
      <c r="B8" s="6" t="n">
        <v>2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outlineLevelCol="0"/>
  <cols>
    <col customWidth="1" max="1" min="1" width="78"/>
    <col customWidth="1" max="2" min="2" width="20"/>
    <col customWidth="1" max="3" min="3" width="26"/>
    <col customWidth="1" max="4" min="4" width="24"/>
    <col customWidth="1" max="5" min="5" width="32"/>
    <col customWidth="1" max="6" min="6" width="14"/>
    <col customWidth="1" max="7" min="7" width="23"/>
    <col customWidth="1" max="8" min="8" width="30"/>
    <col customWidth="1" max="9" min="9" width="29"/>
    <col customWidth="1" max="10" min="10" width="24"/>
    <col customWidth="1" max="11" min="11" width="32"/>
    <col customWidth="1" max="12" min="12" width="21"/>
    <col customWidth="1" max="13" min="13" width="21"/>
    <col customWidth="1" max="14" min="14" width="24"/>
    <col customWidth="1" max="15" min="15" width="21"/>
    <col customWidth="1" max="16" min="16" width="21"/>
    <col customWidth="1" max="17" min="17" width="21"/>
    <col customWidth="1" max="18" min="18" width="32"/>
    <col customWidth="1" max="19" min="19" width="29"/>
    <col customWidth="1" max="20" min="20" width="21"/>
    <col customWidth="1" max="21" min="21" width="50"/>
    <col customWidth="1" max="22" min="22" width="24"/>
    <col customWidth="1" max="23" min="23" width="21"/>
    <col customWidth="1" max="24" min="24" width="17"/>
    <col customWidth="1" max="25" min="25" width="17"/>
    <col customWidth="1" max="26" min="26" width="21"/>
  </cols>
  <sheetData>
    <row r="1" spans="1:26">
      <c r="A1" s="1" t="s">
        <v>451</v>
      </c>
      <c r="B1" s="2" t="s">
        <v>452</v>
      </c>
      <c r="C1" s="2" t="s">
        <v>453</v>
      </c>
      <c r="D1" s="2" t="s">
        <v>454</v>
      </c>
      <c r="E1" s="2" t="s">
        <v>455</v>
      </c>
      <c r="F1" s="2" t="s">
        <v>456</v>
      </c>
      <c r="G1" s="2" t="s">
        <v>457</v>
      </c>
      <c r="H1" s="2" t="s">
        <v>458</v>
      </c>
      <c r="I1" s="2" t="s">
        <v>459</v>
      </c>
      <c r="J1" s="2" t="s">
        <v>460</v>
      </c>
      <c r="K1" s="2" t="s">
        <v>461</v>
      </c>
      <c r="L1" s="2" t="s">
        <v>462</v>
      </c>
      <c r="M1" s="2" t="s">
        <v>463</v>
      </c>
      <c r="N1" s="2" t="s">
        <v>464</v>
      </c>
      <c r="O1" s="2" t="s">
        <v>465</v>
      </c>
      <c r="P1" s="2" t="s">
        <v>466</v>
      </c>
      <c r="Q1" s="2" t="s">
        <v>467</v>
      </c>
      <c r="R1" s="2" t="s">
        <v>468</v>
      </c>
      <c r="S1" s="2" t="s">
        <v>459</v>
      </c>
      <c r="T1" s="2" t="s">
        <v>469</v>
      </c>
      <c r="U1" s="2" t="s">
        <v>470</v>
      </c>
      <c r="V1" s="2" t="s">
        <v>464</v>
      </c>
      <c r="W1" s="2" t="s">
        <v>396</v>
      </c>
      <c r="X1" s="2" t="s">
        <v>471</v>
      </c>
      <c r="Y1" s="2" t="s">
        <v>472</v>
      </c>
      <c r="Z1" s="2" t="s">
        <v>473</v>
      </c>
    </row>
    <row r="2" spans="1:26">
      <c r="A2" s="3" t="s">
        <v>474</v>
      </c>
    </row>
    <row r="3" spans="1:26">
      <c r="A3" s="4" t="s">
        <v>322</v>
      </c>
      <c r="D3" s="5" t="n">
        <v>112</v>
      </c>
      <c r="E3" s="5" t="n">
        <v>600</v>
      </c>
      <c r="J3" s="5" t="n">
        <v>89700</v>
      </c>
      <c r="U3" s="5" t="n">
        <v>89700</v>
      </c>
    </row>
    <row r="4" spans="1:26">
      <c r="A4" s="4" t="s">
        <v>475</v>
      </c>
      <c r="H4" s="6" t="n">
        <v>63289</v>
      </c>
      <c r="J4" s="6" t="n">
        <v>53437</v>
      </c>
      <c r="N4" s="6" t="n">
        <v>63289</v>
      </c>
      <c r="U4" s="6" t="n">
        <v>53437</v>
      </c>
      <c r="V4" s="6" t="n">
        <v>63289</v>
      </c>
    </row>
    <row r="5" spans="1:26">
      <c r="A5" s="4" t="s">
        <v>476</v>
      </c>
      <c r="J5" s="5" t="n">
        <v>464134</v>
      </c>
      <c r="K5" s="6" t="n">
        <v>474935</v>
      </c>
      <c r="L5" s="6" t="n">
        <v>463331</v>
      </c>
      <c r="M5" s="6" t="n">
        <v>447385</v>
      </c>
      <c r="N5" s="5" t="n">
        <v>447835</v>
      </c>
      <c r="O5" s="6" t="n">
        <v>459957</v>
      </c>
      <c r="P5" s="6" t="n">
        <v>459295</v>
      </c>
      <c r="Q5" s="6" t="n">
        <v>426000</v>
      </c>
      <c r="U5" s="5" t="n">
        <v>1849785</v>
      </c>
      <c r="V5" s="5" t="n">
        <v>1793087</v>
      </c>
      <c r="W5" s="6" t="n">
        <v>1646867</v>
      </c>
    </row>
    <row r="6" spans="1:26">
      <c r="A6" s="4" t="s">
        <v>116</v>
      </c>
      <c r="U6" s="5" t="n">
        <v>41816</v>
      </c>
      <c r="V6" s="5" t="n">
        <v>164880</v>
      </c>
      <c r="W6" s="5" t="n">
        <v>85791</v>
      </c>
    </row>
    <row r="7" spans="1:26">
      <c r="A7" s="4" t="s">
        <v>477</v>
      </c>
      <c r="H7" s="5" t="n">
        <v>30401</v>
      </c>
      <c r="J7" s="6" t="n">
        <v>29831</v>
      </c>
      <c r="N7" s="5" t="n">
        <v>30401</v>
      </c>
      <c r="U7" s="5" t="n">
        <v>29831</v>
      </c>
      <c r="V7" s="5" t="n">
        <v>30401</v>
      </c>
    </row>
    <row r="8" spans="1:26">
      <c r="A8" s="4" t="s">
        <v>478</v>
      </c>
      <c r="E8" s="6" t="n">
        <v>13800</v>
      </c>
    </row>
    <row r="9" spans="1:26">
      <c r="A9" s="4" t="s">
        <v>479</v>
      </c>
      <c r="D9" s="6" t="n">
        <v>7400</v>
      </c>
      <c r="E9" s="5" t="n">
        <v>13400</v>
      </c>
    </row>
    <row r="10" spans="1:26">
      <c r="A10" s="4" t="s">
        <v>480</v>
      </c>
      <c r="D10" s="6" t="n">
        <v>300</v>
      </c>
      <c r="E10" s="6" t="n">
        <v>400</v>
      </c>
    </row>
    <row r="11" spans="1:26">
      <c r="A11" s="4" t="s">
        <v>481</v>
      </c>
      <c r="E11" s="5" t="n">
        <v>4</v>
      </c>
    </row>
    <row r="12" spans="1:26">
      <c r="A12" s="4" t="s">
        <v>482</v>
      </c>
      <c r="D12" s="4" t="s">
        <v>483</v>
      </c>
      <c r="E12" s="4" t="s">
        <v>484</v>
      </c>
    </row>
    <row r="13" spans="1:26">
      <c r="A13" s="4" t="s">
        <v>485</v>
      </c>
      <c r="D13" s="4" t="s">
        <v>362</v>
      </c>
      <c r="E13" s="4" t="s">
        <v>362</v>
      </c>
    </row>
    <row r="14" spans="1:26">
      <c r="A14" s="4" t="s">
        <v>486</v>
      </c>
      <c r="D14" s="6" t="n">
        <v>7700</v>
      </c>
    </row>
    <row r="15" spans="1:26">
      <c r="A15" s="4" t="s">
        <v>487</v>
      </c>
      <c r="U15" s="5" t="n">
        <v>1275586</v>
      </c>
      <c r="V15" s="5" t="n">
        <v>1256128</v>
      </c>
      <c r="W15" s="5" t="n">
        <v>1156135</v>
      </c>
    </row>
    <row r="16" spans="1:26">
      <c r="A16" s="4" t="s">
        <v>87</v>
      </c>
      <c r="V16" s="5" t="n">
        <v>955</v>
      </c>
      <c r="W16" s="5" t="n">
        <v>30082</v>
      </c>
    </row>
    <row r="17" spans="1:26">
      <c r="A17" s="4" t="s">
        <v>488</v>
      </c>
    </row>
    <row r="18" spans="1:26">
      <c r="A18" s="3" t="s">
        <v>474</v>
      </c>
    </row>
    <row r="19" spans="1:26">
      <c r="A19" s="4" t="s">
        <v>482</v>
      </c>
      <c r="C19" s="4" t="s">
        <v>489</v>
      </c>
    </row>
    <row r="20" spans="1:26">
      <c r="A20" s="4" t="s">
        <v>490</v>
      </c>
      <c r="C20" s="4" t="s">
        <v>491</v>
      </c>
    </row>
    <row r="21" spans="1:26">
      <c r="A21" s="4" t="s">
        <v>492</v>
      </c>
      <c r="C21" s="5" t="n">
        <v>3</v>
      </c>
    </row>
    <row r="22" spans="1:26">
      <c r="A22" s="4" t="s">
        <v>493</v>
      </c>
      <c r="C22" s="4" t="s">
        <v>494</v>
      </c>
    </row>
    <row r="23" spans="1:26">
      <c r="A23" s="4" t="s">
        <v>495</v>
      </c>
    </row>
    <row r="24" spans="1:26">
      <c r="A24" s="3" t="s">
        <v>474</v>
      </c>
    </row>
    <row r="25" spans="1:26">
      <c r="A25" s="4" t="s">
        <v>322</v>
      </c>
      <c r="Y25" s="5" t="n">
        <v>483</v>
      </c>
    </row>
    <row r="26" spans="1:26">
      <c r="A26" s="4" t="s">
        <v>496</v>
      </c>
    </row>
    <row r="27" spans="1:26">
      <c r="A27" s="3" t="s">
        <v>474</v>
      </c>
    </row>
    <row r="28" spans="1:26">
      <c r="A28" s="4" t="s">
        <v>487</v>
      </c>
      <c r="U28" s="6" t="n">
        <v>8500</v>
      </c>
      <c r="V28" s="6" t="n">
        <v>7300</v>
      </c>
      <c r="W28" s="5" t="n">
        <v>6500</v>
      </c>
    </row>
    <row r="29" spans="1:26">
      <c r="A29" s="4" t="s">
        <v>497</v>
      </c>
    </row>
    <row r="30" spans="1:26">
      <c r="A30" s="3" t="s">
        <v>474</v>
      </c>
    </row>
    <row r="31" spans="1:26">
      <c r="A31" s="4" t="s">
        <v>322</v>
      </c>
      <c r="J31" s="5" t="n">
        <v>2552</v>
      </c>
      <c r="U31" s="5" t="n">
        <v>2552</v>
      </c>
    </row>
    <row r="32" spans="1:26">
      <c r="A32" s="4" t="s">
        <v>498</v>
      </c>
      <c r="U32" s="5" t="n">
        <v>2300</v>
      </c>
    </row>
    <row r="33" spans="1:26">
      <c r="A33" s="4" t="s">
        <v>499</v>
      </c>
      <c r="V33" s="4" t="s">
        <v>432</v>
      </c>
    </row>
    <row r="34" spans="1:26">
      <c r="A34" s="4" t="s">
        <v>477</v>
      </c>
      <c r="H34" s="5" t="n">
        <v>144000</v>
      </c>
      <c r="N34" s="5" t="n">
        <v>144000</v>
      </c>
      <c r="V34" s="6" t="n">
        <v>144000</v>
      </c>
    </row>
    <row r="35" spans="1:26">
      <c r="A35" s="4" t="s">
        <v>500</v>
      </c>
    </row>
    <row r="36" spans="1:26">
      <c r="A36" s="3" t="s">
        <v>474</v>
      </c>
    </row>
    <row r="37" spans="1:26">
      <c r="A37" s="4" t="s">
        <v>322</v>
      </c>
      <c r="G37" s="5" t="n">
        <v>2400</v>
      </c>
    </row>
    <row r="38" spans="1:26">
      <c r="A38" s="4" t="s">
        <v>490</v>
      </c>
      <c r="G38" s="4" t="s">
        <v>360</v>
      </c>
    </row>
    <row r="39" spans="1:26">
      <c r="A39" s="4" t="s">
        <v>493</v>
      </c>
      <c r="G39" s="4" t="s">
        <v>501</v>
      </c>
    </row>
    <row r="40" spans="1:26">
      <c r="A40" s="4" t="s">
        <v>502</v>
      </c>
      <c r="G40" s="4" t="s">
        <v>362</v>
      </c>
    </row>
    <row r="41" spans="1:26">
      <c r="A41" s="4" t="s">
        <v>503</v>
      </c>
      <c r="G41" s="6" t="n">
        <v>7300</v>
      </c>
    </row>
    <row r="42" spans="1:26">
      <c r="A42" s="4" t="s">
        <v>504</v>
      </c>
      <c r="G42" s="6" t="n">
        <v>12000</v>
      </c>
    </row>
    <row r="43" spans="1:26">
      <c r="A43" s="4" t="s">
        <v>505</v>
      </c>
    </row>
    <row r="44" spans="1:26">
      <c r="A44" s="3" t="s">
        <v>474</v>
      </c>
    </row>
    <row r="45" spans="1:26">
      <c r="A45" s="4" t="s">
        <v>322</v>
      </c>
      <c r="X45" s="5" t="n">
        <v>1129</v>
      </c>
    </row>
    <row r="46" spans="1:26">
      <c r="A46" s="4" t="s">
        <v>506</v>
      </c>
      <c r="J46" s="6" t="n">
        <v>29400</v>
      </c>
      <c r="U46" s="6" t="n">
        <v>29400</v>
      </c>
    </row>
    <row r="47" spans="1:26">
      <c r="A47" s="4" t="s">
        <v>507</v>
      </c>
    </row>
    <row r="48" spans="1:26">
      <c r="A48" s="3" t="s">
        <v>474</v>
      </c>
    </row>
    <row r="49" spans="1:26">
      <c r="A49" s="4" t="s">
        <v>508</v>
      </c>
      <c r="B49" s="4" t="s">
        <v>362</v>
      </c>
    </row>
    <row r="50" spans="1:26">
      <c r="A50" s="4" t="s">
        <v>509</v>
      </c>
    </row>
    <row r="51" spans="1:26">
      <c r="A51" s="3" t="s">
        <v>474</v>
      </c>
    </row>
    <row r="52" spans="1:26">
      <c r="A52" s="4" t="s">
        <v>322</v>
      </c>
      <c r="J52" s="5" t="n">
        <v>1488</v>
      </c>
      <c r="K52" s="5" t="n">
        <v>1488</v>
      </c>
      <c r="U52" s="5" t="n">
        <v>1488</v>
      </c>
    </row>
    <row r="53" spans="1:26">
      <c r="A53" s="4" t="s">
        <v>506</v>
      </c>
      <c r="H53" s="5" t="n">
        <v>60039</v>
      </c>
      <c r="J53" s="6" t="n">
        <v>58819</v>
      </c>
      <c r="N53" s="5" t="n">
        <v>60039</v>
      </c>
      <c r="U53" s="6" t="n">
        <v>58819</v>
      </c>
      <c r="V53" s="5" t="n">
        <v>60039</v>
      </c>
    </row>
    <row r="54" spans="1:26">
      <c r="A54" s="4" t="s">
        <v>510</v>
      </c>
      <c r="K54" s="5" t="n">
        <v>2</v>
      </c>
    </row>
    <row r="55" spans="1:26">
      <c r="A55" s="4" t="s">
        <v>511</v>
      </c>
    </row>
    <row r="56" spans="1:26">
      <c r="A56" s="3" t="s">
        <v>474</v>
      </c>
    </row>
    <row r="57" spans="1:26">
      <c r="A57" s="4" t="s">
        <v>506</v>
      </c>
      <c r="I57" s="6" t="n">
        <v>28800</v>
      </c>
      <c r="S57" s="6" t="n">
        <v>28800</v>
      </c>
    </row>
    <row r="58" spans="1:26">
      <c r="A58" s="4" t="s">
        <v>87</v>
      </c>
      <c r="R58" s="6" t="n">
        <v>27800</v>
      </c>
    </row>
    <row r="59" spans="1:26">
      <c r="A59" s="4" t="s">
        <v>512</v>
      </c>
    </row>
    <row r="60" spans="1:26">
      <c r="A60" s="3" t="s">
        <v>474</v>
      </c>
    </row>
    <row r="61" spans="1:26">
      <c r="A61" s="4" t="s">
        <v>506</v>
      </c>
      <c r="Z61" s="6" t="n">
        <v>6400</v>
      </c>
    </row>
    <row r="62" spans="1:26">
      <c r="A62" s="4" t="s">
        <v>87</v>
      </c>
      <c r="T62" s="6" t="n">
        <v>2200</v>
      </c>
    </row>
    <row r="63" spans="1:26">
      <c r="A63" s="4" t="s">
        <v>513</v>
      </c>
      <c r="I63" s="6" t="n">
        <v>4500</v>
      </c>
      <c r="S63" s="6" t="n">
        <v>4500</v>
      </c>
    </row>
    <row r="64" spans="1:26">
      <c r="A64" s="4" t="s">
        <v>514</v>
      </c>
      <c r="S64" s="4" t="s">
        <v>515</v>
      </c>
    </row>
    <row r="65" spans="1:26">
      <c r="A65" s="4" t="s">
        <v>422</v>
      </c>
    </row>
    <row r="66" spans="1:26">
      <c r="A66" s="3" t="s">
        <v>474</v>
      </c>
    </row>
    <row r="67" spans="1:26">
      <c r="A67" s="4" t="s">
        <v>516</v>
      </c>
      <c r="F67" s="4" t="s">
        <v>517</v>
      </c>
    </row>
    <row r="68" spans="1:26">
      <c r="A68" s="4" t="s">
        <v>411</v>
      </c>
    </row>
    <row r="69" spans="1:26">
      <c r="A69" s="3" t="s">
        <v>474</v>
      </c>
    </row>
    <row r="70" spans="1:26">
      <c r="A70" s="4" t="s">
        <v>475</v>
      </c>
      <c r="R70" s="6" t="n">
        <v>70000</v>
      </c>
      <c r="W70" s="5" t="n">
        <v>70000</v>
      </c>
    </row>
    <row r="71" spans="1:26">
      <c r="A71" s="4" t="s">
        <v>518</v>
      </c>
      <c r="U71" s="5" t="n">
        <v>5</v>
      </c>
    </row>
    <row r="72" spans="1:26">
      <c r="A72" s="4" t="s">
        <v>476</v>
      </c>
      <c r="U72" s="6" t="n">
        <v>266800</v>
      </c>
      <c r="V72" s="5" t="n">
        <v>244200</v>
      </c>
      <c r="W72" s="5" t="n">
        <v>21000</v>
      </c>
    </row>
    <row r="73" spans="1:26">
      <c r="A73" s="4" t="s">
        <v>51</v>
      </c>
      <c r="H73" s="6" t="n">
        <v>94600</v>
      </c>
      <c r="J73" s="6" t="n">
        <v>67000</v>
      </c>
      <c r="N73" s="6" t="n">
        <v>94600</v>
      </c>
      <c r="U73" s="6" t="n">
        <v>67000</v>
      </c>
      <c r="V73" s="6" t="n">
        <v>94600</v>
      </c>
    </row>
    <row r="74" spans="1:26">
      <c r="A74" s="4" t="s">
        <v>519</v>
      </c>
    </row>
    <row r="75" spans="1:26">
      <c r="A75" s="3" t="s">
        <v>474</v>
      </c>
    </row>
    <row r="76" spans="1:26">
      <c r="A76" s="4" t="s">
        <v>520</v>
      </c>
      <c r="R76" s="5" t="n">
        <v>2</v>
      </c>
    </row>
    <row r="77" spans="1:26">
      <c r="A77" s="4" t="s">
        <v>521</v>
      </c>
      <c r="R77" s="4" t="s">
        <v>522</v>
      </c>
    </row>
    <row r="78" spans="1:26">
      <c r="A78" s="4" t="s">
        <v>523</v>
      </c>
      <c r="R78" s="6" t="n">
        <v>35000</v>
      </c>
      <c r="W78" s="6" t="n">
        <v>35000</v>
      </c>
    </row>
    <row r="79" spans="1:26">
      <c r="A79" s="4" t="s">
        <v>524</v>
      </c>
    </row>
    <row r="80" spans="1:26">
      <c r="A80" s="3" t="s">
        <v>474</v>
      </c>
    </row>
    <row r="81" spans="1:26">
      <c r="A81" s="4" t="s">
        <v>322</v>
      </c>
      <c r="H81" s="5" t="n">
        <v>1596</v>
      </c>
      <c r="N81" s="5" t="n">
        <v>1596</v>
      </c>
      <c r="V81" s="5" t="n">
        <v>1596</v>
      </c>
    </row>
    <row r="82" spans="1:26">
      <c r="A82" s="4" t="s">
        <v>525</v>
      </c>
      <c r="H82" s="5" t="n">
        <v>1000</v>
      </c>
    </row>
    <row r="83" spans="1:26">
      <c r="A83" s="4" t="s">
        <v>498</v>
      </c>
      <c r="U83" s="5" t="n">
        <v>1700</v>
      </c>
    </row>
    <row r="84" spans="1:26">
      <c r="A84" s="4" t="s">
        <v>526</v>
      </c>
      <c r="H84" s="5" t="n">
        <v>2000</v>
      </c>
    </row>
    <row r="85" spans="1:26">
      <c r="A85" s="4" t="s">
        <v>116</v>
      </c>
      <c r="H85" s="6" t="n">
        <v>37000</v>
      </c>
    </row>
    <row r="86" spans="1:26">
      <c r="A86" s="4" t="s">
        <v>527</v>
      </c>
    </row>
    <row r="87" spans="1:26">
      <c r="A87" s="3" t="s">
        <v>474</v>
      </c>
    </row>
    <row r="88" spans="1:26">
      <c r="A88" s="4" t="s">
        <v>322</v>
      </c>
      <c r="H88" s="5" t="n">
        <v>2024</v>
      </c>
      <c r="N88" s="5" t="n">
        <v>2024</v>
      </c>
      <c r="V88" s="5" t="n">
        <v>2024</v>
      </c>
    </row>
    <row r="89" spans="1:26">
      <c r="A89" s="4" t="s">
        <v>528</v>
      </c>
    </row>
    <row r="90" spans="1:26">
      <c r="A90" s="3" t="s">
        <v>474</v>
      </c>
    </row>
    <row r="91" spans="1:26">
      <c r="A91" s="4" t="s">
        <v>529</v>
      </c>
      <c r="C91" s="5" t="n">
        <v>120</v>
      </c>
    </row>
    <row r="92" spans="1:26">
      <c r="A92" s="4" t="s">
        <v>530</v>
      </c>
    </row>
    <row r="93" spans="1:26">
      <c r="A93" s="3" t="s">
        <v>474</v>
      </c>
    </row>
    <row r="94" spans="1:26">
      <c r="A94" s="4" t="s">
        <v>531</v>
      </c>
      <c r="B94" s="5" t="n">
        <v>1116</v>
      </c>
    </row>
    <row r="95" spans="1:26">
      <c r="A95" s="4" t="s">
        <v>532</v>
      </c>
    </row>
    <row r="96" spans="1:26">
      <c r="A96" s="3" t="s">
        <v>474</v>
      </c>
    </row>
    <row r="97" spans="1:26">
      <c r="A97" s="4" t="s">
        <v>533</v>
      </c>
      <c r="I97" s="5" t="n">
        <v>2400</v>
      </c>
      <c r="S97" s="5" t="n">
        <v>2400</v>
      </c>
    </row>
    <row r="98" spans="1:26">
      <c r="A98" s="4" t="s">
        <v>534</v>
      </c>
      <c r="I98" s="4" t="s">
        <v>535</v>
      </c>
    </row>
    <row r="99" spans="1:26">
      <c r="A99" s="4" t="s">
        <v>536</v>
      </c>
    </row>
    <row r="100" spans="1:26">
      <c r="A100" s="3" t="s">
        <v>474</v>
      </c>
    </row>
    <row r="101" spans="1:26">
      <c r="A101" s="4" t="s">
        <v>412</v>
      </c>
      <c r="I101" s="4" t="s">
        <v>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55"/>
    <col customWidth="1" max="3" min="3" width="24"/>
    <col customWidth="1" max="4" min="4" width="17"/>
    <col customWidth="1" max="5" min="5" width="17"/>
    <col customWidth="1" max="6" min="6" width="21"/>
    <col customWidth="1" max="7" min="7" width="17"/>
  </cols>
  <sheetData>
    <row r="1" spans="1:7">
      <c r="A1" s="1" t="s">
        <v>537</v>
      </c>
      <c r="C1" s="2" t="s">
        <v>1</v>
      </c>
    </row>
    <row r="2" spans="1:7">
      <c r="C2" s="2" t="s">
        <v>460</v>
      </c>
      <c r="D2" s="2" t="s">
        <v>538</v>
      </c>
      <c r="E2" s="2" t="s">
        <v>318</v>
      </c>
      <c r="F2" s="2" t="s">
        <v>395</v>
      </c>
      <c r="G2" s="2" t="s">
        <v>319</v>
      </c>
    </row>
    <row r="3" spans="1:7">
      <c r="A3" s="3" t="s">
        <v>474</v>
      </c>
    </row>
    <row r="4" spans="1:7">
      <c r="A4" s="4" t="s">
        <v>539</v>
      </c>
      <c r="C4" s="5" t="n">
        <v>89700</v>
      </c>
      <c r="E4" s="5" t="n">
        <v>112</v>
      </c>
      <c r="G4" s="5" t="n">
        <v>600</v>
      </c>
    </row>
    <row r="5" spans="1:7">
      <c r="A5" s="4" t="s">
        <v>540</v>
      </c>
    </row>
    <row r="6" spans="1:7">
      <c r="A6" s="3" t="s">
        <v>474</v>
      </c>
    </row>
    <row r="7" spans="1:7">
      <c r="A7" s="4" t="s">
        <v>539</v>
      </c>
      <c r="C7" s="5" t="n">
        <v>1600</v>
      </c>
    </row>
    <row r="8" spans="1:7">
      <c r="A8" s="4" t="s">
        <v>541</v>
      </c>
      <c r="C8" s="5" t="n">
        <v>2010</v>
      </c>
    </row>
    <row r="9" spans="1:7">
      <c r="A9" s="4" t="s">
        <v>542</v>
      </c>
      <c r="C9" s="6" t="n">
        <v>17071</v>
      </c>
      <c r="F9" s="6" t="n">
        <v>17961</v>
      </c>
    </row>
    <row r="10" spans="1:7">
      <c r="A10" s="4" t="s">
        <v>543</v>
      </c>
    </row>
    <row r="11" spans="1:7">
      <c r="A11" s="3" t="s">
        <v>474</v>
      </c>
    </row>
    <row r="12" spans="1:7">
      <c r="A12" s="4" t="s">
        <v>539</v>
      </c>
      <c r="C12" s="5" t="n">
        <v>752</v>
      </c>
    </row>
    <row r="13" spans="1:7">
      <c r="A13" s="4" t="s">
        <v>541</v>
      </c>
      <c r="C13" s="5" t="n">
        <v>2010</v>
      </c>
    </row>
    <row r="14" spans="1:7">
      <c r="A14" s="4" t="s">
        <v>542</v>
      </c>
      <c r="C14" s="6" t="n">
        <v>17542</v>
      </c>
      <c r="F14" s="5" t="n">
        <v>18276</v>
      </c>
    </row>
    <row r="15" spans="1:7">
      <c r="A15" s="4" t="s">
        <v>544</v>
      </c>
    </row>
    <row r="16" spans="1:7">
      <c r="A16" s="3" t="s">
        <v>474</v>
      </c>
    </row>
    <row r="17" spans="1:7">
      <c r="A17" s="4" t="s">
        <v>539</v>
      </c>
      <c r="C17" s="5" t="n">
        <v>2160</v>
      </c>
    </row>
    <row r="18" spans="1:7">
      <c r="A18" s="4" t="s">
        <v>541</v>
      </c>
      <c r="C18" s="5" t="n">
        <v>2010</v>
      </c>
    </row>
    <row r="19" spans="1:7">
      <c r="A19" s="4" t="s">
        <v>542</v>
      </c>
      <c r="C19" s="6" t="n">
        <v>41539</v>
      </c>
      <c r="F19" s="5" t="n">
        <v>43030</v>
      </c>
    </row>
    <row r="20" spans="1:7">
      <c r="A20" s="4" t="s">
        <v>545</v>
      </c>
    </row>
    <row r="21" spans="1:7">
      <c r="A21" s="3" t="s">
        <v>474</v>
      </c>
    </row>
    <row r="22" spans="1:7">
      <c r="A22" s="4" t="s">
        <v>539</v>
      </c>
      <c r="B22" s="4" t="s">
        <v>546</v>
      </c>
      <c r="C22" s="5" t="n">
        <v>656</v>
      </c>
    </row>
    <row r="23" spans="1:7">
      <c r="A23" s="4" t="s">
        <v>541</v>
      </c>
      <c r="B23" s="4" t="s">
        <v>546</v>
      </c>
      <c r="C23" s="5" t="n">
        <v>2012</v>
      </c>
    </row>
    <row r="24" spans="1:7">
      <c r="A24" s="4" t="s">
        <v>542</v>
      </c>
      <c r="B24" s="4" t="s">
        <v>546</v>
      </c>
      <c r="C24" s="6" t="n">
        <v>22618</v>
      </c>
      <c r="F24" s="5" t="n">
        <v>23270</v>
      </c>
    </row>
    <row r="25" spans="1:7">
      <c r="A25" s="4" t="s">
        <v>547</v>
      </c>
    </row>
    <row r="26" spans="1:7">
      <c r="A26" s="3" t="s">
        <v>474</v>
      </c>
    </row>
    <row r="27" spans="1:7">
      <c r="A27" s="4" t="s">
        <v>539</v>
      </c>
      <c r="C27" s="5" t="n">
        <v>826</v>
      </c>
    </row>
    <row r="28" spans="1:7">
      <c r="A28" s="4" t="s">
        <v>541</v>
      </c>
      <c r="C28" s="5" t="n">
        <v>2013</v>
      </c>
    </row>
    <row r="29" spans="1:7">
      <c r="A29" s="4" t="s">
        <v>542</v>
      </c>
      <c r="C29" s="6" t="n">
        <v>12135</v>
      </c>
      <c r="F29" s="5" t="n">
        <v>12536</v>
      </c>
    </row>
    <row r="30" spans="1:7">
      <c r="A30" s="4" t="s">
        <v>548</v>
      </c>
    </row>
    <row r="31" spans="1:7">
      <c r="A31" s="3" t="s">
        <v>474</v>
      </c>
    </row>
    <row r="32" spans="1:7">
      <c r="A32" s="4" t="s">
        <v>539</v>
      </c>
      <c r="C32" s="5" t="n">
        <v>816</v>
      </c>
    </row>
    <row r="33" spans="1:7">
      <c r="A33" s="4" t="s">
        <v>541</v>
      </c>
      <c r="C33" s="5" t="n">
        <v>2015</v>
      </c>
    </row>
    <row r="34" spans="1:7">
      <c r="A34" s="4" t="s">
        <v>542</v>
      </c>
      <c r="C34" s="6" t="n">
        <v>10342</v>
      </c>
      <c r="F34" s="5" t="n">
        <v>10840</v>
      </c>
    </row>
    <row r="35" spans="1:7">
      <c r="A35" s="4" t="s">
        <v>509</v>
      </c>
    </row>
    <row r="36" spans="1:7">
      <c r="A36" s="3" t="s">
        <v>474</v>
      </c>
    </row>
    <row r="37" spans="1:7">
      <c r="A37" s="4" t="s">
        <v>539</v>
      </c>
      <c r="C37" s="5" t="n">
        <v>1488</v>
      </c>
      <c r="D37" s="5" t="n">
        <v>1488</v>
      </c>
    </row>
    <row r="38" spans="1:7">
      <c r="A38" s="4" t="s">
        <v>541</v>
      </c>
      <c r="C38" s="5" t="n">
        <v>2016</v>
      </c>
    </row>
    <row r="39" spans="1:7">
      <c r="A39" s="4" t="s">
        <v>542</v>
      </c>
      <c r="C39" s="6" t="n">
        <v>58819</v>
      </c>
      <c r="F39" s="5" t="n">
        <v>60039</v>
      </c>
    </row>
    <row r="40" spans="1:7">
      <c r="A40" s="4" t="s">
        <v>496</v>
      </c>
    </row>
    <row r="41" spans="1:7">
      <c r="A41" s="3" t="s">
        <v>474</v>
      </c>
    </row>
    <row r="42" spans="1:7">
      <c r="A42" s="4" t="s">
        <v>539</v>
      </c>
      <c r="C42" s="5" t="n">
        <v>8298</v>
      </c>
    </row>
    <row r="43" spans="1:7">
      <c r="A43" s="4" t="s">
        <v>542</v>
      </c>
      <c r="C43" s="6" t="n">
        <v>180066</v>
      </c>
      <c r="F43" s="6" t="n">
        <v>185952</v>
      </c>
    </row>
    <row r="44" spans="1:7"/>
    <row r="45" spans="1:7">
      <c r="A45" s="4" t="s">
        <v>546</v>
      </c>
      <c r="B45" s="4" t="s">
        <v>549</v>
      </c>
    </row>
  </sheetData>
  <mergeCells count="3">
    <mergeCell ref="A1:B2"/>
    <mergeCell ref="A44:F44"/>
    <mergeCell ref="B45:F4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44"/>
    <col customWidth="1" max="3" min="3" width="25"/>
    <col customWidth="1" max="4" min="4" width="24"/>
    <col customWidth="1" max="5" min="5" width="21"/>
    <col customWidth="1" max="6" min="6" width="21"/>
    <col customWidth="1" max="7" min="7" width="21"/>
    <col customWidth="1" max="8" min="8" width="32"/>
    <col customWidth="1" max="9" min="9" width="21"/>
    <col customWidth="1" max="10" min="10" width="21"/>
    <col customWidth="1" max="11" min="11" width="21"/>
    <col customWidth="1" max="12" min="12" width="24"/>
    <col customWidth="1" max="13" min="13" width="24"/>
    <col customWidth="1" max="14" min="14" width="21"/>
    <col customWidth="1" max="15" min="15" width="17"/>
  </cols>
  <sheetData>
    <row r="1" spans="1:15">
      <c r="A1" s="1" t="s">
        <v>550</v>
      </c>
      <c r="B1" s="2" t="s">
        <v>551</v>
      </c>
      <c r="C1" s="2" t="s">
        <v>552</v>
      </c>
      <c r="D1" s="2" t="s">
        <v>460</v>
      </c>
      <c r="E1" s="2" t="s">
        <v>553</v>
      </c>
      <c r="F1" s="2" t="s">
        <v>462</v>
      </c>
      <c r="G1" s="2" t="s">
        <v>463</v>
      </c>
      <c r="H1" s="2" t="s">
        <v>554</v>
      </c>
      <c r="I1" s="2" t="s">
        <v>465</v>
      </c>
      <c r="J1" s="2" t="s">
        <v>466</v>
      </c>
      <c r="K1" s="2" t="s">
        <v>467</v>
      </c>
      <c r="L1" s="2" t="s">
        <v>460</v>
      </c>
      <c r="M1" s="2" t="s">
        <v>464</v>
      </c>
      <c r="N1" s="2" t="s">
        <v>396</v>
      </c>
      <c r="O1" s="2" t="s">
        <v>318</v>
      </c>
    </row>
    <row r="2" spans="1:15">
      <c r="A2" s="3" t="s">
        <v>555</v>
      </c>
    </row>
    <row r="3" spans="1:15">
      <c r="A3" s="4" t="s">
        <v>322</v>
      </c>
      <c r="C3" s="5" t="n">
        <v>600</v>
      </c>
      <c r="D3" s="5" t="n">
        <v>89700</v>
      </c>
      <c r="L3" s="5" t="n">
        <v>89700</v>
      </c>
      <c r="O3" s="5" t="n">
        <v>112</v>
      </c>
    </row>
    <row r="4" spans="1:15">
      <c r="A4" s="4" t="s">
        <v>481</v>
      </c>
      <c r="C4" s="5" t="n">
        <v>4</v>
      </c>
    </row>
    <row r="5" spans="1:15">
      <c r="A5" s="4" t="s">
        <v>476</v>
      </c>
      <c r="D5" s="6" t="n">
        <v>464134000</v>
      </c>
      <c r="E5" s="6" t="n">
        <v>474935000</v>
      </c>
      <c r="F5" s="6" t="n">
        <v>463331000</v>
      </c>
      <c r="G5" s="6" t="n">
        <v>447385000</v>
      </c>
      <c r="H5" s="6" t="n">
        <v>447835000</v>
      </c>
      <c r="I5" s="6" t="n">
        <v>459957000</v>
      </c>
      <c r="J5" s="6" t="n">
        <v>459295000</v>
      </c>
      <c r="K5" s="6" t="n">
        <v>426000000</v>
      </c>
      <c r="L5" s="6" t="n">
        <v>1849785000</v>
      </c>
      <c r="M5" s="6" t="n">
        <v>1793087000</v>
      </c>
      <c r="N5" s="6" t="n">
        <v>1646867000</v>
      </c>
    </row>
    <row r="6" spans="1:15">
      <c r="A6" s="4" t="s">
        <v>556</v>
      </c>
    </row>
    <row r="7" spans="1:15">
      <c r="A7" s="3" t="s">
        <v>555</v>
      </c>
    </row>
    <row r="8" spans="1:15">
      <c r="A8" s="4" t="s">
        <v>557</v>
      </c>
      <c r="B8" s="6" t="n">
        <v>900000000</v>
      </c>
      <c r="D8" s="6" t="n">
        <v>900000000</v>
      </c>
      <c r="H8" s="6" t="n">
        <v>900000000</v>
      </c>
      <c r="L8" s="5" t="n">
        <v>900000000</v>
      </c>
      <c r="M8" s="6" t="n">
        <v>900000000</v>
      </c>
    </row>
    <row r="9" spans="1:15">
      <c r="A9" s="4" t="s">
        <v>260</v>
      </c>
    </row>
    <row r="10" spans="1:15">
      <c r="A10" s="3" t="s">
        <v>555</v>
      </c>
    </row>
    <row r="11" spans="1:15">
      <c r="A11" s="4" t="s">
        <v>558</v>
      </c>
      <c r="H11" s="4" t="s">
        <v>559</v>
      </c>
      <c r="M11" s="4" t="s">
        <v>559</v>
      </c>
    </row>
    <row r="12" spans="1:15">
      <c r="A12" s="4" t="s">
        <v>322</v>
      </c>
      <c r="H12" s="5" t="n">
        <v>3000</v>
      </c>
      <c r="M12" s="5" t="n">
        <v>3000</v>
      </c>
    </row>
    <row r="13" spans="1:15">
      <c r="A13" s="4" t="s">
        <v>481</v>
      </c>
      <c r="H13" s="5" t="n">
        <v>11</v>
      </c>
    </row>
    <row r="14" spans="1:15">
      <c r="A14" s="4" t="s">
        <v>560</v>
      </c>
      <c r="H14" s="6" t="n">
        <v>157500000</v>
      </c>
    </row>
    <row r="15" spans="1:15">
      <c r="A15" s="4" t="s">
        <v>476</v>
      </c>
      <c r="E15" s="6" t="n">
        <v>2000000</v>
      </c>
      <c r="L15" s="6" t="n">
        <v>2000000</v>
      </c>
    </row>
    <row r="16" spans="1:15">
      <c r="A16" s="4" t="s">
        <v>561</v>
      </c>
    </row>
    <row r="17" spans="1:15">
      <c r="A17" s="3" t="s">
        <v>555</v>
      </c>
    </row>
    <row r="18" spans="1:15">
      <c r="A18" s="4" t="s">
        <v>562</v>
      </c>
      <c r="H18" s="5" t="n">
        <v>2000000</v>
      </c>
      <c r="M18" s="6" t="n">
        <v>2000000</v>
      </c>
    </row>
    <row r="19" spans="1:15">
      <c r="A19" s="4" t="s">
        <v>563</v>
      </c>
    </row>
    <row r="20" spans="1:15">
      <c r="A20" s="3" t="s">
        <v>555</v>
      </c>
    </row>
    <row r="21" spans="1:15">
      <c r="A21" s="4" t="s">
        <v>562</v>
      </c>
      <c r="H21" s="6" t="n">
        <v>5500000</v>
      </c>
      <c r="M21" s="6" t="n">
        <v>5500000</v>
      </c>
    </row>
    <row r="22" spans="1:15">
      <c r="A22" s="4" t="s">
        <v>263</v>
      </c>
    </row>
    <row r="23" spans="1:15">
      <c r="A23" s="3" t="s">
        <v>555</v>
      </c>
    </row>
    <row r="24" spans="1:15">
      <c r="A24" s="4" t="s">
        <v>558</v>
      </c>
      <c r="B24" s="4" t="s">
        <v>559</v>
      </c>
    </row>
    <row r="25" spans="1:15">
      <c r="A25" s="4" t="s">
        <v>322</v>
      </c>
      <c r="B25" s="5" t="n">
        <v>600</v>
      </c>
    </row>
    <row r="26" spans="1:15">
      <c r="A26" s="4" t="s">
        <v>481</v>
      </c>
      <c r="B26" s="5" t="n">
        <v>6</v>
      </c>
    </row>
    <row r="27" spans="1:15">
      <c r="A27" s="4" t="s">
        <v>560</v>
      </c>
      <c r="B27" s="6" t="n">
        <v>35000000</v>
      </c>
    </row>
    <row r="28" spans="1:15">
      <c r="A28" s="4" t="s">
        <v>564</v>
      </c>
      <c r="B28" s="5" t="n">
        <v>2</v>
      </c>
    </row>
    <row r="29" spans="1:15">
      <c r="A29" s="4" t="s">
        <v>565</v>
      </c>
      <c r="B29" s="5" t="n">
        <v>7</v>
      </c>
    </row>
    <row r="30" spans="1:15">
      <c r="A30" s="4" t="s">
        <v>566</v>
      </c>
      <c r="B30"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2</v>
      </c>
      <c r="C1" s="2" t="s">
        <v>568</v>
      </c>
      <c r="D1" s="2" t="s">
        <v>569</v>
      </c>
      <c r="E1" s="2" t="s">
        <v>32</v>
      </c>
      <c r="F1" s="2" t="s">
        <v>570</v>
      </c>
    </row>
    <row r="2" spans="1:6">
      <c r="A2" s="3" t="s">
        <v>555</v>
      </c>
    </row>
    <row r="3" spans="1:6">
      <c r="A3" s="4" t="s">
        <v>571</v>
      </c>
      <c r="C3" s="6" t="n">
        <v>7400</v>
      </c>
      <c r="F3" s="6" t="n">
        <v>13400</v>
      </c>
    </row>
    <row r="4" spans="1:6">
      <c r="A4" s="4" t="s">
        <v>41</v>
      </c>
      <c r="B4" s="6" t="n">
        <v>38386</v>
      </c>
      <c r="E4" s="6" t="n">
        <v>35557</v>
      </c>
    </row>
    <row r="5" spans="1:6">
      <c r="A5" s="4" t="s">
        <v>260</v>
      </c>
    </row>
    <row r="6" spans="1:6">
      <c r="A6" s="3" t="s">
        <v>555</v>
      </c>
    </row>
    <row r="7" spans="1:6">
      <c r="A7" s="4" t="s">
        <v>571</v>
      </c>
      <c r="E7" s="5" t="n">
        <v>119200</v>
      </c>
    </row>
    <row r="8" spans="1:6">
      <c r="A8" s="4" t="s">
        <v>572</v>
      </c>
      <c r="E8" s="5" t="n">
        <v>18500</v>
      </c>
    </row>
    <row r="9" spans="1:6">
      <c r="A9" s="4" t="s">
        <v>573</v>
      </c>
      <c r="E9" s="5" t="n">
        <v>137700</v>
      </c>
    </row>
    <row r="10" spans="1:6">
      <c r="A10" s="4" t="s">
        <v>41</v>
      </c>
      <c r="E10" s="5" t="n">
        <v>19800</v>
      </c>
    </row>
    <row r="11" spans="1:6">
      <c r="A11" s="4" t="s">
        <v>574</v>
      </c>
      <c r="E11" s="6" t="n">
        <v>157500</v>
      </c>
    </row>
    <row r="12" spans="1:6">
      <c r="A12" s="4" t="s">
        <v>263</v>
      </c>
    </row>
    <row r="13" spans="1:6">
      <c r="A13" s="3" t="s">
        <v>555</v>
      </c>
    </row>
    <row r="14" spans="1:6">
      <c r="A14" s="4" t="s">
        <v>575</v>
      </c>
      <c r="D14" s="6" t="n">
        <v>1000</v>
      </c>
    </row>
    <row r="15" spans="1:6">
      <c r="A15" s="4" t="s">
        <v>571</v>
      </c>
      <c r="D15" s="5" t="n">
        <v>29200</v>
      </c>
    </row>
    <row r="16" spans="1:6">
      <c r="A16" s="4" t="s">
        <v>572</v>
      </c>
      <c r="D16" s="5" t="n">
        <v>1500</v>
      </c>
    </row>
    <row r="17" spans="1:6">
      <c r="A17" s="4" t="s">
        <v>573</v>
      </c>
      <c r="D17" s="5" t="n">
        <v>31700</v>
      </c>
    </row>
    <row r="18" spans="1:6">
      <c r="A18" s="4" t="s">
        <v>41</v>
      </c>
      <c r="D18" s="5" t="n">
        <v>3300</v>
      </c>
    </row>
    <row r="19" spans="1:6">
      <c r="A19" s="4" t="s">
        <v>574</v>
      </c>
      <c r="D19" s="6"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0</v>
      </c>
    </row>
    <row r="3" spans="1:4">
      <c r="A3" s="3" t="s">
        <v>577</v>
      </c>
    </row>
    <row r="4" spans="1:4">
      <c r="A4" s="4" t="s">
        <v>578</v>
      </c>
      <c r="B4" s="4" t="s">
        <v>579</v>
      </c>
    </row>
    <row r="5" spans="1:4">
      <c r="A5" s="4" t="s">
        <v>580</v>
      </c>
      <c r="B5" s="6" t="n">
        <v>2900000</v>
      </c>
    </row>
    <row r="6" spans="1:4">
      <c r="A6" s="4" t="s">
        <v>581</v>
      </c>
      <c r="B6" s="6" t="n">
        <v>-41000</v>
      </c>
      <c r="C6" s="6" t="n">
        <v>-126000</v>
      </c>
      <c r="D6" s="6" t="n">
        <v>720000</v>
      </c>
    </row>
    <row r="7" spans="1:4">
      <c r="A7" s="4" t="s">
        <v>183</v>
      </c>
    </row>
    <row r="8" spans="1:4">
      <c r="A8" s="3" t="s">
        <v>577</v>
      </c>
    </row>
    <row r="9" spans="1:4">
      <c r="A9" s="4" t="s">
        <v>582</v>
      </c>
      <c r="B9" s="4" t="s">
        <v>333</v>
      </c>
    </row>
    <row r="10" spans="1:4">
      <c r="A10" s="4" t="s">
        <v>43</v>
      </c>
    </row>
    <row r="11" spans="1:4">
      <c r="A11" s="3" t="s">
        <v>577</v>
      </c>
    </row>
    <row r="12" spans="1:4">
      <c r="A12" s="4" t="s">
        <v>583</v>
      </c>
      <c r="B12" s="6" t="n">
        <v>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586</v>
      </c>
      <c r="B3" s="6" t="n">
        <v>3526</v>
      </c>
      <c r="C3" s="6" t="n">
        <v>4879</v>
      </c>
    </row>
    <row r="4" spans="1:3">
      <c r="A4" s="4" t="s">
        <v>587</v>
      </c>
      <c r="B4" s="5" t="n">
        <v>36598</v>
      </c>
      <c r="C4" s="5" t="n">
        <v>37430</v>
      </c>
    </row>
    <row r="5" spans="1:3">
      <c r="A5" s="4" t="s">
        <v>588</v>
      </c>
      <c r="B5" s="5" t="n">
        <v>4434</v>
      </c>
      <c r="C5" s="5" t="n">
        <v>4191</v>
      </c>
    </row>
    <row r="6" spans="1:3">
      <c r="A6" s="4" t="s">
        <v>589</v>
      </c>
      <c r="B6" s="5" t="n">
        <v>7380</v>
      </c>
      <c r="C6" s="5" t="n">
        <v>8021</v>
      </c>
    </row>
    <row r="7" spans="1:3">
      <c r="A7" s="4" t="s">
        <v>590</v>
      </c>
      <c r="B7" s="5" t="n">
        <v>5858</v>
      </c>
      <c r="C7" s="5" t="n">
        <v>7743</v>
      </c>
    </row>
    <row r="8" spans="1:3">
      <c r="A8" s="4" t="s">
        <v>591</v>
      </c>
      <c r="B8" s="5" t="n">
        <v>13110</v>
      </c>
      <c r="C8" s="5" t="n">
        <v>16946</v>
      </c>
    </row>
    <row r="9" spans="1:3">
      <c r="A9" s="4" t="s">
        <v>592</v>
      </c>
      <c r="B9" s="5" t="n">
        <v>2117</v>
      </c>
      <c r="C9" s="5" t="n">
        <v>2020</v>
      </c>
    </row>
    <row r="10" spans="1:3">
      <c r="A10" s="4" t="s">
        <v>593</v>
      </c>
      <c r="B10" s="5" t="n">
        <v>9229</v>
      </c>
      <c r="C10" s="5" t="n">
        <v>3324</v>
      </c>
    </row>
    <row r="11" spans="1:3">
      <c r="A11" s="4" t="s">
        <v>594</v>
      </c>
      <c r="B11" s="5" t="n">
        <v>532</v>
      </c>
      <c r="C11" s="5" t="n">
        <v>150</v>
      </c>
    </row>
    <row r="12" spans="1:3">
      <c r="A12" s="4" t="s">
        <v>595</v>
      </c>
      <c r="B12" s="6" t="n">
        <v>82784</v>
      </c>
      <c r="C12" s="6" t="n">
        <v>847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6</v>
      </c>
      <c r="B1" s="2" t="s">
        <v>2</v>
      </c>
      <c r="C1" s="2" t="s">
        <v>32</v>
      </c>
    </row>
    <row r="2" spans="1:3">
      <c r="A2" s="3" t="s">
        <v>585</v>
      </c>
    </row>
    <row r="3" spans="1:3">
      <c r="A3" s="4" t="s">
        <v>597</v>
      </c>
      <c r="B3" s="6" t="n">
        <v>1633</v>
      </c>
      <c r="C3" s="6" t="n">
        <v>542</v>
      </c>
    </row>
    <row r="4" spans="1:3">
      <c r="A4" s="4" t="s">
        <v>598</v>
      </c>
    </row>
    <row r="5" spans="1:3">
      <c r="A5" s="3" t="s">
        <v>585</v>
      </c>
    </row>
    <row r="6" spans="1:3">
      <c r="A6" s="4" t="s">
        <v>599</v>
      </c>
      <c r="B6" s="5" t="n">
        <v>4990</v>
      </c>
      <c r="C6" s="5" t="n">
        <v>3118</v>
      </c>
    </row>
    <row r="7" spans="1:3">
      <c r="A7" s="4" t="s">
        <v>600</v>
      </c>
    </row>
    <row r="8" spans="1:3">
      <c r="A8" s="3" t="s">
        <v>585</v>
      </c>
    </row>
    <row r="9" spans="1:3">
      <c r="A9" s="4" t="s">
        <v>599</v>
      </c>
      <c r="B9" s="6" t="n">
        <v>1421</v>
      </c>
      <c r="C9" s="6" t="n">
        <v>3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1</v>
      </c>
      <c r="B1" s="2" t="s">
        <v>1</v>
      </c>
    </row>
    <row r="2" spans="1:4">
      <c r="B2" s="2" t="s">
        <v>2</v>
      </c>
      <c r="C2" s="2" t="s">
        <v>32</v>
      </c>
      <c r="D2" s="2" t="s">
        <v>80</v>
      </c>
    </row>
    <row r="3" spans="1:4">
      <c r="A3" s="3" t="s">
        <v>585</v>
      </c>
    </row>
    <row r="4" spans="1:4">
      <c r="A4" s="4" t="s">
        <v>602</v>
      </c>
      <c r="B4" s="9" t="n">
        <v>47.4</v>
      </c>
      <c r="C4" s="9" t="n">
        <v>45.1</v>
      </c>
    </row>
    <row r="5" spans="1:4">
      <c r="A5" s="4" t="s">
        <v>603</v>
      </c>
      <c r="B5" s="10" t="n">
        <v>2.9</v>
      </c>
      <c r="C5" s="10" t="n">
        <v>1.5</v>
      </c>
      <c r="D5" s="9" t="n">
        <v>1.4</v>
      </c>
    </row>
    <row r="6" spans="1:4">
      <c r="A6" s="4" t="s">
        <v>598</v>
      </c>
    </row>
    <row r="7" spans="1:4">
      <c r="A7" s="3" t="s">
        <v>585</v>
      </c>
    </row>
    <row r="8" spans="1:4">
      <c r="A8" s="4" t="s">
        <v>602</v>
      </c>
      <c r="B8" s="9" t="n">
        <v>41.6</v>
      </c>
      <c r="C8" s="9" t="n">
        <v>4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48</v>
      </c>
    </row>
    <row r="2" spans="1:2">
      <c r="A2" s="3" t="s">
        <v>605</v>
      </c>
    </row>
    <row r="3" spans="1:2">
      <c r="A3" s="5" t="n">
        <v>2017</v>
      </c>
      <c r="B3" s="6" t="n">
        <v>3010</v>
      </c>
    </row>
    <row r="4" spans="1:2">
      <c r="A4" s="5" t="n">
        <v>2018</v>
      </c>
      <c r="B4" s="5" t="n">
        <v>3010</v>
      </c>
    </row>
    <row r="5" spans="1:2">
      <c r="A5" s="5" t="n">
        <v>2019</v>
      </c>
      <c r="B5" s="5" t="n">
        <v>2718</v>
      </c>
    </row>
    <row r="6" spans="1:2">
      <c r="A6" s="5" t="n">
        <v>2020</v>
      </c>
      <c r="B6" s="5" t="n">
        <v>2181</v>
      </c>
    </row>
    <row r="7" spans="1:2">
      <c r="A7" s="5" t="n">
        <v>2021</v>
      </c>
      <c r="B7" s="6" t="n">
        <v>1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v>
      </c>
      <c r="B1" s="2" t="s">
        <v>1</v>
      </c>
    </row>
    <row r="2" spans="1:4">
      <c r="B2" s="2" t="s">
        <v>2</v>
      </c>
      <c r="C2" s="2" t="s">
        <v>32</v>
      </c>
      <c r="D2" s="2" t="s">
        <v>80</v>
      </c>
    </row>
    <row r="3" spans="1:4">
      <c r="A3" s="4" t="s">
        <v>144</v>
      </c>
      <c r="B3" s="6" t="n">
        <v>552</v>
      </c>
      <c r="C3" s="6" t="n">
        <v>5478</v>
      </c>
      <c r="D3" s="6" t="n">
        <v>25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6" t="n">
        <v>49866</v>
      </c>
      <c r="C3" s="6" t="n">
        <v>72689</v>
      </c>
    </row>
    <row r="4" spans="1:3">
      <c r="A4" s="4" t="s">
        <v>609</v>
      </c>
      <c r="B4" s="5" t="n">
        <v>29766</v>
      </c>
      <c r="C4" s="5" t="n">
        <v>28871</v>
      </c>
    </row>
    <row r="5" spans="1:3">
      <c r="A5" s="4" t="s">
        <v>610</v>
      </c>
      <c r="B5" s="5" t="n">
        <v>51496</v>
      </c>
      <c r="C5" s="5" t="n">
        <v>65232</v>
      </c>
    </row>
    <row r="6" spans="1:3">
      <c r="A6" s="4" t="s">
        <v>611</v>
      </c>
      <c r="B6" s="5" t="n">
        <v>6652</v>
      </c>
      <c r="C6" s="5" t="n">
        <v>6978</v>
      </c>
    </row>
    <row r="7" spans="1:3">
      <c r="A7" s="4" t="s">
        <v>612</v>
      </c>
      <c r="B7" s="5" t="n">
        <v>9290</v>
      </c>
      <c r="C7" s="5" t="n">
        <v>4176</v>
      </c>
    </row>
    <row r="8" spans="1:3">
      <c r="A8" s="4" t="s">
        <v>613</v>
      </c>
      <c r="B8" s="5" t="n">
        <v>8413</v>
      </c>
      <c r="C8" s="5" t="n">
        <v>7911</v>
      </c>
    </row>
    <row r="9" spans="1:3">
      <c r="A9" s="4" t="s">
        <v>614</v>
      </c>
      <c r="B9" s="5" t="n">
        <v>27707</v>
      </c>
      <c r="C9" s="5" t="n">
        <v>24796</v>
      </c>
    </row>
    <row r="10" spans="1:3">
      <c r="A10" s="4" t="s">
        <v>615</v>
      </c>
      <c r="B10" s="5" t="n">
        <v>9526</v>
      </c>
      <c r="C10" s="5" t="n">
        <v>9780</v>
      </c>
    </row>
    <row r="11" spans="1:3">
      <c r="A11" s="4" t="s">
        <v>51</v>
      </c>
      <c r="B11" s="5" t="n">
        <v>14332</v>
      </c>
      <c r="C11" s="5" t="n">
        <v>31844</v>
      </c>
    </row>
    <row r="12" spans="1:3">
      <c r="A12" s="4" t="s">
        <v>616</v>
      </c>
      <c r="B12" s="5" t="n">
        <v>7845</v>
      </c>
      <c r="C12" s="5" t="n">
        <v>8483</v>
      </c>
    </row>
    <row r="13" spans="1:3">
      <c r="A13" s="4" t="s">
        <v>617</v>
      </c>
      <c r="B13" s="5" t="n">
        <v>11785</v>
      </c>
      <c r="C13" s="5" t="n">
        <v>19775</v>
      </c>
    </row>
    <row r="14" spans="1:3">
      <c r="A14" s="4" t="s">
        <v>594</v>
      </c>
      <c r="B14" s="5" t="n">
        <v>33429</v>
      </c>
      <c r="C14" s="5" t="n">
        <v>37140</v>
      </c>
    </row>
    <row r="15" spans="1:3">
      <c r="A15" s="4" t="s">
        <v>618</v>
      </c>
      <c r="B15" s="6" t="n">
        <v>260107</v>
      </c>
      <c r="C15" s="6" t="n">
        <v>317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3" t="s">
        <v>607</v>
      </c>
    </row>
    <row r="4" spans="1:3">
      <c r="A4" s="4" t="s">
        <v>620</v>
      </c>
      <c r="B4" s="9" t="n">
        <v>21.4</v>
      </c>
      <c r="C4" s="9" t="n">
        <v>22.2</v>
      </c>
    </row>
    <row r="5" spans="1:3">
      <c r="A5" s="4" t="s">
        <v>621</v>
      </c>
      <c r="B5" s="4" t="s">
        <v>622</v>
      </c>
      <c r="C5" s="4" t="s">
        <v>622</v>
      </c>
    </row>
    <row r="6" spans="1:3">
      <c r="A6" s="4" t="s">
        <v>623</v>
      </c>
      <c r="B6" s="9" t="n">
        <v>23.9</v>
      </c>
      <c r="C6" s="6"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4</v>
      </c>
      <c r="B1" s="2" t="s">
        <v>2</v>
      </c>
      <c r="C1" s="2" t="s">
        <v>32</v>
      </c>
    </row>
    <row r="2" spans="1:3">
      <c r="A2" s="3" t="s">
        <v>625</v>
      </c>
    </row>
    <row r="3" spans="1:3">
      <c r="A3" s="4" t="s">
        <v>626</v>
      </c>
      <c r="B3" s="6" t="n">
        <v>6578</v>
      </c>
      <c r="C3" s="6" t="n">
        <v>6965</v>
      </c>
    </row>
    <row r="4" spans="1:3">
      <c r="A4" s="4" t="s">
        <v>627</v>
      </c>
      <c r="B4" s="5" t="n">
        <v>14726</v>
      </c>
      <c r="C4" s="5" t="n">
        <v>15188</v>
      </c>
    </row>
    <row r="5" spans="1:3">
      <c r="A5" s="4" t="s">
        <v>628</v>
      </c>
      <c r="B5" s="5" t="n">
        <v>9850</v>
      </c>
      <c r="C5" s="5" t="n">
        <v>13253</v>
      </c>
    </row>
    <row r="6" spans="1:3">
      <c r="A6" s="4" t="s">
        <v>617</v>
      </c>
      <c r="B6" s="5" t="n">
        <v>18832</v>
      </c>
      <c r="C6" s="5" t="n">
        <v>21047</v>
      </c>
    </row>
    <row r="7" spans="1:3">
      <c r="A7" s="4" t="s">
        <v>594</v>
      </c>
      <c r="B7" s="5" t="n">
        <v>1856</v>
      </c>
      <c r="C7" s="5" t="n">
        <v>1856</v>
      </c>
    </row>
    <row r="8" spans="1:3">
      <c r="A8" s="4" t="s">
        <v>52</v>
      </c>
      <c r="B8" s="6" t="n">
        <v>51842</v>
      </c>
      <c r="C8" s="6" t="n">
        <v>583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9</v>
      </c>
      <c r="B1" s="2" t="s">
        <v>2</v>
      </c>
      <c r="C1" s="2" t="s">
        <v>32</v>
      </c>
    </row>
    <row r="2" spans="1:3">
      <c r="A2" s="3" t="s">
        <v>630</v>
      </c>
    </row>
    <row r="3" spans="1:3">
      <c r="A3" s="4" t="s">
        <v>631</v>
      </c>
      <c r="B3" s="6" t="n">
        <v>1455000</v>
      </c>
      <c r="C3" s="6" t="n">
        <v>1464000</v>
      </c>
    </row>
    <row r="4" spans="1:3">
      <c r="A4" s="4" t="s">
        <v>632</v>
      </c>
      <c r="B4" s="5" t="n">
        <v>-9831</v>
      </c>
      <c r="C4" s="5" t="n">
        <v>-11923</v>
      </c>
    </row>
    <row r="5" spans="1:3">
      <c r="A5" s="4" t="s">
        <v>48</v>
      </c>
      <c r="B5" s="5" t="n">
        <v>-10000</v>
      </c>
      <c r="C5" s="5" t="n">
        <v>-5000</v>
      </c>
    </row>
    <row r="6" spans="1:3">
      <c r="A6" s="4" t="s">
        <v>50</v>
      </c>
      <c r="B6" s="5" t="n">
        <v>1435169</v>
      </c>
      <c r="C6" s="5" t="n">
        <v>1447077</v>
      </c>
    </row>
    <row r="7" spans="1:3">
      <c r="A7" s="4" t="s">
        <v>633</v>
      </c>
    </row>
    <row r="8" spans="1:3">
      <c r="A8" s="3" t="s">
        <v>630</v>
      </c>
    </row>
    <row r="9" spans="1:3">
      <c r="A9" s="4" t="s">
        <v>631</v>
      </c>
      <c r="B9" s="5" t="n">
        <v>95000</v>
      </c>
      <c r="C9" s="5" t="n">
        <v>100000</v>
      </c>
    </row>
    <row r="10" spans="1:3">
      <c r="A10" s="4" t="s">
        <v>632</v>
      </c>
      <c r="B10" s="5" t="n">
        <v>-400</v>
      </c>
      <c r="C10" s="5" t="n">
        <v>-600</v>
      </c>
    </row>
    <row r="11" spans="1:3">
      <c r="A11" s="4" t="s">
        <v>634</v>
      </c>
    </row>
    <row r="12" spans="1:3">
      <c r="A12" s="3" t="s">
        <v>630</v>
      </c>
    </row>
    <row r="13" spans="1:3">
      <c r="A13" s="4" t="s">
        <v>631</v>
      </c>
      <c r="B13" s="5" t="n">
        <v>350000</v>
      </c>
      <c r="C13" s="5" t="n">
        <v>350000</v>
      </c>
    </row>
    <row r="14" spans="1:3">
      <c r="A14" s="4" t="s">
        <v>632</v>
      </c>
      <c r="B14" s="5" t="n">
        <v>-3900</v>
      </c>
      <c r="C14" s="5" t="n">
        <v>-4500</v>
      </c>
    </row>
    <row r="15" spans="1:3">
      <c r="A15" s="4" t="s">
        <v>635</v>
      </c>
    </row>
    <row r="16" spans="1:3">
      <c r="A16" s="3" t="s">
        <v>630</v>
      </c>
    </row>
    <row r="17" spans="1:3">
      <c r="A17" s="4" t="s">
        <v>631</v>
      </c>
      <c r="B17" s="5" t="n">
        <v>325000</v>
      </c>
      <c r="C17" s="5" t="n">
        <v>325000</v>
      </c>
    </row>
    <row r="18" spans="1:3">
      <c r="A18" s="4" t="s">
        <v>632</v>
      </c>
      <c r="B18" s="5" t="n">
        <v>-2700</v>
      </c>
      <c r="C18" s="5" t="n">
        <v>-3500</v>
      </c>
    </row>
    <row r="19" spans="1:3">
      <c r="A19" s="4" t="s">
        <v>636</v>
      </c>
    </row>
    <row r="20" spans="1:3">
      <c r="A20" s="3" t="s">
        <v>630</v>
      </c>
    </row>
    <row r="21" spans="1:3">
      <c r="A21" s="4" t="s">
        <v>631</v>
      </c>
      <c r="B21" s="5" t="n">
        <v>250000</v>
      </c>
      <c r="C21" s="5" t="n">
        <v>250000</v>
      </c>
    </row>
    <row r="22" spans="1:3">
      <c r="A22" s="4" t="s">
        <v>632</v>
      </c>
      <c r="B22" s="5" t="n">
        <v>-2800</v>
      </c>
      <c r="C22" s="5" t="n">
        <v>-3300</v>
      </c>
    </row>
    <row r="23" spans="1:3">
      <c r="A23" s="4" t="s">
        <v>556</v>
      </c>
    </row>
    <row r="24" spans="1:3">
      <c r="A24" s="3" t="s">
        <v>630</v>
      </c>
    </row>
    <row r="25" spans="1:3">
      <c r="A25" s="4" t="s">
        <v>631</v>
      </c>
      <c r="B25" s="6" t="n">
        <v>435000</v>
      </c>
      <c r="C25" s="6" t="n">
        <v>43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63"/>
    <col customWidth="1" max="3" min="3" width="14"/>
    <col customWidth="1" max="4" min="4" width="14"/>
  </cols>
  <sheetData>
    <row r="1" spans="1:4">
      <c r="A1" s="1" t="s">
        <v>637</v>
      </c>
      <c r="B1" s="2" t="s">
        <v>1</v>
      </c>
    </row>
    <row r="2" spans="1:4">
      <c r="B2" s="2" t="s">
        <v>2</v>
      </c>
      <c r="C2" s="2" t="s">
        <v>569</v>
      </c>
      <c r="D2" s="2" t="s">
        <v>32</v>
      </c>
    </row>
    <row r="3" spans="1:4">
      <c r="A3" s="3" t="s">
        <v>630</v>
      </c>
    </row>
    <row r="4" spans="1:4">
      <c r="A4" s="4" t="s">
        <v>632</v>
      </c>
      <c r="B4" s="6" t="n">
        <v>9831000</v>
      </c>
      <c r="D4" s="6" t="n">
        <v>11923000</v>
      </c>
    </row>
    <row r="5" spans="1:4">
      <c r="A5" s="4" t="s">
        <v>633</v>
      </c>
    </row>
    <row r="6" spans="1:4">
      <c r="A6" s="3" t="s">
        <v>630</v>
      </c>
    </row>
    <row r="7" spans="1:4">
      <c r="A7" s="4" t="s">
        <v>638</v>
      </c>
      <c r="B7" s="4" t="s">
        <v>639</v>
      </c>
      <c r="D7" s="4" t="s">
        <v>640</v>
      </c>
    </row>
    <row r="8" spans="1:4">
      <c r="A8" s="4" t="s">
        <v>641</v>
      </c>
      <c r="B8" s="4" t="s">
        <v>642</v>
      </c>
    </row>
    <row r="9" spans="1:4">
      <c r="A9" s="4" t="s">
        <v>643</v>
      </c>
      <c r="B9" s="4" t="s">
        <v>644</v>
      </c>
    </row>
    <row r="10" spans="1:4">
      <c r="A10" s="4" t="s">
        <v>632</v>
      </c>
      <c r="B10" s="6" t="n">
        <v>400000</v>
      </c>
      <c r="D10" s="6" t="n">
        <v>600000</v>
      </c>
    </row>
    <row r="11" spans="1:4">
      <c r="A11" s="4" t="s">
        <v>634</v>
      </c>
    </row>
    <row r="12" spans="1:4">
      <c r="A12" s="3" t="s">
        <v>630</v>
      </c>
    </row>
    <row r="13" spans="1:4">
      <c r="A13" s="4" t="s">
        <v>645</v>
      </c>
      <c r="B13" s="4" t="s">
        <v>646</v>
      </c>
    </row>
    <row r="14" spans="1:4">
      <c r="A14" s="4" t="s">
        <v>641</v>
      </c>
      <c r="B14" s="4" t="s">
        <v>647</v>
      </c>
    </row>
    <row r="15" spans="1:4">
      <c r="A15" s="4" t="s">
        <v>643</v>
      </c>
      <c r="B15" s="4" t="s">
        <v>648</v>
      </c>
    </row>
    <row r="16" spans="1:4">
      <c r="A16" s="4" t="s">
        <v>632</v>
      </c>
      <c r="B16" s="6" t="n">
        <v>3900000</v>
      </c>
      <c r="D16" s="5" t="n">
        <v>4500000</v>
      </c>
    </row>
    <row r="17" spans="1:4">
      <c r="A17" s="4" t="s">
        <v>635</v>
      </c>
    </row>
    <row r="18" spans="1:4">
      <c r="A18" s="3" t="s">
        <v>630</v>
      </c>
    </row>
    <row r="19" spans="1:4">
      <c r="A19" s="4" t="s">
        <v>645</v>
      </c>
      <c r="B19" s="4" t="s">
        <v>649</v>
      </c>
    </row>
    <row r="20" spans="1:4">
      <c r="A20" s="4" t="s">
        <v>641</v>
      </c>
      <c r="B20" s="4" t="s">
        <v>650</v>
      </c>
    </row>
    <row r="21" spans="1:4">
      <c r="A21" s="4" t="s">
        <v>643</v>
      </c>
      <c r="B21" s="4" t="s">
        <v>651</v>
      </c>
    </row>
    <row r="22" spans="1:4">
      <c r="A22" s="4" t="s">
        <v>632</v>
      </c>
      <c r="B22" s="6" t="n">
        <v>2700000</v>
      </c>
      <c r="D22" s="5" t="n">
        <v>3500000</v>
      </c>
    </row>
    <row r="23" spans="1:4">
      <c r="A23" s="4" t="s">
        <v>636</v>
      </c>
    </row>
    <row r="24" spans="1:4">
      <c r="A24" s="3" t="s">
        <v>630</v>
      </c>
    </row>
    <row r="25" spans="1:4">
      <c r="A25" s="4" t="s">
        <v>645</v>
      </c>
      <c r="B25" s="4" t="s">
        <v>652</v>
      </c>
    </row>
    <row r="26" spans="1:4">
      <c r="A26" s="4" t="s">
        <v>641</v>
      </c>
      <c r="B26" s="4" t="s">
        <v>653</v>
      </c>
    </row>
    <row r="27" spans="1:4">
      <c r="A27" s="4" t="s">
        <v>643</v>
      </c>
      <c r="B27" s="4" t="s">
        <v>654</v>
      </c>
    </row>
    <row r="28" spans="1:4">
      <c r="A28" s="4" t="s">
        <v>632</v>
      </c>
      <c r="B28" s="6" t="n">
        <v>2800000</v>
      </c>
      <c r="D28" s="5" t="n">
        <v>3300000</v>
      </c>
    </row>
    <row r="29" spans="1:4">
      <c r="A29" s="4" t="s">
        <v>556</v>
      </c>
    </row>
    <row r="30" spans="1:4">
      <c r="A30" s="3" t="s">
        <v>630</v>
      </c>
    </row>
    <row r="31" spans="1:4">
      <c r="A31" s="4" t="s">
        <v>557</v>
      </c>
      <c r="B31" s="6" t="n">
        <v>900000000</v>
      </c>
      <c r="C31" s="6" t="n">
        <v>900000000</v>
      </c>
      <c r="D31" s="6" t="n">
        <v>900000000</v>
      </c>
    </row>
    <row r="32" spans="1:4">
      <c r="A32" s="4" t="s">
        <v>655</v>
      </c>
      <c r="B32" s="4" t="s">
        <v>642</v>
      </c>
    </row>
    <row r="33" spans="1:4">
      <c r="A33" s="4" t="s">
        <v>656</v>
      </c>
      <c r="B33" s="4" t="s">
        <v>657</v>
      </c>
      <c r="D33" s="4" t="s">
        <v>658</v>
      </c>
    </row>
    <row r="34" spans="1:4">
      <c r="A34" s="4" t="s">
        <v>643</v>
      </c>
      <c r="B34" s="4" t="s">
        <v>6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80"/>
    <col customWidth="1" max="7" min="7" width="14"/>
  </cols>
  <sheetData>
    <row r="1" spans="1:7">
      <c r="A1" s="1" t="s">
        <v>659</v>
      </c>
      <c r="B1" s="2" t="s">
        <v>660</v>
      </c>
      <c r="C1" s="2" t="s">
        <v>77</v>
      </c>
      <c r="D1" s="2" t="s">
        <v>661</v>
      </c>
      <c r="E1" s="2" t="s">
        <v>662</v>
      </c>
      <c r="F1" s="2" t="s">
        <v>2</v>
      </c>
      <c r="G1" s="2" t="s">
        <v>32</v>
      </c>
    </row>
    <row r="2" spans="1:7">
      <c r="A2" s="3" t="s">
        <v>630</v>
      </c>
    </row>
    <row r="3" spans="1:7">
      <c r="A3" s="4" t="s">
        <v>663</v>
      </c>
      <c r="F3" s="6" t="n">
        <v>435000000</v>
      </c>
    </row>
    <row r="4" spans="1:7">
      <c r="A4" s="4" t="s">
        <v>664</v>
      </c>
      <c r="F4" s="5" t="n">
        <v>9100000</v>
      </c>
      <c r="G4" s="6" t="n">
        <v>14500000</v>
      </c>
    </row>
    <row r="5" spans="1:7">
      <c r="A5" s="4" t="s">
        <v>631</v>
      </c>
      <c r="F5" s="6" t="n">
        <v>1455000000</v>
      </c>
      <c r="G5" s="5" t="n">
        <v>1464000000</v>
      </c>
    </row>
    <row r="6" spans="1:7">
      <c r="A6" s="4" t="s">
        <v>665</v>
      </c>
      <c r="F6" s="4" t="s">
        <v>559</v>
      </c>
    </row>
    <row r="7" spans="1:7">
      <c r="A7" s="4" t="s">
        <v>666</v>
      </c>
      <c r="F7" s="4" t="s">
        <v>667</v>
      </c>
    </row>
    <row r="8" spans="1:7">
      <c r="A8" s="4" t="s">
        <v>668</v>
      </c>
    </row>
    <row r="9" spans="1:7">
      <c r="A9" s="3" t="s">
        <v>630</v>
      </c>
    </row>
    <row r="10" spans="1:7">
      <c r="A10" s="4" t="s">
        <v>669</v>
      </c>
      <c r="F10" s="4" t="s">
        <v>559</v>
      </c>
    </row>
    <row r="11" spans="1:7">
      <c r="A11" s="4" t="s">
        <v>633</v>
      </c>
    </row>
    <row r="12" spans="1:7">
      <c r="A12" s="3" t="s">
        <v>630</v>
      </c>
    </row>
    <row r="13" spans="1:7">
      <c r="A13" s="4" t="s">
        <v>670</v>
      </c>
      <c r="B13" s="6" t="n">
        <v>100000000</v>
      </c>
    </row>
    <row r="14" spans="1:7">
      <c r="A14" s="4" t="s">
        <v>631</v>
      </c>
      <c r="F14" s="6" t="n">
        <v>95000000</v>
      </c>
      <c r="G14" s="5" t="n">
        <v>100000000</v>
      </c>
    </row>
    <row r="15" spans="1:7">
      <c r="A15" s="4" t="s">
        <v>641</v>
      </c>
      <c r="F15" s="4" t="s">
        <v>642</v>
      </c>
    </row>
    <row r="16" spans="1:7">
      <c r="A16" s="4" t="s">
        <v>671</v>
      </c>
    </row>
    <row r="17" spans="1:7">
      <c r="A17" s="3" t="s">
        <v>630</v>
      </c>
    </row>
    <row r="18" spans="1:7">
      <c r="A18" s="4" t="s">
        <v>672</v>
      </c>
      <c r="B18" s="4" t="s">
        <v>673</v>
      </c>
    </row>
    <row r="19" spans="1:7">
      <c r="A19" s="4" t="s">
        <v>674</v>
      </c>
    </row>
    <row r="20" spans="1:7">
      <c r="A20" s="3" t="s">
        <v>630</v>
      </c>
    </row>
    <row r="21" spans="1:7">
      <c r="A21" s="4" t="s">
        <v>672</v>
      </c>
      <c r="B21" s="4" t="s">
        <v>675</v>
      </c>
    </row>
    <row r="22" spans="1:7">
      <c r="A22" s="4" t="s">
        <v>676</v>
      </c>
    </row>
    <row r="23" spans="1:7">
      <c r="A23" s="3" t="s">
        <v>630</v>
      </c>
    </row>
    <row r="24" spans="1:7">
      <c r="A24" s="4" t="s">
        <v>670</v>
      </c>
      <c r="E24" s="6" t="n">
        <v>325000000</v>
      </c>
    </row>
    <row r="25" spans="1:7">
      <c r="A25" s="4" t="s">
        <v>641</v>
      </c>
      <c r="E25" s="4" t="s">
        <v>677</v>
      </c>
    </row>
    <row r="26" spans="1:7">
      <c r="A26" s="4" t="s">
        <v>645</v>
      </c>
      <c r="E26" s="4" t="s">
        <v>649</v>
      </c>
    </row>
    <row r="27" spans="1:7">
      <c r="A27" s="4" t="s">
        <v>678</v>
      </c>
    </row>
    <row r="28" spans="1:7">
      <c r="A28" s="3" t="s">
        <v>630</v>
      </c>
    </row>
    <row r="29" spans="1:7">
      <c r="A29" s="4" t="s">
        <v>670</v>
      </c>
      <c r="E29" s="6" t="n">
        <v>350000000</v>
      </c>
    </row>
    <row r="30" spans="1:7">
      <c r="A30" s="4" t="s">
        <v>641</v>
      </c>
      <c r="E30" s="4" t="s">
        <v>679</v>
      </c>
    </row>
    <row r="31" spans="1:7">
      <c r="A31" s="4" t="s">
        <v>645</v>
      </c>
      <c r="E31" s="4" t="s">
        <v>646</v>
      </c>
    </row>
    <row r="32" spans="1:7">
      <c r="A32" s="4" t="s">
        <v>680</v>
      </c>
    </row>
    <row r="33" spans="1:7">
      <c r="A33" s="3" t="s">
        <v>630</v>
      </c>
    </row>
    <row r="34" spans="1:7">
      <c r="A34" s="4" t="s">
        <v>670</v>
      </c>
      <c r="C34" s="6" t="n">
        <v>250000000</v>
      </c>
    </row>
    <row r="35" spans="1:7">
      <c r="A35" s="4" t="s">
        <v>641</v>
      </c>
      <c r="C35" s="4" t="s">
        <v>681</v>
      </c>
    </row>
    <row r="36" spans="1:7">
      <c r="A36" s="4" t="s">
        <v>645</v>
      </c>
      <c r="C36" s="4" t="s">
        <v>652</v>
      </c>
    </row>
    <row r="37" spans="1:7">
      <c r="A37" s="4" t="s">
        <v>635</v>
      </c>
    </row>
    <row r="38" spans="1:7">
      <c r="A38" s="3" t="s">
        <v>630</v>
      </c>
    </row>
    <row r="39" spans="1:7">
      <c r="A39" s="4" t="s">
        <v>631</v>
      </c>
      <c r="F39" s="6" t="n">
        <v>325000000</v>
      </c>
      <c r="G39" s="5" t="n">
        <v>325000000</v>
      </c>
    </row>
    <row r="40" spans="1:7">
      <c r="A40" s="4" t="s">
        <v>641</v>
      </c>
      <c r="F40" s="4" t="s">
        <v>650</v>
      </c>
    </row>
    <row r="41" spans="1:7">
      <c r="A41" s="4" t="s">
        <v>645</v>
      </c>
      <c r="F41" s="4" t="s">
        <v>649</v>
      </c>
    </row>
    <row r="42" spans="1:7">
      <c r="A42" s="4" t="s">
        <v>682</v>
      </c>
      <c r="E42" s="4" t="s">
        <v>559</v>
      </c>
    </row>
    <row r="43" spans="1:7">
      <c r="A43" s="4" t="s">
        <v>634</v>
      </c>
    </row>
    <row r="44" spans="1:7">
      <c r="A44" s="3" t="s">
        <v>630</v>
      </c>
    </row>
    <row r="45" spans="1:7">
      <c r="A45" s="4" t="s">
        <v>631</v>
      </c>
      <c r="F45" s="6" t="n">
        <v>350000000</v>
      </c>
      <c r="G45" s="5" t="n">
        <v>350000000</v>
      </c>
    </row>
    <row r="46" spans="1:7">
      <c r="A46" s="4" t="s">
        <v>641</v>
      </c>
      <c r="F46" s="4" t="s">
        <v>647</v>
      </c>
    </row>
    <row r="47" spans="1:7">
      <c r="A47" s="4" t="s">
        <v>645</v>
      </c>
      <c r="F47" s="4" t="s">
        <v>646</v>
      </c>
    </row>
    <row r="48" spans="1:7">
      <c r="A48" s="4" t="s">
        <v>682</v>
      </c>
      <c r="E48" s="4" t="s">
        <v>559</v>
      </c>
    </row>
    <row r="49" spans="1:7">
      <c r="A49" s="4" t="s">
        <v>636</v>
      </c>
    </row>
    <row r="50" spans="1:7">
      <c r="A50" s="3" t="s">
        <v>630</v>
      </c>
    </row>
    <row r="51" spans="1:7">
      <c r="A51" s="4" t="s">
        <v>631</v>
      </c>
      <c r="F51" s="6" t="n">
        <v>250000000</v>
      </c>
      <c r="G51" s="6" t="n">
        <v>250000000</v>
      </c>
    </row>
    <row r="52" spans="1:7">
      <c r="A52" s="4" t="s">
        <v>641</v>
      </c>
      <c r="F52" s="4" t="s">
        <v>653</v>
      </c>
    </row>
    <row r="53" spans="1:7">
      <c r="A53" s="4" t="s">
        <v>645</v>
      </c>
      <c r="F53" s="4" t="s">
        <v>652</v>
      </c>
    </row>
    <row r="54" spans="1:7">
      <c r="A54" s="4" t="s">
        <v>682</v>
      </c>
      <c r="C54" s="4" t="s">
        <v>559</v>
      </c>
    </row>
    <row r="55" spans="1:7">
      <c r="A55" s="4" t="s">
        <v>683</v>
      </c>
    </row>
    <row r="56" spans="1:7">
      <c r="A56" s="3" t="s">
        <v>630</v>
      </c>
    </row>
    <row r="57" spans="1:7">
      <c r="A57" s="4" t="s">
        <v>684</v>
      </c>
      <c r="F57" s="4" t="s">
        <v>685</v>
      </c>
    </row>
    <row r="58" spans="1:7">
      <c r="A58" s="4" t="s">
        <v>686</v>
      </c>
      <c r="D58" s="6" t="n">
        <v>900000000</v>
      </c>
    </row>
    <row r="59" spans="1:7">
      <c r="A59" s="4" t="s">
        <v>687</v>
      </c>
      <c r="D59" s="5" t="n">
        <v>350000000</v>
      </c>
    </row>
    <row r="60" spans="1:7">
      <c r="A60" s="4" t="s">
        <v>688</v>
      </c>
      <c r="D60" s="5" t="n">
        <v>30000000</v>
      </c>
    </row>
    <row r="61" spans="1:7">
      <c r="A61" s="4" t="s">
        <v>689</v>
      </c>
      <c r="F61" s="4" t="s">
        <v>690</v>
      </c>
    </row>
    <row r="62" spans="1:7">
      <c r="A62" s="4" t="s">
        <v>691</v>
      </c>
      <c r="F62" s="6" t="n">
        <v>455900000</v>
      </c>
    </row>
    <row r="63" spans="1:7">
      <c r="A63" s="4" t="s">
        <v>692</v>
      </c>
      <c r="D63" s="6" t="n">
        <v>50000000</v>
      </c>
    </row>
    <row r="64" spans="1:7">
      <c r="A64" s="4" t="s">
        <v>693</v>
      </c>
      <c r="D64" s="4" t="s">
        <v>694</v>
      </c>
    </row>
    <row r="65" spans="1:7">
      <c r="A65" s="4" t="s">
        <v>695</v>
      </c>
    </row>
    <row r="66" spans="1:7">
      <c r="A66" s="3" t="s">
        <v>630</v>
      </c>
    </row>
    <row r="67" spans="1:7">
      <c r="A67" s="4" t="s">
        <v>672</v>
      </c>
      <c r="F67" s="4" t="s">
        <v>673</v>
      </c>
    </row>
    <row r="68" spans="1:7">
      <c r="A68" s="4" t="s">
        <v>696</v>
      </c>
    </row>
    <row r="69" spans="1:7">
      <c r="A69" s="3" t="s">
        <v>630</v>
      </c>
    </row>
    <row r="70" spans="1:7">
      <c r="A70" s="4" t="s">
        <v>672</v>
      </c>
      <c r="D70" s="4" t="s">
        <v>697</v>
      </c>
    </row>
    <row r="71" spans="1:7">
      <c r="A71" s="4" t="s">
        <v>698</v>
      </c>
    </row>
    <row r="72" spans="1:7">
      <c r="A72" s="3" t="s">
        <v>630</v>
      </c>
    </row>
    <row r="73" spans="1:7">
      <c r="A73" s="4" t="s">
        <v>672</v>
      </c>
      <c r="D73" s="4" t="s">
        <v>699</v>
      </c>
    </row>
    <row r="74" spans="1:7">
      <c r="A74" s="4" t="s">
        <v>700</v>
      </c>
    </row>
    <row r="75" spans="1:7">
      <c r="A75" s="3" t="s">
        <v>630</v>
      </c>
    </row>
    <row r="76" spans="1:7">
      <c r="A76" s="4" t="s">
        <v>672</v>
      </c>
      <c r="F76" s="4" t="s">
        <v>701</v>
      </c>
    </row>
    <row r="77" spans="1:7">
      <c r="A77" s="4" t="s">
        <v>702</v>
      </c>
    </row>
    <row r="78" spans="1:7">
      <c r="A78" s="3" t="s">
        <v>630</v>
      </c>
    </row>
    <row r="79" spans="1:7">
      <c r="A79" s="4" t="s">
        <v>672</v>
      </c>
      <c r="D79" s="4" t="s">
        <v>703</v>
      </c>
    </row>
    <row r="80" spans="1:7">
      <c r="A80" s="4" t="s">
        <v>704</v>
      </c>
    </row>
    <row r="81" spans="1:7">
      <c r="A81" s="3" t="s">
        <v>630</v>
      </c>
    </row>
    <row r="82" spans="1:7">
      <c r="A82" s="4" t="s">
        <v>672</v>
      </c>
      <c r="D82" s="4" t="s">
        <v>6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5</v>
      </c>
      <c r="B1" s="2" t="s">
        <v>2</v>
      </c>
      <c r="C1" s="2" t="s">
        <v>32</v>
      </c>
    </row>
    <row r="2" spans="1:3">
      <c r="A2" s="3" t="s">
        <v>630</v>
      </c>
    </row>
    <row r="3" spans="1:3">
      <c r="A3" s="5" t="n">
        <v>2017</v>
      </c>
      <c r="B3" s="6" t="n">
        <v>10000</v>
      </c>
    </row>
    <row r="4" spans="1:3">
      <c r="A4" s="5" t="n">
        <v>2018</v>
      </c>
      <c r="B4" s="5" t="n">
        <v>10000</v>
      </c>
    </row>
    <row r="5" spans="1:3">
      <c r="A5" s="5" t="n">
        <v>2019</v>
      </c>
      <c r="B5" s="5" t="n">
        <v>15000</v>
      </c>
    </row>
    <row r="6" spans="1:3">
      <c r="A6" s="5" t="n">
        <v>2020</v>
      </c>
      <c r="B6" s="5" t="n">
        <v>820000</v>
      </c>
    </row>
    <row r="7" spans="1:3">
      <c r="A7" s="5" t="n">
        <v>2021</v>
      </c>
      <c r="B7" s="5" t="n">
        <v>0</v>
      </c>
    </row>
    <row r="8" spans="1:3">
      <c r="A8" s="4" t="s">
        <v>450</v>
      </c>
      <c r="B8" s="5" t="n">
        <v>600000</v>
      </c>
    </row>
    <row r="9" spans="1:3">
      <c r="A9" s="4" t="s">
        <v>631</v>
      </c>
      <c r="B9" s="6" t="n">
        <v>1455000</v>
      </c>
      <c r="C9" s="6" t="n">
        <v>146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0</v>
      </c>
    </row>
    <row r="3" spans="1:4">
      <c r="A3" s="3" t="s">
        <v>707</v>
      </c>
    </row>
    <row r="4" spans="1:4">
      <c r="A4" s="4" t="s">
        <v>708</v>
      </c>
      <c r="B4" s="4" t="s">
        <v>432</v>
      </c>
    </row>
    <row r="5" spans="1:4">
      <c r="A5" s="4" t="s">
        <v>709</v>
      </c>
      <c r="B5" s="6" t="n">
        <v>1479000</v>
      </c>
      <c r="C5" s="6" t="n">
        <v>525000</v>
      </c>
      <c r="D5" s="6" t="n">
        <v>665000</v>
      </c>
    </row>
    <row r="6" spans="1:4">
      <c r="A6" s="4" t="s">
        <v>710</v>
      </c>
      <c r="B6" s="4" t="s">
        <v>711</v>
      </c>
      <c r="C6" s="4" t="s">
        <v>711</v>
      </c>
      <c r="D6" s="4" t="s">
        <v>712</v>
      </c>
    </row>
    <row r="7" spans="1:4">
      <c r="A7" s="4" t="s">
        <v>713</v>
      </c>
      <c r="B7" s="6" t="n">
        <v>0</v>
      </c>
      <c r="C7" s="6" t="n">
        <v>0</v>
      </c>
    </row>
    <row r="8" spans="1:4">
      <c r="A8" s="4" t="s">
        <v>714</v>
      </c>
      <c r="B8" s="6" t="n">
        <v>8800000</v>
      </c>
      <c r="C8" s="6" t="n">
        <v>212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5</v>
      </c>
      <c r="B1" s="2" t="s">
        <v>1</v>
      </c>
    </row>
    <row r="2" spans="1:4">
      <c r="B2" s="2" t="s">
        <v>2</v>
      </c>
      <c r="C2" s="2" t="s">
        <v>32</v>
      </c>
      <c r="D2" s="2" t="s">
        <v>80</v>
      </c>
    </row>
    <row r="3" spans="1:4">
      <c r="A3" s="3" t="s">
        <v>716</v>
      </c>
    </row>
    <row r="4" spans="1:4">
      <c r="A4" s="4" t="s">
        <v>717</v>
      </c>
      <c r="B4" s="6" t="n">
        <v>10181</v>
      </c>
      <c r="C4" s="6" t="n">
        <v>2519</v>
      </c>
      <c r="D4" s="6" t="n">
        <v>9326</v>
      </c>
    </row>
    <row r="5" spans="1:4">
      <c r="A5" s="4" t="s">
        <v>718</v>
      </c>
      <c r="B5" s="5" t="n">
        <v>1983</v>
      </c>
      <c r="C5" s="5" t="n">
        <v>136</v>
      </c>
      <c r="D5" s="5" t="n">
        <v>828</v>
      </c>
    </row>
    <row r="6" spans="1:4">
      <c r="A6" s="4" t="s">
        <v>719</v>
      </c>
      <c r="B6" s="5" t="n">
        <v>12164</v>
      </c>
      <c r="C6" s="5" t="n">
        <v>2655</v>
      </c>
      <c r="D6" s="5" t="n">
        <v>10154</v>
      </c>
    </row>
    <row r="7" spans="1:4">
      <c r="A7" s="4" t="s">
        <v>720</v>
      </c>
      <c r="B7" s="5" t="n">
        <v>-3400</v>
      </c>
      <c r="C7" s="5" t="n">
        <v>5589</v>
      </c>
      <c r="D7" s="5" t="n">
        <v>-2280</v>
      </c>
    </row>
    <row r="8" spans="1:4">
      <c r="A8" s="4" t="s">
        <v>721</v>
      </c>
      <c r="B8" s="5" t="n">
        <v>-511</v>
      </c>
      <c r="C8" s="5" t="n">
        <v>117</v>
      </c>
      <c r="D8" s="5" t="n">
        <v>-931</v>
      </c>
    </row>
    <row r="9" spans="1:4">
      <c r="A9" s="4" t="s">
        <v>722</v>
      </c>
      <c r="B9" s="5" t="n">
        <v>-3911</v>
      </c>
      <c r="C9" s="5" t="n">
        <v>5706</v>
      </c>
      <c r="D9" s="5" t="n">
        <v>-3211</v>
      </c>
    </row>
    <row r="10" spans="1:4">
      <c r="A10" s="4" t="s">
        <v>96</v>
      </c>
      <c r="B10" s="6" t="n">
        <v>8253</v>
      </c>
      <c r="C10" s="6" t="n">
        <v>8361</v>
      </c>
      <c r="D10" s="6" t="n">
        <v>69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29198</v>
      </c>
      <c r="C3" s="6" t="n">
        <v>28589</v>
      </c>
    </row>
    <row r="4" spans="1:3">
      <c r="A4" s="4" t="s">
        <v>726</v>
      </c>
      <c r="B4" s="5" t="n">
        <v>866</v>
      </c>
      <c r="C4" s="5" t="n">
        <v>893</v>
      </c>
    </row>
    <row r="5" spans="1:3">
      <c r="A5" s="4" t="s">
        <v>727</v>
      </c>
      <c r="B5" s="5" t="n">
        <v>5487</v>
      </c>
      <c r="C5" s="5" t="n">
        <v>5287</v>
      </c>
    </row>
    <row r="6" spans="1:3">
      <c r="A6" s="4" t="s">
        <v>728</v>
      </c>
      <c r="B6" s="5" t="n">
        <v>2570</v>
      </c>
      <c r="C6" s="5" t="n">
        <v>2717</v>
      </c>
    </row>
    <row r="7" spans="1:3">
      <c r="A7" s="4" t="s">
        <v>729</v>
      </c>
      <c r="B7" s="5" t="n">
        <v>346</v>
      </c>
      <c r="C7" s="5" t="n">
        <v>460</v>
      </c>
    </row>
    <row r="8" spans="1:3">
      <c r="A8" s="4" t="s">
        <v>730</v>
      </c>
      <c r="B8" s="5" t="n">
        <v>38467</v>
      </c>
      <c r="C8" s="5" t="n">
        <v>37946</v>
      </c>
    </row>
    <row r="9" spans="1:3">
      <c r="A9" s="4" t="s">
        <v>731</v>
      </c>
      <c r="B9" s="5" t="n">
        <v>-3436</v>
      </c>
      <c r="C9" s="5" t="n">
        <v>-3780</v>
      </c>
    </row>
    <row r="10" spans="1:3">
      <c r="A10" s="4" t="s">
        <v>730</v>
      </c>
      <c r="B10" s="5" t="n">
        <v>35031</v>
      </c>
      <c r="C10" s="5" t="n">
        <v>34166</v>
      </c>
    </row>
    <row r="11" spans="1:3">
      <c r="A11" s="4" t="s">
        <v>732</v>
      </c>
      <c r="B11" s="5" t="n">
        <v>-9386</v>
      </c>
      <c r="C11" s="5" t="n">
        <v>-15238</v>
      </c>
    </row>
    <row r="12" spans="1:3">
      <c r="A12" s="4" t="s">
        <v>598</v>
      </c>
      <c r="B12" s="5" t="n">
        <v>-8368</v>
      </c>
      <c r="C12" s="5" t="n">
        <v>-8862</v>
      </c>
    </row>
    <row r="13" spans="1:3">
      <c r="A13" s="4" t="s">
        <v>733</v>
      </c>
      <c r="B13" s="5" t="n">
        <v>-3542</v>
      </c>
      <c r="C13" s="5" t="n">
        <v>-242</v>
      </c>
    </row>
    <row r="14" spans="1:3">
      <c r="A14" s="4" t="s">
        <v>734</v>
      </c>
      <c r="B14" s="5" t="n">
        <v>-21296</v>
      </c>
      <c r="C14" s="5" t="n">
        <v>-24342</v>
      </c>
    </row>
    <row r="15" spans="1:3">
      <c r="A15" s="4" t="s">
        <v>42</v>
      </c>
      <c r="B15" s="6" t="n">
        <v>13735</v>
      </c>
      <c r="C15" s="6" t="n">
        <v>9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s>
  <sheetData>
    <row r="1" spans="1:5">
      <c r="A1" s="1" t="s">
        <v>145</v>
      </c>
      <c r="B1" s="2" t="s">
        <v>146</v>
      </c>
      <c r="C1" s="2" t="s">
        <v>147</v>
      </c>
      <c r="D1" s="2" t="s">
        <v>148</v>
      </c>
      <c r="E1" s="2" t="s">
        <v>149</v>
      </c>
    </row>
    <row r="2" spans="1:5">
      <c r="A2" s="4" t="s">
        <v>150</v>
      </c>
      <c r="C2" s="5" t="n">
        <v>115923</v>
      </c>
    </row>
    <row r="3" spans="1:5">
      <c r="A3" s="4" t="s">
        <v>151</v>
      </c>
      <c r="B3" s="6" t="n">
        <v>1502507</v>
      </c>
      <c r="C3" s="6" t="n">
        <v>1159</v>
      </c>
      <c r="D3" s="6" t="n">
        <v>1725363</v>
      </c>
      <c r="E3" s="6" t="n">
        <v>-224015</v>
      </c>
    </row>
    <row r="4" spans="1:5">
      <c r="A4" s="4" t="s">
        <v>103</v>
      </c>
      <c r="B4" s="5" t="n">
        <v>195022</v>
      </c>
      <c r="E4" s="5" t="n">
        <v>195022</v>
      </c>
    </row>
    <row r="5" spans="1:5">
      <c r="A5" s="4" t="s">
        <v>152</v>
      </c>
      <c r="C5" s="5" t="n">
        <v>-118</v>
      </c>
    </row>
    <row r="6" spans="1:5">
      <c r="A6" s="4" t="s">
        <v>153</v>
      </c>
      <c r="B6" s="5" t="n">
        <v>-4036</v>
      </c>
      <c r="C6" s="6" t="n">
        <v>-1</v>
      </c>
      <c r="D6" s="5" t="n">
        <v>-4035</v>
      </c>
    </row>
    <row r="7" spans="1:5">
      <c r="A7" s="4" t="s">
        <v>154</v>
      </c>
      <c r="B7" s="5" t="n">
        <v>-239086</v>
      </c>
      <c r="E7" s="5" t="n">
        <v>-239086</v>
      </c>
    </row>
    <row r="8" spans="1:5">
      <c r="A8" s="4" t="s">
        <v>155</v>
      </c>
      <c r="C8" s="5" t="n">
        <v>-20</v>
      </c>
    </row>
    <row r="9" spans="1:5">
      <c r="A9" s="4" t="s">
        <v>156</v>
      </c>
      <c r="B9" s="5" t="n">
        <v>12093</v>
      </c>
      <c r="D9" s="5" t="n">
        <v>11985</v>
      </c>
      <c r="E9" s="5" t="n">
        <v>108</v>
      </c>
    </row>
    <row r="10" spans="1:5">
      <c r="A10" s="4" t="s">
        <v>157</v>
      </c>
      <c r="B10" s="5" t="n">
        <v>1882</v>
      </c>
      <c r="D10" s="5" t="n">
        <v>1882</v>
      </c>
    </row>
    <row r="11" spans="1:5">
      <c r="A11" s="4" t="s">
        <v>109</v>
      </c>
      <c r="B11" s="5" t="n">
        <v>665</v>
      </c>
      <c r="D11" s="5" t="n">
        <v>665</v>
      </c>
    </row>
    <row r="12" spans="1:5">
      <c r="A12" s="4" t="s">
        <v>158</v>
      </c>
      <c r="C12" s="5" t="n">
        <v>267</v>
      </c>
    </row>
    <row r="13" spans="1:5">
      <c r="A13" s="4" t="s">
        <v>159</v>
      </c>
      <c r="B13" s="5" t="n">
        <v>3</v>
      </c>
      <c r="C13" s="6" t="n">
        <v>3</v>
      </c>
    </row>
    <row r="14" spans="1:5">
      <c r="A14" s="4" t="s">
        <v>160</v>
      </c>
      <c r="C14" s="5" t="n">
        <v>712</v>
      </c>
    </row>
    <row r="15" spans="1:5">
      <c r="A15" s="4" t="s">
        <v>161</v>
      </c>
      <c r="B15" s="5" t="n">
        <v>12450</v>
      </c>
      <c r="C15" s="6" t="n">
        <v>7</v>
      </c>
      <c r="D15" s="5" t="n">
        <v>12443</v>
      </c>
    </row>
    <row r="16" spans="1:5">
      <c r="A16" s="4" t="s">
        <v>162</v>
      </c>
      <c r="C16" s="5" t="n">
        <v>116764</v>
      </c>
    </row>
    <row r="17" spans="1:5">
      <c r="A17" s="4" t="s">
        <v>163</v>
      </c>
      <c r="B17" s="5" t="n">
        <v>1481500</v>
      </c>
      <c r="C17" s="6" t="n">
        <v>1168</v>
      </c>
      <c r="D17" s="5" t="n">
        <v>1748303</v>
      </c>
      <c r="E17" s="5" t="n">
        <v>-267971</v>
      </c>
    </row>
    <row r="18" spans="1:5">
      <c r="A18" s="4" t="s">
        <v>103</v>
      </c>
      <c r="B18" s="5" t="n">
        <v>221854</v>
      </c>
      <c r="E18" s="5" t="n">
        <v>221854</v>
      </c>
    </row>
    <row r="19" spans="1:5">
      <c r="A19" s="4" t="s">
        <v>152</v>
      </c>
      <c r="C19" s="5" t="n">
        <v>-237</v>
      </c>
    </row>
    <row r="20" spans="1:5">
      <c r="A20" s="4" t="s">
        <v>153</v>
      </c>
      <c r="B20" s="5" t="n">
        <v>-9454</v>
      </c>
      <c r="C20" s="6" t="n">
        <v>-3</v>
      </c>
      <c r="D20" s="5" t="n">
        <v>-9451</v>
      </c>
    </row>
    <row r="21" spans="1:5">
      <c r="A21" s="4" t="s">
        <v>154</v>
      </c>
      <c r="B21" s="5" t="n">
        <v>-254774</v>
      </c>
      <c r="E21" s="5" t="n">
        <v>-254774</v>
      </c>
    </row>
    <row r="22" spans="1:5">
      <c r="A22" s="4" t="s">
        <v>155</v>
      </c>
      <c r="C22" s="5" t="n">
        <v>-11</v>
      </c>
    </row>
    <row r="23" spans="1:5">
      <c r="A23" s="4" t="s">
        <v>156</v>
      </c>
      <c r="B23" s="5" t="n">
        <v>14712</v>
      </c>
      <c r="D23" s="5" t="n">
        <v>14639</v>
      </c>
      <c r="E23" s="5" t="n">
        <v>73</v>
      </c>
    </row>
    <row r="24" spans="1:5">
      <c r="A24" s="4" t="s">
        <v>157</v>
      </c>
      <c r="B24" s="5" t="n">
        <v>682</v>
      </c>
      <c r="D24" s="5" t="n">
        <v>682</v>
      </c>
    </row>
    <row r="25" spans="1:5">
      <c r="A25" s="4" t="s">
        <v>109</v>
      </c>
      <c r="B25" s="5" t="n">
        <v>525</v>
      </c>
      <c r="D25" s="5" t="n">
        <v>525</v>
      </c>
    </row>
    <row r="26" spans="1:5">
      <c r="A26" s="4" t="s">
        <v>158</v>
      </c>
      <c r="C26" s="5" t="n">
        <v>303</v>
      </c>
    </row>
    <row r="27" spans="1:5">
      <c r="A27" s="4" t="s">
        <v>159</v>
      </c>
      <c r="B27" s="5" t="n">
        <v>3</v>
      </c>
      <c r="C27" s="6" t="n">
        <v>3</v>
      </c>
    </row>
    <row r="28" spans="1:5">
      <c r="A28" s="4" t="s">
        <v>160</v>
      </c>
      <c r="C28" s="5" t="n">
        <v>413</v>
      </c>
    </row>
    <row r="29" spans="1:5">
      <c r="A29" s="4" t="s">
        <v>161</v>
      </c>
      <c r="B29" s="5" t="n">
        <v>7700</v>
      </c>
      <c r="C29" s="6" t="n">
        <v>4</v>
      </c>
      <c r="D29" s="5" t="n">
        <v>7696</v>
      </c>
    </row>
    <row r="30" spans="1:5">
      <c r="A30" s="4" t="s">
        <v>164</v>
      </c>
      <c r="C30" s="5" t="n">
        <v>117232</v>
      </c>
    </row>
    <row r="31" spans="1:5">
      <c r="A31" s="4" t="s">
        <v>165</v>
      </c>
      <c r="B31" s="5" t="n">
        <v>1462748</v>
      </c>
      <c r="C31" s="6" t="n">
        <v>1172</v>
      </c>
      <c r="D31" s="5" t="n">
        <v>1762394</v>
      </c>
      <c r="E31" s="5" t="n">
        <v>-300818</v>
      </c>
    </row>
    <row r="32" spans="1:5">
      <c r="A32" s="4" t="s">
        <v>103</v>
      </c>
      <c r="B32" s="5" t="n">
        <v>219919</v>
      </c>
      <c r="E32" s="5" t="n">
        <v>219919</v>
      </c>
    </row>
    <row r="33" spans="1:5">
      <c r="A33" s="4" t="s">
        <v>152</v>
      </c>
      <c r="C33" s="5" t="n">
        <v>-135</v>
      </c>
    </row>
    <row r="34" spans="1:5">
      <c r="A34" s="4" t="s">
        <v>153</v>
      </c>
      <c r="B34" s="5" t="n">
        <v>-4006</v>
      </c>
      <c r="C34" s="6" t="n">
        <v>-1</v>
      </c>
      <c r="D34" s="5" t="n">
        <v>-4005</v>
      </c>
    </row>
    <row r="35" spans="1:5">
      <c r="A35" s="4" t="s">
        <v>154</v>
      </c>
      <c r="B35" s="5" t="n">
        <v>-241721</v>
      </c>
      <c r="E35" s="5" t="n">
        <v>-241721</v>
      </c>
    </row>
    <row r="36" spans="1:5">
      <c r="A36" s="4" t="s">
        <v>155</v>
      </c>
      <c r="C36" s="5" t="n">
        <v>-1</v>
      </c>
    </row>
    <row r="37" spans="1:5">
      <c r="A37" s="4" t="s">
        <v>156</v>
      </c>
      <c r="B37" s="5" t="n">
        <v>17792</v>
      </c>
      <c r="D37" s="5" t="n">
        <v>17735</v>
      </c>
      <c r="E37" s="5" t="n">
        <v>57</v>
      </c>
    </row>
    <row r="38" spans="1:5">
      <c r="A38" s="4" t="s">
        <v>157</v>
      </c>
      <c r="B38" s="5" t="n">
        <v>111</v>
      </c>
      <c r="D38" s="5" t="n">
        <v>111</v>
      </c>
    </row>
    <row r="39" spans="1:5">
      <c r="A39" s="4" t="s">
        <v>109</v>
      </c>
      <c r="B39" s="5" t="n">
        <v>1479</v>
      </c>
      <c r="D39" s="5" t="n">
        <v>1479</v>
      </c>
    </row>
    <row r="40" spans="1:5">
      <c r="A40" s="4" t="s">
        <v>158</v>
      </c>
      <c r="C40" s="5" t="n">
        <v>318</v>
      </c>
    </row>
    <row r="41" spans="1:5">
      <c r="A41" s="4" t="s">
        <v>159</v>
      </c>
      <c r="B41" s="5" t="n">
        <v>3</v>
      </c>
      <c r="C41" s="6" t="n">
        <v>3</v>
      </c>
    </row>
    <row r="42" spans="1:5">
      <c r="A42" s="4" t="s">
        <v>160</v>
      </c>
      <c r="C42" s="5" t="n">
        <v>140</v>
      </c>
    </row>
    <row r="43" spans="1:5">
      <c r="A43" s="4" t="s">
        <v>161</v>
      </c>
      <c r="B43" s="5" t="n">
        <v>2638</v>
      </c>
      <c r="C43" s="6" t="n">
        <v>2</v>
      </c>
      <c r="D43" s="5" t="n">
        <v>2636</v>
      </c>
    </row>
    <row r="44" spans="1:5">
      <c r="A44" s="4" t="s">
        <v>166</v>
      </c>
      <c r="C44" s="5" t="n">
        <v>117554</v>
      </c>
    </row>
    <row r="45" spans="1:5">
      <c r="A45" s="4" t="s">
        <v>167</v>
      </c>
      <c r="B45" s="6" t="n">
        <v>1458963</v>
      </c>
      <c r="C45" s="6" t="n">
        <v>1176</v>
      </c>
      <c r="D45" s="6" t="n">
        <v>1780350</v>
      </c>
      <c r="E45" s="6" t="n">
        <v>-3225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80</v>
      </c>
    </row>
    <row r="3" spans="1:4">
      <c r="A3" s="3" t="s">
        <v>736</v>
      </c>
    </row>
    <row r="4" spans="1:4">
      <c r="A4" s="4" t="s">
        <v>737</v>
      </c>
      <c r="B4" s="4" t="s">
        <v>738</v>
      </c>
      <c r="C4" s="4" t="s">
        <v>738</v>
      </c>
      <c r="D4" s="4" t="s">
        <v>738</v>
      </c>
    </row>
    <row r="5" spans="1:4">
      <c r="A5" s="4" t="s">
        <v>739</v>
      </c>
      <c r="B5" s="4" t="s">
        <v>740</v>
      </c>
      <c r="C5" s="4" t="s">
        <v>741</v>
      </c>
      <c r="D5" s="4" t="s">
        <v>742</v>
      </c>
    </row>
    <row r="6" spans="1:4">
      <c r="A6" s="4" t="s">
        <v>743</v>
      </c>
      <c r="B6" s="4" t="s">
        <v>744</v>
      </c>
      <c r="C6" s="4" t="s">
        <v>745</v>
      </c>
      <c r="D6" s="4" t="s">
        <v>746</v>
      </c>
    </row>
    <row r="7" spans="1:4">
      <c r="A7" s="4" t="s">
        <v>747</v>
      </c>
      <c r="B7" s="4" t="s">
        <v>748</v>
      </c>
      <c r="C7" s="4" t="s">
        <v>749</v>
      </c>
      <c r="D7" s="4" t="s">
        <v>750</v>
      </c>
    </row>
    <row r="8" spans="1:4">
      <c r="A8" s="4" t="s">
        <v>751</v>
      </c>
      <c r="B8" s="4" t="s">
        <v>752</v>
      </c>
      <c r="C8" s="4" t="s">
        <v>753</v>
      </c>
      <c r="D8" s="4" t="s">
        <v>754</v>
      </c>
    </row>
    <row r="9" spans="1:4">
      <c r="A9" s="4" t="s">
        <v>755</v>
      </c>
      <c r="B9" s="4" t="s">
        <v>711</v>
      </c>
      <c r="C9" s="4" t="s">
        <v>711</v>
      </c>
      <c r="D9" s="4" t="s">
        <v>7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756</v>
      </c>
      <c r="C1" s="2" t="s">
        <v>1</v>
      </c>
    </row>
    <row r="2" spans="1:5">
      <c r="C2" s="2" t="s">
        <v>2</v>
      </c>
      <c r="D2" s="2" t="s">
        <v>32</v>
      </c>
      <c r="E2" s="2" t="s">
        <v>80</v>
      </c>
    </row>
    <row r="3" spans="1:5">
      <c r="A3" s="3" t="s">
        <v>757</v>
      </c>
    </row>
    <row r="4" spans="1:5">
      <c r="A4" s="4" t="s">
        <v>758</v>
      </c>
      <c r="C4" s="7" t="n">
        <v>2.04</v>
      </c>
      <c r="D4" s="7" t="n">
        <v>2.16</v>
      </c>
      <c r="E4" s="7" t="n">
        <v>2.04</v>
      </c>
    </row>
    <row r="5" spans="1:5">
      <c r="A5" s="4" t="s">
        <v>759</v>
      </c>
    </row>
    <row r="6" spans="1:5">
      <c r="A6" s="3" t="s">
        <v>757</v>
      </c>
    </row>
    <row r="7" spans="1:5">
      <c r="A7" s="4" t="s">
        <v>760</v>
      </c>
      <c r="C7" s="4" t="s">
        <v>761</v>
      </c>
    </row>
    <row r="8" spans="1:5">
      <c r="A8" s="4" t="s">
        <v>762</v>
      </c>
      <c r="C8" s="4" t="s">
        <v>763</v>
      </c>
    </row>
    <row r="9" spans="1:5">
      <c r="A9" s="4" t="s">
        <v>764</v>
      </c>
      <c r="C9" s="4" t="s">
        <v>765</v>
      </c>
    </row>
    <row r="10" spans="1:5">
      <c r="A10" s="4" t="s">
        <v>766</v>
      </c>
      <c r="B10" s="4" t="s">
        <v>546</v>
      </c>
      <c r="C10" s="11" t="n">
        <v>0.51</v>
      </c>
    </row>
    <row r="11" spans="1:5">
      <c r="A11" s="4" t="s">
        <v>758</v>
      </c>
      <c r="C11" s="7" t="n">
        <v>0.51</v>
      </c>
    </row>
    <row r="12" spans="1:5">
      <c r="A12" s="4" t="s">
        <v>767</v>
      </c>
    </row>
    <row r="13" spans="1:5">
      <c r="A13" s="3" t="s">
        <v>757</v>
      </c>
    </row>
    <row r="14" spans="1:5">
      <c r="A14" s="4" t="s">
        <v>760</v>
      </c>
      <c r="C14" s="4" t="s">
        <v>768</v>
      </c>
    </row>
    <row r="15" spans="1:5">
      <c r="A15" s="4" t="s">
        <v>762</v>
      </c>
      <c r="C15" s="4" t="s">
        <v>769</v>
      </c>
    </row>
    <row r="16" spans="1:5">
      <c r="A16" s="4" t="s">
        <v>764</v>
      </c>
      <c r="C16" s="4" t="s">
        <v>770</v>
      </c>
    </row>
    <row r="17" spans="1:5">
      <c r="A17" s="4" t="s">
        <v>766</v>
      </c>
      <c r="B17" s="4" t="s">
        <v>546</v>
      </c>
      <c r="C17" s="11" t="n">
        <v>0.51</v>
      </c>
    </row>
    <row r="18" spans="1:5">
      <c r="A18" s="4" t="s">
        <v>758</v>
      </c>
      <c r="C18" s="7" t="n">
        <v>0.51</v>
      </c>
    </row>
    <row r="19" spans="1:5">
      <c r="A19" s="4" t="s">
        <v>771</v>
      </c>
    </row>
    <row r="20" spans="1:5">
      <c r="A20" s="3" t="s">
        <v>757</v>
      </c>
    </row>
    <row r="21" spans="1:5">
      <c r="A21" s="4" t="s">
        <v>760</v>
      </c>
      <c r="C21" s="4" t="s">
        <v>772</v>
      </c>
    </row>
    <row r="22" spans="1:5">
      <c r="A22" s="4" t="s">
        <v>762</v>
      </c>
      <c r="C22" s="4" t="s">
        <v>773</v>
      </c>
    </row>
    <row r="23" spans="1:5">
      <c r="A23" s="4" t="s">
        <v>764</v>
      </c>
      <c r="C23" s="4" t="s">
        <v>774</v>
      </c>
    </row>
    <row r="24" spans="1:5">
      <c r="A24" s="4" t="s">
        <v>766</v>
      </c>
      <c r="B24" s="4" t="s">
        <v>546</v>
      </c>
      <c r="C24" s="11" t="n">
        <v>0.51</v>
      </c>
    </row>
    <row r="25" spans="1:5">
      <c r="A25" s="4" t="s">
        <v>758</v>
      </c>
      <c r="C25" s="7" t="n">
        <v>0.51</v>
      </c>
    </row>
    <row r="26" spans="1:5">
      <c r="A26" s="4" t="s">
        <v>775</v>
      </c>
    </row>
    <row r="27" spans="1:5">
      <c r="A27" s="3" t="s">
        <v>757</v>
      </c>
    </row>
    <row r="28" spans="1:5">
      <c r="A28" s="4" t="s">
        <v>760</v>
      </c>
      <c r="C28" s="4" t="s">
        <v>776</v>
      </c>
    </row>
    <row r="29" spans="1:5">
      <c r="A29" s="4" t="s">
        <v>762</v>
      </c>
      <c r="C29" s="4" t="s">
        <v>777</v>
      </c>
    </row>
    <row r="30" spans="1:5">
      <c r="A30" s="4" t="s">
        <v>764</v>
      </c>
      <c r="C30" s="4" t="s">
        <v>778</v>
      </c>
    </row>
    <row r="31" spans="1:5">
      <c r="A31" s="4" t="s">
        <v>766</v>
      </c>
      <c r="B31" s="4" t="s">
        <v>779</v>
      </c>
      <c r="C31" s="11" t="n">
        <v>0.382836</v>
      </c>
    </row>
    <row r="32" spans="1:5">
      <c r="A32" s="4" t="s">
        <v>780</v>
      </c>
      <c r="C32" s="12" t="n">
        <v>0.127164</v>
      </c>
    </row>
    <row r="33" spans="1:5">
      <c r="A33" s="4" t="s">
        <v>758</v>
      </c>
      <c r="C33" s="7" t="n">
        <v>0.51</v>
      </c>
    </row>
    <row r="34" spans="1:5">
      <c r="A34" s="4" t="s">
        <v>781</v>
      </c>
    </row>
    <row r="35" spans="1:5">
      <c r="A35" s="3" t="s">
        <v>757</v>
      </c>
    </row>
    <row r="36" spans="1:5">
      <c r="A36" s="4" t="s">
        <v>760</v>
      </c>
      <c r="C36" s="4" t="s">
        <v>782</v>
      </c>
    </row>
    <row r="37" spans="1:5">
      <c r="A37" s="4" t="s">
        <v>762</v>
      </c>
      <c r="C37" s="4" t="s">
        <v>783</v>
      </c>
    </row>
    <row r="38" spans="1:5">
      <c r="A38" s="4" t="s">
        <v>764</v>
      </c>
      <c r="C38" s="4" t="s">
        <v>784</v>
      </c>
    </row>
    <row r="39" spans="1:5">
      <c r="A39" s="4" t="s">
        <v>766</v>
      </c>
      <c r="B39" s="4" t="s">
        <v>785</v>
      </c>
      <c r="C39" s="11" t="n">
        <v>0.405355</v>
      </c>
    </row>
    <row r="40" spans="1:5">
      <c r="A40" s="4" t="s">
        <v>780</v>
      </c>
      <c r="C40" s="12" t="n">
        <v>0.134645</v>
      </c>
    </row>
    <row r="41" spans="1:5">
      <c r="A41" s="4" t="s">
        <v>758</v>
      </c>
      <c r="C41" s="7" t="n">
        <v>0.54</v>
      </c>
    </row>
    <row r="42" spans="1:5">
      <c r="A42" s="4" t="s">
        <v>786</v>
      </c>
    </row>
    <row r="43" spans="1:5">
      <c r="A43" s="3" t="s">
        <v>757</v>
      </c>
    </row>
    <row r="44" spans="1:5">
      <c r="A44" s="4" t="s">
        <v>760</v>
      </c>
      <c r="C44" s="4" t="s">
        <v>787</v>
      </c>
    </row>
    <row r="45" spans="1:5">
      <c r="A45" s="4" t="s">
        <v>762</v>
      </c>
      <c r="C45" s="4" t="s">
        <v>788</v>
      </c>
    </row>
    <row r="46" spans="1:5">
      <c r="A46" s="4" t="s">
        <v>764</v>
      </c>
      <c r="C46" s="4" t="s">
        <v>789</v>
      </c>
    </row>
    <row r="47" spans="1:5">
      <c r="A47" s="4" t="s">
        <v>766</v>
      </c>
      <c r="B47" s="4" t="s">
        <v>785</v>
      </c>
      <c r="C47" s="11" t="n">
        <v>0.405355</v>
      </c>
    </row>
    <row r="48" spans="1:5">
      <c r="A48" s="4" t="s">
        <v>780</v>
      </c>
      <c r="C48" s="12" t="n">
        <v>0.134645</v>
      </c>
    </row>
    <row r="49" spans="1:5">
      <c r="A49" s="4" t="s">
        <v>758</v>
      </c>
      <c r="C49" s="7" t="n">
        <v>0.54</v>
      </c>
    </row>
    <row r="50" spans="1:5">
      <c r="A50" s="4" t="s">
        <v>790</v>
      </c>
    </row>
    <row r="51" spans="1:5">
      <c r="A51" s="3" t="s">
        <v>757</v>
      </c>
    </row>
    <row r="52" spans="1:5">
      <c r="A52" s="4" t="s">
        <v>760</v>
      </c>
      <c r="C52" s="4" t="s">
        <v>791</v>
      </c>
    </row>
    <row r="53" spans="1:5">
      <c r="A53" s="4" t="s">
        <v>762</v>
      </c>
      <c r="C53" s="4" t="s">
        <v>792</v>
      </c>
    </row>
    <row r="54" spans="1:5">
      <c r="A54" s="4" t="s">
        <v>764</v>
      </c>
      <c r="C54" s="4" t="s">
        <v>793</v>
      </c>
    </row>
    <row r="55" spans="1:5">
      <c r="A55" s="4" t="s">
        <v>766</v>
      </c>
      <c r="B55" s="4" t="s">
        <v>785</v>
      </c>
      <c r="C55" s="11" t="n">
        <v>0.405355</v>
      </c>
    </row>
    <row r="56" spans="1:5">
      <c r="A56" s="4" t="s">
        <v>780</v>
      </c>
      <c r="C56" s="12" t="n">
        <v>0.134645</v>
      </c>
    </row>
    <row r="57" spans="1:5">
      <c r="A57" s="4" t="s">
        <v>758</v>
      </c>
      <c r="C57" s="7" t="n">
        <v>0.54</v>
      </c>
    </row>
    <row r="58" spans="1:5">
      <c r="A58" s="4" t="s">
        <v>794</v>
      </c>
    </row>
    <row r="59" spans="1:5">
      <c r="A59" s="3" t="s">
        <v>757</v>
      </c>
    </row>
    <row r="60" spans="1:5">
      <c r="A60" s="4" t="s">
        <v>760</v>
      </c>
      <c r="C60" s="4" t="s">
        <v>795</v>
      </c>
    </row>
    <row r="61" spans="1:5">
      <c r="A61" s="4" t="s">
        <v>762</v>
      </c>
      <c r="C61" s="4" t="s">
        <v>796</v>
      </c>
    </row>
    <row r="62" spans="1:5">
      <c r="A62" s="4" t="s">
        <v>764</v>
      </c>
      <c r="C62" s="4" t="s">
        <v>797</v>
      </c>
    </row>
    <row r="63" spans="1:5">
      <c r="A63" s="4" t="s">
        <v>766</v>
      </c>
      <c r="B63" s="4" t="s">
        <v>798</v>
      </c>
      <c r="C63" s="11" t="n">
        <v>0.487167</v>
      </c>
    </row>
    <row r="64" spans="1:5">
      <c r="A64" s="4" t="s">
        <v>780</v>
      </c>
      <c r="C64" s="12" t="n">
        <v>0.052833</v>
      </c>
    </row>
    <row r="65" spans="1:5">
      <c r="A65" s="4" t="s">
        <v>758</v>
      </c>
      <c r="C65" s="7" t="n">
        <v>0.54</v>
      </c>
    </row>
    <row r="66" spans="1:5">
      <c r="A66" s="4" t="s">
        <v>799</v>
      </c>
    </row>
    <row r="67" spans="1:5">
      <c r="A67" s="3" t="s">
        <v>757</v>
      </c>
    </row>
    <row r="68" spans="1:5">
      <c r="A68" s="4" t="s">
        <v>760</v>
      </c>
      <c r="C68" s="4" t="s">
        <v>800</v>
      </c>
    </row>
    <row r="69" spans="1:5">
      <c r="A69" s="4" t="s">
        <v>762</v>
      </c>
      <c r="C69" s="4" t="s">
        <v>801</v>
      </c>
    </row>
    <row r="70" spans="1:5">
      <c r="A70" s="4" t="s">
        <v>764</v>
      </c>
      <c r="C70" s="4" t="s">
        <v>802</v>
      </c>
    </row>
    <row r="71" spans="1:5">
      <c r="A71" s="4" t="s">
        <v>766</v>
      </c>
      <c r="B71" s="4" t="s">
        <v>798</v>
      </c>
      <c r="C71" s="11" t="n">
        <v>0.487167</v>
      </c>
    </row>
    <row r="72" spans="1:5">
      <c r="A72" s="4" t="s">
        <v>780</v>
      </c>
      <c r="C72" s="12" t="n">
        <v>0.052833</v>
      </c>
    </row>
    <row r="73" spans="1:5">
      <c r="A73" s="4" t="s">
        <v>758</v>
      </c>
      <c r="C73" s="7" t="n">
        <v>0.54</v>
      </c>
    </row>
    <row r="74" spans="1:5">
      <c r="A74" s="4" t="s">
        <v>803</v>
      </c>
    </row>
    <row r="75" spans="1:5">
      <c r="A75" s="3" t="s">
        <v>757</v>
      </c>
    </row>
    <row r="76" spans="1:5">
      <c r="A76" s="4" t="s">
        <v>760</v>
      </c>
      <c r="C76" s="4" t="s">
        <v>804</v>
      </c>
    </row>
    <row r="77" spans="1:5">
      <c r="A77" s="4" t="s">
        <v>762</v>
      </c>
      <c r="C77" s="4" t="s">
        <v>501</v>
      </c>
    </row>
    <row r="78" spans="1:5">
      <c r="A78" s="4" t="s">
        <v>764</v>
      </c>
      <c r="C78" s="4" t="s">
        <v>805</v>
      </c>
    </row>
    <row r="79" spans="1:5">
      <c r="A79" s="4" t="s">
        <v>766</v>
      </c>
      <c r="B79" s="4" t="s">
        <v>798</v>
      </c>
      <c r="C79" s="11" t="n">
        <v>0.487167</v>
      </c>
    </row>
    <row r="80" spans="1:5">
      <c r="A80" s="4" t="s">
        <v>780</v>
      </c>
      <c r="C80" s="12" t="n">
        <v>0.052833</v>
      </c>
    </row>
    <row r="81" spans="1:5">
      <c r="A81" s="4" t="s">
        <v>758</v>
      </c>
      <c r="C81" s="7" t="n">
        <v>0.54</v>
      </c>
    </row>
    <row r="82" spans="1:5">
      <c r="A82" s="4" t="s">
        <v>806</v>
      </c>
    </row>
    <row r="83" spans="1:5">
      <c r="A83" s="3" t="s">
        <v>757</v>
      </c>
    </row>
    <row r="84" spans="1:5">
      <c r="A84" s="4" t="s">
        <v>760</v>
      </c>
      <c r="C84" s="4" t="s">
        <v>807</v>
      </c>
    </row>
    <row r="85" spans="1:5">
      <c r="A85" s="4" t="s">
        <v>762</v>
      </c>
      <c r="C85" s="4" t="s">
        <v>808</v>
      </c>
    </row>
    <row r="86" spans="1:5">
      <c r="A86" s="4" t="s">
        <v>764</v>
      </c>
      <c r="C86" s="4" t="s">
        <v>809</v>
      </c>
    </row>
    <row r="87" spans="1:5">
      <c r="A87" s="4" t="s">
        <v>766</v>
      </c>
      <c r="B87" s="4" t="s">
        <v>798</v>
      </c>
      <c r="C87" s="11" t="n">
        <v>0.487167</v>
      </c>
    </row>
    <row r="88" spans="1:5">
      <c r="A88" s="4" t="s">
        <v>780</v>
      </c>
      <c r="C88" s="12" t="n">
        <v>0.052833</v>
      </c>
    </row>
    <row r="89" spans="1:5">
      <c r="A89" s="4" t="s">
        <v>758</v>
      </c>
      <c r="C89" s="7" t="n">
        <v>0.54</v>
      </c>
    </row>
    <row r="90" spans="1:5">
      <c r="A90" s="4" t="s">
        <v>810</v>
      </c>
    </row>
    <row r="91" spans="1:5">
      <c r="A91" s="3" t="s">
        <v>757</v>
      </c>
    </row>
    <row r="92" spans="1:5">
      <c r="A92" s="4" t="s">
        <v>760</v>
      </c>
      <c r="C92" s="4" t="s">
        <v>811</v>
      </c>
    </row>
    <row r="93" spans="1:5">
      <c r="A93" s="4" t="s">
        <v>762</v>
      </c>
      <c r="C93" s="4" t="s">
        <v>812</v>
      </c>
    </row>
    <row r="94" spans="1:5">
      <c r="A94" s="4" t="s">
        <v>764</v>
      </c>
      <c r="C94" s="4" t="s">
        <v>813</v>
      </c>
    </row>
    <row r="95" spans="1:5">
      <c r="A95" s="4" t="s">
        <v>766</v>
      </c>
      <c r="B95" s="4" t="s">
        <v>814</v>
      </c>
      <c r="C95" s="4" t="s">
        <v>55</v>
      </c>
    </row>
    <row r="96" spans="1:5">
      <c r="A96" s="4" t="s">
        <v>780</v>
      </c>
      <c r="B96" s="4" t="s">
        <v>814</v>
      </c>
      <c r="C96" s="4" t="s">
        <v>55</v>
      </c>
    </row>
    <row r="97" spans="1:5">
      <c r="A97" s="4" t="s">
        <v>758</v>
      </c>
      <c r="C97" s="7" t="n">
        <v>0.42</v>
      </c>
    </row>
    <row r="98" spans="1:5"/>
    <row r="99" spans="1:5">
      <c r="A99" s="4" t="s">
        <v>546</v>
      </c>
      <c r="B99" s="4" t="s">
        <v>815</v>
      </c>
    </row>
    <row r="100" spans="1:5">
      <c r="A100" s="4" t="s">
        <v>779</v>
      </c>
      <c r="B100" s="4" t="s">
        <v>816</v>
      </c>
    </row>
    <row r="101" spans="1:5">
      <c r="A101" s="4" t="s">
        <v>785</v>
      </c>
      <c r="B101" s="4" t="s">
        <v>817</v>
      </c>
    </row>
    <row r="102" spans="1:5">
      <c r="A102" s="4" t="s">
        <v>798</v>
      </c>
      <c r="B102" s="4" t="s">
        <v>818</v>
      </c>
    </row>
    <row r="103" spans="1:5">
      <c r="A103" s="4" t="s">
        <v>814</v>
      </c>
      <c r="B103" s="4" t="s">
        <v>819</v>
      </c>
    </row>
  </sheetData>
  <mergeCells count="8">
    <mergeCell ref="A1:B2"/>
    <mergeCell ref="C1:E1"/>
    <mergeCell ref="A98:D98"/>
    <mergeCell ref="B99:D99"/>
    <mergeCell ref="B100:D100"/>
    <mergeCell ref="B101:D101"/>
    <mergeCell ref="B102:D102"/>
    <mergeCell ref="B103:D10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0</v>
      </c>
      <c r="B1" s="2" t="s">
        <v>1</v>
      </c>
    </row>
    <row r="2" spans="1:4">
      <c r="B2" s="2" t="s">
        <v>2</v>
      </c>
      <c r="C2" s="2" t="s">
        <v>32</v>
      </c>
      <c r="D2" s="2" t="s">
        <v>80</v>
      </c>
    </row>
    <row r="3" spans="1:4">
      <c r="A3" s="3" t="s">
        <v>757</v>
      </c>
    </row>
    <row r="4" spans="1:4">
      <c r="A4" s="4" t="s">
        <v>821</v>
      </c>
      <c r="B4" s="7" t="n">
        <v>2.04</v>
      </c>
      <c r="C4" s="7" t="n">
        <v>2.16</v>
      </c>
      <c r="D4" s="7" t="n">
        <v>2.04</v>
      </c>
    </row>
    <row r="5" spans="1:4">
      <c r="A5" s="4" t="s">
        <v>822</v>
      </c>
    </row>
    <row r="6" spans="1:4">
      <c r="A6" s="3" t="s">
        <v>757</v>
      </c>
    </row>
    <row r="7" spans="1:4">
      <c r="A7" s="4" t="s">
        <v>821</v>
      </c>
      <c r="B7" s="12" t="n">
        <v>0.076573</v>
      </c>
    </row>
    <row r="8" spans="1:4">
      <c r="A8" s="4" t="s">
        <v>822</v>
      </c>
    </row>
    <row r="9" spans="1:4">
      <c r="A9" s="3" t="s">
        <v>757</v>
      </c>
    </row>
    <row r="10" spans="1:4">
      <c r="A10" s="4" t="s">
        <v>821</v>
      </c>
      <c r="B10" s="12" t="n">
        <v>0.048357</v>
      </c>
    </row>
    <row r="11" spans="1:4">
      <c r="A11" s="4" t="s">
        <v>822</v>
      </c>
    </row>
    <row r="12" spans="1:4">
      <c r="A12" s="3" t="s">
        <v>757</v>
      </c>
    </row>
    <row r="13" spans="1:4">
      <c r="A13" s="4" t="s">
        <v>821</v>
      </c>
      <c r="B13" s="12" t="n">
        <v>0.051202</v>
      </c>
    </row>
    <row r="14" spans="1:4">
      <c r="A14" s="4" t="s">
        <v>822</v>
      </c>
    </row>
    <row r="15" spans="1:4">
      <c r="A15" s="3" t="s">
        <v>757</v>
      </c>
    </row>
    <row r="16" spans="1:4">
      <c r="A16" s="4" t="s">
        <v>821</v>
      </c>
      <c r="B16" s="11" t="n">
        <v>0.0309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823</v>
      </c>
      <c r="B1" s="2" t="s">
        <v>1</v>
      </c>
    </row>
    <row r="2" spans="1:6">
      <c r="B2" s="2" t="s">
        <v>2</v>
      </c>
      <c r="C2" s="2" t="s">
        <v>32</v>
      </c>
      <c r="D2" s="2" t="s">
        <v>80</v>
      </c>
      <c r="E2" s="2" t="s">
        <v>824</v>
      </c>
      <c r="F2" s="2" t="s">
        <v>825</v>
      </c>
    </row>
    <row r="3" spans="1:6">
      <c r="A3" s="3" t="s">
        <v>826</v>
      </c>
    </row>
    <row r="4" spans="1:6">
      <c r="A4" s="4" t="s">
        <v>66</v>
      </c>
      <c r="B4" s="5" t="n">
        <v>50000000</v>
      </c>
      <c r="C4" s="5" t="n">
        <v>50000000</v>
      </c>
    </row>
    <row r="5" spans="1:6">
      <c r="A5" s="4" t="s">
        <v>827</v>
      </c>
      <c r="B5" s="7" t="n">
        <v>0.01</v>
      </c>
      <c r="C5" s="7" t="n">
        <v>0.01</v>
      </c>
    </row>
    <row r="6" spans="1:6">
      <c r="A6" s="4" t="s">
        <v>828</v>
      </c>
      <c r="B6" s="6" t="n">
        <v>1700000</v>
      </c>
      <c r="C6" s="6" t="n">
        <v>7300000</v>
      </c>
      <c r="D6" s="6" t="n">
        <v>12300000</v>
      </c>
    </row>
    <row r="7" spans="1:6">
      <c r="A7" s="4" t="s">
        <v>829</v>
      </c>
    </row>
    <row r="8" spans="1:6">
      <c r="A8" s="3" t="s">
        <v>826</v>
      </c>
    </row>
    <row r="9" spans="1:6">
      <c r="A9" s="4" t="s">
        <v>830</v>
      </c>
      <c r="E9" s="5" t="n">
        <v>18000000</v>
      </c>
    </row>
    <row r="10" spans="1:6">
      <c r="A10" s="4" t="s">
        <v>831</v>
      </c>
      <c r="B10" s="5" t="n">
        <v>9200000</v>
      </c>
    </row>
    <row r="11" spans="1:6">
      <c r="A11" s="4" t="s">
        <v>832</v>
      </c>
    </row>
    <row r="12" spans="1:6">
      <c r="A12" s="3" t="s">
        <v>826</v>
      </c>
    </row>
    <row r="13" spans="1:6">
      <c r="A13" s="4" t="s">
        <v>830</v>
      </c>
      <c r="F13" s="5" t="n">
        <v>225000</v>
      </c>
    </row>
    <row r="14" spans="1:6">
      <c r="A14" s="4" t="s">
        <v>831</v>
      </c>
      <c r="B14" s="5" t="n">
        <v>200000</v>
      </c>
    </row>
    <row r="15" spans="1:6">
      <c r="A15" s="4" t="s">
        <v>833</v>
      </c>
    </row>
    <row r="16" spans="1:6">
      <c r="A16" s="3" t="s">
        <v>826</v>
      </c>
    </row>
    <row r="17" spans="1:6">
      <c r="A17" s="4" t="s">
        <v>834</v>
      </c>
      <c r="B17" s="6" t="n">
        <v>18500000</v>
      </c>
      <c r="C17" s="5" t="n">
        <v>17500000</v>
      </c>
    </row>
    <row r="18" spans="1:6">
      <c r="A18" s="4" t="s">
        <v>835</v>
      </c>
      <c r="B18" s="6" t="n">
        <v>16500000</v>
      </c>
    </row>
    <row r="19" spans="1:6">
      <c r="A19" s="4" t="s">
        <v>836</v>
      </c>
      <c r="B19" s="4" t="s">
        <v>837</v>
      </c>
    </row>
    <row r="20" spans="1:6">
      <c r="A20" s="4" t="s">
        <v>838</v>
      </c>
      <c r="B20" s="6" t="n">
        <v>17800000</v>
      </c>
      <c r="C20" s="5" t="n">
        <v>14700000</v>
      </c>
      <c r="D20" s="5" t="n">
        <v>12100000</v>
      </c>
    </row>
    <row r="21" spans="1:6">
      <c r="A21" s="4" t="s">
        <v>839</v>
      </c>
      <c r="B21" s="6" t="n">
        <v>15100000</v>
      </c>
      <c r="C21" s="6" t="n">
        <v>13900000</v>
      </c>
      <c r="D21" s="5" t="n">
        <v>9800000</v>
      </c>
    </row>
    <row r="22" spans="1:6">
      <c r="A22" s="4" t="s">
        <v>840</v>
      </c>
    </row>
    <row r="23" spans="1:6">
      <c r="A23" s="3" t="s">
        <v>826</v>
      </c>
    </row>
    <row r="24" spans="1:6">
      <c r="A24" s="4" t="s">
        <v>841</v>
      </c>
      <c r="B24" s="5" t="n">
        <v>635000</v>
      </c>
      <c r="C24" s="5" t="n">
        <v>438000</v>
      </c>
    </row>
    <row r="25" spans="1:6">
      <c r="A25" s="4" t="s">
        <v>842</v>
      </c>
    </row>
    <row r="26" spans="1:6">
      <c r="A26" s="3" t="s">
        <v>826</v>
      </c>
    </row>
    <row r="27" spans="1:6">
      <c r="A27" s="4" t="s">
        <v>843</v>
      </c>
      <c r="B27" s="4" t="s">
        <v>373</v>
      </c>
    </row>
    <row r="28" spans="1:6">
      <c r="A28" s="4" t="s">
        <v>844</v>
      </c>
      <c r="B28" s="4" t="s">
        <v>373</v>
      </c>
    </row>
    <row r="29" spans="1:6">
      <c r="A29" s="4" t="s">
        <v>845</v>
      </c>
      <c r="B29" s="4" t="s">
        <v>846</v>
      </c>
    </row>
    <row r="30" spans="1:6">
      <c r="A30" s="4" t="s">
        <v>847</v>
      </c>
    </row>
    <row r="31" spans="1:6">
      <c r="A31" s="3" t="s">
        <v>826</v>
      </c>
    </row>
    <row r="32" spans="1:6">
      <c r="A32" s="4" t="s">
        <v>848</v>
      </c>
      <c r="B32" s="4" t="s">
        <v>373</v>
      </c>
    </row>
    <row r="33" spans="1:6">
      <c r="A33" s="4" t="s">
        <v>849</v>
      </c>
    </row>
    <row r="34" spans="1:6">
      <c r="A34" s="3" t="s">
        <v>826</v>
      </c>
    </row>
    <row r="35" spans="1:6">
      <c r="A35" s="4" t="s">
        <v>843</v>
      </c>
      <c r="B35" s="4" t="s">
        <v>491</v>
      </c>
    </row>
    <row r="36" spans="1:6">
      <c r="A36" s="4" t="s">
        <v>850</v>
      </c>
    </row>
    <row r="37" spans="1:6">
      <c r="A37" s="3" t="s">
        <v>826</v>
      </c>
    </row>
    <row r="38" spans="1:6">
      <c r="A38" s="4" t="s">
        <v>838</v>
      </c>
      <c r="B38" s="6" t="n">
        <v>14400000</v>
      </c>
      <c r="C38" s="6" t="n">
        <v>13200000</v>
      </c>
      <c r="D38" s="5" t="n">
        <v>10700000</v>
      </c>
    </row>
    <row r="39" spans="1:6">
      <c r="A39" s="4" t="s">
        <v>851</v>
      </c>
    </row>
    <row r="40" spans="1:6">
      <c r="A40" s="3" t="s">
        <v>826</v>
      </c>
    </row>
    <row r="41" spans="1:6">
      <c r="A41" s="4" t="s">
        <v>841</v>
      </c>
      <c r="B41" s="5" t="n">
        <v>562000</v>
      </c>
      <c r="C41" s="5" t="n">
        <v>385000</v>
      </c>
    </row>
    <row r="42" spans="1:6">
      <c r="A42" s="4" t="s">
        <v>852</v>
      </c>
    </row>
    <row r="43" spans="1:6">
      <c r="A43" s="3" t="s">
        <v>826</v>
      </c>
    </row>
    <row r="44" spans="1:6">
      <c r="A44" s="4" t="s">
        <v>838</v>
      </c>
      <c r="B44" s="6" t="n">
        <v>1700000</v>
      </c>
      <c r="C44" s="6" t="n">
        <v>1500000</v>
      </c>
      <c r="D44" s="5" t="n">
        <v>1400000</v>
      </c>
    </row>
    <row r="45" spans="1:6">
      <c r="A45" s="4" t="s">
        <v>853</v>
      </c>
    </row>
    <row r="46" spans="1:6">
      <c r="A46" s="3" t="s">
        <v>826</v>
      </c>
    </row>
    <row r="47" spans="1:6">
      <c r="A47" s="4" t="s">
        <v>841</v>
      </c>
      <c r="B47" s="5" t="n">
        <v>73000</v>
      </c>
      <c r="C47" s="5" t="n">
        <v>53000</v>
      </c>
    </row>
    <row r="48" spans="1:6">
      <c r="A48" s="4" t="s">
        <v>854</v>
      </c>
    </row>
    <row r="49" spans="1:6">
      <c r="A49" s="3" t="s">
        <v>826</v>
      </c>
    </row>
    <row r="50" spans="1:6">
      <c r="A50" s="4" t="s">
        <v>838</v>
      </c>
      <c r="B50" s="6" t="n">
        <v>1700000</v>
      </c>
    </row>
    <row r="51" spans="1:6">
      <c r="A51" s="4" t="s">
        <v>855</v>
      </c>
    </row>
    <row r="52" spans="1:6">
      <c r="A52" s="3" t="s">
        <v>826</v>
      </c>
    </row>
    <row r="53" spans="1:6">
      <c r="A53" s="4" t="s">
        <v>835</v>
      </c>
      <c r="B53" s="6" t="n">
        <v>0</v>
      </c>
    </row>
    <row r="54" spans="1:6">
      <c r="A54" s="4" t="s">
        <v>856</v>
      </c>
      <c r="B54" s="4" t="s">
        <v>375</v>
      </c>
    </row>
    <row r="55" spans="1:6">
      <c r="A55" s="4" t="s">
        <v>857</v>
      </c>
    </row>
    <row r="56" spans="1:6">
      <c r="A56" s="3" t="s">
        <v>826</v>
      </c>
    </row>
    <row r="57" spans="1:6">
      <c r="A57" s="4" t="s">
        <v>858</v>
      </c>
      <c r="B57" s="6" t="n">
        <v>100000</v>
      </c>
      <c r="C57" s="6" t="n">
        <v>700000</v>
      </c>
      <c r="D57" s="6" t="n">
        <v>1900000</v>
      </c>
    </row>
    <row r="58" spans="1:6">
      <c r="A58" s="4" t="s">
        <v>859</v>
      </c>
    </row>
    <row r="59" spans="1:6">
      <c r="A59" s="3" t="s">
        <v>826</v>
      </c>
    </row>
    <row r="60" spans="1:6">
      <c r="A60" s="4" t="s">
        <v>843</v>
      </c>
      <c r="B60" s="4" t="s">
        <v>373</v>
      </c>
    </row>
    <row r="61" spans="1:6">
      <c r="A61" s="4" t="s">
        <v>860</v>
      </c>
    </row>
    <row r="62" spans="1:6">
      <c r="A62" s="3" t="s">
        <v>826</v>
      </c>
    </row>
    <row r="63" spans="1:6">
      <c r="A63" s="4" t="s">
        <v>843</v>
      </c>
      <c r="B63" s="4" t="s">
        <v>5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61</v>
      </c>
      <c r="B1" s="2" t="s">
        <v>1</v>
      </c>
    </row>
    <row r="2" spans="1:2">
      <c r="B2" s="2" t="s">
        <v>862</v>
      </c>
    </row>
    <row r="3" spans="1:2">
      <c r="A3" s="3" t="s">
        <v>863</v>
      </c>
    </row>
    <row r="4" spans="1:2">
      <c r="A4" s="4" t="s">
        <v>864</v>
      </c>
      <c r="B4" s="5" t="n">
        <v>975</v>
      </c>
    </row>
    <row r="5" spans="1:2">
      <c r="A5" s="4" t="s">
        <v>865</v>
      </c>
      <c r="B5" s="5" t="n">
        <v>635</v>
      </c>
    </row>
    <row r="6" spans="1:2">
      <c r="A6" s="4" t="s">
        <v>866</v>
      </c>
      <c r="B6" s="5" t="n">
        <v>-152</v>
      </c>
    </row>
    <row r="7" spans="1:2">
      <c r="A7" s="4" t="s">
        <v>867</v>
      </c>
      <c r="B7" s="5" t="n">
        <v>-414</v>
      </c>
    </row>
    <row r="8" spans="1:2">
      <c r="A8" s="4" t="s">
        <v>868</v>
      </c>
      <c r="B8" s="5" t="n">
        <v>1044</v>
      </c>
    </row>
    <row r="9" spans="1:2">
      <c r="A9" s="4" t="s">
        <v>869</v>
      </c>
      <c r="B9" s="7" t="n">
        <v>36.65</v>
      </c>
    </row>
    <row r="10" spans="1:2">
      <c r="A10" s="4" t="s">
        <v>870</v>
      </c>
      <c r="B10" s="8" t="n">
        <v>29.08</v>
      </c>
    </row>
    <row r="11" spans="1:2">
      <c r="A11" s="4" t="s">
        <v>871</v>
      </c>
      <c r="B11" s="8" t="n">
        <v>31.53</v>
      </c>
    </row>
    <row r="12" spans="1:2">
      <c r="A12" s="4" t="s">
        <v>872</v>
      </c>
      <c r="B12" s="8" t="n">
        <v>36.52</v>
      </c>
    </row>
    <row r="13" spans="1:2">
      <c r="A13" s="4" t="s">
        <v>873</v>
      </c>
      <c r="B13" s="7" t="n">
        <v>32.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74</v>
      </c>
      <c r="B1" s="2" t="s">
        <v>1</v>
      </c>
    </row>
    <row r="2" spans="1:2">
      <c r="B2" s="2" t="s">
        <v>875</v>
      </c>
    </row>
    <row r="3" spans="1:2">
      <c r="A3" s="3" t="s">
        <v>876</v>
      </c>
    </row>
    <row r="4" spans="1:2">
      <c r="A4" s="4" t="s">
        <v>877</v>
      </c>
      <c r="B4" s="5" t="n">
        <v>1467</v>
      </c>
    </row>
    <row r="5" spans="1:2">
      <c r="A5" s="4" t="s">
        <v>878</v>
      </c>
      <c r="B5" s="5" t="n">
        <v>0</v>
      </c>
    </row>
    <row r="6" spans="1:2">
      <c r="A6" s="4" t="s">
        <v>879</v>
      </c>
      <c r="B6" s="5" t="n">
        <v>-140</v>
      </c>
    </row>
    <row r="7" spans="1:2">
      <c r="A7" s="4" t="s">
        <v>880</v>
      </c>
      <c r="B7" s="5" t="n">
        <v>0</v>
      </c>
    </row>
    <row r="8" spans="1:2">
      <c r="A8" s="4" t="s">
        <v>881</v>
      </c>
      <c r="B8" s="5" t="n">
        <v>1327</v>
      </c>
    </row>
    <row r="9" spans="1:2">
      <c r="A9" s="4" t="s">
        <v>882</v>
      </c>
      <c r="B9" s="5" t="n">
        <v>1327</v>
      </c>
    </row>
    <row r="10" spans="1:2">
      <c r="A10" s="3" t="s">
        <v>883</v>
      </c>
    </row>
    <row r="11" spans="1:2">
      <c r="A11" s="4" t="s">
        <v>884</v>
      </c>
      <c r="B11" s="7" t="n">
        <v>20.37</v>
      </c>
    </row>
    <row r="12" spans="1:2">
      <c r="A12" s="4" t="s">
        <v>885</v>
      </c>
      <c r="B12" s="5" t="n">
        <v>0</v>
      </c>
    </row>
    <row r="13" spans="1:2">
      <c r="A13" s="4" t="s">
        <v>886</v>
      </c>
      <c r="B13" s="8" t="n">
        <v>18.81</v>
      </c>
    </row>
    <row r="14" spans="1:2">
      <c r="A14" s="4" t="s">
        <v>887</v>
      </c>
      <c r="B14" s="5" t="n">
        <v>0</v>
      </c>
    </row>
    <row r="15" spans="1:2">
      <c r="A15" s="4" t="s">
        <v>888</v>
      </c>
      <c r="B15" s="8" t="n">
        <v>20.53</v>
      </c>
    </row>
    <row r="16" spans="1:2">
      <c r="A16" s="4" t="s">
        <v>889</v>
      </c>
      <c r="B16" s="7" t="n">
        <v>20.53</v>
      </c>
    </row>
    <row r="17" spans="1:2">
      <c r="A17" s="3" t="s">
        <v>890</v>
      </c>
    </row>
    <row r="18" spans="1:2">
      <c r="A18" s="4" t="s">
        <v>891</v>
      </c>
      <c r="B18" s="4" t="s">
        <v>892</v>
      </c>
    </row>
    <row r="19" spans="1:2">
      <c r="A19" s="4" t="s">
        <v>893</v>
      </c>
      <c r="B19" s="4" t="s">
        <v>892</v>
      </c>
    </row>
    <row r="20" spans="1:2">
      <c r="A20" s="3" t="s">
        <v>894</v>
      </c>
    </row>
    <row r="21" spans="1:2">
      <c r="A21" s="4" t="s">
        <v>895</v>
      </c>
      <c r="B21" s="6" t="n">
        <v>5442</v>
      </c>
    </row>
    <row r="22" spans="1:2">
      <c r="A22" s="4" t="s">
        <v>896</v>
      </c>
      <c r="B22" s="6" t="n">
        <v>54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97</v>
      </c>
      <c r="B1" s="2" t="s">
        <v>1</v>
      </c>
    </row>
    <row r="2" spans="1:2">
      <c r="B2" s="2" t="s">
        <v>862</v>
      </c>
    </row>
    <row r="3" spans="1:2">
      <c r="A3" s="3" t="s">
        <v>863</v>
      </c>
    </row>
    <row r="4" spans="1:2">
      <c r="A4" s="4" t="s">
        <v>898</v>
      </c>
      <c r="B4" s="5" t="n">
        <v>51</v>
      </c>
    </row>
    <row r="5" spans="1:2">
      <c r="A5" s="4" t="s">
        <v>899</v>
      </c>
      <c r="B5" s="5" t="n">
        <v>0</v>
      </c>
    </row>
    <row r="6" spans="1:2">
      <c r="A6" s="4" t="s">
        <v>900</v>
      </c>
      <c r="B6" s="5" t="n">
        <v>0</v>
      </c>
    </row>
    <row r="7" spans="1:2">
      <c r="A7" s="4" t="s">
        <v>901</v>
      </c>
      <c r="B7" s="5" t="n">
        <v>-51</v>
      </c>
    </row>
    <row r="8" spans="1:2">
      <c r="A8" s="4" t="s">
        <v>902</v>
      </c>
      <c r="B8" s="5" t="n">
        <v>0</v>
      </c>
    </row>
    <row r="9" spans="1:2">
      <c r="A9" s="4" t="s">
        <v>869</v>
      </c>
      <c r="B9" s="7" t="n">
        <v>6.5</v>
      </c>
    </row>
    <row r="10" spans="1:2">
      <c r="A10" s="4" t="s">
        <v>870</v>
      </c>
      <c r="B10" s="5" t="n">
        <v>0</v>
      </c>
    </row>
    <row r="11" spans="1:2">
      <c r="A11" s="4" t="s">
        <v>871</v>
      </c>
      <c r="B11" s="5" t="n">
        <v>0</v>
      </c>
    </row>
    <row r="12" spans="1:2">
      <c r="A12" s="4" t="s">
        <v>872</v>
      </c>
      <c r="B12" s="8" t="n">
        <v>6.5</v>
      </c>
    </row>
    <row r="13" spans="1:2">
      <c r="A13" s="4" t="s">
        <v>873</v>
      </c>
      <c r="B13"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3</v>
      </c>
      <c r="B1" s="2" t="s">
        <v>74</v>
      </c>
      <c r="C1" s="2" t="s">
        <v>1</v>
      </c>
    </row>
    <row r="2" spans="1:5">
      <c r="B2" s="2" t="s">
        <v>75</v>
      </c>
      <c r="C2" s="2" t="s">
        <v>2</v>
      </c>
      <c r="D2" s="2" t="s">
        <v>32</v>
      </c>
      <c r="E2" s="2" t="s">
        <v>80</v>
      </c>
    </row>
    <row r="3" spans="1:5">
      <c r="A3" s="3" t="s">
        <v>904</v>
      </c>
    </row>
    <row r="4" spans="1:5">
      <c r="A4" s="4" t="s">
        <v>86</v>
      </c>
      <c r="C4" s="6" t="n">
        <v>4010</v>
      </c>
      <c r="D4" s="6" t="n">
        <v>0</v>
      </c>
      <c r="E4" s="6" t="n">
        <v>0</v>
      </c>
    </row>
    <row r="5" spans="1:5">
      <c r="A5" s="4" t="s">
        <v>905</v>
      </c>
    </row>
    <row r="6" spans="1:5">
      <c r="A6" s="3" t="s">
        <v>904</v>
      </c>
    </row>
    <row r="7" spans="1:5">
      <c r="A7" s="4" t="s">
        <v>906</v>
      </c>
      <c r="B7" s="4" t="s">
        <v>357</v>
      </c>
    </row>
    <row r="8" spans="1:5">
      <c r="A8" s="4" t="s">
        <v>86</v>
      </c>
      <c r="B8" s="6" t="n">
        <v>4000</v>
      </c>
    </row>
    <row r="9" spans="1:5">
      <c r="A9" s="4" t="s">
        <v>907</v>
      </c>
      <c r="C9" s="6" t="n">
        <v>9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909</v>
      </c>
    </row>
    <row r="4" spans="1:12">
      <c r="A4" s="4" t="s">
        <v>910</v>
      </c>
      <c r="J4" s="6" t="n">
        <v>219919</v>
      </c>
      <c r="K4" s="6" t="n">
        <v>221854</v>
      </c>
      <c r="L4" s="6" t="n">
        <v>195022</v>
      </c>
    </row>
    <row r="5" spans="1:12">
      <c r="A5" s="4" t="s">
        <v>911</v>
      </c>
      <c r="J5" s="6" t="n">
        <v>219919</v>
      </c>
      <c r="K5" s="6" t="n">
        <v>221854</v>
      </c>
      <c r="L5" s="6" t="n">
        <v>195022</v>
      </c>
    </row>
    <row r="6" spans="1:12">
      <c r="A6" s="4" t="s">
        <v>912</v>
      </c>
      <c r="J6" s="5" t="n">
        <v>117384</v>
      </c>
      <c r="K6" s="5" t="n">
        <v>116949</v>
      </c>
      <c r="L6" s="5" t="n">
        <v>116109</v>
      </c>
    </row>
    <row r="7" spans="1:12">
      <c r="A7" s="4" t="s">
        <v>912</v>
      </c>
      <c r="J7" s="5" t="n">
        <v>117384</v>
      </c>
      <c r="K7" s="5" t="n">
        <v>116949</v>
      </c>
      <c r="L7" s="5" t="n">
        <v>116109</v>
      </c>
    </row>
    <row r="8" spans="1:12">
      <c r="A8" s="4" t="s">
        <v>913</v>
      </c>
      <c r="J8" s="5" t="n">
        <v>117791</v>
      </c>
      <c r="K8" s="5" t="n">
        <v>117785</v>
      </c>
      <c r="L8" s="5" t="n">
        <v>117312</v>
      </c>
    </row>
    <row r="9" spans="1:12">
      <c r="A9" s="4" t="s">
        <v>98</v>
      </c>
      <c r="B9" s="7" t="n">
        <v>0.52</v>
      </c>
      <c r="C9" s="7" t="n">
        <v>0.47</v>
      </c>
      <c r="D9" s="7" t="n">
        <v>0.49</v>
      </c>
      <c r="E9" s="7" t="n">
        <v>0.39</v>
      </c>
      <c r="F9" s="7" t="n">
        <v>0.41</v>
      </c>
      <c r="G9" s="7" t="n">
        <v>0.43</v>
      </c>
      <c r="H9" s="7" t="n">
        <v>0.5600000000000001</v>
      </c>
      <c r="I9" s="7" t="n">
        <v>0.49</v>
      </c>
      <c r="J9" s="7" t="n">
        <v>1.87</v>
      </c>
      <c r="K9" s="7" t="n">
        <v>1.9</v>
      </c>
      <c r="L9" s="7" t="n">
        <v>1.68</v>
      </c>
    </row>
    <row r="10" spans="1:12">
      <c r="A10" s="4" t="s">
        <v>99</v>
      </c>
      <c r="B10" s="7" t="n">
        <v>0.52</v>
      </c>
      <c r="C10" s="7" t="n">
        <v>0.47</v>
      </c>
      <c r="D10" s="7" t="n">
        <v>0.49</v>
      </c>
      <c r="E10" s="7" t="n">
        <v>0.39</v>
      </c>
      <c r="F10" s="7" t="n">
        <v>0.41</v>
      </c>
      <c r="G10" s="7" t="n">
        <v>0.43</v>
      </c>
      <c r="H10" s="7" t="n">
        <v>0.55</v>
      </c>
      <c r="I10" s="7" t="n">
        <v>0.49</v>
      </c>
      <c r="J10" s="7" t="n">
        <v>1.87</v>
      </c>
      <c r="K10" s="7" t="n">
        <v>1.88</v>
      </c>
      <c r="L10" s="7" t="n">
        <v>1.66</v>
      </c>
    </row>
    <row r="11" spans="1:12">
      <c r="A11" s="4" t="s">
        <v>855</v>
      </c>
    </row>
    <row r="12" spans="1:12">
      <c r="A12" s="3" t="s">
        <v>909</v>
      </c>
    </row>
    <row r="13" spans="1:12">
      <c r="A13" s="4" t="s">
        <v>914</v>
      </c>
      <c r="J13" s="5" t="n">
        <v>306</v>
      </c>
      <c r="K13" s="5" t="n">
        <v>631</v>
      </c>
      <c r="L13" s="5" t="n">
        <v>895</v>
      </c>
    </row>
    <row r="14" spans="1:12">
      <c r="A14" s="4" t="s">
        <v>833</v>
      </c>
    </row>
    <row r="15" spans="1:12">
      <c r="A15" s="3" t="s">
        <v>909</v>
      </c>
    </row>
    <row r="16" spans="1:12">
      <c r="A16" s="4" t="s">
        <v>914</v>
      </c>
      <c r="J16" s="5" t="n">
        <v>101</v>
      </c>
      <c r="K16" s="5" t="n">
        <v>205</v>
      </c>
      <c r="L16" s="5" t="n">
        <v>30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80</v>
      </c>
    </row>
    <row r="3" spans="1:4">
      <c r="A3" s="3" t="s">
        <v>916</v>
      </c>
    </row>
    <row r="4" spans="1:4">
      <c r="A4" s="4" t="s">
        <v>917</v>
      </c>
      <c r="B4" s="5" t="n">
        <v>268000</v>
      </c>
      <c r="C4" s="5" t="n">
        <v>8000</v>
      </c>
      <c r="D4" s="5" t="n">
        <v>1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v>
      </c>
      <c r="B1" s="2" t="s">
        <v>1</v>
      </c>
    </row>
    <row r="2" spans="1:4">
      <c r="B2" s="2" t="s">
        <v>2</v>
      </c>
      <c r="C2" s="2" t="s">
        <v>32</v>
      </c>
      <c r="D2" s="2" t="s">
        <v>80</v>
      </c>
    </row>
    <row r="3" spans="1:4">
      <c r="A3" s="4" t="s">
        <v>169</v>
      </c>
      <c r="B3" s="7" t="n">
        <v>2.04</v>
      </c>
      <c r="C3" s="7" t="n">
        <v>2.16</v>
      </c>
      <c r="D3" s="7" t="n">
        <v>2.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17"/>
    <col customWidth="1" max="6" min="6" width="17"/>
    <col customWidth="1" max="7" min="7" width="29"/>
  </cols>
  <sheetData>
    <row r="1" spans="1:7">
      <c r="A1" s="1" t="s">
        <v>918</v>
      </c>
      <c r="B1" s="2" t="s">
        <v>1</v>
      </c>
    </row>
    <row r="2" spans="1:7">
      <c r="B2" s="2" t="s">
        <v>919</v>
      </c>
      <c r="C2" s="2" t="s">
        <v>395</v>
      </c>
      <c r="D2" s="2" t="s">
        <v>396</v>
      </c>
      <c r="E2" s="2" t="s">
        <v>318</v>
      </c>
      <c r="F2" s="2" t="s">
        <v>319</v>
      </c>
      <c r="G2" s="2" t="s">
        <v>920</v>
      </c>
    </row>
    <row r="3" spans="1:7">
      <c r="A3" s="3" t="s">
        <v>921</v>
      </c>
    </row>
    <row r="4" spans="1:7">
      <c r="A4" s="4" t="s">
        <v>922</v>
      </c>
      <c r="B4" s="5" t="n">
        <v>0</v>
      </c>
    </row>
    <row r="5" spans="1:7">
      <c r="A5" s="4" t="s">
        <v>322</v>
      </c>
      <c r="B5" s="5" t="n">
        <v>89700</v>
      </c>
      <c r="E5" s="5" t="n">
        <v>112</v>
      </c>
      <c r="F5" s="5" t="n">
        <v>600</v>
      </c>
    </row>
    <row r="6" spans="1:7">
      <c r="A6" s="4" t="s">
        <v>923</v>
      </c>
      <c r="B6" s="4" t="s">
        <v>652</v>
      </c>
      <c r="C6" s="4" t="s">
        <v>652</v>
      </c>
      <c r="D6" s="4" t="s">
        <v>652</v>
      </c>
    </row>
    <row r="7" spans="1:7">
      <c r="A7" s="4" t="s">
        <v>924</v>
      </c>
      <c r="B7" s="4" t="s">
        <v>925</v>
      </c>
      <c r="C7" s="4" t="s">
        <v>926</v>
      </c>
      <c r="D7" s="4" t="s">
        <v>926</v>
      </c>
    </row>
    <row r="8" spans="1:7">
      <c r="A8" s="4" t="s">
        <v>927</v>
      </c>
    </row>
    <row r="9" spans="1:7">
      <c r="A9" s="3" t="s">
        <v>921</v>
      </c>
    </row>
    <row r="10" spans="1:7">
      <c r="A10" s="4" t="s">
        <v>928</v>
      </c>
      <c r="B10" s="4" t="s">
        <v>559</v>
      </c>
      <c r="C10" s="4" t="s">
        <v>559</v>
      </c>
      <c r="D10" s="4" t="s">
        <v>559</v>
      </c>
    </row>
    <row r="11" spans="1:7">
      <c r="A11" s="4" t="s">
        <v>929</v>
      </c>
      <c r="B11" s="5" t="n">
        <v>2</v>
      </c>
    </row>
    <row r="12" spans="1:7">
      <c r="A12" s="4" t="s">
        <v>930</v>
      </c>
      <c r="B12" s="4" t="s">
        <v>362</v>
      </c>
    </row>
    <row r="13" spans="1:7">
      <c r="A13" s="4" t="s">
        <v>931</v>
      </c>
      <c r="B13" s="4" t="s">
        <v>413</v>
      </c>
    </row>
    <row r="14" spans="1:7">
      <c r="A14" s="4" t="s">
        <v>932</v>
      </c>
      <c r="B14" s="4" t="s">
        <v>933</v>
      </c>
    </row>
    <row r="15" spans="1:7">
      <c r="A15" s="4" t="s">
        <v>934</v>
      </c>
      <c r="B15" s="9" t="n">
        <v>13.1</v>
      </c>
      <c r="C15" s="9" t="n">
        <v>16.9</v>
      </c>
    </row>
    <row r="16" spans="1:7">
      <c r="A16" s="4" t="s">
        <v>935</v>
      </c>
      <c r="B16" s="10" t="n">
        <v>0.2</v>
      </c>
      <c r="C16" s="10" t="n">
        <v>0.3</v>
      </c>
      <c r="D16" s="9" t="n">
        <v>0.2</v>
      </c>
    </row>
    <row r="17" spans="1:7">
      <c r="A17" s="4" t="s">
        <v>936</v>
      </c>
      <c r="B17" s="9" t="n">
        <v>10.6</v>
      </c>
      <c r="C17" s="9" t="n">
        <v>15.1</v>
      </c>
    </row>
    <row r="18" spans="1:7">
      <c r="A18" s="4" t="s">
        <v>937</v>
      </c>
    </row>
    <row r="19" spans="1:7">
      <c r="A19" s="3" t="s">
        <v>921</v>
      </c>
    </row>
    <row r="20" spans="1:7">
      <c r="A20" s="4" t="s">
        <v>938</v>
      </c>
      <c r="B20" s="4" t="s">
        <v>939</v>
      </c>
    </row>
    <row r="21" spans="1:7">
      <c r="A21" s="4" t="s">
        <v>940</v>
      </c>
    </row>
    <row r="22" spans="1:7">
      <c r="A22" s="3" t="s">
        <v>921</v>
      </c>
    </row>
    <row r="23" spans="1:7">
      <c r="A23" s="4" t="s">
        <v>938</v>
      </c>
      <c r="B23" s="4" t="s">
        <v>352</v>
      </c>
    </row>
    <row r="24" spans="1:7">
      <c r="A24" s="4" t="s">
        <v>941</v>
      </c>
    </row>
    <row r="25" spans="1:7">
      <c r="A25" s="3" t="s">
        <v>921</v>
      </c>
    </row>
    <row r="26" spans="1:7">
      <c r="A26" s="4" t="s">
        <v>938</v>
      </c>
      <c r="B26" s="4" t="s">
        <v>942</v>
      </c>
    </row>
    <row r="27" spans="1:7">
      <c r="A27" s="4" t="s">
        <v>943</v>
      </c>
    </row>
    <row r="28" spans="1:7">
      <c r="A28" s="3" t="s">
        <v>921</v>
      </c>
    </row>
    <row r="29" spans="1:7">
      <c r="A29" s="4" t="s">
        <v>938</v>
      </c>
      <c r="B29" s="4" t="s">
        <v>559</v>
      </c>
    </row>
    <row r="30" spans="1:7">
      <c r="A30" s="4" t="s">
        <v>944</v>
      </c>
    </row>
    <row r="31" spans="1:7">
      <c r="A31" s="3" t="s">
        <v>921</v>
      </c>
    </row>
    <row r="32" spans="1:7">
      <c r="A32" s="4" t="s">
        <v>945</v>
      </c>
      <c r="B32" s="4" t="s">
        <v>333</v>
      </c>
    </row>
    <row r="33" spans="1:7">
      <c r="A33" s="4" t="s">
        <v>946</v>
      </c>
      <c r="B33" s="4" t="s">
        <v>559</v>
      </c>
    </row>
    <row r="34" spans="1:7">
      <c r="A34" s="4" t="s">
        <v>947</v>
      </c>
    </row>
    <row r="35" spans="1:7">
      <c r="A35" s="3" t="s">
        <v>921</v>
      </c>
    </row>
    <row r="36" spans="1:7">
      <c r="A36" s="4" t="s">
        <v>948</v>
      </c>
      <c r="B36" s="4" t="s">
        <v>559</v>
      </c>
    </row>
    <row r="37" spans="1:7">
      <c r="A37" s="4" t="s">
        <v>949</v>
      </c>
    </row>
    <row r="38" spans="1:7">
      <c r="A38" s="3" t="s">
        <v>921</v>
      </c>
    </row>
    <row r="39" spans="1:7">
      <c r="A39" s="4" t="s">
        <v>950</v>
      </c>
      <c r="B39" s="4" t="s">
        <v>491</v>
      </c>
    </row>
    <row r="40" spans="1:7">
      <c r="A40" s="4" t="s">
        <v>951</v>
      </c>
      <c r="B40" s="4" t="s">
        <v>432</v>
      </c>
    </row>
    <row r="41" spans="1:7">
      <c r="A41" s="4" t="s">
        <v>928</v>
      </c>
      <c r="B41" s="4" t="s">
        <v>559</v>
      </c>
      <c r="C41" s="4" t="s">
        <v>559</v>
      </c>
      <c r="D41" s="4" t="s">
        <v>559</v>
      </c>
    </row>
    <row r="42" spans="1:7">
      <c r="A42" s="4" t="s">
        <v>952</v>
      </c>
      <c r="B42" s="4" t="s">
        <v>652</v>
      </c>
      <c r="C42" s="4" t="s">
        <v>652</v>
      </c>
      <c r="D42" s="4" t="s">
        <v>652</v>
      </c>
    </row>
    <row r="43" spans="1:7">
      <c r="A43" s="4" t="s">
        <v>953</v>
      </c>
      <c r="B43" s="4" t="s">
        <v>954</v>
      </c>
    </row>
    <row r="44" spans="1:7">
      <c r="A44" s="4" t="s">
        <v>955</v>
      </c>
      <c r="B44" s="6" t="n">
        <v>12</v>
      </c>
      <c r="C44" s="6" t="n">
        <v>12</v>
      </c>
      <c r="D44" s="9" t="n">
        <v>11.1</v>
      </c>
    </row>
    <row r="45" spans="1:7">
      <c r="A45" s="4" t="s">
        <v>956</v>
      </c>
    </row>
    <row r="46" spans="1:7">
      <c r="A46" s="3" t="s">
        <v>921</v>
      </c>
    </row>
    <row r="47" spans="1:7">
      <c r="A47" s="4" t="s">
        <v>957</v>
      </c>
      <c r="B47" s="4" t="s">
        <v>958</v>
      </c>
    </row>
    <row r="48" spans="1:7">
      <c r="A48" s="4" t="s">
        <v>959</v>
      </c>
    </row>
    <row r="49" spans="1:7">
      <c r="A49" s="3" t="s">
        <v>921</v>
      </c>
    </row>
    <row r="50" spans="1:7">
      <c r="A50" s="4" t="s">
        <v>938</v>
      </c>
      <c r="B50" s="4" t="s">
        <v>939</v>
      </c>
    </row>
    <row r="51" spans="1:7">
      <c r="A51" s="4" t="s">
        <v>960</v>
      </c>
    </row>
    <row r="52" spans="1:7">
      <c r="A52" s="3" t="s">
        <v>921</v>
      </c>
    </row>
    <row r="53" spans="1:7">
      <c r="A53" s="4" t="s">
        <v>938</v>
      </c>
      <c r="B53" s="4" t="s">
        <v>352</v>
      </c>
    </row>
    <row r="54" spans="1:7">
      <c r="A54" s="4" t="s">
        <v>961</v>
      </c>
    </row>
    <row r="55" spans="1:7">
      <c r="A55" s="3" t="s">
        <v>921</v>
      </c>
    </row>
    <row r="56" spans="1:7">
      <c r="A56" s="4" t="s">
        <v>938</v>
      </c>
      <c r="B56" s="4" t="s">
        <v>942</v>
      </c>
    </row>
    <row r="57" spans="1:7">
      <c r="A57" s="4" t="s">
        <v>962</v>
      </c>
    </row>
    <row r="58" spans="1:7">
      <c r="A58" s="3" t="s">
        <v>921</v>
      </c>
    </row>
    <row r="59" spans="1:7">
      <c r="A59" s="4" t="s">
        <v>938</v>
      </c>
      <c r="B59" s="4" t="s">
        <v>559</v>
      </c>
    </row>
    <row r="60" spans="1:7">
      <c r="A60" s="4" t="s">
        <v>963</v>
      </c>
    </row>
    <row r="61" spans="1:7">
      <c r="A61" s="3" t="s">
        <v>921</v>
      </c>
    </row>
    <row r="62" spans="1:7">
      <c r="A62" s="4" t="s">
        <v>964</v>
      </c>
      <c r="G62" s="9" t="n">
        <v>72.7</v>
      </c>
    </row>
    <row r="63" spans="1:7">
      <c r="A63" s="4" t="s">
        <v>533</v>
      </c>
      <c r="G63" s="5" t="n">
        <v>2016</v>
      </c>
    </row>
    <row r="64" spans="1:7">
      <c r="A64" s="4" t="s">
        <v>965</v>
      </c>
      <c r="B64" s="9" t="n">
        <v>6.6</v>
      </c>
    </row>
    <row r="65" spans="1:7">
      <c r="A65" s="4" t="s">
        <v>966</v>
      </c>
      <c r="B65" s="9" t="n">
        <v>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9"/>
  </cols>
  <sheetData>
    <row r="1" spans="1:2">
      <c r="A1" s="1" t="s">
        <v>967</v>
      </c>
      <c r="B1" s="2" t="s">
        <v>1</v>
      </c>
    </row>
    <row r="2" spans="1:2">
      <c r="B2" s="2" t="s">
        <v>968</v>
      </c>
    </row>
    <row r="3" spans="1:2">
      <c r="A3" s="3" t="s">
        <v>969</v>
      </c>
    </row>
    <row r="4" spans="1:2">
      <c r="A4" s="4" t="s">
        <v>970</v>
      </c>
      <c r="B4" s="5" t="n">
        <v>66</v>
      </c>
    </row>
    <row r="5" spans="1:2">
      <c r="A5" s="4" t="s">
        <v>321</v>
      </c>
      <c r="B5" s="5" t="n">
        <v>11</v>
      </c>
    </row>
    <row r="6" spans="1:2">
      <c r="A6" s="4" t="s">
        <v>971</v>
      </c>
      <c r="B6" s="5" t="n">
        <v>1</v>
      </c>
    </row>
    <row r="7" spans="1:2">
      <c r="A7" s="4" t="s">
        <v>972</v>
      </c>
      <c r="B7" s="5" t="n">
        <v>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969</v>
      </c>
    </row>
    <row r="4" spans="1:12">
      <c r="A4" s="4" t="s">
        <v>81</v>
      </c>
      <c r="B4" s="6" t="n">
        <v>464134</v>
      </c>
      <c r="C4" s="6" t="n">
        <v>474935</v>
      </c>
      <c r="D4" s="6" t="n">
        <v>463331</v>
      </c>
      <c r="E4" s="6" t="n">
        <v>447385</v>
      </c>
      <c r="F4" s="6" t="n">
        <v>447835</v>
      </c>
      <c r="G4" s="6" t="n">
        <v>459957</v>
      </c>
      <c r="H4" s="6" t="n">
        <v>459295</v>
      </c>
      <c r="I4" s="6" t="n">
        <v>426000</v>
      </c>
      <c r="J4" s="6" t="n">
        <v>1849785</v>
      </c>
      <c r="K4" s="6" t="n">
        <v>1793087</v>
      </c>
      <c r="L4" s="6" t="n">
        <v>1646867</v>
      </c>
    </row>
    <row r="5" spans="1:12">
      <c r="A5" s="4" t="s">
        <v>974</v>
      </c>
      <c r="J5" s="5" t="n">
        <v>1275586</v>
      </c>
      <c r="K5" s="5" t="n">
        <v>1256128</v>
      </c>
      <c r="L5" s="5" t="n">
        <v>1156135</v>
      </c>
    </row>
    <row r="6" spans="1:12">
      <c r="A6" s="4" t="s">
        <v>975</v>
      </c>
      <c r="B6" s="6" t="n">
        <v>80359</v>
      </c>
      <c r="C6" s="6" t="n">
        <v>73953</v>
      </c>
      <c r="D6" s="6" t="n">
        <v>77176</v>
      </c>
      <c r="E6" s="6" t="n">
        <v>64928</v>
      </c>
      <c r="F6" s="6" t="n">
        <v>66539</v>
      </c>
      <c r="G6" s="6" t="n">
        <v>65436</v>
      </c>
      <c r="H6" s="6" t="n">
        <v>79753</v>
      </c>
      <c r="I6" s="6" t="n">
        <v>68826</v>
      </c>
      <c r="J6" s="5" t="n">
        <v>296416</v>
      </c>
      <c r="K6" s="5" t="n">
        <v>280554</v>
      </c>
      <c r="L6" s="5" t="n">
        <v>240296</v>
      </c>
    </row>
    <row r="7" spans="1:12">
      <c r="A7" s="4" t="s">
        <v>84</v>
      </c>
      <c r="J7" s="5" t="n">
        <v>-107027</v>
      </c>
      <c r="K7" s="5" t="n">
        <v>-103936</v>
      </c>
      <c r="L7" s="5" t="n">
        <v>-106429</v>
      </c>
    </row>
    <row r="8" spans="1:12">
      <c r="A8" s="4" t="s">
        <v>85</v>
      </c>
      <c r="J8" s="5" t="n">
        <v>-166746</v>
      </c>
      <c r="K8" s="5" t="n">
        <v>-151514</v>
      </c>
      <c r="L8" s="5" t="n">
        <v>-113925</v>
      </c>
    </row>
    <row r="9" spans="1:12">
      <c r="A9" s="4" t="s">
        <v>86</v>
      </c>
      <c r="J9" s="5" t="n">
        <v>-4010</v>
      </c>
      <c r="K9" s="5" t="n">
        <v>0</v>
      </c>
      <c r="L9" s="5" t="n">
        <v>0</v>
      </c>
    </row>
    <row r="10" spans="1:12">
      <c r="A10" s="4" t="s">
        <v>87</v>
      </c>
      <c r="K10" s="5" t="n">
        <v>-955</v>
      </c>
      <c r="L10" s="5" t="n">
        <v>-30082</v>
      </c>
    </row>
    <row r="11" spans="1:12">
      <c r="A11" s="4" t="s">
        <v>976</v>
      </c>
    </row>
    <row r="12" spans="1:12">
      <c r="A12" s="3" t="s">
        <v>969</v>
      </c>
    </row>
    <row r="13" spans="1:12">
      <c r="A13" s="4" t="s">
        <v>81</v>
      </c>
      <c r="J13" s="5" t="n">
        <v>1809091</v>
      </c>
      <c r="K13" s="5" t="n">
        <v>1755745</v>
      </c>
      <c r="L13" s="5" t="n">
        <v>1612671</v>
      </c>
    </row>
    <row r="14" spans="1:12">
      <c r="A14" s="4" t="s">
        <v>974</v>
      </c>
      <c r="J14" s="5" t="n">
        <v>1251674</v>
      </c>
      <c r="K14" s="5" t="n">
        <v>1228080</v>
      </c>
      <c r="L14" s="5" t="n">
        <v>1136212</v>
      </c>
    </row>
    <row r="15" spans="1:12">
      <c r="A15" s="4" t="s">
        <v>975</v>
      </c>
      <c r="J15" s="5" t="n">
        <v>557417</v>
      </c>
      <c r="K15" s="5" t="n">
        <v>527665</v>
      </c>
      <c r="L15" s="5" t="n">
        <v>476459</v>
      </c>
    </row>
    <row r="16" spans="1:12">
      <c r="A16" s="4" t="s">
        <v>977</v>
      </c>
    </row>
    <row r="17" spans="1:12">
      <c r="A17" s="3" t="s">
        <v>969</v>
      </c>
    </row>
    <row r="18" spans="1:12">
      <c r="A18" s="4" t="s">
        <v>81</v>
      </c>
      <c r="J18" s="5" t="n">
        <v>1603671</v>
      </c>
      <c r="K18" s="5" t="n">
        <v>1543750</v>
      </c>
      <c r="L18" s="5" t="n">
        <v>1379986</v>
      </c>
    </row>
    <row r="19" spans="1:12">
      <c r="A19" s="4" t="s">
        <v>974</v>
      </c>
      <c r="J19" s="5" t="n">
        <v>1068031</v>
      </c>
      <c r="K19" s="5" t="n">
        <v>1038070</v>
      </c>
      <c r="L19" s="5" t="n">
        <v>928857</v>
      </c>
    </row>
    <row r="20" spans="1:12">
      <c r="A20" s="4" t="s">
        <v>975</v>
      </c>
      <c r="J20" s="5" t="n">
        <v>535640</v>
      </c>
      <c r="K20" s="5" t="n">
        <v>505680</v>
      </c>
      <c r="L20" s="5" t="n">
        <v>451129</v>
      </c>
    </row>
    <row r="21" spans="1:12">
      <c r="A21" s="4" t="s">
        <v>978</v>
      </c>
    </row>
    <row r="22" spans="1:12">
      <c r="A22" s="3" t="s">
        <v>969</v>
      </c>
    </row>
    <row r="23" spans="1:12">
      <c r="A23" s="4" t="s">
        <v>81</v>
      </c>
      <c r="J23" s="5" t="n">
        <v>205420</v>
      </c>
      <c r="K23" s="5" t="n">
        <v>211995</v>
      </c>
      <c r="L23" s="5" t="n">
        <v>232685</v>
      </c>
    </row>
    <row r="24" spans="1:12">
      <c r="A24" s="4" t="s">
        <v>974</v>
      </c>
      <c r="J24" s="5" t="n">
        <v>183643</v>
      </c>
      <c r="K24" s="5" t="n">
        <v>190010</v>
      </c>
      <c r="L24" s="5" t="n">
        <v>207355</v>
      </c>
    </row>
    <row r="25" spans="1:12">
      <c r="A25" s="4" t="s">
        <v>975</v>
      </c>
      <c r="J25" s="5" t="n">
        <v>21777</v>
      </c>
      <c r="K25" s="5" t="n">
        <v>21985</v>
      </c>
      <c r="L25" s="5" t="n">
        <v>25330</v>
      </c>
    </row>
    <row r="26" spans="1:12">
      <c r="A26" s="4" t="s">
        <v>979</v>
      </c>
    </row>
    <row r="27" spans="1:12">
      <c r="A27" s="3" t="s">
        <v>969</v>
      </c>
    </row>
    <row r="28" spans="1:12">
      <c r="A28" s="4" t="s">
        <v>980</v>
      </c>
      <c r="J28" s="5" t="n">
        <v>40694</v>
      </c>
      <c r="K28" s="5" t="n">
        <v>37342</v>
      </c>
      <c r="L28" s="5" t="n">
        <v>34196</v>
      </c>
    </row>
    <row r="29" spans="1:12">
      <c r="A29" s="4" t="s">
        <v>981</v>
      </c>
      <c r="J29" s="5" t="n">
        <v>-23912</v>
      </c>
      <c r="K29" s="5" t="n">
        <v>-28048</v>
      </c>
      <c r="L29" s="5" t="n">
        <v>-19923</v>
      </c>
    </row>
    <row r="30" spans="1:12">
      <c r="A30" s="4" t="s">
        <v>84</v>
      </c>
      <c r="J30" s="5" t="n">
        <v>-107027</v>
      </c>
      <c r="K30" s="5" t="n">
        <v>-103936</v>
      </c>
      <c r="L30" s="5" t="n">
        <v>-106429</v>
      </c>
    </row>
    <row r="31" spans="1:12">
      <c r="A31" s="4" t="s">
        <v>85</v>
      </c>
      <c r="J31" s="5" t="n">
        <v>-166746</v>
      </c>
      <c r="K31" s="5" t="n">
        <v>-151514</v>
      </c>
      <c r="L31" s="5" t="n">
        <v>-113925</v>
      </c>
    </row>
    <row r="32" spans="1:12">
      <c r="A32" s="4" t="s">
        <v>86</v>
      </c>
      <c r="J32" s="5" t="n">
        <v>-4010</v>
      </c>
      <c r="K32" s="5" t="n">
        <v>0</v>
      </c>
      <c r="L32" s="5" t="n">
        <v>0</v>
      </c>
    </row>
    <row r="33" spans="1:12">
      <c r="A33" s="4" t="s">
        <v>87</v>
      </c>
      <c r="J33" s="6" t="n">
        <v>0</v>
      </c>
      <c r="K33" s="6" t="n">
        <v>-955</v>
      </c>
      <c r="L33" s="6" t="n">
        <v>-3008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0</v>
      </c>
    </row>
    <row r="3" spans="1:4">
      <c r="A3" s="3" t="s">
        <v>969</v>
      </c>
    </row>
    <row r="4" spans="1:4">
      <c r="A4" s="4" t="s">
        <v>983</v>
      </c>
      <c r="B4" s="6" t="n">
        <v>134531</v>
      </c>
      <c r="C4" s="6" t="n">
        <v>415441</v>
      </c>
      <c r="D4" s="6" t="n">
        <v>262560</v>
      </c>
    </row>
    <row r="5" spans="1:4">
      <c r="A5" s="4" t="s">
        <v>984</v>
      </c>
    </row>
    <row r="6" spans="1:4">
      <c r="A6" s="3" t="s">
        <v>969</v>
      </c>
    </row>
    <row r="7" spans="1:4">
      <c r="A7" s="4" t="s">
        <v>983</v>
      </c>
      <c r="B7" s="5" t="n">
        <v>108241</v>
      </c>
      <c r="C7" s="5" t="n">
        <v>382781</v>
      </c>
      <c r="D7" s="5" t="n">
        <v>246333</v>
      </c>
    </row>
    <row r="8" spans="1:4">
      <c r="A8" s="4" t="s">
        <v>985</v>
      </c>
    </row>
    <row r="9" spans="1:4">
      <c r="A9" s="3" t="s">
        <v>969</v>
      </c>
    </row>
    <row r="10" spans="1:4">
      <c r="A10" s="4" t="s">
        <v>983</v>
      </c>
      <c r="B10" s="5" t="n">
        <v>5749</v>
      </c>
      <c r="C10" s="5" t="n">
        <v>4049</v>
      </c>
      <c r="D10" s="5" t="n">
        <v>3171</v>
      </c>
    </row>
    <row r="11" spans="1:4">
      <c r="A11" s="4" t="s">
        <v>986</v>
      </c>
    </row>
    <row r="12" spans="1:4">
      <c r="A12" s="3" t="s">
        <v>969</v>
      </c>
    </row>
    <row r="13" spans="1:4">
      <c r="A13" s="4" t="s">
        <v>983</v>
      </c>
      <c r="B13" s="6" t="n">
        <v>20541</v>
      </c>
      <c r="C13" s="6" t="n">
        <v>28611</v>
      </c>
      <c r="D13" s="6" t="n">
        <v>130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87</v>
      </c>
      <c r="B1" s="2" t="s">
        <v>2</v>
      </c>
      <c r="C1" s="2" t="s">
        <v>32</v>
      </c>
    </row>
    <row r="2" spans="1:3">
      <c r="A2" s="3" t="s">
        <v>969</v>
      </c>
    </row>
    <row r="3" spans="1:3">
      <c r="A3" s="4" t="s">
        <v>44</v>
      </c>
      <c r="B3" s="6" t="n">
        <v>3271604</v>
      </c>
      <c r="C3" s="6" t="n">
        <v>3356018</v>
      </c>
    </row>
    <row r="4" spans="1:3">
      <c r="A4" s="4" t="s">
        <v>984</v>
      </c>
    </row>
    <row r="5" spans="1:3">
      <c r="A5" s="3" t="s">
        <v>969</v>
      </c>
    </row>
    <row r="6" spans="1:3">
      <c r="A6" s="4" t="s">
        <v>44</v>
      </c>
      <c r="B6" s="5" t="n">
        <v>2841799</v>
      </c>
      <c r="C6" s="5" t="n">
        <v>2966762</v>
      </c>
    </row>
    <row r="7" spans="1:3">
      <c r="A7" s="4" t="s">
        <v>985</v>
      </c>
    </row>
    <row r="8" spans="1:3">
      <c r="A8" s="3" t="s">
        <v>969</v>
      </c>
    </row>
    <row r="9" spans="1:3">
      <c r="A9" s="4" t="s">
        <v>44</v>
      </c>
      <c r="B9" s="5" t="n">
        <v>62292</v>
      </c>
      <c r="C9" s="5" t="n">
        <v>54491</v>
      </c>
    </row>
    <row r="10" spans="1:3">
      <c r="A10" s="4" t="s">
        <v>986</v>
      </c>
    </row>
    <row r="11" spans="1:3">
      <c r="A11" s="3" t="s">
        <v>969</v>
      </c>
    </row>
    <row r="12" spans="1:3">
      <c r="A12" s="4" t="s">
        <v>44</v>
      </c>
      <c r="B12" s="6" t="n">
        <v>367513</v>
      </c>
      <c r="C12" s="6" t="n">
        <v>3347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88</v>
      </c>
      <c r="B1" s="2" t="s">
        <v>989</v>
      </c>
      <c r="C1" s="2" t="s">
        <v>990</v>
      </c>
      <c r="D1" s="2" t="s">
        <v>2</v>
      </c>
      <c r="E1" s="2" t="s">
        <v>32</v>
      </c>
      <c r="F1" s="2" t="s">
        <v>80</v>
      </c>
    </row>
    <row r="2" spans="1:6">
      <c r="A2" s="3" t="s">
        <v>991</v>
      </c>
    </row>
    <row r="3" spans="1:6">
      <c r="A3" s="4" t="s">
        <v>992</v>
      </c>
      <c r="D3" s="7" t="n">
        <v>2.04</v>
      </c>
      <c r="E3" s="7" t="n">
        <v>2.16</v>
      </c>
      <c r="F3" s="7" t="n">
        <v>2.04</v>
      </c>
    </row>
    <row r="4" spans="1:6">
      <c r="A4" s="4" t="s">
        <v>993</v>
      </c>
    </row>
    <row r="5" spans="1:6">
      <c r="A5" s="3" t="s">
        <v>991</v>
      </c>
    </row>
    <row r="6" spans="1:6">
      <c r="A6" s="4" t="s">
        <v>992</v>
      </c>
      <c r="B6" s="7" t="n">
        <v>0.42</v>
      </c>
    </row>
    <row r="7" spans="1:6">
      <c r="A7" s="4" t="s">
        <v>994</v>
      </c>
      <c r="B7" s="4" t="s">
        <v>995</v>
      </c>
    </row>
    <row r="8" spans="1:6">
      <c r="A8" s="4" t="s">
        <v>996</v>
      </c>
      <c r="B8" s="4" t="s">
        <v>997</v>
      </c>
    </row>
    <row r="9" spans="1:6">
      <c r="A9" s="4" t="s">
        <v>998</v>
      </c>
    </row>
    <row r="10" spans="1:6">
      <c r="A10" s="3" t="s">
        <v>991</v>
      </c>
    </row>
    <row r="11" spans="1:6">
      <c r="A11" s="4" t="s">
        <v>999</v>
      </c>
      <c r="C11" s="10" t="n">
        <v>0.5</v>
      </c>
    </row>
    <row r="12" spans="1:6">
      <c r="A12" s="4" t="s">
        <v>1000</v>
      </c>
      <c r="C12" s="9" t="n">
        <v>17.7</v>
      </c>
    </row>
    <row r="13" spans="1:6">
      <c r="A13" s="4" t="s">
        <v>1001</v>
      </c>
    </row>
    <row r="14" spans="1:6">
      <c r="A14" s="3" t="s">
        <v>991</v>
      </c>
    </row>
    <row r="15" spans="1:6">
      <c r="A15" s="4" t="s">
        <v>999</v>
      </c>
      <c r="C15" s="10" t="n">
        <v>0.3</v>
      </c>
    </row>
    <row r="16" spans="1:6">
      <c r="A16" s="4" t="s">
        <v>843</v>
      </c>
      <c r="C16" s="4" t="s">
        <v>373</v>
      </c>
    </row>
    <row r="17" spans="1:6">
      <c r="A17" s="4" t="s">
        <v>1002</v>
      </c>
    </row>
    <row r="18" spans="1:6">
      <c r="A18" s="3" t="s">
        <v>991</v>
      </c>
    </row>
    <row r="19" spans="1:6">
      <c r="A19" s="4" t="s">
        <v>999</v>
      </c>
      <c r="C19" s="10" t="n">
        <v>0.2</v>
      </c>
    </row>
    <row r="20" spans="1:6">
      <c r="A20" s="4" t="s">
        <v>843</v>
      </c>
      <c r="C20" s="4" t="s">
        <v>3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03</v>
      </c>
      <c r="B1" s="2" t="s">
        <v>2</v>
      </c>
      <c r="C1" s="2" t="s">
        <v>32</v>
      </c>
      <c r="D1" s="2" t="s">
        <v>80</v>
      </c>
      <c r="E1" s="2" t="s">
        <v>1004</v>
      </c>
    </row>
    <row r="2" spans="1:5">
      <c r="A2" s="3" t="s">
        <v>33</v>
      </c>
    </row>
    <row r="3" spans="1:5">
      <c r="A3" s="4" t="s">
        <v>34</v>
      </c>
      <c r="B3" s="6" t="n">
        <v>37711</v>
      </c>
      <c r="C3" s="6" t="n">
        <v>65291</v>
      </c>
    </row>
    <row r="4" spans="1:5">
      <c r="A4" s="4" t="s">
        <v>35</v>
      </c>
      <c r="C4" s="5" t="n">
        <v>877</v>
      </c>
    </row>
    <row r="5" spans="1:5">
      <c r="A5" s="4" t="s">
        <v>1005</v>
      </c>
      <c r="B5" s="5" t="n">
        <v>229885</v>
      </c>
      <c r="C5" s="5" t="n">
        <v>234456</v>
      </c>
    </row>
    <row r="6" spans="1:5">
      <c r="A6" s="4" t="s">
        <v>37</v>
      </c>
      <c r="B6" s="5" t="n">
        <v>31228</v>
      </c>
      <c r="C6" s="5" t="n">
        <v>41434</v>
      </c>
    </row>
    <row r="7" spans="1:5">
      <c r="A7" s="4" t="s">
        <v>38</v>
      </c>
      <c r="B7" s="5" t="n">
        <v>298824</v>
      </c>
      <c r="C7" s="5" t="n">
        <v>342058</v>
      </c>
    </row>
    <row r="8" spans="1:5">
      <c r="A8" s="4" t="s">
        <v>1006</v>
      </c>
      <c r="B8" s="5" t="n">
        <v>2837657</v>
      </c>
      <c r="C8" s="5" t="n">
        <v>2883060</v>
      </c>
    </row>
    <row r="9" spans="1:5">
      <c r="A9" s="4" t="s">
        <v>35</v>
      </c>
      <c r="B9" s="5" t="n">
        <v>218</v>
      </c>
      <c r="C9" s="5" t="n">
        <v>131</v>
      </c>
    </row>
    <row r="10" spans="1:5">
      <c r="A10" s="4" t="s">
        <v>40</v>
      </c>
      <c r="C10" s="5" t="n">
        <v>684</v>
      </c>
    </row>
    <row r="11" spans="1:5">
      <c r="A11" s="4" t="s">
        <v>41</v>
      </c>
      <c r="B11" s="5" t="n">
        <v>38386</v>
      </c>
      <c r="C11" s="5" t="n">
        <v>35557</v>
      </c>
    </row>
    <row r="12" spans="1:5">
      <c r="A12" s="4" t="s">
        <v>42</v>
      </c>
      <c r="B12" s="5" t="n">
        <v>13735</v>
      </c>
      <c r="C12" s="5" t="n">
        <v>9824</v>
      </c>
    </row>
    <row r="13" spans="1:5">
      <c r="A13" s="4" t="s">
        <v>43</v>
      </c>
      <c r="B13" s="5" t="n">
        <v>82784</v>
      </c>
      <c r="C13" s="5" t="n">
        <v>84704</v>
      </c>
    </row>
    <row r="14" spans="1:5">
      <c r="A14" s="4" t="s">
        <v>44</v>
      </c>
      <c r="B14" s="5" t="n">
        <v>3271604</v>
      </c>
      <c r="C14" s="5" t="n">
        <v>3356018</v>
      </c>
    </row>
    <row r="15" spans="1:5">
      <c r="A15" s="3" t="s">
        <v>45</v>
      </c>
    </row>
    <row r="16" spans="1:5">
      <c r="A16" s="4" t="s">
        <v>46</v>
      </c>
      <c r="B16" s="5" t="n">
        <v>260107</v>
      </c>
      <c r="C16" s="5" t="n">
        <v>317675</v>
      </c>
    </row>
    <row r="17" spans="1:5">
      <c r="A17" s="4" t="s">
        <v>47</v>
      </c>
      <c r="B17" s="5" t="n">
        <v>2086</v>
      </c>
      <c r="C17" s="5" t="n">
        <v>1920</v>
      </c>
    </row>
    <row r="18" spans="1:5">
      <c r="A18" s="4" t="s">
        <v>48</v>
      </c>
      <c r="B18" s="5" t="n">
        <v>10000</v>
      </c>
      <c r="C18" s="5" t="n">
        <v>5000</v>
      </c>
    </row>
    <row r="19" spans="1:5">
      <c r="A19" s="4" t="s">
        <v>49</v>
      </c>
      <c r="B19" s="5" t="n">
        <v>272193</v>
      </c>
      <c r="C19" s="5" t="n">
        <v>324595</v>
      </c>
    </row>
    <row r="20" spans="1:5">
      <c r="A20" s="4" t="s">
        <v>50</v>
      </c>
      <c r="B20" s="5" t="n">
        <v>1435169</v>
      </c>
      <c r="C20" s="5" t="n">
        <v>1447077</v>
      </c>
    </row>
    <row r="21" spans="1:5">
      <c r="A21" s="4" t="s">
        <v>51</v>
      </c>
      <c r="B21" s="5" t="n">
        <v>53437</v>
      </c>
      <c r="C21" s="5" t="n">
        <v>63289</v>
      </c>
    </row>
    <row r="22" spans="1:5">
      <c r="A22" s="4" t="s">
        <v>52</v>
      </c>
      <c r="B22" s="5" t="n">
        <v>51842</v>
      </c>
      <c r="C22" s="5" t="n">
        <v>58309</v>
      </c>
    </row>
    <row r="23" spans="1:5">
      <c r="A23" s="4" t="s">
        <v>53</v>
      </c>
      <c r="B23" s="5" t="n">
        <v>1812641</v>
      </c>
      <c r="C23" s="5" t="n">
        <v>1893270</v>
      </c>
    </row>
    <row r="24" spans="1:5">
      <c r="A24" s="4" t="s">
        <v>60</v>
      </c>
      <c r="B24" s="5" t="n">
        <v>1458963</v>
      </c>
      <c r="C24" s="5" t="n">
        <v>1462748</v>
      </c>
      <c r="D24" s="6" t="n">
        <v>1481500</v>
      </c>
      <c r="E24" s="6" t="n">
        <v>1502507</v>
      </c>
    </row>
    <row r="25" spans="1:5">
      <c r="A25" s="4" t="s">
        <v>61</v>
      </c>
      <c r="B25" s="5" t="n">
        <v>3271604</v>
      </c>
      <c r="C25" s="5" t="n">
        <v>3356018</v>
      </c>
    </row>
    <row r="26" spans="1:5">
      <c r="A26" s="4" t="s">
        <v>1007</v>
      </c>
    </row>
    <row r="27" spans="1:5">
      <c r="A27" s="3" t="s">
        <v>33</v>
      </c>
    </row>
    <row r="28" spans="1:5">
      <c r="A28" s="4" t="s">
        <v>34</v>
      </c>
      <c r="B28" s="5" t="n">
        <v>11378</v>
      </c>
      <c r="C28" s="5" t="n">
        <v>15666</v>
      </c>
    </row>
    <row r="29" spans="1:5">
      <c r="A29" s="4" t="s">
        <v>35</v>
      </c>
      <c r="C29" s="5" t="n">
        <v>637</v>
      </c>
    </row>
    <row r="30" spans="1:5">
      <c r="A30" s="4" t="s">
        <v>1005</v>
      </c>
      <c r="B30" s="5" t="n">
        <v>237495</v>
      </c>
      <c r="C30" s="5" t="n">
        <v>300632</v>
      </c>
    </row>
    <row r="31" spans="1:5">
      <c r="A31" s="4" t="s">
        <v>37</v>
      </c>
      <c r="B31" s="5" t="n">
        <v>7582</v>
      </c>
      <c r="C31" s="5" t="n">
        <v>3760</v>
      </c>
    </row>
    <row r="32" spans="1:5">
      <c r="A32" s="4" t="s">
        <v>38</v>
      </c>
      <c r="B32" s="5" t="n">
        <v>256455</v>
      </c>
      <c r="C32" s="5" t="n">
        <v>320695</v>
      </c>
    </row>
    <row r="33" spans="1:5">
      <c r="A33" s="4" t="s">
        <v>1006</v>
      </c>
      <c r="B33" s="5" t="n">
        <v>2493025</v>
      </c>
      <c r="C33" s="5" t="n">
        <v>2526278</v>
      </c>
    </row>
    <row r="34" spans="1:5">
      <c r="A34" s="4" t="s">
        <v>35</v>
      </c>
      <c r="B34" s="5" t="n">
        <v>218</v>
      </c>
      <c r="C34" s="5" t="n">
        <v>131</v>
      </c>
    </row>
    <row r="35" spans="1:5">
      <c r="A35" s="4" t="s">
        <v>40</v>
      </c>
      <c r="C35" s="5" t="n">
        <v>684</v>
      </c>
    </row>
    <row r="36" spans="1:5">
      <c r="A36" s="4" t="s">
        <v>41</v>
      </c>
      <c r="B36" s="5" t="n">
        <v>23231</v>
      </c>
      <c r="C36" s="5" t="n">
        <v>20402</v>
      </c>
    </row>
    <row r="37" spans="1:5">
      <c r="A37" s="4" t="s">
        <v>43</v>
      </c>
      <c r="B37" s="5" t="n">
        <v>339173</v>
      </c>
      <c r="C37" s="5" t="n">
        <v>241510</v>
      </c>
    </row>
    <row r="38" spans="1:5">
      <c r="A38" s="4" t="s">
        <v>44</v>
      </c>
      <c r="B38" s="5" t="n">
        <v>3112102</v>
      </c>
      <c r="C38" s="5" t="n">
        <v>3109700</v>
      </c>
    </row>
    <row r="39" spans="1:5">
      <c r="A39" s="3" t="s">
        <v>45</v>
      </c>
    </row>
    <row r="40" spans="1:5">
      <c r="A40" s="4" t="s">
        <v>46</v>
      </c>
      <c r="B40" s="5" t="n">
        <v>203074</v>
      </c>
      <c r="C40" s="5" t="n">
        <v>191600</v>
      </c>
    </row>
    <row r="41" spans="1:5">
      <c r="A41" s="4" t="s">
        <v>47</v>
      </c>
      <c r="B41" s="5" t="n">
        <v>1850</v>
      </c>
    </row>
    <row r="42" spans="1:5">
      <c r="A42" s="4" t="s">
        <v>48</v>
      </c>
      <c r="B42" s="5" t="n">
        <v>10000</v>
      </c>
      <c r="C42" s="5" t="n">
        <v>5000</v>
      </c>
    </row>
    <row r="43" spans="1:5">
      <c r="A43" s="4" t="s">
        <v>49</v>
      </c>
      <c r="B43" s="5" t="n">
        <v>214924</v>
      </c>
      <c r="C43" s="5" t="n">
        <v>196600</v>
      </c>
    </row>
    <row r="44" spans="1:5">
      <c r="A44" s="4" t="s">
        <v>50</v>
      </c>
      <c r="B44" s="5" t="n">
        <v>1436186</v>
      </c>
      <c r="C44" s="5" t="n">
        <v>1448316</v>
      </c>
    </row>
    <row r="45" spans="1:5">
      <c r="A45" s="4" t="s">
        <v>1008</v>
      </c>
      <c r="B45" s="5" t="n">
        <v>321</v>
      </c>
      <c r="C45" s="5" t="n">
        <v>393</v>
      </c>
    </row>
    <row r="46" spans="1:5">
      <c r="A46" s="4" t="s">
        <v>52</v>
      </c>
      <c r="B46" s="5" t="n">
        <v>1708</v>
      </c>
      <c r="C46" s="5" t="n">
        <v>1643</v>
      </c>
    </row>
    <row r="47" spans="1:5">
      <c r="A47" s="4" t="s">
        <v>53</v>
      </c>
      <c r="B47" s="5" t="n">
        <v>1653139</v>
      </c>
      <c r="C47" s="5" t="n">
        <v>1646952</v>
      </c>
    </row>
    <row r="48" spans="1:5">
      <c r="A48" s="4" t="s">
        <v>60</v>
      </c>
      <c r="B48" s="5" t="n">
        <v>1458963</v>
      </c>
      <c r="C48" s="5" t="n">
        <v>1462748</v>
      </c>
    </row>
    <row r="49" spans="1:5">
      <c r="A49" s="4" t="s">
        <v>61</v>
      </c>
      <c r="B49" s="5" t="n">
        <v>3112102</v>
      </c>
      <c r="C49" s="5" t="n">
        <v>3109700</v>
      </c>
    </row>
    <row r="50" spans="1:5">
      <c r="A50" s="4" t="s">
        <v>668</v>
      </c>
    </row>
    <row r="51" spans="1:5">
      <c r="A51" s="3" t="s">
        <v>33</v>
      </c>
    </row>
    <row r="52" spans="1:5">
      <c r="A52" s="4" t="s">
        <v>34</v>
      </c>
      <c r="B52" s="5" t="n">
        <v>26333</v>
      </c>
      <c r="C52" s="5" t="n">
        <v>49625</v>
      </c>
    </row>
    <row r="53" spans="1:5">
      <c r="A53" s="4" t="s">
        <v>35</v>
      </c>
      <c r="C53" s="5" t="n">
        <v>240</v>
      </c>
    </row>
    <row r="54" spans="1:5">
      <c r="A54" s="4" t="s">
        <v>1005</v>
      </c>
      <c r="B54" s="5" t="n">
        <v>270952</v>
      </c>
      <c r="C54" s="5" t="n">
        <v>159286</v>
      </c>
    </row>
    <row r="55" spans="1:5">
      <c r="A55" s="4" t="s">
        <v>37</v>
      </c>
      <c r="B55" s="5" t="n">
        <v>30123</v>
      </c>
      <c r="C55" s="5" t="n">
        <v>43706</v>
      </c>
    </row>
    <row r="56" spans="1:5">
      <c r="A56" s="4" t="s">
        <v>38</v>
      </c>
      <c r="B56" s="5" t="n">
        <v>327408</v>
      </c>
      <c r="C56" s="5" t="n">
        <v>252857</v>
      </c>
    </row>
    <row r="57" spans="1:5">
      <c r="A57" s="4" t="s">
        <v>1006</v>
      </c>
      <c r="B57" s="5" t="n">
        <v>344632</v>
      </c>
      <c r="C57" s="5" t="n">
        <v>356782</v>
      </c>
    </row>
    <row r="58" spans="1:5">
      <c r="A58" s="4" t="s">
        <v>41</v>
      </c>
      <c r="B58" s="5" t="n">
        <v>15155</v>
      </c>
      <c r="C58" s="5" t="n">
        <v>15155</v>
      </c>
    </row>
    <row r="59" spans="1:5">
      <c r="A59" s="4" t="s">
        <v>42</v>
      </c>
      <c r="B59" s="5" t="n">
        <v>14056</v>
      </c>
      <c r="C59" s="5" t="n">
        <v>10217</v>
      </c>
    </row>
    <row r="60" spans="1:5">
      <c r="A60" s="4" t="s">
        <v>43</v>
      </c>
      <c r="B60" s="5" t="n">
        <v>57873</v>
      </c>
      <c r="C60" s="5" t="n">
        <v>57120</v>
      </c>
    </row>
    <row r="61" spans="1:5">
      <c r="A61" s="4" t="s">
        <v>44</v>
      </c>
      <c r="B61" s="5" t="n">
        <v>759124</v>
      </c>
      <c r="C61" s="5" t="n">
        <v>692131</v>
      </c>
    </row>
    <row r="62" spans="1:5">
      <c r="A62" s="3" t="s">
        <v>45</v>
      </c>
    </row>
    <row r="63" spans="1:5">
      <c r="A63" s="4" t="s">
        <v>46</v>
      </c>
      <c r="B63" s="5" t="n">
        <v>342072</v>
      </c>
      <c r="C63" s="5" t="n">
        <v>357569</v>
      </c>
    </row>
    <row r="64" spans="1:5">
      <c r="A64" s="4" t="s">
        <v>47</v>
      </c>
      <c r="B64" s="5" t="n">
        <v>236</v>
      </c>
      <c r="C64" s="5" t="n">
        <v>1920</v>
      </c>
    </row>
    <row r="65" spans="1:5">
      <c r="A65" s="4" t="s">
        <v>49</v>
      </c>
      <c r="B65" s="5" t="n">
        <v>342308</v>
      </c>
      <c r="C65" s="5" t="n">
        <v>359489</v>
      </c>
    </row>
    <row r="66" spans="1:5">
      <c r="A66" s="4" t="s">
        <v>50</v>
      </c>
      <c r="B66" s="5" t="n">
        <v>113983</v>
      </c>
      <c r="C66" s="5" t="n">
        <v>113761</v>
      </c>
    </row>
    <row r="67" spans="1:5">
      <c r="A67" s="4" t="s">
        <v>51</v>
      </c>
      <c r="B67" s="5" t="n">
        <v>53437</v>
      </c>
      <c r="C67" s="5" t="n">
        <v>63289</v>
      </c>
    </row>
    <row r="68" spans="1:5">
      <c r="A68" s="4" t="s">
        <v>52</v>
      </c>
      <c r="B68" s="5" t="n">
        <v>50134</v>
      </c>
      <c r="C68" s="5" t="n">
        <v>56666</v>
      </c>
    </row>
    <row r="69" spans="1:5">
      <c r="A69" s="4" t="s">
        <v>53</v>
      </c>
      <c r="B69" s="5" t="n">
        <v>559862</v>
      </c>
      <c r="C69" s="5" t="n">
        <v>593205</v>
      </c>
    </row>
    <row r="70" spans="1:5">
      <c r="A70" s="4" t="s">
        <v>60</v>
      </c>
      <c r="B70" s="5" t="n">
        <v>199262</v>
      </c>
      <c r="C70" s="5" t="n">
        <v>98926</v>
      </c>
    </row>
    <row r="71" spans="1:5">
      <c r="A71" s="4" t="s">
        <v>61</v>
      </c>
      <c r="B71" s="5" t="n">
        <v>759124</v>
      </c>
      <c r="C71" s="5" t="n">
        <v>692131</v>
      </c>
    </row>
    <row r="72" spans="1:5">
      <c r="A72" s="4" t="s">
        <v>1009</v>
      </c>
    </row>
    <row r="73" spans="1:5">
      <c r="A73" s="3" t="s">
        <v>33</v>
      </c>
    </row>
    <row r="74" spans="1:5">
      <c r="A74" s="4" t="s">
        <v>1005</v>
      </c>
      <c r="B74" s="5" t="n">
        <v>-278562</v>
      </c>
      <c r="C74" s="5" t="n">
        <v>-225462</v>
      </c>
    </row>
    <row r="75" spans="1:5">
      <c r="A75" s="4" t="s">
        <v>37</v>
      </c>
      <c r="B75" s="5" t="n">
        <v>-6477</v>
      </c>
      <c r="C75" s="5" t="n">
        <v>-6032</v>
      </c>
    </row>
    <row r="76" spans="1:5">
      <c r="A76" s="4" t="s">
        <v>38</v>
      </c>
      <c r="B76" s="5" t="n">
        <v>-285039</v>
      </c>
      <c r="C76" s="5" t="n">
        <v>-231494</v>
      </c>
    </row>
    <row r="77" spans="1:5">
      <c r="A77" s="4" t="s">
        <v>42</v>
      </c>
      <c r="B77" s="5" t="n">
        <v>-321</v>
      </c>
      <c r="C77" s="5" t="n">
        <v>-393</v>
      </c>
    </row>
    <row r="78" spans="1:5">
      <c r="A78" s="4" t="s">
        <v>43</v>
      </c>
      <c r="B78" s="5" t="n">
        <v>-314262</v>
      </c>
      <c r="C78" s="5" t="n">
        <v>-213926</v>
      </c>
    </row>
    <row r="79" spans="1:5">
      <c r="A79" s="4" t="s">
        <v>44</v>
      </c>
      <c r="B79" s="5" t="n">
        <v>-599622</v>
      </c>
      <c r="C79" s="5" t="n">
        <v>-445813</v>
      </c>
    </row>
    <row r="80" spans="1:5">
      <c r="A80" s="3" t="s">
        <v>45</v>
      </c>
    </row>
    <row r="81" spans="1:5">
      <c r="A81" s="4" t="s">
        <v>46</v>
      </c>
      <c r="B81" s="5" t="n">
        <v>-285039</v>
      </c>
      <c r="C81" s="5" t="n">
        <v>-231494</v>
      </c>
    </row>
    <row r="82" spans="1:5">
      <c r="A82" s="4" t="s">
        <v>49</v>
      </c>
      <c r="B82" s="5" t="n">
        <v>-285039</v>
      </c>
      <c r="C82" s="5" t="n">
        <v>-231494</v>
      </c>
    </row>
    <row r="83" spans="1:5">
      <c r="A83" s="4" t="s">
        <v>50</v>
      </c>
      <c r="B83" s="5" t="n">
        <v>-115000</v>
      </c>
      <c r="C83" s="5" t="n">
        <v>-115000</v>
      </c>
    </row>
    <row r="84" spans="1:5">
      <c r="A84" s="4" t="s">
        <v>1008</v>
      </c>
      <c r="B84" s="5" t="n">
        <v>-321</v>
      </c>
      <c r="C84" s="5" t="n">
        <v>-393</v>
      </c>
    </row>
    <row r="85" spans="1:5">
      <c r="A85" s="4" t="s">
        <v>53</v>
      </c>
      <c r="B85" s="5" t="n">
        <v>-400360</v>
      </c>
      <c r="C85" s="5" t="n">
        <v>-346887</v>
      </c>
    </row>
    <row r="86" spans="1:5">
      <c r="A86" s="4" t="s">
        <v>60</v>
      </c>
      <c r="B86" s="5" t="n">
        <v>-199262</v>
      </c>
      <c r="C86" s="5" t="n">
        <v>-98926</v>
      </c>
    </row>
    <row r="87" spans="1:5">
      <c r="A87" s="4" t="s">
        <v>61</v>
      </c>
      <c r="B87" s="6" t="n">
        <v>-599622</v>
      </c>
      <c r="C87" s="6" t="n">
        <v>-4458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1011</v>
      </c>
    </row>
    <row r="4" spans="1:12">
      <c r="A4" s="4" t="s">
        <v>81</v>
      </c>
      <c r="B4" s="6" t="n">
        <v>464134</v>
      </c>
      <c r="C4" s="6" t="n">
        <v>474935</v>
      </c>
      <c r="D4" s="6" t="n">
        <v>463331</v>
      </c>
      <c r="E4" s="6" t="n">
        <v>447385</v>
      </c>
      <c r="F4" s="6" t="n">
        <v>447835</v>
      </c>
      <c r="G4" s="6" t="n">
        <v>459957</v>
      </c>
      <c r="H4" s="6" t="n">
        <v>459295</v>
      </c>
      <c r="I4" s="6" t="n">
        <v>426000</v>
      </c>
      <c r="J4" s="6" t="n">
        <v>1849785</v>
      </c>
      <c r="K4" s="6" t="n">
        <v>1793087</v>
      </c>
      <c r="L4" s="6" t="n">
        <v>1646867</v>
      </c>
    </row>
    <row r="5" spans="1:12">
      <c r="A5" s="3" t="s">
        <v>82</v>
      </c>
    </row>
    <row r="6" spans="1:12">
      <c r="A6" s="4" t="s">
        <v>83</v>
      </c>
      <c r="J6" s="5" t="n">
        <v>1275586</v>
      </c>
      <c r="K6" s="5" t="n">
        <v>1256128</v>
      </c>
      <c r="L6" s="5" t="n">
        <v>1156135</v>
      </c>
    </row>
    <row r="7" spans="1:12">
      <c r="A7" s="4" t="s">
        <v>84</v>
      </c>
      <c r="J7" s="5" t="n">
        <v>107027</v>
      </c>
      <c r="K7" s="5" t="n">
        <v>103936</v>
      </c>
      <c r="L7" s="5" t="n">
        <v>106429</v>
      </c>
    </row>
    <row r="8" spans="1:12">
      <c r="A8" s="4" t="s">
        <v>85</v>
      </c>
      <c r="J8" s="5" t="n">
        <v>166746</v>
      </c>
      <c r="K8" s="5" t="n">
        <v>151514</v>
      </c>
      <c r="L8" s="5" t="n">
        <v>113925</v>
      </c>
    </row>
    <row r="9" spans="1:12">
      <c r="A9" s="4" t="s">
        <v>87</v>
      </c>
      <c r="K9" s="5" t="n">
        <v>955</v>
      </c>
      <c r="L9" s="5" t="n">
        <v>30082</v>
      </c>
    </row>
    <row r="10" spans="1:12">
      <c r="A10" s="4" t="s">
        <v>86</v>
      </c>
      <c r="J10" s="5" t="n">
        <v>4010</v>
      </c>
      <c r="K10" s="5" t="n">
        <v>0</v>
      </c>
      <c r="L10" s="5" t="n">
        <v>0</v>
      </c>
    </row>
    <row r="11" spans="1:12">
      <c r="A11" s="4" t="s">
        <v>1012</v>
      </c>
      <c r="J11" s="5" t="n">
        <v>1553369</v>
      </c>
      <c r="K11" s="5" t="n">
        <v>1512533</v>
      </c>
      <c r="L11" s="5" t="n">
        <v>1406571</v>
      </c>
    </row>
    <row r="12" spans="1:12">
      <c r="A12" s="4" t="s">
        <v>975</v>
      </c>
      <c r="B12" s="5" t="n">
        <v>80359</v>
      </c>
      <c r="C12" s="5" t="n">
        <v>73953</v>
      </c>
      <c r="D12" s="5" t="n">
        <v>77176</v>
      </c>
      <c r="E12" s="5" t="n">
        <v>64928</v>
      </c>
      <c r="F12" s="5" t="n">
        <v>66539</v>
      </c>
      <c r="G12" s="5" t="n">
        <v>65436</v>
      </c>
      <c r="H12" s="5" t="n">
        <v>79753</v>
      </c>
      <c r="I12" s="5" t="n">
        <v>68826</v>
      </c>
      <c r="J12" s="5" t="n">
        <v>296416</v>
      </c>
      <c r="K12" s="5" t="n">
        <v>280554</v>
      </c>
      <c r="L12" s="5" t="n">
        <v>240296</v>
      </c>
    </row>
    <row r="13" spans="1:12">
      <c r="A13" s="3" t="s">
        <v>90</v>
      </c>
    </row>
    <row r="14" spans="1:12">
      <c r="A14" s="4" t="s">
        <v>91</v>
      </c>
      <c r="J14" s="5" t="n">
        <v>67755</v>
      </c>
      <c r="K14" s="5" t="n">
        <v>49696</v>
      </c>
      <c r="L14" s="5" t="n">
        <v>39535</v>
      </c>
    </row>
    <row r="15" spans="1:12">
      <c r="A15" s="4" t="s">
        <v>92</v>
      </c>
      <c r="J15" s="5" t="n">
        <v>0</v>
      </c>
      <c r="K15" s="5" t="n">
        <v>701</v>
      </c>
      <c r="L15" s="5" t="n">
        <v>0</v>
      </c>
    </row>
    <row r="16" spans="1:12">
      <c r="A16" s="4" t="s">
        <v>93</v>
      </c>
      <c r="J16" s="5" t="n">
        <v>489</v>
      </c>
      <c r="K16" s="5" t="n">
        <v>-58</v>
      </c>
      <c r="L16" s="5" t="n">
        <v>-1204</v>
      </c>
    </row>
    <row r="17" spans="1:12">
      <c r="A17" s="4" t="s">
        <v>94</v>
      </c>
      <c r="J17" s="5" t="n">
        <v>68244</v>
      </c>
      <c r="K17" s="5" t="n">
        <v>50339</v>
      </c>
      <c r="L17" s="5" t="n">
        <v>38331</v>
      </c>
    </row>
    <row r="18" spans="1:12">
      <c r="A18" s="4" t="s">
        <v>95</v>
      </c>
      <c r="J18" s="5" t="n">
        <v>228172</v>
      </c>
      <c r="K18" s="5" t="n">
        <v>230215</v>
      </c>
      <c r="L18" s="5" t="n">
        <v>201965</v>
      </c>
    </row>
    <row r="19" spans="1:12">
      <c r="A19" s="4" t="s">
        <v>96</v>
      </c>
      <c r="J19" s="5" t="n">
        <v>-8253</v>
      </c>
      <c r="K19" s="5" t="n">
        <v>-8361</v>
      </c>
      <c r="L19" s="5" t="n">
        <v>-6943</v>
      </c>
    </row>
    <row r="20" spans="1:12">
      <c r="A20" s="4" t="s">
        <v>1013</v>
      </c>
      <c r="J20" s="5" t="n">
        <v>219919</v>
      </c>
      <c r="K20" s="5" t="n">
        <v>221854</v>
      </c>
      <c r="L20" s="5" t="n">
        <v>195022</v>
      </c>
    </row>
    <row r="21" spans="1:12">
      <c r="A21" s="4" t="s">
        <v>97</v>
      </c>
      <c r="B21" s="6" t="n">
        <v>60689</v>
      </c>
      <c r="C21" s="6" t="n">
        <v>55340</v>
      </c>
      <c r="D21" s="6" t="n">
        <v>57583</v>
      </c>
      <c r="E21" s="6" t="n">
        <v>46307</v>
      </c>
      <c r="F21" s="6" t="n">
        <v>48598</v>
      </c>
      <c r="G21" s="6" t="n">
        <v>50676</v>
      </c>
      <c r="H21" s="6" t="n">
        <v>65303</v>
      </c>
      <c r="I21" s="6" t="n">
        <v>57277</v>
      </c>
      <c r="J21" s="5" t="n">
        <v>219919</v>
      </c>
      <c r="K21" s="5" t="n">
        <v>221854</v>
      </c>
      <c r="L21" s="5" t="n">
        <v>195022</v>
      </c>
    </row>
    <row r="22" spans="1:12">
      <c r="A22" s="4" t="s">
        <v>1007</v>
      </c>
    </row>
    <row r="23" spans="1:12">
      <c r="A23" s="3" t="s">
        <v>1011</v>
      </c>
    </row>
    <row r="24" spans="1:12">
      <c r="A24" s="4" t="s">
        <v>81</v>
      </c>
      <c r="J24" s="5" t="n">
        <v>1182765</v>
      </c>
      <c r="K24" s="5" t="n">
        <v>1184878</v>
      </c>
      <c r="L24" s="5" t="n">
        <v>1250199</v>
      </c>
    </row>
    <row r="25" spans="1:12">
      <c r="A25" s="3" t="s">
        <v>82</v>
      </c>
    </row>
    <row r="26" spans="1:12">
      <c r="A26" s="4" t="s">
        <v>83</v>
      </c>
      <c r="J26" s="5" t="n">
        <v>904750</v>
      </c>
      <c r="K26" s="5" t="n">
        <v>889203</v>
      </c>
      <c r="L26" s="5" t="n">
        <v>896470</v>
      </c>
    </row>
    <row r="27" spans="1:12">
      <c r="A27" s="4" t="s">
        <v>84</v>
      </c>
      <c r="J27" s="5" t="n">
        <v>35440</v>
      </c>
      <c r="K27" s="5" t="n">
        <v>33248</v>
      </c>
      <c r="L27" s="5" t="n">
        <v>33508</v>
      </c>
    </row>
    <row r="28" spans="1:12">
      <c r="A28" s="4" t="s">
        <v>85</v>
      </c>
      <c r="J28" s="5" t="n">
        <v>84842</v>
      </c>
      <c r="K28" s="5" t="n">
        <v>82745</v>
      </c>
      <c r="L28" s="5" t="n">
        <v>80820</v>
      </c>
    </row>
    <row r="29" spans="1:12">
      <c r="A29" s="4" t="s">
        <v>87</v>
      </c>
      <c r="L29" s="5" t="n">
        <v>29915</v>
      </c>
    </row>
    <row r="30" spans="1:12">
      <c r="A30" s="4" t="s">
        <v>86</v>
      </c>
      <c r="J30" s="5" t="n">
        <v>197</v>
      </c>
    </row>
    <row r="31" spans="1:12">
      <c r="A31" s="4" t="s">
        <v>1012</v>
      </c>
      <c r="J31" s="5" t="n">
        <v>1025229</v>
      </c>
      <c r="K31" s="5" t="n">
        <v>1005196</v>
      </c>
      <c r="L31" s="5" t="n">
        <v>1040713</v>
      </c>
    </row>
    <row r="32" spans="1:12">
      <c r="A32" s="4" t="s">
        <v>975</v>
      </c>
      <c r="J32" s="5" t="n">
        <v>157536</v>
      </c>
      <c r="K32" s="5" t="n">
        <v>179682</v>
      </c>
      <c r="L32" s="5" t="n">
        <v>209486</v>
      </c>
    </row>
    <row r="33" spans="1:12">
      <c r="A33" s="3" t="s">
        <v>90</v>
      </c>
    </row>
    <row r="34" spans="1:12">
      <c r="A34" s="4" t="s">
        <v>91</v>
      </c>
      <c r="J34" s="5" t="n">
        <v>51928</v>
      </c>
      <c r="K34" s="5" t="n">
        <v>35919</v>
      </c>
      <c r="L34" s="5" t="n">
        <v>35138</v>
      </c>
    </row>
    <row r="35" spans="1:12">
      <c r="A35" s="4" t="s">
        <v>92</v>
      </c>
      <c r="K35" s="5" t="n">
        <v>701</v>
      </c>
    </row>
    <row r="36" spans="1:12">
      <c r="A36" s="4" t="s">
        <v>93</v>
      </c>
      <c r="J36" s="5" t="n">
        <v>995</v>
      </c>
      <c r="K36" s="5" t="n">
        <v>232</v>
      </c>
      <c r="L36" s="5" t="n">
        <v>302</v>
      </c>
    </row>
    <row r="37" spans="1:12">
      <c r="A37" s="4" t="s">
        <v>94</v>
      </c>
      <c r="J37" s="5" t="n">
        <v>52923</v>
      </c>
      <c r="K37" s="5" t="n">
        <v>36852</v>
      </c>
      <c r="L37" s="5" t="n">
        <v>35440</v>
      </c>
    </row>
    <row r="38" spans="1:12">
      <c r="A38" s="4" t="s">
        <v>95</v>
      </c>
      <c r="J38" s="5" t="n">
        <v>104613</v>
      </c>
      <c r="K38" s="5" t="n">
        <v>142830</v>
      </c>
      <c r="L38" s="5" t="n">
        <v>174046</v>
      </c>
    </row>
    <row r="39" spans="1:12">
      <c r="A39" s="4" t="s">
        <v>96</v>
      </c>
      <c r="J39" s="5" t="n">
        <v>-1896</v>
      </c>
      <c r="K39" s="5" t="n">
        <v>-1541</v>
      </c>
      <c r="L39" s="5" t="n">
        <v>-552</v>
      </c>
    </row>
    <row r="40" spans="1:12">
      <c r="A40" s="4" t="s">
        <v>1013</v>
      </c>
      <c r="J40" s="5" t="n">
        <v>102717</v>
      </c>
      <c r="K40" s="5" t="n">
        <v>141289</v>
      </c>
      <c r="L40" s="5" t="n">
        <v>173494</v>
      </c>
    </row>
    <row r="41" spans="1:12">
      <c r="A41" s="4" t="s">
        <v>1014</v>
      </c>
      <c r="J41" s="5" t="n">
        <v>117202</v>
      </c>
      <c r="K41" s="5" t="n">
        <v>80565</v>
      </c>
      <c r="L41" s="5" t="n">
        <v>21528</v>
      </c>
    </row>
    <row r="42" spans="1:12">
      <c r="A42" s="4" t="s">
        <v>97</v>
      </c>
      <c r="J42" s="5" t="n">
        <v>219919</v>
      </c>
      <c r="K42" s="5" t="n">
        <v>221854</v>
      </c>
      <c r="L42" s="5" t="n">
        <v>195022</v>
      </c>
    </row>
    <row r="43" spans="1:12">
      <c r="A43" s="4" t="s">
        <v>668</v>
      </c>
    </row>
    <row r="44" spans="1:12">
      <c r="A44" s="3" t="s">
        <v>1011</v>
      </c>
    </row>
    <row r="45" spans="1:12">
      <c r="A45" s="4" t="s">
        <v>81</v>
      </c>
      <c r="J45" s="5" t="n">
        <v>1542231</v>
      </c>
      <c r="K45" s="5" t="n">
        <v>1469105</v>
      </c>
      <c r="L45" s="5" t="n">
        <v>1268654</v>
      </c>
    </row>
    <row r="46" spans="1:12">
      <c r="A46" s="3" t="s">
        <v>82</v>
      </c>
    </row>
    <row r="47" spans="1:12">
      <c r="A47" s="4" t="s">
        <v>83</v>
      </c>
      <c r="J47" s="5" t="n">
        <v>1246047</v>
      </c>
      <c r="K47" s="5" t="n">
        <v>1227821</v>
      </c>
      <c r="L47" s="5" t="n">
        <v>1131651</v>
      </c>
    </row>
    <row r="48" spans="1:12">
      <c r="A48" s="4" t="s">
        <v>84</v>
      </c>
      <c r="J48" s="5" t="n">
        <v>71587</v>
      </c>
      <c r="K48" s="5" t="n">
        <v>70688</v>
      </c>
      <c r="L48" s="5" t="n">
        <v>72921</v>
      </c>
    </row>
    <row r="49" spans="1:12">
      <c r="A49" s="4" t="s">
        <v>85</v>
      </c>
      <c r="J49" s="5" t="n">
        <v>81904</v>
      </c>
      <c r="K49" s="5" t="n">
        <v>68769</v>
      </c>
      <c r="L49" s="5" t="n">
        <v>33105</v>
      </c>
    </row>
    <row r="50" spans="1:12">
      <c r="A50" s="4" t="s">
        <v>87</v>
      </c>
      <c r="K50" s="5" t="n">
        <v>955</v>
      </c>
      <c r="L50" s="5" t="n">
        <v>167</v>
      </c>
    </row>
    <row r="51" spans="1:12">
      <c r="A51" s="4" t="s">
        <v>86</v>
      </c>
      <c r="J51" s="5" t="n">
        <v>3813</v>
      </c>
    </row>
    <row r="52" spans="1:12">
      <c r="A52" s="4" t="s">
        <v>1012</v>
      </c>
      <c r="J52" s="5" t="n">
        <v>1403351</v>
      </c>
      <c r="K52" s="5" t="n">
        <v>1368233</v>
      </c>
      <c r="L52" s="5" t="n">
        <v>1237844</v>
      </c>
    </row>
    <row r="53" spans="1:12">
      <c r="A53" s="4" t="s">
        <v>975</v>
      </c>
      <c r="J53" s="5" t="n">
        <v>138880</v>
      </c>
      <c r="K53" s="5" t="n">
        <v>100872</v>
      </c>
      <c r="L53" s="5" t="n">
        <v>30810</v>
      </c>
    </row>
    <row r="54" spans="1:12">
      <c r="A54" s="3" t="s">
        <v>90</v>
      </c>
    </row>
    <row r="55" spans="1:12">
      <c r="A55" s="4" t="s">
        <v>91</v>
      </c>
      <c r="J55" s="5" t="n">
        <v>15827</v>
      </c>
      <c r="K55" s="5" t="n">
        <v>13777</v>
      </c>
      <c r="L55" s="5" t="n">
        <v>4397</v>
      </c>
    </row>
    <row r="56" spans="1:12">
      <c r="A56" s="4" t="s">
        <v>93</v>
      </c>
      <c r="J56" s="5" t="n">
        <v>-548</v>
      </c>
      <c r="K56" s="5" t="n">
        <v>-414</v>
      </c>
      <c r="L56" s="5" t="n">
        <v>-786</v>
      </c>
    </row>
    <row r="57" spans="1:12">
      <c r="A57" s="4" t="s">
        <v>94</v>
      </c>
      <c r="J57" s="5" t="n">
        <v>15279</v>
      </c>
      <c r="K57" s="5" t="n">
        <v>13363</v>
      </c>
      <c r="L57" s="5" t="n">
        <v>3611</v>
      </c>
    </row>
    <row r="58" spans="1:12">
      <c r="A58" s="4" t="s">
        <v>95</v>
      </c>
      <c r="J58" s="5" t="n">
        <v>123601</v>
      </c>
      <c r="K58" s="5" t="n">
        <v>87509</v>
      </c>
      <c r="L58" s="5" t="n">
        <v>27199</v>
      </c>
    </row>
    <row r="59" spans="1:12">
      <c r="A59" s="4" t="s">
        <v>96</v>
      </c>
      <c r="J59" s="5" t="n">
        <v>-6357</v>
      </c>
      <c r="K59" s="5" t="n">
        <v>-6820</v>
      </c>
      <c r="L59" s="5" t="n">
        <v>-6391</v>
      </c>
    </row>
    <row r="60" spans="1:12">
      <c r="A60" s="4" t="s">
        <v>1013</v>
      </c>
      <c r="J60" s="5" t="n">
        <v>117244</v>
      </c>
      <c r="K60" s="5" t="n">
        <v>80689</v>
      </c>
      <c r="L60" s="5" t="n">
        <v>20808</v>
      </c>
    </row>
    <row r="61" spans="1:12">
      <c r="A61" s="4" t="s">
        <v>97</v>
      </c>
      <c r="J61" s="5" t="n">
        <v>117244</v>
      </c>
      <c r="K61" s="5" t="n">
        <v>80689</v>
      </c>
      <c r="L61" s="5" t="n">
        <v>20808</v>
      </c>
    </row>
    <row r="62" spans="1:12">
      <c r="A62" s="4" t="s">
        <v>1009</v>
      </c>
    </row>
    <row r="63" spans="1:12">
      <c r="A63" s="3" t="s">
        <v>1011</v>
      </c>
    </row>
    <row r="64" spans="1:12">
      <c r="A64" s="4" t="s">
        <v>81</v>
      </c>
      <c r="J64" s="5" t="n">
        <v>-875211</v>
      </c>
      <c r="K64" s="5" t="n">
        <v>-860896</v>
      </c>
      <c r="L64" s="5" t="n">
        <v>-871986</v>
      </c>
    </row>
    <row r="65" spans="1:12">
      <c r="A65" s="3" t="s">
        <v>82</v>
      </c>
    </row>
    <row r="66" spans="1:12">
      <c r="A66" s="4" t="s">
        <v>83</v>
      </c>
      <c r="J66" s="5" t="n">
        <v>-875211</v>
      </c>
      <c r="K66" s="5" t="n">
        <v>-860896</v>
      </c>
      <c r="L66" s="5" t="n">
        <v>-871986</v>
      </c>
    </row>
    <row r="67" spans="1:12">
      <c r="A67" s="4" t="s">
        <v>1012</v>
      </c>
      <c r="J67" s="5" t="n">
        <v>-875211</v>
      </c>
      <c r="K67" s="5" t="n">
        <v>-860896</v>
      </c>
      <c r="L67" s="5" t="n">
        <v>-871986</v>
      </c>
    </row>
    <row r="68" spans="1:12">
      <c r="A68" s="3" t="s">
        <v>90</v>
      </c>
    </row>
    <row r="69" spans="1:12">
      <c r="A69" s="4" t="s">
        <v>93</v>
      </c>
      <c r="J69" s="5" t="n">
        <v>42</v>
      </c>
      <c r="K69" s="5" t="n">
        <v>124</v>
      </c>
      <c r="L69" s="5" t="n">
        <v>-720</v>
      </c>
    </row>
    <row r="70" spans="1:12">
      <c r="A70" s="4" t="s">
        <v>94</v>
      </c>
      <c r="J70" s="5" t="n">
        <v>42</v>
      </c>
      <c r="K70" s="5" t="n">
        <v>124</v>
      </c>
      <c r="L70" s="5" t="n">
        <v>-720</v>
      </c>
    </row>
    <row r="71" spans="1:12">
      <c r="A71" s="4" t="s">
        <v>95</v>
      </c>
      <c r="J71" s="5" t="n">
        <v>-42</v>
      </c>
      <c r="K71" s="5" t="n">
        <v>-124</v>
      </c>
      <c r="L71" s="5" t="n">
        <v>720</v>
      </c>
    </row>
    <row r="72" spans="1:12">
      <c r="A72" s="4" t="s">
        <v>1013</v>
      </c>
      <c r="J72" s="5" t="n">
        <v>-42</v>
      </c>
      <c r="K72" s="5" t="n">
        <v>-124</v>
      </c>
      <c r="L72" s="5" t="n">
        <v>720</v>
      </c>
    </row>
    <row r="73" spans="1:12">
      <c r="A73" s="4" t="s">
        <v>1014</v>
      </c>
      <c r="J73" s="5" t="n">
        <v>-117202</v>
      </c>
      <c r="K73" s="5" t="n">
        <v>-80565</v>
      </c>
      <c r="L73" s="5" t="n">
        <v>-21528</v>
      </c>
    </row>
    <row r="74" spans="1:12">
      <c r="A74" s="4" t="s">
        <v>97</v>
      </c>
      <c r="J74" s="6" t="n">
        <v>-117244</v>
      </c>
      <c r="K74" s="6" t="n">
        <v>-80689</v>
      </c>
      <c r="L74" s="6" t="n">
        <v>-2080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0</v>
      </c>
    </row>
    <row r="3" spans="1:4">
      <c r="A3" s="3" t="s">
        <v>1011</v>
      </c>
    </row>
    <row r="4" spans="1:4">
      <c r="A4" s="4" t="s">
        <v>114</v>
      </c>
      <c r="B4" s="6" t="n">
        <v>375373</v>
      </c>
      <c r="C4" s="6" t="n">
        <v>399798</v>
      </c>
      <c r="D4" s="6" t="n">
        <v>423581</v>
      </c>
    </row>
    <row r="5" spans="1:4">
      <c r="A5" s="4" t="s">
        <v>124</v>
      </c>
      <c r="B5" s="5" t="n">
        <v>-122188</v>
      </c>
      <c r="C5" s="5" t="n">
        <v>-409281</v>
      </c>
      <c r="D5" s="5" t="n">
        <v>-196887</v>
      </c>
    </row>
    <row r="6" spans="1:4">
      <c r="A6" s="4" t="s">
        <v>136</v>
      </c>
      <c r="B6" s="5" t="n">
        <v>-280765</v>
      </c>
      <c r="C6" s="5" t="n">
        <v>381</v>
      </c>
      <c r="D6" s="5" t="n">
        <v>-230220</v>
      </c>
    </row>
    <row r="7" spans="1:4">
      <c r="A7" s="4" t="s">
        <v>1016</v>
      </c>
      <c r="B7" s="5" t="n">
        <v>-27580</v>
      </c>
      <c r="C7" s="5" t="n">
        <v>-9102</v>
      </c>
      <c r="D7" s="5" t="n">
        <v>-3526</v>
      </c>
    </row>
    <row r="8" spans="1:4">
      <c r="A8" s="4" t="s">
        <v>138</v>
      </c>
      <c r="B8" s="5" t="n">
        <v>65291</v>
      </c>
      <c r="C8" s="5" t="n">
        <v>74393</v>
      </c>
      <c r="D8" s="5" t="n">
        <v>77919</v>
      </c>
    </row>
    <row r="9" spans="1:4">
      <c r="A9" s="4" t="s">
        <v>139</v>
      </c>
      <c r="B9" s="5" t="n">
        <v>37711</v>
      </c>
      <c r="C9" s="5" t="n">
        <v>65291</v>
      </c>
      <c r="D9" s="5" t="n">
        <v>74393</v>
      </c>
    </row>
    <row r="10" spans="1:4">
      <c r="A10" s="4" t="s">
        <v>1007</v>
      </c>
    </row>
    <row r="11" spans="1:4">
      <c r="A11" s="3" t="s">
        <v>1011</v>
      </c>
    </row>
    <row r="12" spans="1:4">
      <c r="A12" s="4" t="s">
        <v>114</v>
      </c>
      <c r="B12" s="5" t="n">
        <v>295366</v>
      </c>
      <c r="C12" s="5" t="n">
        <v>102371</v>
      </c>
      <c r="D12" s="5" t="n">
        <v>296087</v>
      </c>
    </row>
    <row r="13" spans="1:4">
      <c r="A13" s="4" t="s">
        <v>124</v>
      </c>
      <c r="B13" s="5" t="n">
        <v>-19317</v>
      </c>
      <c r="C13" s="5" t="n">
        <v>-93891</v>
      </c>
      <c r="D13" s="5" t="n">
        <v>-73404</v>
      </c>
    </row>
    <row r="14" spans="1:4">
      <c r="A14" s="4" t="s">
        <v>136</v>
      </c>
      <c r="B14" s="5" t="n">
        <v>-280337</v>
      </c>
      <c r="C14" s="5" t="n">
        <v>-5151</v>
      </c>
      <c r="D14" s="5" t="n">
        <v>-241993</v>
      </c>
    </row>
    <row r="15" spans="1:4">
      <c r="A15" s="4" t="s">
        <v>1016</v>
      </c>
      <c r="B15" s="5" t="n">
        <v>-4288</v>
      </c>
      <c r="C15" s="5" t="n">
        <v>3329</v>
      </c>
      <c r="D15" s="5" t="n">
        <v>-19310</v>
      </c>
    </row>
    <row r="16" spans="1:4">
      <c r="A16" s="4" t="s">
        <v>138</v>
      </c>
      <c r="B16" s="5" t="n">
        <v>15666</v>
      </c>
      <c r="C16" s="5" t="n">
        <v>12337</v>
      </c>
      <c r="D16" s="5" t="n">
        <v>31647</v>
      </c>
    </row>
    <row r="17" spans="1:4">
      <c r="A17" s="4" t="s">
        <v>139</v>
      </c>
      <c r="B17" s="5" t="n">
        <v>11378</v>
      </c>
      <c r="C17" s="5" t="n">
        <v>15666</v>
      </c>
      <c r="D17" s="5" t="n">
        <v>12337</v>
      </c>
    </row>
    <row r="18" spans="1:4">
      <c r="A18" s="4" t="s">
        <v>668</v>
      </c>
    </row>
    <row r="19" spans="1:4">
      <c r="A19" s="3" t="s">
        <v>1011</v>
      </c>
    </row>
    <row r="20" spans="1:4">
      <c r="A20" s="4" t="s">
        <v>114</v>
      </c>
      <c r="B20" s="5" t="n">
        <v>80007</v>
      </c>
      <c r="C20" s="5" t="n">
        <v>297427</v>
      </c>
      <c r="D20" s="5" t="n">
        <v>127494</v>
      </c>
    </row>
    <row r="21" spans="1:4">
      <c r="A21" s="4" t="s">
        <v>124</v>
      </c>
      <c r="B21" s="5" t="n">
        <v>-69571</v>
      </c>
      <c r="C21" s="5" t="n">
        <v>-212215</v>
      </c>
      <c r="D21" s="5" t="n">
        <v>-102337</v>
      </c>
    </row>
    <row r="22" spans="1:4">
      <c r="A22" s="4" t="s">
        <v>136</v>
      </c>
      <c r="B22" s="5" t="n">
        <v>-33728</v>
      </c>
      <c r="C22" s="5" t="n">
        <v>-97643</v>
      </c>
      <c r="D22" s="5" t="n">
        <v>-9373</v>
      </c>
    </row>
    <row r="23" spans="1:4">
      <c r="A23" s="4" t="s">
        <v>1016</v>
      </c>
      <c r="B23" s="5" t="n">
        <v>-23292</v>
      </c>
      <c r="C23" s="5" t="n">
        <v>-12431</v>
      </c>
      <c r="D23" s="5" t="n">
        <v>15784</v>
      </c>
    </row>
    <row r="24" spans="1:4">
      <c r="A24" s="4" t="s">
        <v>138</v>
      </c>
      <c r="B24" s="5" t="n">
        <v>49625</v>
      </c>
      <c r="C24" s="5" t="n">
        <v>62056</v>
      </c>
      <c r="D24" s="5" t="n">
        <v>46272</v>
      </c>
    </row>
    <row r="25" spans="1:4">
      <c r="A25" s="4" t="s">
        <v>139</v>
      </c>
      <c r="B25" s="5" t="n">
        <v>26333</v>
      </c>
      <c r="C25" s="5" t="n">
        <v>49625</v>
      </c>
      <c r="D25" s="5" t="n">
        <v>62056</v>
      </c>
    </row>
    <row r="26" spans="1:4">
      <c r="A26" s="4" t="s">
        <v>1009</v>
      </c>
    </row>
    <row r="27" spans="1:4">
      <c r="A27" s="3" t="s">
        <v>1011</v>
      </c>
    </row>
    <row r="28" spans="1:4">
      <c r="A28" s="4" t="s">
        <v>124</v>
      </c>
      <c r="B28" s="5" t="n">
        <v>-33300</v>
      </c>
      <c r="C28" s="5" t="n">
        <v>-103175</v>
      </c>
      <c r="D28" s="5" t="n">
        <v>-21146</v>
      </c>
    </row>
    <row r="29" spans="1:4">
      <c r="A29" s="4" t="s">
        <v>136</v>
      </c>
      <c r="B29" s="6" t="n">
        <v>33300</v>
      </c>
      <c r="C29" s="6" t="n">
        <v>103175</v>
      </c>
      <c r="D29" s="6" t="n">
        <v>211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1018</v>
      </c>
    </row>
    <row r="4" spans="1:12">
      <c r="A4" s="4" t="s">
        <v>476</v>
      </c>
      <c r="B4" s="6" t="n">
        <v>464134</v>
      </c>
      <c r="C4" s="6" t="n">
        <v>474935</v>
      </c>
      <c r="D4" s="6" t="n">
        <v>463331</v>
      </c>
      <c r="E4" s="6" t="n">
        <v>447385</v>
      </c>
      <c r="F4" s="6" t="n">
        <v>447835</v>
      </c>
      <c r="G4" s="6" t="n">
        <v>459957</v>
      </c>
      <c r="H4" s="6" t="n">
        <v>459295</v>
      </c>
      <c r="I4" s="6" t="n">
        <v>426000</v>
      </c>
      <c r="J4" s="6" t="n">
        <v>1849785</v>
      </c>
      <c r="K4" s="6" t="n">
        <v>1793087</v>
      </c>
      <c r="L4" s="6" t="n">
        <v>1646867</v>
      </c>
    </row>
    <row r="5" spans="1:12">
      <c r="A5" s="4" t="s">
        <v>975</v>
      </c>
      <c r="B5" s="5" t="n">
        <v>80359</v>
      </c>
      <c r="C5" s="5" t="n">
        <v>73953</v>
      </c>
      <c r="D5" s="5" t="n">
        <v>77176</v>
      </c>
      <c r="E5" s="5" t="n">
        <v>64928</v>
      </c>
      <c r="F5" s="5" t="n">
        <v>66539</v>
      </c>
      <c r="G5" s="5" t="n">
        <v>65436</v>
      </c>
      <c r="H5" s="5" t="n">
        <v>79753</v>
      </c>
      <c r="I5" s="5" t="n">
        <v>68826</v>
      </c>
      <c r="J5" s="5" t="n">
        <v>296416</v>
      </c>
      <c r="K5" s="5" t="n">
        <v>280554</v>
      </c>
      <c r="L5" s="5" t="n">
        <v>240296</v>
      </c>
    </row>
    <row r="6" spans="1:12">
      <c r="A6" s="4" t="s">
        <v>103</v>
      </c>
      <c r="B6" s="6" t="n">
        <v>60689</v>
      </c>
      <c r="C6" s="6" t="n">
        <v>55340</v>
      </c>
      <c r="D6" s="6" t="n">
        <v>57583</v>
      </c>
      <c r="E6" s="6" t="n">
        <v>46307</v>
      </c>
      <c r="F6" s="6" t="n">
        <v>48598</v>
      </c>
      <c r="G6" s="6" t="n">
        <v>50676</v>
      </c>
      <c r="H6" s="6" t="n">
        <v>65303</v>
      </c>
      <c r="I6" s="6" t="n">
        <v>57277</v>
      </c>
      <c r="J6" s="6" t="n">
        <v>219919</v>
      </c>
      <c r="K6" s="6" t="n">
        <v>221854</v>
      </c>
      <c r="L6" s="6" t="n">
        <v>195022</v>
      </c>
    </row>
    <row r="7" spans="1:12">
      <c r="A7" s="4" t="s">
        <v>1019</v>
      </c>
      <c r="B7" s="7" t="n">
        <v>0.52</v>
      </c>
      <c r="C7" s="7" t="n">
        <v>0.47</v>
      </c>
      <c r="D7" s="7" t="n">
        <v>0.49</v>
      </c>
      <c r="E7" s="7" t="n">
        <v>0.39</v>
      </c>
      <c r="F7" s="7" t="n">
        <v>0.41</v>
      </c>
      <c r="G7" s="7" t="n">
        <v>0.43</v>
      </c>
      <c r="H7" s="7" t="n">
        <v>0.5600000000000001</v>
      </c>
      <c r="I7" s="7" t="n">
        <v>0.49</v>
      </c>
      <c r="J7" s="7" t="n">
        <v>1.87</v>
      </c>
      <c r="K7" s="7" t="n">
        <v>1.9</v>
      </c>
      <c r="L7" s="7" t="n">
        <v>1.68</v>
      </c>
    </row>
    <row r="8" spans="1:12">
      <c r="A8" s="4" t="s">
        <v>1020</v>
      </c>
      <c r="B8" s="7" t="n">
        <v>0.52</v>
      </c>
      <c r="C8" s="7" t="n">
        <v>0.47</v>
      </c>
      <c r="D8" s="7" t="n">
        <v>0.49</v>
      </c>
      <c r="E8" s="7" t="n">
        <v>0.39</v>
      </c>
      <c r="F8" s="7" t="n">
        <v>0.41</v>
      </c>
      <c r="G8" s="7" t="n">
        <v>0.43</v>
      </c>
      <c r="H8" s="7" t="n">
        <v>0.55</v>
      </c>
      <c r="I8" s="7" t="n">
        <v>0.49</v>
      </c>
      <c r="J8" s="7" t="n">
        <v>1.87</v>
      </c>
      <c r="K8" s="7" t="n">
        <v>1.88</v>
      </c>
      <c r="L8" s="7" t="n">
        <v>1.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0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14"/>
    <col customWidth="1" max="6" min="6" width="14"/>
    <col customWidth="1" max="7" min="7" width="14"/>
  </cols>
  <sheetData>
    <row r="1" spans="1:7">
      <c r="A1" s="1" t="s">
        <v>1021</v>
      </c>
      <c r="C1" s="2" t="s">
        <v>1</v>
      </c>
    </row>
    <row r="2" spans="1:7">
      <c r="C2" s="2" t="s">
        <v>2</v>
      </c>
      <c r="E2" s="2" t="s">
        <v>32</v>
      </c>
      <c r="F2" s="2" t="s">
        <v>80</v>
      </c>
      <c r="G2" s="2" t="s">
        <v>1004</v>
      </c>
    </row>
    <row r="3" spans="1:7">
      <c r="A3" s="3" t="s">
        <v>1022</v>
      </c>
    </row>
    <row r="4" spans="1:7">
      <c r="A4" s="4" t="s">
        <v>1023</v>
      </c>
      <c r="C4" s="6" t="n">
        <v>165613</v>
      </c>
    </row>
    <row r="5" spans="1:7">
      <c r="A5" s="4" t="s">
        <v>1024</v>
      </c>
      <c r="C5" s="5" t="n">
        <v>2621345</v>
      </c>
    </row>
    <row r="6" spans="1:7">
      <c r="A6" s="4" t="s">
        <v>1025</v>
      </c>
      <c r="C6" s="5" t="n">
        <v>980731</v>
      </c>
    </row>
    <row r="7" spans="1:7">
      <c r="A7" s="4" t="s">
        <v>1026</v>
      </c>
      <c r="C7" s="5" t="n">
        <v>211717</v>
      </c>
    </row>
    <row r="8" spans="1:7">
      <c r="A8" s="4" t="s">
        <v>1027</v>
      </c>
      <c r="C8" s="5" t="n">
        <v>3425218</v>
      </c>
    </row>
    <row r="9" spans="1:7">
      <c r="A9" s="4" t="s">
        <v>1028</v>
      </c>
      <c r="C9" s="5" t="n">
        <v>3636935</v>
      </c>
      <c r="D9" s="4" t="s">
        <v>546</v>
      </c>
      <c r="E9" s="6" t="n">
        <v>3542023</v>
      </c>
      <c r="F9" s="6" t="n">
        <v>3071094</v>
      </c>
      <c r="G9" s="6" t="n">
        <v>3078902</v>
      </c>
    </row>
    <row r="10" spans="1:7">
      <c r="A10" s="4" t="s">
        <v>1029</v>
      </c>
      <c r="C10" s="6" t="n">
        <v>-960354</v>
      </c>
      <c r="D10" s="4" t="s">
        <v>779</v>
      </c>
      <c r="E10" s="6" t="n">
        <v>-834558</v>
      </c>
      <c r="F10" s="6" t="n">
        <v>-815980</v>
      </c>
      <c r="G10" s="6" t="n">
        <v>-755761</v>
      </c>
    </row>
    <row r="11" spans="1:7">
      <c r="A11" s="4" t="s">
        <v>1030</v>
      </c>
    </row>
    <row r="12" spans="1:7">
      <c r="A12" s="3" t="s">
        <v>1022</v>
      </c>
    </row>
    <row r="13" spans="1:7">
      <c r="A13" s="4" t="s">
        <v>1031</v>
      </c>
      <c r="C13" s="4" t="s">
        <v>1032</v>
      </c>
    </row>
    <row r="14" spans="1:7">
      <c r="A14" s="4" t="s">
        <v>1023</v>
      </c>
      <c r="C14" s="6" t="n">
        <v>874</v>
      </c>
    </row>
    <row r="15" spans="1:7">
      <c r="A15" s="4" t="s">
        <v>1024</v>
      </c>
      <c r="C15" s="5" t="n">
        <v>119565</v>
      </c>
    </row>
    <row r="16" spans="1:7">
      <c r="A16" s="4" t="s">
        <v>1025</v>
      </c>
      <c r="C16" s="5" t="n">
        <v>2876</v>
      </c>
    </row>
    <row r="17" spans="1:7">
      <c r="A17" s="4" t="s">
        <v>1026</v>
      </c>
      <c r="C17" s="5" t="n">
        <v>1084</v>
      </c>
    </row>
    <row r="18" spans="1:7">
      <c r="A18" s="4" t="s">
        <v>1027</v>
      </c>
      <c r="C18" s="5" t="n">
        <v>122231</v>
      </c>
    </row>
    <row r="19" spans="1:7">
      <c r="A19" s="4" t="s">
        <v>1028</v>
      </c>
      <c r="B19" s="4" t="s">
        <v>546</v>
      </c>
      <c r="C19" s="5" t="n">
        <v>123315</v>
      </c>
    </row>
    <row r="20" spans="1:7">
      <c r="A20" s="4" t="s">
        <v>1029</v>
      </c>
      <c r="B20" s="4" t="s">
        <v>779</v>
      </c>
      <c r="C20" s="6" t="n">
        <v>-20086</v>
      </c>
    </row>
    <row r="21" spans="1:7">
      <c r="A21" s="4" t="s">
        <v>1033</v>
      </c>
      <c r="C21" s="5" t="n">
        <v>2008</v>
      </c>
    </row>
    <row r="22" spans="1:7">
      <c r="A22" s="4" t="s">
        <v>1034</v>
      </c>
    </row>
    <row r="23" spans="1:7">
      <c r="A23" s="3" t="s">
        <v>1022</v>
      </c>
    </row>
    <row r="24" spans="1:7">
      <c r="A24" s="4" t="s">
        <v>1031</v>
      </c>
      <c r="C24" s="4" t="s">
        <v>1035</v>
      </c>
    </row>
    <row r="25" spans="1:7">
      <c r="A25" s="4" t="s">
        <v>1023</v>
      </c>
      <c r="C25" s="6" t="n">
        <v>4190</v>
      </c>
    </row>
    <row r="26" spans="1:7">
      <c r="A26" s="4" t="s">
        <v>1024</v>
      </c>
      <c r="C26" s="5" t="n">
        <v>1058</v>
      </c>
    </row>
    <row r="27" spans="1:7">
      <c r="A27" s="4" t="s">
        <v>1025</v>
      </c>
      <c r="C27" s="5" t="n">
        <v>301</v>
      </c>
    </row>
    <row r="28" spans="1:7">
      <c r="A28" s="4" t="s">
        <v>1026</v>
      </c>
      <c r="C28" s="5" t="n">
        <v>4191</v>
      </c>
    </row>
    <row r="29" spans="1:7">
      <c r="A29" s="4" t="s">
        <v>1027</v>
      </c>
      <c r="C29" s="5" t="n">
        <v>1358</v>
      </c>
    </row>
    <row r="30" spans="1:7">
      <c r="A30" s="4" t="s">
        <v>1028</v>
      </c>
      <c r="B30" s="4" t="s">
        <v>546</v>
      </c>
      <c r="C30" s="5" t="n">
        <v>5549</v>
      </c>
    </row>
    <row r="31" spans="1:7">
      <c r="A31" s="4" t="s">
        <v>1029</v>
      </c>
      <c r="B31" s="4" t="s">
        <v>779</v>
      </c>
      <c r="C31" s="6" t="n">
        <v>-81</v>
      </c>
    </row>
    <row r="32" spans="1:7">
      <c r="A32" s="4" t="s">
        <v>1033</v>
      </c>
      <c r="C32" s="5" t="n">
        <v>2015</v>
      </c>
    </row>
    <row r="33" spans="1:7">
      <c r="A33" s="4" t="s">
        <v>1036</v>
      </c>
    </row>
    <row r="34" spans="1:7">
      <c r="A34" s="3" t="s">
        <v>1022</v>
      </c>
    </row>
    <row r="35" spans="1:7">
      <c r="A35" s="4" t="s">
        <v>1031</v>
      </c>
      <c r="C35" s="4" t="s">
        <v>1035</v>
      </c>
    </row>
    <row r="36" spans="1:7">
      <c r="A36" s="4" t="s">
        <v>1023</v>
      </c>
      <c r="C36" s="6" t="n">
        <v>19488</v>
      </c>
    </row>
    <row r="37" spans="1:7">
      <c r="A37" s="4" t="s">
        <v>1024</v>
      </c>
      <c r="C37" s="5" t="n">
        <v>4607</v>
      </c>
    </row>
    <row r="38" spans="1:7">
      <c r="A38" s="4" t="s">
        <v>1025</v>
      </c>
      <c r="C38" s="5" t="n">
        <v>868</v>
      </c>
    </row>
    <row r="39" spans="1:7">
      <c r="A39" s="4" t="s">
        <v>1026</v>
      </c>
      <c r="C39" s="5" t="n">
        <v>19497</v>
      </c>
    </row>
    <row r="40" spans="1:7">
      <c r="A40" s="4" t="s">
        <v>1027</v>
      </c>
      <c r="C40" s="5" t="n">
        <v>5466</v>
      </c>
    </row>
    <row r="41" spans="1:7">
      <c r="A41" s="4" t="s">
        <v>1028</v>
      </c>
      <c r="B41" s="4" t="s">
        <v>546</v>
      </c>
      <c r="C41" s="5" t="n">
        <v>24963</v>
      </c>
    </row>
    <row r="42" spans="1:7">
      <c r="A42" s="4" t="s">
        <v>1029</v>
      </c>
      <c r="B42" s="4" t="s">
        <v>779</v>
      </c>
      <c r="C42" s="6" t="n">
        <v>-279</v>
      </c>
    </row>
    <row r="43" spans="1:7">
      <c r="A43" s="4" t="s">
        <v>1033</v>
      </c>
      <c r="C43" s="5" t="n">
        <v>2015</v>
      </c>
    </row>
    <row r="44" spans="1:7">
      <c r="A44" s="4" t="s">
        <v>1037</v>
      </c>
    </row>
    <row r="45" spans="1:7">
      <c r="A45" s="3" t="s">
        <v>1022</v>
      </c>
    </row>
    <row r="46" spans="1:7">
      <c r="A46" s="4" t="s">
        <v>1031</v>
      </c>
      <c r="C46" s="4" t="s">
        <v>1038</v>
      </c>
    </row>
    <row r="47" spans="1:7">
      <c r="A47" s="4" t="s">
        <v>1023</v>
      </c>
      <c r="C47" s="6" t="n">
        <v>550</v>
      </c>
    </row>
    <row r="48" spans="1:7">
      <c r="A48" s="4" t="s">
        <v>1024</v>
      </c>
      <c r="C48" s="5" t="n">
        <v>13115</v>
      </c>
    </row>
    <row r="49" spans="1:7">
      <c r="A49" s="4" t="s">
        <v>1025</v>
      </c>
      <c r="C49" s="5" t="n">
        <v>67054</v>
      </c>
    </row>
    <row r="50" spans="1:7">
      <c r="A50" s="4" t="s">
        <v>1026</v>
      </c>
      <c r="C50" s="5" t="n">
        <v>1331</v>
      </c>
    </row>
    <row r="51" spans="1:7">
      <c r="A51" s="4" t="s">
        <v>1027</v>
      </c>
      <c r="C51" s="5" t="n">
        <v>79388</v>
      </c>
    </row>
    <row r="52" spans="1:7">
      <c r="A52" s="4" t="s">
        <v>1028</v>
      </c>
      <c r="B52" s="4" t="s">
        <v>546</v>
      </c>
      <c r="C52" s="5" t="n">
        <v>80719</v>
      </c>
    </row>
    <row r="53" spans="1:7">
      <c r="A53" s="4" t="s">
        <v>1029</v>
      </c>
      <c r="B53" s="4" t="s">
        <v>779</v>
      </c>
      <c r="C53" s="6" t="n">
        <v>-22024</v>
      </c>
    </row>
    <row r="54" spans="1:7">
      <c r="A54" s="4" t="s">
        <v>1033</v>
      </c>
      <c r="C54" s="5" t="n">
        <v>1992</v>
      </c>
    </row>
    <row r="55" spans="1:7">
      <c r="A55" s="4" t="s">
        <v>1039</v>
      </c>
    </row>
    <row r="56" spans="1:7">
      <c r="A56" s="3" t="s">
        <v>1022</v>
      </c>
    </row>
    <row r="57" spans="1:7">
      <c r="A57" s="4" t="s">
        <v>1031</v>
      </c>
      <c r="C57" s="4" t="s">
        <v>1040</v>
      </c>
    </row>
    <row r="58" spans="1:7">
      <c r="A58" s="4" t="s">
        <v>1023</v>
      </c>
      <c r="C58" s="6" t="n">
        <v>70</v>
      </c>
    </row>
    <row r="59" spans="1:7">
      <c r="A59" s="4" t="s">
        <v>1024</v>
      </c>
      <c r="C59" s="5" t="n">
        <v>291</v>
      </c>
    </row>
    <row r="60" spans="1:7">
      <c r="A60" s="4" t="s">
        <v>1025</v>
      </c>
      <c r="C60" s="5" t="n">
        <v>588</v>
      </c>
    </row>
    <row r="61" spans="1:7">
      <c r="A61" s="4" t="s">
        <v>1026</v>
      </c>
      <c r="C61" s="5" t="n">
        <v>209</v>
      </c>
    </row>
    <row r="62" spans="1:7">
      <c r="A62" s="4" t="s">
        <v>1027</v>
      </c>
      <c r="C62" s="5" t="n">
        <v>740</v>
      </c>
    </row>
    <row r="63" spans="1:7">
      <c r="A63" s="4" t="s">
        <v>1028</v>
      </c>
      <c r="B63" s="4" t="s">
        <v>546</v>
      </c>
      <c r="C63" s="5" t="n">
        <v>949</v>
      </c>
    </row>
    <row r="64" spans="1:7">
      <c r="A64" s="4" t="s">
        <v>1029</v>
      </c>
      <c r="B64" s="4" t="s">
        <v>779</v>
      </c>
      <c r="C64" s="6" t="n">
        <v>-552</v>
      </c>
    </row>
    <row r="65" spans="1:7">
      <c r="A65" s="4" t="s">
        <v>1033</v>
      </c>
      <c r="C65" s="5" t="n">
        <v>1995</v>
      </c>
    </row>
    <row r="66" spans="1:7">
      <c r="A66" s="4" t="s">
        <v>1041</v>
      </c>
    </row>
    <row r="67" spans="1:7">
      <c r="A67" s="3" t="s">
        <v>1022</v>
      </c>
    </row>
    <row r="68" spans="1:7">
      <c r="A68" s="4" t="s">
        <v>1031</v>
      </c>
      <c r="C68" s="4" t="s">
        <v>1042</v>
      </c>
    </row>
    <row r="69" spans="1:7">
      <c r="A69" s="4" t="s">
        <v>1023</v>
      </c>
      <c r="C69" s="6" t="n">
        <v>663</v>
      </c>
    </row>
    <row r="70" spans="1:7">
      <c r="A70" s="4" t="s">
        <v>1024</v>
      </c>
      <c r="C70" s="5" t="n">
        <v>2700</v>
      </c>
    </row>
    <row r="71" spans="1:7">
      <c r="A71" s="4" t="s">
        <v>1026</v>
      </c>
      <c r="C71" s="5" t="n">
        <v>663</v>
      </c>
    </row>
    <row r="72" spans="1:7">
      <c r="A72" s="4" t="s">
        <v>1027</v>
      </c>
      <c r="C72" s="5" t="n">
        <v>2700</v>
      </c>
    </row>
    <row r="73" spans="1:7">
      <c r="A73" s="4" t="s">
        <v>1028</v>
      </c>
      <c r="B73" s="4" t="s">
        <v>546</v>
      </c>
      <c r="C73" s="5" t="n">
        <v>3363</v>
      </c>
    </row>
    <row r="74" spans="1:7">
      <c r="A74" s="4" t="s">
        <v>1029</v>
      </c>
      <c r="B74" s="4" t="s">
        <v>779</v>
      </c>
      <c r="C74" s="6" t="n">
        <v>-96</v>
      </c>
    </row>
    <row r="75" spans="1:7">
      <c r="A75" s="4" t="s">
        <v>1033</v>
      </c>
      <c r="C75" s="5" t="n">
        <v>2015</v>
      </c>
    </row>
    <row r="76" spans="1:7">
      <c r="A76" s="4" t="s">
        <v>1043</v>
      </c>
    </row>
    <row r="77" spans="1:7">
      <c r="A77" s="3" t="s">
        <v>1022</v>
      </c>
    </row>
    <row r="78" spans="1:7">
      <c r="A78" s="4" t="s">
        <v>1031</v>
      </c>
      <c r="C78" s="4" t="s">
        <v>1044</v>
      </c>
    </row>
    <row r="79" spans="1:7">
      <c r="A79" s="4" t="s">
        <v>1023</v>
      </c>
      <c r="C79" s="6" t="n">
        <v>800</v>
      </c>
    </row>
    <row r="80" spans="1:7">
      <c r="A80" s="4" t="s">
        <v>1024</v>
      </c>
      <c r="C80" s="5" t="n">
        <v>11440</v>
      </c>
    </row>
    <row r="81" spans="1:7">
      <c r="A81" s="4" t="s">
        <v>1025</v>
      </c>
      <c r="C81" s="5" t="n">
        <v>674</v>
      </c>
    </row>
    <row r="82" spans="1:7">
      <c r="A82" s="4" t="s">
        <v>1026</v>
      </c>
      <c r="C82" s="5" t="n">
        <v>834</v>
      </c>
    </row>
    <row r="83" spans="1:7">
      <c r="A83" s="4" t="s">
        <v>1027</v>
      </c>
      <c r="C83" s="5" t="n">
        <v>12080</v>
      </c>
    </row>
    <row r="84" spans="1:7">
      <c r="A84" s="4" t="s">
        <v>1028</v>
      </c>
      <c r="B84" s="4" t="s">
        <v>546</v>
      </c>
      <c r="C84" s="5" t="n">
        <v>12914</v>
      </c>
    </row>
    <row r="85" spans="1:7">
      <c r="A85" s="4" t="s">
        <v>1029</v>
      </c>
      <c r="B85" s="4" t="s">
        <v>779</v>
      </c>
      <c r="C85" s="6" t="n">
        <v>-1330</v>
      </c>
    </row>
    <row r="86" spans="1:7">
      <c r="A86" s="4" t="s">
        <v>1033</v>
      </c>
      <c r="C86" s="5" t="n">
        <v>2013</v>
      </c>
    </row>
    <row r="87" spans="1:7">
      <c r="A87" s="4" t="s">
        <v>1045</v>
      </c>
    </row>
    <row r="88" spans="1:7">
      <c r="A88" s="3" t="s">
        <v>1022</v>
      </c>
    </row>
    <row r="89" spans="1:7">
      <c r="A89" s="4" t="s">
        <v>1031</v>
      </c>
      <c r="C89" s="4" t="s">
        <v>1046</v>
      </c>
    </row>
    <row r="90" spans="1:7">
      <c r="A90" s="4" t="s">
        <v>1023</v>
      </c>
      <c r="C90" s="6" t="n">
        <v>1785</v>
      </c>
    </row>
    <row r="91" spans="1:7">
      <c r="A91" s="4" t="s">
        <v>1024</v>
      </c>
      <c r="C91" s="5" t="n">
        <v>125337</v>
      </c>
    </row>
    <row r="92" spans="1:7">
      <c r="A92" s="4" t="s">
        <v>1025</v>
      </c>
      <c r="C92" s="5" t="n">
        <v>9192</v>
      </c>
    </row>
    <row r="93" spans="1:7">
      <c r="A93" s="4" t="s">
        <v>1026</v>
      </c>
      <c r="C93" s="5" t="n">
        <v>2542</v>
      </c>
    </row>
    <row r="94" spans="1:7">
      <c r="A94" s="4" t="s">
        <v>1027</v>
      </c>
      <c r="C94" s="5" t="n">
        <v>133772</v>
      </c>
    </row>
    <row r="95" spans="1:7">
      <c r="A95" s="4" t="s">
        <v>1028</v>
      </c>
      <c r="B95" s="4" t="s">
        <v>546</v>
      </c>
      <c r="C95" s="5" t="n">
        <v>136314</v>
      </c>
    </row>
    <row r="96" spans="1:7">
      <c r="A96" s="4" t="s">
        <v>1029</v>
      </c>
      <c r="B96" s="4" t="s">
        <v>779</v>
      </c>
      <c r="C96" s="6" t="n">
        <v>-45442</v>
      </c>
    </row>
    <row r="97" spans="1:7">
      <c r="A97" s="4" t="s">
        <v>1033</v>
      </c>
      <c r="C97" s="5" t="n">
        <v>1999</v>
      </c>
    </row>
    <row r="98" spans="1:7">
      <c r="A98" s="4" t="s">
        <v>1047</v>
      </c>
    </row>
    <row r="99" spans="1:7">
      <c r="A99" s="3" t="s">
        <v>1022</v>
      </c>
    </row>
    <row r="100" spans="1:7">
      <c r="A100" s="4" t="s">
        <v>1031</v>
      </c>
      <c r="C100" s="4" t="s">
        <v>1048</v>
      </c>
    </row>
    <row r="101" spans="1:7">
      <c r="A101" s="4" t="s">
        <v>1023</v>
      </c>
      <c r="C101" s="6" t="n">
        <v>8562</v>
      </c>
    </row>
    <row r="102" spans="1:7">
      <c r="A102" s="4" t="s">
        <v>1024</v>
      </c>
      <c r="C102" s="5" t="n">
        <v>4631</v>
      </c>
    </row>
    <row r="103" spans="1:7">
      <c r="A103" s="4" t="s">
        <v>1025</v>
      </c>
      <c r="C103" s="5" t="n">
        <v>980</v>
      </c>
    </row>
    <row r="104" spans="1:7">
      <c r="A104" s="4" t="s">
        <v>1026</v>
      </c>
      <c r="C104" s="5" t="n">
        <v>8563</v>
      </c>
    </row>
    <row r="105" spans="1:7">
      <c r="A105" s="4" t="s">
        <v>1027</v>
      </c>
      <c r="C105" s="5" t="n">
        <v>5610</v>
      </c>
    </row>
    <row r="106" spans="1:7">
      <c r="A106" s="4" t="s">
        <v>1028</v>
      </c>
      <c r="B106" s="4" t="s">
        <v>546</v>
      </c>
      <c r="C106" s="5" t="n">
        <v>14173</v>
      </c>
    </row>
    <row r="107" spans="1:7">
      <c r="A107" s="4" t="s">
        <v>1029</v>
      </c>
      <c r="B107" s="4" t="s">
        <v>779</v>
      </c>
      <c r="C107" s="6" t="n">
        <v>-274</v>
      </c>
    </row>
    <row r="108" spans="1:7">
      <c r="A108" s="4" t="s">
        <v>1033</v>
      </c>
      <c r="C108" s="5" t="n">
        <v>2015</v>
      </c>
    </row>
    <row r="109" spans="1:7">
      <c r="A109" s="4" t="s">
        <v>1049</v>
      </c>
    </row>
    <row r="110" spans="1:7">
      <c r="A110" s="3" t="s">
        <v>1022</v>
      </c>
    </row>
    <row r="111" spans="1:7">
      <c r="A111" s="4" t="s">
        <v>1031</v>
      </c>
      <c r="C111" s="4" t="s">
        <v>1050</v>
      </c>
    </row>
    <row r="112" spans="1:7">
      <c r="A112" s="4" t="s">
        <v>1023</v>
      </c>
      <c r="C112" s="6" t="n">
        <v>4905</v>
      </c>
    </row>
    <row r="113" spans="1:7">
      <c r="A113" s="4" t="s">
        <v>1024</v>
      </c>
      <c r="C113" s="5" t="n">
        <v>1256</v>
      </c>
    </row>
    <row r="114" spans="1:7">
      <c r="A114" s="4" t="s">
        <v>1025</v>
      </c>
      <c r="C114" s="5" t="n">
        <v>131</v>
      </c>
    </row>
    <row r="115" spans="1:7">
      <c r="A115" s="4" t="s">
        <v>1026</v>
      </c>
      <c r="C115" s="5" t="n">
        <v>4907</v>
      </c>
    </row>
    <row r="116" spans="1:7">
      <c r="A116" s="4" t="s">
        <v>1027</v>
      </c>
      <c r="C116" s="5" t="n">
        <v>1385</v>
      </c>
    </row>
    <row r="117" spans="1:7">
      <c r="A117" s="4" t="s">
        <v>1028</v>
      </c>
      <c r="B117" s="4" t="s">
        <v>546</v>
      </c>
      <c r="C117" s="5" t="n">
        <v>6292</v>
      </c>
    </row>
    <row r="118" spans="1:7">
      <c r="A118" s="4" t="s">
        <v>1029</v>
      </c>
      <c r="B118" s="4" t="s">
        <v>779</v>
      </c>
      <c r="C118" s="6" t="n">
        <v>-37</v>
      </c>
    </row>
    <row r="119" spans="1:7">
      <c r="A119" s="4" t="s">
        <v>1033</v>
      </c>
      <c r="C119" s="5" t="n">
        <v>2016</v>
      </c>
    </row>
    <row r="120" spans="1:7">
      <c r="A120" s="4" t="s">
        <v>1051</v>
      </c>
    </row>
    <row r="121" spans="1:7">
      <c r="A121" s="3" t="s">
        <v>1022</v>
      </c>
    </row>
    <row r="122" spans="1:7">
      <c r="A122" s="4" t="s">
        <v>1031</v>
      </c>
      <c r="C122" s="4" t="s">
        <v>1052</v>
      </c>
    </row>
    <row r="123" spans="1:7">
      <c r="A123" s="4" t="s">
        <v>1023</v>
      </c>
      <c r="C123" s="6" t="n">
        <v>1298</v>
      </c>
    </row>
    <row r="124" spans="1:7">
      <c r="A124" s="4" t="s">
        <v>1024</v>
      </c>
      <c r="C124" s="5" t="n">
        <v>57857</v>
      </c>
    </row>
    <row r="125" spans="1:7">
      <c r="A125" s="4" t="s">
        <v>1025</v>
      </c>
      <c r="C125" s="5" t="n">
        <v>32720</v>
      </c>
    </row>
    <row r="126" spans="1:7">
      <c r="A126" s="4" t="s">
        <v>1026</v>
      </c>
      <c r="C126" s="5" t="n">
        <v>3091</v>
      </c>
    </row>
    <row r="127" spans="1:7">
      <c r="A127" s="4" t="s">
        <v>1027</v>
      </c>
      <c r="C127" s="5" t="n">
        <v>88784</v>
      </c>
    </row>
    <row r="128" spans="1:7">
      <c r="A128" s="4" t="s">
        <v>1028</v>
      </c>
      <c r="B128" s="4" t="s">
        <v>546</v>
      </c>
      <c r="C128" s="5" t="n">
        <v>91875</v>
      </c>
    </row>
    <row r="129" spans="1:7">
      <c r="A129" s="4" t="s">
        <v>1029</v>
      </c>
      <c r="B129" s="4" t="s">
        <v>779</v>
      </c>
      <c r="C129" s="6" t="n">
        <v>-32861</v>
      </c>
    </row>
    <row r="130" spans="1:7">
      <c r="A130" s="4" t="s">
        <v>1033</v>
      </c>
      <c r="C130" s="5" t="n">
        <v>1994</v>
      </c>
    </row>
    <row r="131" spans="1:7">
      <c r="A131" s="4" t="s">
        <v>1053</v>
      </c>
    </row>
    <row r="132" spans="1:7">
      <c r="A132" s="3" t="s">
        <v>1022</v>
      </c>
    </row>
    <row r="133" spans="1:7">
      <c r="A133" s="4" t="s">
        <v>1031</v>
      </c>
      <c r="C133" s="4" t="s">
        <v>1054</v>
      </c>
    </row>
    <row r="134" spans="1:7">
      <c r="A134" s="4" t="s">
        <v>1023</v>
      </c>
      <c r="C134" s="6" t="n">
        <v>657</v>
      </c>
    </row>
    <row r="135" spans="1:7">
      <c r="A135" s="4" t="s">
        <v>1024</v>
      </c>
      <c r="C135" s="5" t="n">
        <v>2679</v>
      </c>
    </row>
    <row r="136" spans="1:7">
      <c r="A136" s="4" t="s">
        <v>1026</v>
      </c>
      <c r="C136" s="5" t="n">
        <v>657</v>
      </c>
    </row>
    <row r="137" spans="1:7">
      <c r="A137" s="4" t="s">
        <v>1027</v>
      </c>
      <c r="C137" s="5" t="n">
        <v>2679</v>
      </c>
    </row>
    <row r="138" spans="1:7">
      <c r="A138" s="4" t="s">
        <v>1028</v>
      </c>
      <c r="B138" s="4" t="s">
        <v>546</v>
      </c>
      <c r="C138" s="5" t="n">
        <v>3336</v>
      </c>
    </row>
    <row r="139" spans="1:7">
      <c r="A139" s="4" t="s">
        <v>1029</v>
      </c>
      <c r="B139" s="4" t="s">
        <v>779</v>
      </c>
      <c r="C139" s="6" t="n">
        <v>-95</v>
      </c>
    </row>
    <row r="140" spans="1:7">
      <c r="A140" s="4" t="s">
        <v>1033</v>
      </c>
      <c r="C140" s="5" t="n">
        <v>2015</v>
      </c>
    </row>
    <row r="141" spans="1:7">
      <c r="A141" s="4" t="s">
        <v>1055</v>
      </c>
    </row>
    <row r="142" spans="1:7">
      <c r="A142" s="3" t="s">
        <v>1022</v>
      </c>
    </row>
    <row r="143" spans="1:7">
      <c r="A143" s="4" t="s">
        <v>1031</v>
      </c>
      <c r="C143" s="4" t="s">
        <v>1056</v>
      </c>
    </row>
    <row r="144" spans="1:7">
      <c r="A144" s="4" t="s">
        <v>1023</v>
      </c>
      <c r="C144" s="6" t="n">
        <v>5567</v>
      </c>
    </row>
    <row r="145" spans="1:7">
      <c r="A145" s="4" t="s">
        <v>1024</v>
      </c>
      <c r="C145" s="5" t="n">
        <v>2092</v>
      </c>
    </row>
    <row r="146" spans="1:7">
      <c r="A146" s="4" t="s">
        <v>1025</v>
      </c>
      <c r="C146" s="5" t="n">
        <v>405</v>
      </c>
    </row>
    <row r="147" spans="1:7">
      <c r="A147" s="4" t="s">
        <v>1026</v>
      </c>
      <c r="C147" s="5" t="n">
        <v>5567</v>
      </c>
    </row>
    <row r="148" spans="1:7">
      <c r="A148" s="4" t="s">
        <v>1027</v>
      </c>
      <c r="C148" s="5" t="n">
        <v>2497</v>
      </c>
    </row>
    <row r="149" spans="1:7">
      <c r="A149" s="4" t="s">
        <v>1028</v>
      </c>
      <c r="B149" s="4" t="s">
        <v>546</v>
      </c>
      <c r="C149" s="5" t="n">
        <v>8064</v>
      </c>
    </row>
    <row r="150" spans="1:7">
      <c r="A150" s="4" t="s">
        <v>1029</v>
      </c>
      <c r="B150" s="4" t="s">
        <v>779</v>
      </c>
      <c r="C150" s="6" t="n">
        <v>-130</v>
      </c>
    </row>
    <row r="151" spans="1:7">
      <c r="A151" s="4" t="s">
        <v>1033</v>
      </c>
      <c r="C151" s="5" t="n">
        <v>2015</v>
      </c>
    </row>
    <row r="152" spans="1:7">
      <c r="A152" s="4" t="s">
        <v>505</v>
      </c>
    </row>
    <row r="153" spans="1:7">
      <c r="A153" s="3" t="s">
        <v>1022</v>
      </c>
    </row>
    <row r="154" spans="1:7">
      <c r="A154" s="4" t="s">
        <v>1031</v>
      </c>
      <c r="C154" s="4" t="s">
        <v>1057</v>
      </c>
    </row>
    <row r="155" spans="1:7">
      <c r="A155" s="4" t="s">
        <v>1023</v>
      </c>
      <c r="C155" s="6" t="n">
        <v>444</v>
      </c>
    </row>
    <row r="156" spans="1:7">
      <c r="A156" s="4" t="s">
        <v>1024</v>
      </c>
      <c r="C156" s="5" t="n">
        <v>16215</v>
      </c>
    </row>
    <row r="157" spans="1:7">
      <c r="A157" s="4" t="s">
        <v>1025</v>
      </c>
      <c r="C157" s="5" t="n">
        <v>30204</v>
      </c>
    </row>
    <row r="158" spans="1:7">
      <c r="A158" s="4" t="s">
        <v>1026</v>
      </c>
      <c r="C158" s="5" t="n">
        <v>1323</v>
      </c>
    </row>
    <row r="159" spans="1:7">
      <c r="A159" s="4" t="s">
        <v>1027</v>
      </c>
      <c r="C159" s="5" t="n">
        <v>45540</v>
      </c>
    </row>
    <row r="160" spans="1:7">
      <c r="A160" s="4" t="s">
        <v>1028</v>
      </c>
      <c r="B160" s="4" t="s">
        <v>546</v>
      </c>
      <c r="C160" s="5" t="n">
        <v>46863</v>
      </c>
    </row>
    <row r="161" spans="1:7">
      <c r="A161" s="4" t="s">
        <v>1029</v>
      </c>
      <c r="B161" s="4" t="s">
        <v>779</v>
      </c>
      <c r="C161" s="6" t="n">
        <v>-17433</v>
      </c>
    </row>
    <row r="162" spans="1:7">
      <c r="A162" s="4" t="s">
        <v>1033</v>
      </c>
      <c r="C162" s="5" t="n">
        <v>1994</v>
      </c>
    </row>
    <row r="163" spans="1:7">
      <c r="A163" s="4" t="s">
        <v>1058</v>
      </c>
    </row>
    <row r="164" spans="1:7">
      <c r="A164" s="3" t="s">
        <v>1022</v>
      </c>
    </row>
    <row r="165" spans="1:7">
      <c r="A165" s="4" t="s">
        <v>1031</v>
      </c>
      <c r="C165" s="4" t="s">
        <v>1059</v>
      </c>
    </row>
    <row r="166" spans="1:7">
      <c r="A166" s="4" t="s">
        <v>1023</v>
      </c>
      <c r="C166" s="6" t="n">
        <v>250</v>
      </c>
    </row>
    <row r="167" spans="1:7">
      <c r="A167" s="4" t="s">
        <v>1024</v>
      </c>
      <c r="C167" s="5" t="n">
        <v>71303</v>
      </c>
    </row>
    <row r="168" spans="1:7">
      <c r="A168" s="4" t="s">
        <v>1025</v>
      </c>
      <c r="C168" s="5" t="n">
        <v>43179</v>
      </c>
    </row>
    <row r="169" spans="1:7">
      <c r="A169" s="4" t="s">
        <v>1026</v>
      </c>
      <c r="C169" s="5" t="n">
        <v>598</v>
      </c>
    </row>
    <row r="170" spans="1:7">
      <c r="A170" s="4" t="s">
        <v>1027</v>
      </c>
      <c r="C170" s="5" t="n">
        <v>114134</v>
      </c>
    </row>
    <row r="171" spans="1:7">
      <c r="A171" s="4" t="s">
        <v>1028</v>
      </c>
      <c r="B171" s="4" t="s">
        <v>546</v>
      </c>
      <c r="C171" s="5" t="n">
        <v>114732</v>
      </c>
    </row>
    <row r="172" spans="1:7">
      <c r="A172" s="4" t="s">
        <v>1029</v>
      </c>
      <c r="B172" s="4" t="s">
        <v>779</v>
      </c>
      <c r="C172" s="6" t="n">
        <v>-33999</v>
      </c>
    </row>
    <row r="173" spans="1:7">
      <c r="A173" s="4" t="s">
        <v>1033</v>
      </c>
      <c r="C173" s="5" t="n">
        <v>1997</v>
      </c>
    </row>
    <row r="174" spans="1:7">
      <c r="A174" s="4" t="s">
        <v>1060</v>
      </c>
    </row>
    <row r="175" spans="1:7">
      <c r="A175" s="3" t="s">
        <v>1022</v>
      </c>
    </row>
    <row r="176" spans="1:7">
      <c r="A176" s="4" t="s">
        <v>1031</v>
      </c>
      <c r="C176" s="4" t="s">
        <v>1061</v>
      </c>
    </row>
    <row r="177" spans="1:7">
      <c r="A177" s="4" t="s">
        <v>1023</v>
      </c>
      <c r="C177" s="6" t="n">
        <v>194</v>
      </c>
    </row>
    <row r="178" spans="1:7">
      <c r="A178" s="4" t="s">
        <v>1024</v>
      </c>
      <c r="C178" s="5" t="n">
        <v>28361</v>
      </c>
    </row>
    <row r="179" spans="1:7">
      <c r="A179" s="4" t="s">
        <v>1025</v>
      </c>
      <c r="C179" s="5" t="n">
        <v>49191</v>
      </c>
    </row>
    <row r="180" spans="1:7">
      <c r="A180" s="4" t="s">
        <v>1026</v>
      </c>
      <c r="C180" s="5" t="n">
        <v>848</v>
      </c>
    </row>
    <row r="181" spans="1:7">
      <c r="A181" s="4" t="s">
        <v>1027</v>
      </c>
      <c r="C181" s="5" t="n">
        <v>76898</v>
      </c>
    </row>
    <row r="182" spans="1:7">
      <c r="A182" s="4" t="s">
        <v>1028</v>
      </c>
      <c r="B182" s="4" t="s">
        <v>546</v>
      </c>
      <c r="C182" s="5" t="n">
        <v>77746</v>
      </c>
    </row>
    <row r="183" spans="1:7">
      <c r="A183" s="4" t="s">
        <v>1029</v>
      </c>
      <c r="B183" s="4" t="s">
        <v>779</v>
      </c>
      <c r="C183" s="6" t="n">
        <v>-20721</v>
      </c>
    </row>
    <row r="184" spans="1:7">
      <c r="A184" s="4" t="s">
        <v>1033</v>
      </c>
      <c r="C184" s="5" t="n">
        <v>1998</v>
      </c>
    </row>
    <row r="185" spans="1:7">
      <c r="A185" s="4" t="s">
        <v>1062</v>
      </c>
    </row>
    <row r="186" spans="1:7">
      <c r="A186" s="3" t="s">
        <v>1022</v>
      </c>
    </row>
    <row r="187" spans="1:7">
      <c r="A187" s="4" t="s">
        <v>1031</v>
      </c>
      <c r="C187" s="4" t="s">
        <v>1063</v>
      </c>
    </row>
    <row r="188" spans="1:7">
      <c r="A188" s="4" t="s">
        <v>1023</v>
      </c>
      <c r="C188" s="6" t="n">
        <v>1414</v>
      </c>
    </row>
    <row r="189" spans="1:7">
      <c r="A189" s="4" t="s">
        <v>1024</v>
      </c>
      <c r="C189" s="5" t="n">
        <v>488</v>
      </c>
    </row>
    <row r="190" spans="1:7">
      <c r="A190" s="4" t="s">
        <v>1025</v>
      </c>
      <c r="C190" s="5" t="n">
        <v>99</v>
      </c>
    </row>
    <row r="191" spans="1:7">
      <c r="A191" s="4" t="s">
        <v>1026</v>
      </c>
      <c r="C191" s="5" t="n">
        <v>1415</v>
      </c>
    </row>
    <row r="192" spans="1:7">
      <c r="A192" s="4" t="s">
        <v>1027</v>
      </c>
      <c r="C192" s="5" t="n">
        <v>586</v>
      </c>
    </row>
    <row r="193" spans="1:7">
      <c r="A193" s="4" t="s">
        <v>1028</v>
      </c>
      <c r="B193" s="4" t="s">
        <v>546</v>
      </c>
      <c r="C193" s="5" t="n">
        <v>2001</v>
      </c>
    </row>
    <row r="194" spans="1:7">
      <c r="A194" s="4" t="s">
        <v>1029</v>
      </c>
      <c r="B194" s="4" t="s">
        <v>779</v>
      </c>
      <c r="C194" s="6" t="n">
        <v>-16</v>
      </c>
    </row>
    <row r="195" spans="1:7">
      <c r="A195" s="4" t="s">
        <v>1033</v>
      </c>
      <c r="C195" s="5" t="n">
        <v>2016</v>
      </c>
    </row>
    <row r="196" spans="1:7">
      <c r="A196" s="4" t="s">
        <v>1064</v>
      </c>
    </row>
    <row r="197" spans="1:7">
      <c r="A197" s="3" t="s">
        <v>1022</v>
      </c>
    </row>
    <row r="198" spans="1:7">
      <c r="A198" s="4" t="s">
        <v>1031</v>
      </c>
      <c r="C198" s="4" t="s">
        <v>1065</v>
      </c>
    </row>
    <row r="199" spans="1:7">
      <c r="A199" s="4" t="s">
        <v>1024</v>
      </c>
      <c r="C199" s="6" t="n">
        <v>1886</v>
      </c>
    </row>
    <row r="200" spans="1:7">
      <c r="A200" s="4" t="s">
        <v>1025</v>
      </c>
      <c r="C200" s="5" t="n">
        <v>407</v>
      </c>
    </row>
    <row r="201" spans="1:7">
      <c r="A201" s="4" t="s">
        <v>1027</v>
      </c>
      <c r="C201" s="5" t="n">
        <v>2293</v>
      </c>
    </row>
    <row r="202" spans="1:7">
      <c r="A202" s="4" t="s">
        <v>1028</v>
      </c>
      <c r="B202" s="4" t="s">
        <v>546</v>
      </c>
      <c r="C202" s="5" t="n">
        <v>2293</v>
      </c>
    </row>
    <row r="203" spans="1:7">
      <c r="A203" s="4" t="s">
        <v>1029</v>
      </c>
      <c r="B203" s="4" t="s">
        <v>779</v>
      </c>
      <c r="C203" s="6" t="n">
        <v>-279</v>
      </c>
    </row>
    <row r="204" spans="1:7">
      <c r="A204" s="4" t="s">
        <v>1033</v>
      </c>
      <c r="C204" s="5" t="n">
        <v>2015</v>
      </c>
    </row>
    <row r="205" spans="1:7">
      <c r="A205" s="4" t="s">
        <v>1066</v>
      </c>
    </row>
    <row r="206" spans="1:7">
      <c r="A206" s="3" t="s">
        <v>1022</v>
      </c>
    </row>
    <row r="207" spans="1:7">
      <c r="A207" s="4" t="s">
        <v>1031</v>
      </c>
      <c r="C207" s="4" t="s">
        <v>1067</v>
      </c>
    </row>
    <row r="208" spans="1:7">
      <c r="A208" s="4" t="s">
        <v>1023</v>
      </c>
      <c r="C208" s="6" t="n">
        <v>413</v>
      </c>
    </row>
    <row r="209" spans="1:7">
      <c r="A209" s="4" t="s">
        <v>1024</v>
      </c>
      <c r="C209" s="5" t="n">
        <v>33196</v>
      </c>
    </row>
    <row r="210" spans="1:7">
      <c r="A210" s="4" t="s">
        <v>1025</v>
      </c>
      <c r="C210" s="5" t="n">
        <v>8525</v>
      </c>
    </row>
    <row r="211" spans="1:7">
      <c r="A211" s="4" t="s">
        <v>1026</v>
      </c>
      <c r="C211" s="5" t="n">
        <v>1173</v>
      </c>
    </row>
    <row r="212" spans="1:7">
      <c r="A212" s="4" t="s">
        <v>1027</v>
      </c>
      <c r="C212" s="5" t="n">
        <v>40961</v>
      </c>
    </row>
    <row r="213" spans="1:7">
      <c r="A213" s="4" t="s">
        <v>1028</v>
      </c>
      <c r="B213" s="4" t="s">
        <v>546</v>
      </c>
      <c r="C213" s="5" t="n">
        <v>42134</v>
      </c>
    </row>
    <row r="214" spans="1:7">
      <c r="A214" s="4" t="s">
        <v>1029</v>
      </c>
      <c r="B214" s="4" t="s">
        <v>779</v>
      </c>
      <c r="C214" s="6" t="n">
        <v>-33236</v>
      </c>
    </row>
    <row r="215" spans="1:7">
      <c r="A215" s="4" t="s">
        <v>1033</v>
      </c>
      <c r="C215" s="5" t="n">
        <v>1999</v>
      </c>
    </row>
    <row r="216" spans="1:7">
      <c r="A216" s="4" t="s">
        <v>1068</v>
      </c>
    </row>
    <row r="217" spans="1:7">
      <c r="A217" s="3" t="s">
        <v>1022</v>
      </c>
    </row>
    <row r="218" spans="1:7">
      <c r="A218" s="4" t="s">
        <v>1031</v>
      </c>
      <c r="C218" s="4" t="s">
        <v>1069</v>
      </c>
    </row>
    <row r="219" spans="1:7">
      <c r="A219" s="4" t="s">
        <v>1023</v>
      </c>
      <c r="C219" s="6" t="n">
        <v>211</v>
      </c>
    </row>
    <row r="220" spans="1:7">
      <c r="A220" s="4" t="s">
        <v>1024</v>
      </c>
      <c r="C220" s="5" t="n">
        <v>46845</v>
      </c>
    </row>
    <row r="221" spans="1:7">
      <c r="A221" s="4" t="s">
        <v>1025</v>
      </c>
      <c r="C221" s="5" t="n">
        <v>28846</v>
      </c>
    </row>
    <row r="222" spans="1:7">
      <c r="A222" s="4" t="s">
        <v>1026</v>
      </c>
      <c r="C222" s="5" t="n">
        <v>2481</v>
      </c>
    </row>
    <row r="223" spans="1:7">
      <c r="A223" s="4" t="s">
        <v>1027</v>
      </c>
      <c r="C223" s="5" t="n">
        <v>73421</v>
      </c>
    </row>
    <row r="224" spans="1:7">
      <c r="A224" s="4" t="s">
        <v>1028</v>
      </c>
      <c r="B224" s="4" t="s">
        <v>546</v>
      </c>
      <c r="C224" s="5" t="n">
        <v>75902</v>
      </c>
    </row>
    <row r="225" spans="1:7">
      <c r="A225" s="4" t="s">
        <v>1029</v>
      </c>
      <c r="B225" s="4" t="s">
        <v>779</v>
      </c>
      <c r="C225" s="6" t="n">
        <v>-21483</v>
      </c>
    </row>
    <row r="226" spans="1:7">
      <c r="A226" s="4" t="s">
        <v>1033</v>
      </c>
      <c r="C226" s="5" t="n">
        <v>2003</v>
      </c>
    </row>
    <row r="227" spans="1:7">
      <c r="A227" s="4" t="s">
        <v>1070</v>
      </c>
    </row>
    <row r="228" spans="1:7">
      <c r="A228" s="3" t="s">
        <v>1022</v>
      </c>
    </row>
    <row r="229" spans="1:7">
      <c r="A229" s="4" t="s">
        <v>1031</v>
      </c>
      <c r="C229" s="4" t="s">
        <v>1071</v>
      </c>
    </row>
    <row r="230" spans="1:7">
      <c r="A230" s="4" t="s">
        <v>1025</v>
      </c>
      <c r="C230" s="6" t="n">
        <v>6131</v>
      </c>
    </row>
    <row r="231" spans="1:7">
      <c r="A231" s="4" t="s">
        <v>1026</v>
      </c>
      <c r="C231" s="5" t="n">
        <v>71</v>
      </c>
    </row>
    <row r="232" spans="1:7">
      <c r="A232" s="4" t="s">
        <v>1027</v>
      </c>
      <c r="C232" s="5" t="n">
        <v>6060</v>
      </c>
    </row>
    <row r="233" spans="1:7">
      <c r="A233" s="4" t="s">
        <v>1028</v>
      </c>
      <c r="B233" s="4" t="s">
        <v>546</v>
      </c>
      <c r="C233" s="5" t="n">
        <v>6131</v>
      </c>
    </row>
    <row r="234" spans="1:7">
      <c r="A234" s="4" t="s">
        <v>1029</v>
      </c>
      <c r="B234" s="4" t="s">
        <v>779</v>
      </c>
      <c r="C234" s="6" t="n">
        <v>-6022</v>
      </c>
    </row>
    <row r="235" spans="1:7">
      <c r="A235" s="4" t="s">
        <v>1033</v>
      </c>
      <c r="C235" s="5" t="n">
        <v>2001</v>
      </c>
    </row>
    <row r="236" spans="1:7">
      <c r="A236" s="4" t="s">
        <v>1072</v>
      </c>
    </row>
    <row r="237" spans="1:7">
      <c r="A237" s="3" t="s">
        <v>1022</v>
      </c>
    </row>
    <row r="238" spans="1:7">
      <c r="A238" s="4" t="s">
        <v>1031</v>
      </c>
      <c r="C238" s="4" t="s">
        <v>1063</v>
      </c>
    </row>
    <row r="239" spans="1:7">
      <c r="A239" s="4" t="s">
        <v>1023</v>
      </c>
      <c r="C239" s="6" t="n">
        <v>6788</v>
      </c>
    </row>
    <row r="240" spans="1:7">
      <c r="A240" s="4" t="s">
        <v>1024</v>
      </c>
      <c r="C240" s="5" t="n">
        <v>727</v>
      </c>
    </row>
    <row r="241" spans="1:7">
      <c r="A241" s="4" t="s">
        <v>1025</v>
      </c>
      <c r="C241" s="5" t="n">
        <v>86</v>
      </c>
    </row>
    <row r="242" spans="1:7">
      <c r="A242" s="4" t="s">
        <v>1026</v>
      </c>
      <c r="C242" s="5" t="n">
        <v>6788</v>
      </c>
    </row>
    <row r="243" spans="1:7">
      <c r="A243" s="4" t="s">
        <v>1027</v>
      </c>
      <c r="C243" s="5" t="n">
        <v>813</v>
      </c>
    </row>
    <row r="244" spans="1:7">
      <c r="A244" s="4" t="s">
        <v>1028</v>
      </c>
      <c r="B244" s="4" t="s">
        <v>546</v>
      </c>
      <c r="C244" s="5" t="n">
        <v>7601</v>
      </c>
    </row>
    <row r="245" spans="1:7">
      <c r="A245" s="4" t="s">
        <v>1029</v>
      </c>
      <c r="B245" s="4" t="s">
        <v>779</v>
      </c>
      <c r="C245" s="6" t="n">
        <v>-22</v>
      </c>
    </row>
    <row r="246" spans="1:7">
      <c r="A246" s="4" t="s">
        <v>1033</v>
      </c>
      <c r="C246" s="5" t="n">
        <v>2016</v>
      </c>
    </row>
    <row r="247" spans="1:7">
      <c r="A247" s="4" t="s">
        <v>1073</v>
      </c>
    </row>
    <row r="248" spans="1:7">
      <c r="A248" s="3" t="s">
        <v>1022</v>
      </c>
    </row>
    <row r="249" spans="1:7">
      <c r="A249" s="4" t="s">
        <v>1031</v>
      </c>
      <c r="C249" s="4" t="s">
        <v>1074</v>
      </c>
    </row>
    <row r="250" spans="1:7">
      <c r="A250" s="4" t="s">
        <v>1024</v>
      </c>
      <c r="C250" s="6" t="n">
        <v>3852</v>
      </c>
    </row>
    <row r="251" spans="1:7">
      <c r="A251" s="4" t="s">
        <v>1025</v>
      </c>
      <c r="C251" s="5" t="n">
        <v>1699</v>
      </c>
    </row>
    <row r="252" spans="1:7">
      <c r="A252" s="4" t="s">
        <v>1027</v>
      </c>
      <c r="C252" s="5" t="n">
        <v>5551</v>
      </c>
    </row>
    <row r="253" spans="1:7">
      <c r="A253" s="4" t="s">
        <v>1028</v>
      </c>
      <c r="B253" s="4" t="s">
        <v>546</v>
      </c>
      <c r="C253" s="5" t="n">
        <v>5551</v>
      </c>
    </row>
    <row r="254" spans="1:7">
      <c r="A254" s="4" t="s">
        <v>1029</v>
      </c>
      <c r="B254" s="4" t="s">
        <v>779</v>
      </c>
      <c r="C254" s="6" t="n">
        <v>-377</v>
      </c>
    </row>
    <row r="255" spans="1:7">
      <c r="A255" s="4" t="s">
        <v>1033</v>
      </c>
      <c r="C255" s="5" t="n">
        <v>2015</v>
      </c>
    </row>
    <row r="256" spans="1:7">
      <c r="A256" s="4" t="s">
        <v>1075</v>
      </c>
    </row>
    <row r="257" spans="1:7">
      <c r="A257" s="3" t="s">
        <v>1022</v>
      </c>
    </row>
    <row r="258" spans="1:7">
      <c r="A258" s="4" t="s">
        <v>1031</v>
      </c>
      <c r="C258" s="4" t="s">
        <v>1076</v>
      </c>
    </row>
    <row r="259" spans="1:7">
      <c r="A259" s="4" t="s">
        <v>1023</v>
      </c>
      <c r="C259" s="6" t="n">
        <v>250</v>
      </c>
    </row>
    <row r="260" spans="1:7">
      <c r="A260" s="4" t="s">
        <v>1024</v>
      </c>
      <c r="C260" s="5" t="n">
        <v>66701</v>
      </c>
    </row>
    <row r="261" spans="1:7">
      <c r="A261" s="4" t="s">
        <v>1025</v>
      </c>
      <c r="C261" s="5" t="n">
        <v>40340</v>
      </c>
    </row>
    <row r="262" spans="1:7">
      <c r="A262" s="4" t="s">
        <v>1026</v>
      </c>
      <c r="C262" s="5" t="n">
        <v>890</v>
      </c>
    </row>
    <row r="263" spans="1:7">
      <c r="A263" s="4" t="s">
        <v>1027</v>
      </c>
      <c r="C263" s="5" t="n">
        <v>106401</v>
      </c>
    </row>
    <row r="264" spans="1:7">
      <c r="A264" s="4" t="s">
        <v>1028</v>
      </c>
      <c r="B264" s="4" t="s">
        <v>546</v>
      </c>
      <c r="C264" s="5" t="n">
        <v>107291</v>
      </c>
    </row>
    <row r="265" spans="1:7">
      <c r="A265" s="4" t="s">
        <v>1029</v>
      </c>
      <c r="B265" s="4" t="s">
        <v>779</v>
      </c>
      <c r="C265" s="6" t="n">
        <v>-32059</v>
      </c>
    </row>
    <row r="266" spans="1:7">
      <c r="A266" s="4" t="s">
        <v>1033</v>
      </c>
      <c r="C266" s="5" t="n">
        <v>1996</v>
      </c>
    </row>
    <row r="267" spans="1:7">
      <c r="A267" s="4" t="s">
        <v>544</v>
      </c>
    </row>
    <row r="268" spans="1:7">
      <c r="A268" s="3" t="s">
        <v>1022</v>
      </c>
    </row>
    <row r="269" spans="1:7">
      <c r="A269" s="4" t="s">
        <v>1031</v>
      </c>
      <c r="C269" s="4" t="s">
        <v>1077</v>
      </c>
    </row>
    <row r="270" spans="1:7">
      <c r="A270" s="4" t="s">
        <v>1023</v>
      </c>
      <c r="C270" s="6" t="n">
        <v>208</v>
      </c>
    </row>
    <row r="271" spans="1:7">
      <c r="A271" s="4" t="s">
        <v>1024</v>
      </c>
      <c r="C271" s="5" t="n">
        <v>41677</v>
      </c>
    </row>
    <row r="272" spans="1:7">
      <c r="A272" s="4" t="s">
        <v>1025</v>
      </c>
      <c r="C272" s="5" t="n">
        <v>22585</v>
      </c>
    </row>
    <row r="273" spans="1:7">
      <c r="A273" s="4" t="s">
        <v>1026</v>
      </c>
      <c r="C273" s="5" t="n">
        <v>567</v>
      </c>
    </row>
    <row r="274" spans="1:7">
      <c r="A274" s="4" t="s">
        <v>1027</v>
      </c>
      <c r="C274" s="5" t="n">
        <v>63903</v>
      </c>
    </row>
    <row r="275" spans="1:7">
      <c r="A275" s="4" t="s">
        <v>1028</v>
      </c>
      <c r="B275" s="4" t="s">
        <v>546</v>
      </c>
      <c r="C275" s="5" t="n">
        <v>64470</v>
      </c>
    </row>
    <row r="276" spans="1:7">
      <c r="A276" s="4" t="s">
        <v>1029</v>
      </c>
      <c r="B276" s="4" t="s">
        <v>779</v>
      </c>
      <c r="C276" s="6" t="n">
        <v>-22931</v>
      </c>
    </row>
    <row r="277" spans="1:7">
      <c r="A277" s="4" t="s">
        <v>1033</v>
      </c>
      <c r="C277" s="5" t="n">
        <v>1998</v>
      </c>
    </row>
    <row r="278" spans="1:7">
      <c r="A278" s="4" t="s">
        <v>1078</v>
      </c>
    </row>
    <row r="279" spans="1:7">
      <c r="A279" s="3" t="s">
        <v>1022</v>
      </c>
    </row>
    <row r="280" spans="1:7">
      <c r="A280" s="4" t="s">
        <v>1031</v>
      </c>
      <c r="C280" s="4" t="s">
        <v>1079</v>
      </c>
    </row>
    <row r="281" spans="1:7">
      <c r="A281" s="4" t="s">
        <v>1023</v>
      </c>
      <c r="C281" s="6" t="n">
        <v>925</v>
      </c>
    </row>
    <row r="282" spans="1:7">
      <c r="A282" s="4" t="s">
        <v>1024</v>
      </c>
      <c r="C282" s="5" t="n">
        <v>27645</v>
      </c>
    </row>
    <row r="283" spans="1:7">
      <c r="A283" s="4" t="s">
        <v>1025</v>
      </c>
      <c r="C283" s="5" t="n">
        <v>33793</v>
      </c>
    </row>
    <row r="284" spans="1:7">
      <c r="A284" s="4" t="s">
        <v>1026</v>
      </c>
      <c r="C284" s="5" t="n">
        <v>5502</v>
      </c>
    </row>
    <row r="285" spans="1:7">
      <c r="A285" s="4" t="s">
        <v>1027</v>
      </c>
      <c r="C285" s="5" t="n">
        <v>56861</v>
      </c>
    </row>
    <row r="286" spans="1:7">
      <c r="A286" s="4" t="s">
        <v>1028</v>
      </c>
      <c r="B286" s="4" t="s">
        <v>546</v>
      </c>
      <c r="C286" s="5" t="n">
        <v>62363</v>
      </c>
    </row>
    <row r="287" spans="1:7">
      <c r="A287" s="4" t="s">
        <v>1029</v>
      </c>
      <c r="B287" s="4" t="s">
        <v>779</v>
      </c>
      <c r="C287" s="6" t="n">
        <v>-21094</v>
      </c>
    </row>
    <row r="288" spans="1:7">
      <c r="A288" s="4" t="s">
        <v>1033</v>
      </c>
      <c r="C288" s="5" t="n">
        <v>1995</v>
      </c>
    </row>
    <row r="289" spans="1:7">
      <c r="A289" s="4" t="s">
        <v>1080</v>
      </c>
    </row>
    <row r="290" spans="1:7">
      <c r="A290" s="3" t="s">
        <v>1022</v>
      </c>
    </row>
    <row r="291" spans="1:7">
      <c r="A291" s="4" t="s">
        <v>1031</v>
      </c>
      <c r="C291" s="4" t="s">
        <v>1081</v>
      </c>
    </row>
    <row r="292" spans="1:7">
      <c r="A292" s="4" t="s">
        <v>1023</v>
      </c>
      <c r="C292" s="6" t="n">
        <v>14936</v>
      </c>
    </row>
    <row r="293" spans="1:7">
      <c r="A293" s="4" t="s">
        <v>1024</v>
      </c>
      <c r="C293" s="5" t="n">
        <v>4536</v>
      </c>
    </row>
    <row r="294" spans="1:7">
      <c r="A294" s="4" t="s">
        <v>1025</v>
      </c>
      <c r="C294" s="5" t="n">
        <v>1005</v>
      </c>
    </row>
    <row r="295" spans="1:7">
      <c r="A295" s="4" t="s">
        <v>1026</v>
      </c>
      <c r="C295" s="5" t="n">
        <v>14936</v>
      </c>
    </row>
    <row r="296" spans="1:7">
      <c r="A296" s="4" t="s">
        <v>1027</v>
      </c>
      <c r="C296" s="5" t="n">
        <v>5541</v>
      </c>
    </row>
    <row r="297" spans="1:7">
      <c r="A297" s="4" t="s">
        <v>1028</v>
      </c>
      <c r="B297" s="4" t="s">
        <v>546</v>
      </c>
      <c r="C297" s="5" t="n">
        <v>20477</v>
      </c>
    </row>
    <row r="298" spans="1:7">
      <c r="A298" s="4" t="s">
        <v>1029</v>
      </c>
      <c r="B298" s="4" t="s">
        <v>779</v>
      </c>
      <c r="C298" s="6" t="n">
        <v>-287</v>
      </c>
    </row>
    <row r="299" spans="1:7">
      <c r="A299" s="4" t="s">
        <v>1033</v>
      </c>
      <c r="C299" s="5" t="n">
        <v>2015</v>
      </c>
    </row>
    <row r="300" spans="1:7">
      <c r="A300" s="4" t="s">
        <v>1082</v>
      </c>
    </row>
    <row r="301" spans="1:7">
      <c r="A301" s="3" t="s">
        <v>1022</v>
      </c>
    </row>
    <row r="302" spans="1:7">
      <c r="A302" s="4" t="s">
        <v>1031</v>
      </c>
      <c r="C302" s="4" t="s">
        <v>1081</v>
      </c>
    </row>
    <row r="303" spans="1:7">
      <c r="A303" s="4" t="s">
        <v>1023</v>
      </c>
      <c r="C303" s="6" t="n">
        <v>10325</v>
      </c>
    </row>
    <row r="304" spans="1:7">
      <c r="A304" s="4" t="s">
        <v>1024</v>
      </c>
      <c r="C304" s="5" t="n">
        <v>4198</v>
      </c>
    </row>
    <row r="305" spans="1:7">
      <c r="A305" s="4" t="s">
        <v>1025</v>
      </c>
      <c r="C305" s="5" t="n">
        <v>700</v>
      </c>
    </row>
    <row r="306" spans="1:7">
      <c r="A306" s="4" t="s">
        <v>1026</v>
      </c>
      <c r="C306" s="5" t="n">
        <v>10325</v>
      </c>
    </row>
    <row r="307" spans="1:7">
      <c r="A307" s="4" t="s">
        <v>1027</v>
      </c>
      <c r="C307" s="5" t="n">
        <v>4898</v>
      </c>
    </row>
    <row r="308" spans="1:7">
      <c r="A308" s="4" t="s">
        <v>1028</v>
      </c>
      <c r="B308" s="4" t="s">
        <v>546</v>
      </c>
      <c r="C308" s="5" t="n">
        <v>15223</v>
      </c>
    </row>
    <row r="309" spans="1:7">
      <c r="A309" s="4" t="s">
        <v>1029</v>
      </c>
      <c r="B309" s="4" t="s">
        <v>779</v>
      </c>
      <c r="C309" s="6" t="n">
        <v>-240</v>
      </c>
    </row>
    <row r="310" spans="1:7">
      <c r="A310" s="4" t="s">
        <v>1033</v>
      </c>
      <c r="C310" s="5" t="n">
        <v>2015</v>
      </c>
    </row>
    <row r="311" spans="1:7">
      <c r="A311" s="4" t="s">
        <v>1083</v>
      </c>
    </row>
    <row r="312" spans="1:7">
      <c r="A312" s="3" t="s">
        <v>1022</v>
      </c>
    </row>
    <row r="313" spans="1:7">
      <c r="A313" s="4" t="s">
        <v>1031</v>
      </c>
      <c r="C313" s="4" t="s">
        <v>1084</v>
      </c>
    </row>
    <row r="314" spans="1:7">
      <c r="A314" s="4" t="s">
        <v>1023</v>
      </c>
      <c r="C314" s="6" t="n">
        <v>498</v>
      </c>
    </row>
    <row r="315" spans="1:7">
      <c r="A315" s="4" t="s">
        <v>1024</v>
      </c>
      <c r="C315" s="5" t="n">
        <v>33308</v>
      </c>
    </row>
    <row r="316" spans="1:7">
      <c r="A316" s="4" t="s">
        <v>1025</v>
      </c>
      <c r="C316" s="5" t="n">
        <v>14784</v>
      </c>
    </row>
    <row r="317" spans="1:7">
      <c r="A317" s="4" t="s">
        <v>1026</v>
      </c>
      <c r="C317" s="5" t="n">
        <v>1851</v>
      </c>
    </row>
    <row r="318" spans="1:7">
      <c r="A318" s="4" t="s">
        <v>1027</v>
      </c>
      <c r="C318" s="5" t="n">
        <v>46739</v>
      </c>
    </row>
    <row r="319" spans="1:7">
      <c r="A319" s="4" t="s">
        <v>1028</v>
      </c>
      <c r="B319" s="4" t="s">
        <v>546</v>
      </c>
      <c r="C319" s="5" t="n">
        <v>48590</v>
      </c>
    </row>
    <row r="320" spans="1:7">
      <c r="A320" s="4" t="s">
        <v>1029</v>
      </c>
      <c r="B320" s="4" t="s">
        <v>779</v>
      </c>
      <c r="C320" s="6" t="n">
        <v>-18207</v>
      </c>
    </row>
    <row r="321" spans="1:7">
      <c r="A321" s="4" t="s">
        <v>1033</v>
      </c>
      <c r="C321" s="5" t="n">
        <v>1995</v>
      </c>
    </row>
    <row r="322" spans="1:7">
      <c r="A322" s="4" t="s">
        <v>1085</v>
      </c>
    </row>
    <row r="323" spans="1:7">
      <c r="A323" s="3" t="s">
        <v>1022</v>
      </c>
    </row>
    <row r="324" spans="1:7">
      <c r="A324" s="4" t="s">
        <v>1031</v>
      </c>
      <c r="C324" s="4" t="s">
        <v>1052</v>
      </c>
    </row>
    <row r="325" spans="1:7">
      <c r="A325" s="4" t="s">
        <v>1024</v>
      </c>
      <c r="C325" s="6" t="n">
        <v>75674</v>
      </c>
    </row>
    <row r="326" spans="1:7">
      <c r="A326" s="4" t="s">
        <v>1025</v>
      </c>
      <c r="C326" s="5" t="n">
        <v>11783</v>
      </c>
    </row>
    <row r="327" spans="1:7">
      <c r="A327" s="4" t="s">
        <v>1026</v>
      </c>
      <c r="C327" s="5" t="n">
        <v>1043</v>
      </c>
    </row>
    <row r="328" spans="1:7">
      <c r="A328" s="4" t="s">
        <v>1027</v>
      </c>
      <c r="C328" s="5" t="n">
        <v>86414</v>
      </c>
    </row>
    <row r="329" spans="1:7">
      <c r="A329" s="4" t="s">
        <v>1028</v>
      </c>
      <c r="B329" s="4" t="s">
        <v>546</v>
      </c>
      <c r="C329" s="5" t="n">
        <v>87457</v>
      </c>
    </row>
    <row r="330" spans="1:7">
      <c r="A330" s="4" t="s">
        <v>1029</v>
      </c>
      <c r="B330" s="4" t="s">
        <v>779</v>
      </c>
      <c r="C330" s="6" t="n">
        <v>-29198</v>
      </c>
    </row>
    <row r="331" spans="1:7">
      <c r="A331" s="4" t="s">
        <v>1033</v>
      </c>
      <c r="C331" s="5" t="n">
        <v>1999</v>
      </c>
    </row>
    <row r="332" spans="1:7">
      <c r="A332" s="4" t="s">
        <v>1086</v>
      </c>
    </row>
    <row r="333" spans="1:7">
      <c r="A333" s="3" t="s">
        <v>1022</v>
      </c>
    </row>
    <row r="334" spans="1:7">
      <c r="A334" s="4" t="s">
        <v>1031</v>
      </c>
      <c r="C334" s="4" t="s">
        <v>1087</v>
      </c>
    </row>
    <row r="335" spans="1:7">
      <c r="A335" s="4" t="s">
        <v>1023</v>
      </c>
      <c r="C335" s="6" t="n">
        <v>3251</v>
      </c>
    </row>
    <row r="336" spans="1:7">
      <c r="A336" s="4" t="s">
        <v>1024</v>
      </c>
      <c r="C336" s="5" t="n">
        <v>334</v>
      </c>
    </row>
    <row r="337" spans="1:7">
      <c r="A337" s="4" t="s">
        <v>1025</v>
      </c>
      <c r="C337" s="5" t="n">
        <v>244</v>
      </c>
    </row>
    <row r="338" spans="1:7">
      <c r="A338" s="4" t="s">
        <v>1026</v>
      </c>
      <c r="C338" s="5" t="n">
        <v>3252</v>
      </c>
    </row>
    <row r="339" spans="1:7">
      <c r="A339" s="4" t="s">
        <v>1027</v>
      </c>
      <c r="C339" s="5" t="n">
        <v>577</v>
      </c>
    </row>
    <row r="340" spans="1:7">
      <c r="A340" s="4" t="s">
        <v>1028</v>
      </c>
      <c r="B340" s="4" t="s">
        <v>546</v>
      </c>
      <c r="C340" s="5" t="n">
        <v>3829</v>
      </c>
    </row>
    <row r="341" spans="1:7">
      <c r="A341" s="4" t="s">
        <v>1029</v>
      </c>
      <c r="B341" s="4" t="s">
        <v>779</v>
      </c>
      <c r="C341" s="6" t="n">
        <v>-217</v>
      </c>
    </row>
    <row r="342" spans="1:7">
      <c r="A342" s="4" t="s">
        <v>1033</v>
      </c>
      <c r="C342" s="5" t="n">
        <v>2015</v>
      </c>
    </row>
    <row r="343" spans="1:7">
      <c r="A343" s="4" t="s">
        <v>1088</v>
      </c>
    </row>
    <row r="344" spans="1:7">
      <c r="A344" s="3" t="s">
        <v>1022</v>
      </c>
    </row>
    <row r="345" spans="1:7">
      <c r="A345" s="4" t="s">
        <v>1031</v>
      </c>
      <c r="C345" s="4" t="s">
        <v>1063</v>
      </c>
    </row>
    <row r="346" spans="1:7">
      <c r="A346" s="4" t="s">
        <v>1023</v>
      </c>
      <c r="C346" s="6" t="n">
        <v>3038</v>
      </c>
    </row>
    <row r="347" spans="1:7">
      <c r="A347" s="4" t="s">
        <v>1024</v>
      </c>
      <c r="C347" s="5" t="n">
        <v>1203</v>
      </c>
    </row>
    <row r="348" spans="1:7">
      <c r="A348" s="4" t="s">
        <v>1025</v>
      </c>
      <c r="C348" s="5" t="n">
        <v>143</v>
      </c>
    </row>
    <row r="349" spans="1:7">
      <c r="A349" s="4" t="s">
        <v>1026</v>
      </c>
      <c r="C349" s="5" t="n">
        <v>3038</v>
      </c>
    </row>
    <row r="350" spans="1:7">
      <c r="A350" s="4" t="s">
        <v>1027</v>
      </c>
      <c r="C350" s="5" t="n">
        <v>1346</v>
      </c>
    </row>
    <row r="351" spans="1:7">
      <c r="A351" s="4" t="s">
        <v>1028</v>
      </c>
      <c r="B351" s="4" t="s">
        <v>546</v>
      </c>
      <c r="C351" s="5" t="n">
        <v>4384</v>
      </c>
    </row>
    <row r="352" spans="1:7">
      <c r="A352" s="4" t="s">
        <v>1029</v>
      </c>
      <c r="B352" s="4" t="s">
        <v>779</v>
      </c>
      <c r="C352" s="6" t="n">
        <v>-36</v>
      </c>
    </row>
    <row r="353" spans="1:7">
      <c r="A353" s="4" t="s">
        <v>1033</v>
      </c>
      <c r="C353" s="5" t="n">
        <v>2016</v>
      </c>
    </row>
    <row r="354" spans="1:7">
      <c r="A354" s="4" t="s">
        <v>1089</v>
      </c>
    </row>
    <row r="355" spans="1:7">
      <c r="A355" s="3" t="s">
        <v>1022</v>
      </c>
    </row>
    <row r="356" spans="1:7">
      <c r="A356" s="4" t="s">
        <v>1031</v>
      </c>
      <c r="C356" s="4" t="s">
        <v>1090</v>
      </c>
    </row>
    <row r="357" spans="1:7">
      <c r="A357" s="4" t="s">
        <v>1023</v>
      </c>
      <c r="C357" s="6" t="n">
        <v>2250</v>
      </c>
    </row>
    <row r="358" spans="1:7">
      <c r="A358" s="4" t="s">
        <v>1024</v>
      </c>
      <c r="C358" s="5" t="n">
        <v>53373</v>
      </c>
    </row>
    <row r="359" spans="1:7">
      <c r="A359" s="4" t="s">
        <v>1025</v>
      </c>
      <c r="C359" s="5" t="n">
        <v>39307</v>
      </c>
    </row>
    <row r="360" spans="1:7">
      <c r="A360" s="4" t="s">
        <v>1026</v>
      </c>
      <c r="C360" s="5" t="n">
        <v>3429</v>
      </c>
    </row>
    <row r="361" spans="1:7">
      <c r="A361" s="4" t="s">
        <v>1027</v>
      </c>
      <c r="C361" s="5" t="n">
        <v>91501</v>
      </c>
    </row>
    <row r="362" spans="1:7">
      <c r="A362" s="4" t="s">
        <v>1028</v>
      </c>
      <c r="B362" s="4" t="s">
        <v>546</v>
      </c>
      <c r="C362" s="5" t="n">
        <v>94930</v>
      </c>
    </row>
    <row r="363" spans="1:7">
      <c r="A363" s="4" t="s">
        <v>1029</v>
      </c>
      <c r="B363" s="4" t="s">
        <v>779</v>
      </c>
      <c r="C363" s="6" t="n">
        <v>-31768</v>
      </c>
    </row>
    <row r="364" spans="1:7">
      <c r="A364" s="4" t="s">
        <v>1033</v>
      </c>
      <c r="C364" s="5" t="n">
        <v>1984</v>
      </c>
    </row>
    <row r="365" spans="1:7">
      <c r="A365" s="4" t="s">
        <v>543</v>
      </c>
    </row>
    <row r="366" spans="1:7">
      <c r="A366" s="3" t="s">
        <v>1022</v>
      </c>
    </row>
    <row r="367" spans="1:7">
      <c r="A367" s="4" t="s">
        <v>1031</v>
      </c>
      <c r="C367" s="4" t="s">
        <v>1091</v>
      </c>
    </row>
    <row r="368" spans="1:7">
      <c r="A368" s="4" t="s">
        <v>1023</v>
      </c>
      <c r="C368" s="6" t="n">
        <v>124</v>
      </c>
    </row>
    <row r="369" spans="1:7">
      <c r="A369" s="4" t="s">
        <v>1024</v>
      </c>
      <c r="C369" s="5" t="n">
        <v>26358</v>
      </c>
    </row>
    <row r="370" spans="1:7">
      <c r="A370" s="4" t="s">
        <v>1025</v>
      </c>
      <c r="C370" s="5" t="n">
        <v>4095</v>
      </c>
    </row>
    <row r="371" spans="1:7">
      <c r="A371" s="4" t="s">
        <v>1026</v>
      </c>
      <c r="C371" s="5" t="n">
        <v>984</v>
      </c>
    </row>
    <row r="372" spans="1:7">
      <c r="A372" s="4" t="s">
        <v>1027</v>
      </c>
      <c r="C372" s="5" t="n">
        <v>29593</v>
      </c>
    </row>
    <row r="373" spans="1:7">
      <c r="A373" s="4" t="s">
        <v>1028</v>
      </c>
      <c r="B373" s="4" t="s">
        <v>546</v>
      </c>
      <c r="C373" s="5" t="n">
        <v>30577</v>
      </c>
    </row>
    <row r="374" spans="1:7">
      <c r="A374" s="4" t="s">
        <v>1029</v>
      </c>
      <c r="B374" s="4" t="s">
        <v>779</v>
      </c>
      <c r="C374" s="6" t="n">
        <v>-13034</v>
      </c>
    </row>
    <row r="375" spans="1:7">
      <c r="A375" s="4" t="s">
        <v>1033</v>
      </c>
      <c r="C375" s="5" t="n">
        <v>1997</v>
      </c>
    </row>
    <row r="376" spans="1:7">
      <c r="A376" s="4" t="s">
        <v>1092</v>
      </c>
    </row>
    <row r="377" spans="1:7">
      <c r="A377" s="3" t="s">
        <v>1022</v>
      </c>
    </row>
    <row r="378" spans="1:7">
      <c r="A378" s="4" t="s">
        <v>1031</v>
      </c>
      <c r="C378" s="4" t="s">
        <v>1093</v>
      </c>
    </row>
    <row r="379" spans="1:7">
      <c r="A379" s="4" t="s">
        <v>1023</v>
      </c>
      <c r="C379" s="6" t="n">
        <v>208</v>
      </c>
    </row>
    <row r="380" spans="1:7">
      <c r="A380" s="4" t="s">
        <v>1024</v>
      </c>
      <c r="C380" s="5" t="n">
        <v>48158</v>
      </c>
    </row>
    <row r="381" spans="1:7">
      <c r="A381" s="4" t="s">
        <v>1025</v>
      </c>
      <c r="C381" s="5" t="n">
        <v>122</v>
      </c>
    </row>
    <row r="382" spans="1:7">
      <c r="A382" s="4" t="s">
        <v>1026</v>
      </c>
      <c r="C382" s="5" t="n">
        <v>237</v>
      </c>
    </row>
    <row r="383" spans="1:7">
      <c r="A383" s="4" t="s">
        <v>1027</v>
      </c>
      <c r="C383" s="5" t="n">
        <v>48251</v>
      </c>
    </row>
    <row r="384" spans="1:7">
      <c r="A384" s="4" t="s">
        <v>1028</v>
      </c>
      <c r="B384" s="4" t="s">
        <v>546</v>
      </c>
      <c r="C384" s="5" t="n">
        <v>48488</v>
      </c>
    </row>
    <row r="385" spans="1:7">
      <c r="A385" s="4" t="s">
        <v>1029</v>
      </c>
      <c r="B385" s="4" t="s">
        <v>779</v>
      </c>
      <c r="C385" s="6" t="n">
        <v>-4687</v>
      </c>
    </row>
    <row r="386" spans="1:7">
      <c r="A386" s="4" t="s">
        <v>1033</v>
      </c>
      <c r="C386" s="5" t="n">
        <v>2012</v>
      </c>
    </row>
    <row r="387" spans="1:7">
      <c r="A387" s="4" t="s">
        <v>509</v>
      </c>
    </row>
    <row r="388" spans="1:7">
      <c r="A388" s="3" t="s">
        <v>1022</v>
      </c>
    </row>
    <row r="389" spans="1:7">
      <c r="A389" s="4" t="s">
        <v>1031</v>
      </c>
      <c r="C389" s="4" t="s">
        <v>1094</v>
      </c>
    </row>
    <row r="390" spans="1:7">
      <c r="A390" s="4" t="s">
        <v>1023</v>
      </c>
      <c r="C390" s="6" t="n">
        <v>432</v>
      </c>
    </row>
    <row r="391" spans="1:7">
      <c r="A391" s="4" t="s">
        <v>1024</v>
      </c>
      <c r="C391" s="5" t="n">
        <v>35980</v>
      </c>
    </row>
    <row r="392" spans="1:7">
      <c r="A392" s="4" t="s">
        <v>1025</v>
      </c>
      <c r="C392" s="5" t="n">
        <v>43439</v>
      </c>
    </row>
    <row r="393" spans="1:7">
      <c r="A393" s="4" t="s">
        <v>1026</v>
      </c>
      <c r="C393" s="5" t="n">
        <v>1048</v>
      </c>
    </row>
    <row r="394" spans="1:7">
      <c r="A394" s="4" t="s">
        <v>1027</v>
      </c>
      <c r="C394" s="5" t="n">
        <v>78803</v>
      </c>
    </row>
    <row r="395" spans="1:7">
      <c r="A395" s="4" t="s">
        <v>1028</v>
      </c>
      <c r="B395" s="4" t="s">
        <v>546</v>
      </c>
      <c r="C395" s="5" t="n">
        <v>79851</v>
      </c>
    </row>
    <row r="396" spans="1:7">
      <c r="A396" s="4" t="s">
        <v>1029</v>
      </c>
      <c r="B396" s="4" t="s">
        <v>779</v>
      </c>
      <c r="C396" s="6" t="n">
        <v>-21032</v>
      </c>
    </row>
    <row r="397" spans="1:7">
      <c r="A397" s="4" t="s">
        <v>1033</v>
      </c>
      <c r="C397" s="5" t="n">
        <v>1998</v>
      </c>
    </row>
    <row r="398" spans="1:7">
      <c r="A398" s="4" t="s">
        <v>1095</v>
      </c>
    </row>
    <row r="399" spans="1:7">
      <c r="A399" s="3" t="s">
        <v>1022</v>
      </c>
    </row>
    <row r="400" spans="1:7">
      <c r="A400" s="4" t="s">
        <v>1031</v>
      </c>
      <c r="C400" s="4" t="s">
        <v>1084</v>
      </c>
    </row>
    <row r="401" spans="1:7">
      <c r="A401" s="4" t="s">
        <v>1023</v>
      </c>
      <c r="C401" s="6" t="n">
        <v>283</v>
      </c>
    </row>
    <row r="402" spans="1:7">
      <c r="A402" s="4" t="s">
        <v>1024</v>
      </c>
      <c r="C402" s="5" t="n">
        <v>183155</v>
      </c>
    </row>
    <row r="403" spans="1:7">
      <c r="A403" s="4" t="s">
        <v>1025</v>
      </c>
      <c r="C403" s="5" t="n">
        <v>13241</v>
      </c>
    </row>
    <row r="404" spans="1:7">
      <c r="A404" s="4" t="s">
        <v>1026</v>
      </c>
      <c r="C404" s="5" t="n">
        <v>483</v>
      </c>
    </row>
    <row r="405" spans="1:7">
      <c r="A405" s="4" t="s">
        <v>1027</v>
      </c>
      <c r="C405" s="5" t="n">
        <v>196196</v>
      </c>
    </row>
    <row r="406" spans="1:7">
      <c r="A406" s="4" t="s">
        <v>1028</v>
      </c>
      <c r="B406" s="4" t="s">
        <v>546</v>
      </c>
      <c r="C406" s="5" t="n">
        <v>196679</v>
      </c>
    </row>
    <row r="407" spans="1:7">
      <c r="A407" s="4" t="s">
        <v>1029</v>
      </c>
      <c r="B407" s="4" t="s">
        <v>779</v>
      </c>
      <c r="C407" s="6" t="n">
        <v>-35449</v>
      </c>
    </row>
    <row r="408" spans="1:7">
      <c r="A408" s="4" t="s">
        <v>1033</v>
      </c>
      <c r="C408" s="5" t="n">
        <v>2008</v>
      </c>
    </row>
    <row r="409" spans="1:7">
      <c r="A409" s="4" t="s">
        <v>1096</v>
      </c>
    </row>
    <row r="410" spans="1:7">
      <c r="A410" s="3" t="s">
        <v>1022</v>
      </c>
    </row>
    <row r="411" spans="1:7">
      <c r="A411" s="4" t="s">
        <v>1031</v>
      </c>
      <c r="C411" s="4" t="s">
        <v>1097</v>
      </c>
    </row>
    <row r="412" spans="1:7">
      <c r="A412" s="4" t="s">
        <v>1023</v>
      </c>
      <c r="C412" s="6" t="n">
        <v>2871</v>
      </c>
    </row>
    <row r="413" spans="1:7">
      <c r="A413" s="4" t="s">
        <v>1024</v>
      </c>
      <c r="C413" s="5" t="n">
        <v>69779</v>
      </c>
    </row>
    <row r="414" spans="1:7">
      <c r="A414" s="4" t="s">
        <v>1025</v>
      </c>
      <c r="C414" s="5" t="n">
        <v>3909</v>
      </c>
    </row>
    <row r="415" spans="1:7">
      <c r="A415" s="4" t="s">
        <v>1026</v>
      </c>
      <c r="C415" s="5" t="n">
        <v>3669</v>
      </c>
    </row>
    <row r="416" spans="1:7">
      <c r="A416" s="4" t="s">
        <v>1027</v>
      </c>
      <c r="C416" s="5" t="n">
        <v>72890</v>
      </c>
    </row>
    <row r="417" spans="1:7">
      <c r="A417" s="4" t="s">
        <v>1028</v>
      </c>
      <c r="B417" s="4" t="s">
        <v>546</v>
      </c>
      <c r="C417" s="5" t="n">
        <v>76559</v>
      </c>
    </row>
    <row r="418" spans="1:7">
      <c r="A418" s="4" t="s">
        <v>1029</v>
      </c>
      <c r="B418" s="4" t="s">
        <v>779</v>
      </c>
      <c r="C418" s="6" t="n">
        <v>-7702</v>
      </c>
    </row>
    <row r="419" spans="1:7">
      <c r="A419" s="4" t="s">
        <v>1033</v>
      </c>
      <c r="C419" s="5" t="n">
        <v>2011</v>
      </c>
    </row>
    <row r="420" spans="1:7">
      <c r="A420" s="4" t="s">
        <v>1098</v>
      </c>
    </row>
    <row r="421" spans="1:7">
      <c r="A421" s="3" t="s">
        <v>1022</v>
      </c>
    </row>
    <row r="422" spans="1:7">
      <c r="A422" s="4" t="s">
        <v>1031</v>
      </c>
      <c r="C422" s="4" t="s">
        <v>1099</v>
      </c>
    </row>
    <row r="423" spans="1:7">
      <c r="A423" s="4" t="s">
        <v>1023</v>
      </c>
      <c r="C423" s="6" t="n">
        <v>788</v>
      </c>
    </row>
    <row r="424" spans="1:7">
      <c r="A424" s="4" t="s">
        <v>1024</v>
      </c>
      <c r="C424" s="5" t="n">
        <v>26737</v>
      </c>
    </row>
    <row r="425" spans="1:7">
      <c r="A425" s="4" t="s">
        <v>1025</v>
      </c>
      <c r="C425" s="5" t="n">
        <v>2263</v>
      </c>
    </row>
    <row r="426" spans="1:7">
      <c r="A426" s="4" t="s">
        <v>1026</v>
      </c>
      <c r="C426" s="5" t="n">
        <v>968</v>
      </c>
    </row>
    <row r="427" spans="1:7">
      <c r="A427" s="4" t="s">
        <v>1027</v>
      </c>
      <c r="C427" s="5" t="n">
        <v>28820</v>
      </c>
    </row>
    <row r="428" spans="1:7">
      <c r="A428" s="4" t="s">
        <v>1028</v>
      </c>
      <c r="B428" s="4" t="s">
        <v>546</v>
      </c>
      <c r="C428" s="5" t="n">
        <v>29788</v>
      </c>
    </row>
    <row r="429" spans="1:7">
      <c r="A429" s="4" t="s">
        <v>1029</v>
      </c>
      <c r="B429" s="4" t="s">
        <v>779</v>
      </c>
      <c r="C429" s="6" t="n">
        <v>-11050</v>
      </c>
    </row>
    <row r="430" spans="1:7">
      <c r="A430" s="4" t="s">
        <v>1033</v>
      </c>
      <c r="C430" s="5" t="n">
        <v>1985</v>
      </c>
    </row>
    <row r="431" spans="1:7">
      <c r="A431" s="4" t="s">
        <v>1100</v>
      </c>
    </row>
    <row r="432" spans="1:7">
      <c r="A432" s="3" t="s">
        <v>1022</v>
      </c>
    </row>
    <row r="433" spans="1:7">
      <c r="A433" s="4" t="s">
        <v>1031</v>
      </c>
      <c r="C433" s="4" t="s">
        <v>1101</v>
      </c>
    </row>
    <row r="434" spans="1:7">
      <c r="A434" s="4" t="s">
        <v>1023</v>
      </c>
      <c r="C434" s="6" t="n">
        <v>130</v>
      </c>
    </row>
    <row r="435" spans="1:7">
      <c r="A435" s="4" t="s">
        <v>1024</v>
      </c>
      <c r="C435" s="5" t="n">
        <v>44970</v>
      </c>
    </row>
    <row r="436" spans="1:7">
      <c r="A436" s="4" t="s">
        <v>1025</v>
      </c>
      <c r="C436" s="5" t="n">
        <v>43100</v>
      </c>
    </row>
    <row r="437" spans="1:7">
      <c r="A437" s="4" t="s">
        <v>1026</v>
      </c>
      <c r="C437" s="5" t="n">
        <v>487</v>
      </c>
    </row>
    <row r="438" spans="1:7">
      <c r="A438" s="4" t="s">
        <v>1027</v>
      </c>
      <c r="C438" s="5" t="n">
        <v>87713</v>
      </c>
    </row>
    <row r="439" spans="1:7">
      <c r="A439" s="4" t="s">
        <v>1028</v>
      </c>
      <c r="B439" s="4" t="s">
        <v>546</v>
      </c>
      <c r="C439" s="5" t="n">
        <v>88200</v>
      </c>
    </row>
    <row r="440" spans="1:7">
      <c r="A440" s="4" t="s">
        <v>1029</v>
      </c>
      <c r="B440" s="4" t="s">
        <v>779</v>
      </c>
      <c r="C440" s="6" t="n">
        <v>-26984</v>
      </c>
    </row>
    <row r="441" spans="1:7">
      <c r="A441" s="4" t="s">
        <v>1033</v>
      </c>
      <c r="C441" s="5" t="n">
        <v>1992</v>
      </c>
    </row>
    <row r="442" spans="1:7">
      <c r="A442" s="4" t="s">
        <v>548</v>
      </c>
    </row>
    <row r="443" spans="1:7">
      <c r="A443" s="3" t="s">
        <v>1022</v>
      </c>
    </row>
    <row r="444" spans="1:7">
      <c r="A444" s="4" t="s">
        <v>1031</v>
      </c>
      <c r="C444" s="4" t="s">
        <v>1102</v>
      </c>
    </row>
    <row r="445" spans="1:7">
      <c r="A445" s="4" t="s">
        <v>1023</v>
      </c>
      <c r="C445" s="6" t="n">
        <v>500</v>
      </c>
    </row>
    <row r="446" spans="1:7">
      <c r="A446" s="4" t="s">
        <v>1024</v>
      </c>
      <c r="C446" s="5" t="n">
        <v>515</v>
      </c>
    </row>
    <row r="447" spans="1:7">
      <c r="A447" s="4" t="s">
        <v>1025</v>
      </c>
      <c r="C447" s="5" t="n">
        <v>16089</v>
      </c>
    </row>
    <row r="448" spans="1:7">
      <c r="A448" s="4" t="s">
        <v>1026</v>
      </c>
      <c r="C448" s="5" t="n">
        <v>1217</v>
      </c>
    </row>
    <row r="449" spans="1:7">
      <c r="A449" s="4" t="s">
        <v>1027</v>
      </c>
      <c r="C449" s="5" t="n">
        <v>15887</v>
      </c>
    </row>
    <row r="450" spans="1:7">
      <c r="A450" s="4" t="s">
        <v>1028</v>
      </c>
      <c r="B450" s="4" t="s">
        <v>546</v>
      </c>
      <c r="C450" s="5" t="n">
        <v>17104</v>
      </c>
    </row>
    <row r="451" spans="1:7">
      <c r="A451" s="4" t="s">
        <v>1029</v>
      </c>
      <c r="B451" s="4" t="s">
        <v>779</v>
      </c>
      <c r="C451" s="6" t="n">
        <v>-6763</v>
      </c>
    </row>
    <row r="452" spans="1:7">
      <c r="A452" s="4" t="s">
        <v>1033</v>
      </c>
      <c r="C452" s="5" t="n">
        <v>1998</v>
      </c>
    </row>
    <row r="453" spans="1:7">
      <c r="A453" s="4" t="s">
        <v>1103</v>
      </c>
    </row>
    <row r="454" spans="1:7">
      <c r="A454" s="3" t="s">
        <v>1022</v>
      </c>
    </row>
    <row r="455" spans="1:7">
      <c r="A455" s="4" t="s">
        <v>1031</v>
      </c>
      <c r="C455" s="4" t="s">
        <v>1104</v>
      </c>
    </row>
    <row r="456" spans="1:7">
      <c r="A456" s="4" t="s">
        <v>1023</v>
      </c>
      <c r="C456" s="6" t="n">
        <v>250</v>
      </c>
    </row>
    <row r="457" spans="1:7">
      <c r="A457" s="4" t="s">
        <v>1024</v>
      </c>
      <c r="C457" s="5" t="n">
        <v>4774</v>
      </c>
    </row>
    <row r="458" spans="1:7">
      <c r="A458" s="4" t="s">
        <v>1025</v>
      </c>
      <c r="C458" s="5" t="n">
        <v>1577</v>
      </c>
    </row>
    <row r="459" spans="1:7">
      <c r="A459" s="4" t="s">
        <v>1026</v>
      </c>
      <c r="C459" s="5" t="n">
        <v>250</v>
      </c>
    </row>
    <row r="460" spans="1:7">
      <c r="A460" s="4" t="s">
        <v>1027</v>
      </c>
      <c r="C460" s="5" t="n">
        <v>6351</v>
      </c>
    </row>
    <row r="461" spans="1:7">
      <c r="A461" s="4" t="s">
        <v>1028</v>
      </c>
      <c r="B461" s="4" t="s">
        <v>546</v>
      </c>
      <c r="C461" s="5" t="n">
        <v>6601</v>
      </c>
    </row>
    <row r="462" spans="1:7">
      <c r="A462" s="4" t="s">
        <v>1029</v>
      </c>
      <c r="B462" s="4" t="s">
        <v>779</v>
      </c>
      <c r="C462" s="6" t="n">
        <v>-2801</v>
      </c>
    </row>
    <row r="463" spans="1:7">
      <c r="A463" s="4" t="s">
        <v>1033</v>
      </c>
      <c r="C463" s="5" t="n">
        <v>1989</v>
      </c>
    </row>
    <row r="464" spans="1:7">
      <c r="A464" s="4" t="s">
        <v>1105</v>
      </c>
    </row>
    <row r="465" spans="1:7">
      <c r="A465" s="3" t="s">
        <v>1022</v>
      </c>
    </row>
    <row r="466" spans="1:7">
      <c r="A466" s="4" t="s">
        <v>1031</v>
      </c>
      <c r="C466" s="4" t="s">
        <v>1106</v>
      </c>
    </row>
    <row r="467" spans="1:7">
      <c r="A467" s="4" t="s">
        <v>1023</v>
      </c>
      <c r="C467" s="6" t="n">
        <v>5038</v>
      </c>
    </row>
    <row r="468" spans="1:7">
      <c r="A468" s="4" t="s">
        <v>1024</v>
      </c>
      <c r="C468" s="5" t="n">
        <v>2413</v>
      </c>
    </row>
    <row r="469" spans="1:7">
      <c r="A469" s="4" t="s">
        <v>1026</v>
      </c>
      <c r="C469" s="5" t="n">
        <v>5038</v>
      </c>
    </row>
    <row r="470" spans="1:7">
      <c r="A470" s="4" t="s">
        <v>1027</v>
      </c>
      <c r="C470" s="5" t="n">
        <v>2413</v>
      </c>
    </row>
    <row r="471" spans="1:7">
      <c r="A471" s="4" t="s">
        <v>1028</v>
      </c>
      <c r="B471" s="4" t="s">
        <v>546</v>
      </c>
      <c r="C471" s="5" t="n">
        <v>7451</v>
      </c>
    </row>
    <row r="472" spans="1:7">
      <c r="A472" s="4" t="s">
        <v>1029</v>
      </c>
      <c r="B472" s="4" t="s">
        <v>779</v>
      </c>
      <c r="C472" s="6" t="n">
        <v>-35</v>
      </c>
    </row>
    <row r="473" spans="1:7">
      <c r="A473" s="4" t="s">
        <v>1033</v>
      </c>
      <c r="C473" s="5" t="n">
        <v>2016</v>
      </c>
    </row>
    <row r="474" spans="1:7">
      <c r="A474" s="4" t="s">
        <v>1107</v>
      </c>
    </row>
    <row r="475" spans="1:7">
      <c r="A475" s="3" t="s">
        <v>1022</v>
      </c>
    </row>
    <row r="476" spans="1:7">
      <c r="A476" s="4" t="s">
        <v>1031</v>
      </c>
      <c r="C476" s="4" t="s">
        <v>1108</v>
      </c>
    </row>
    <row r="477" spans="1:7">
      <c r="A477" s="4" t="s">
        <v>1023</v>
      </c>
      <c r="C477" s="6" t="n">
        <v>3364</v>
      </c>
    </row>
    <row r="478" spans="1:7">
      <c r="A478" s="4" t="s">
        <v>1024</v>
      </c>
      <c r="C478" s="5" t="n">
        <v>582</v>
      </c>
    </row>
    <row r="479" spans="1:7">
      <c r="A479" s="4" t="s">
        <v>1025</v>
      </c>
      <c r="C479" s="5" t="n">
        <v>71</v>
      </c>
    </row>
    <row r="480" spans="1:7">
      <c r="A480" s="4" t="s">
        <v>1026</v>
      </c>
      <c r="C480" s="5" t="n">
        <v>3363</v>
      </c>
    </row>
    <row r="481" spans="1:7">
      <c r="A481" s="4" t="s">
        <v>1027</v>
      </c>
      <c r="C481" s="5" t="n">
        <v>654</v>
      </c>
    </row>
    <row r="482" spans="1:7">
      <c r="A482" s="4" t="s">
        <v>1028</v>
      </c>
      <c r="B482" s="4" t="s">
        <v>546</v>
      </c>
      <c r="C482" s="5" t="n">
        <v>4017</v>
      </c>
    </row>
    <row r="483" spans="1:7">
      <c r="A483" s="4" t="s">
        <v>1029</v>
      </c>
      <c r="B483" s="4" t="s">
        <v>779</v>
      </c>
      <c r="C483" s="6" t="n">
        <v>-18</v>
      </c>
    </row>
    <row r="484" spans="1:7">
      <c r="A484" s="4" t="s">
        <v>1033</v>
      </c>
      <c r="C484" s="5" t="n">
        <v>2016</v>
      </c>
    </row>
    <row r="485" spans="1:7">
      <c r="A485" s="4" t="s">
        <v>547</v>
      </c>
    </row>
    <row r="486" spans="1:7">
      <c r="A486" s="3" t="s">
        <v>1022</v>
      </c>
    </row>
    <row r="487" spans="1:7">
      <c r="A487" s="4" t="s">
        <v>1031</v>
      </c>
      <c r="C487" s="4" t="s">
        <v>1109</v>
      </c>
    </row>
    <row r="488" spans="1:7">
      <c r="A488" s="4" t="s">
        <v>1023</v>
      </c>
      <c r="C488" s="6" t="n">
        <v>250</v>
      </c>
    </row>
    <row r="489" spans="1:7">
      <c r="A489" s="4" t="s">
        <v>1024</v>
      </c>
      <c r="C489" s="5" t="n">
        <v>9994</v>
      </c>
    </row>
    <row r="490" spans="1:7">
      <c r="A490" s="4" t="s">
        <v>1025</v>
      </c>
      <c r="C490" s="5" t="n">
        <v>8302</v>
      </c>
    </row>
    <row r="491" spans="1:7">
      <c r="A491" s="4" t="s">
        <v>1026</v>
      </c>
      <c r="C491" s="5" t="n">
        <v>915</v>
      </c>
    </row>
    <row r="492" spans="1:7">
      <c r="A492" s="4" t="s">
        <v>1027</v>
      </c>
      <c r="C492" s="5" t="n">
        <v>17631</v>
      </c>
    </row>
    <row r="493" spans="1:7">
      <c r="A493" s="4" t="s">
        <v>1028</v>
      </c>
      <c r="B493" s="4" t="s">
        <v>546</v>
      </c>
      <c r="C493" s="5" t="n">
        <v>18546</v>
      </c>
    </row>
    <row r="494" spans="1:7">
      <c r="A494" s="4" t="s">
        <v>1029</v>
      </c>
      <c r="B494" s="4" t="s">
        <v>779</v>
      </c>
      <c r="C494" s="6" t="n">
        <v>-6411</v>
      </c>
    </row>
    <row r="495" spans="1:7">
      <c r="A495" s="4" t="s">
        <v>1033</v>
      </c>
      <c r="C495" s="5" t="n">
        <v>1998</v>
      </c>
    </row>
    <row r="496" spans="1:7">
      <c r="A496" s="4" t="s">
        <v>1110</v>
      </c>
    </row>
    <row r="497" spans="1:7">
      <c r="A497" s="3" t="s">
        <v>1022</v>
      </c>
    </row>
    <row r="498" spans="1:7">
      <c r="A498" s="4" t="s">
        <v>1031</v>
      </c>
      <c r="C498" s="4" t="s">
        <v>1111</v>
      </c>
    </row>
    <row r="499" spans="1:7">
      <c r="A499" s="4" t="s">
        <v>1023</v>
      </c>
      <c r="C499" s="6" t="n">
        <v>462</v>
      </c>
    </row>
    <row r="500" spans="1:7">
      <c r="A500" s="4" t="s">
        <v>1024</v>
      </c>
      <c r="C500" s="5" t="n">
        <v>60396</v>
      </c>
    </row>
    <row r="501" spans="1:7">
      <c r="A501" s="4" t="s">
        <v>1025</v>
      </c>
      <c r="C501" s="5" t="n">
        <v>18088</v>
      </c>
    </row>
    <row r="502" spans="1:7">
      <c r="A502" s="4" t="s">
        <v>1026</v>
      </c>
      <c r="C502" s="5" t="n">
        <v>1095</v>
      </c>
    </row>
    <row r="503" spans="1:7">
      <c r="A503" s="4" t="s">
        <v>1027</v>
      </c>
      <c r="C503" s="5" t="n">
        <v>77851</v>
      </c>
    </row>
    <row r="504" spans="1:7">
      <c r="A504" s="4" t="s">
        <v>1028</v>
      </c>
      <c r="B504" s="4" t="s">
        <v>546</v>
      </c>
      <c r="C504" s="5" t="n">
        <v>78946</v>
      </c>
    </row>
    <row r="505" spans="1:7">
      <c r="A505" s="4" t="s">
        <v>1029</v>
      </c>
      <c r="B505" s="4" t="s">
        <v>779</v>
      </c>
      <c r="C505" s="6" t="n">
        <v>-19407</v>
      </c>
    </row>
    <row r="506" spans="1:7">
      <c r="A506" s="4" t="s">
        <v>1033</v>
      </c>
      <c r="C506" s="5" t="n">
        <v>2000</v>
      </c>
    </row>
    <row r="507" spans="1:7">
      <c r="A507" s="4" t="s">
        <v>1112</v>
      </c>
    </row>
    <row r="508" spans="1:7">
      <c r="A508" s="3" t="s">
        <v>1022</v>
      </c>
    </row>
    <row r="509" spans="1:7">
      <c r="A509" s="4" t="s">
        <v>1031</v>
      </c>
      <c r="C509" s="4" t="s">
        <v>1113</v>
      </c>
    </row>
    <row r="510" spans="1:7">
      <c r="A510" s="4" t="s">
        <v>1023</v>
      </c>
      <c r="C510" s="6" t="n">
        <v>176</v>
      </c>
    </row>
    <row r="511" spans="1:7">
      <c r="A511" s="4" t="s">
        <v>1024</v>
      </c>
      <c r="C511" s="5" t="n">
        <v>22589</v>
      </c>
    </row>
    <row r="512" spans="1:7">
      <c r="A512" s="4" t="s">
        <v>1026</v>
      </c>
      <c r="C512" s="5" t="n">
        <v>100</v>
      </c>
    </row>
    <row r="513" spans="1:7">
      <c r="A513" s="4" t="s">
        <v>1028</v>
      </c>
      <c r="B513" s="4" t="s">
        <v>1114</v>
      </c>
      <c r="C513" s="6" t="n">
        <v>100</v>
      </c>
    </row>
    <row r="514" spans="1:7">
      <c r="A514" s="4" t="s">
        <v>1033</v>
      </c>
      <c r="C514" s="5" t="n">
        <v>1995</v>
      </c>
    </row>
    <row r="515" spans="1:7">
      <c r="A515" s="4" t="s">
        <v>1115</v>
      </c>
    </row>
    <row r="516" spans="1:7">
      <c r="A516" s="3" t="s">
        <v>1022</v>
      </c>
    </row>
    <row r="517" spans="1:7">
      <c r="A517" s="4" t="s">
        <v>1031</v>
      </c>
      <c r="C517" s="4" t="s">
        <v>1116</v>
      </c>
    </row>
    <row r="518" spans="1:7">
      <c r="A518" s="4" t="s">
        <v>1023</v>
      </c>
      <c r="C518" s="6" t="n">
        <v>7548</v>
      </c>
    </row>
    <row r="519" spans="1:7">
      <c r="A519" s="4" t="s">
        <v>1024</v>
      </c>
      <c r="C519" s="5" t="n">
        <v>64362</v>
      </c>
    </row>
    <row r="520" spans="1:7">
      <c r="A520" s="4" t="s">
        <v>1025</v>
      </c>
      <c r="C520" s="5" t="n">
        <v>10011</v>
      </c>
    </row>
    <row r="521" spans="1:7">
      <c r="A521" s="4" t="s">
        <v>1026</v>
      </c>
      <c r="C521" s="5" t="n">
        <v>8330</v>
      </c>
    </row>
    <row r="522" spans="1:7">
      <c r="A522" s="4" t="s">
        <v>1027</v>
      </c>
      <c r="C522" s="5" t="n">
        <v>73591</v>
      </c>
    </row>
    <row r="523" spans="1:7">
      <c r="A523" s="4" t="s">
        <v>1028</v>
      </c>
      <c r="B523" s="4" t="s">
        <v>546</v>
      </c>
      <c r="C523" s="5" t="n">
        <v>81921</v>
      </c>
    </row>
    <row r="524" spans="1:7">
      <c r="A524" s="4" t="s">
        <v>1029</v>
      </c>
      <c r="B524" s="4" t="s">
        <v>779</v>
      </c>
      <c r="C524" s="6" t="n">
        <v>-11086</v>
      </c>
    </row>
    <row r="525" spans="1:7">
      <c r="A525" s="4" t="s">
        <v>1033</v>
      </c>
      <c r="C525" s="5" t="n">
        <v>2010</v>
      </c>
    </row>
    <row r="526" spans="1:7">
      <c r="A526" s="4" t="s">
        <v>1117</v>
      </c>
    </row>
    <row r="527" spans="1:7">
      <c r="A527" s="3" t="s">
        <v>1022</v>
      </c>
    </row>
    <row r="528" spans="1:7">
      <c r="A528" s="4" t="s">
        <v>1031</v>
      </c>
      <c r="C528" s="4" t="s">
        <v>1118</v>
      </c>
    </row>
    <row r="529" spans="1:7">
      <c r="A529" s="4" t="s">
        <v>1024</v>
      </c>
      <c r="C529" s="6" t="n">
        <v>42166</v>
      </c>
    </row>
    <row r="530" spans="1:7">
      <c r="A530" s="4" t="s">
        <v>1025</v>
      </c>
      <c r="C530" s="5" t="n">
        <v>59619</v>
      </c>
    </row>
    <row r="531" spans="1:7">
      <c r="A531" s="4" t="s">
        <v>1026</v>
      </c>
      <c r="C531" s="5" t="n">
        <v>355</v>
      </c>
    </row>
    <row r="532" spans="1:7">
      <c r="A532" s="4" t="s">
        <v>1027</v>
      </c>
      <c r="C532" s="5" t="n">
        <v>101430</v>
      </c>
    </row>
    <row r="533" spans="1:7">
      <c r="A533" s="4" t="s">
        <v>1028</v>
      </c>
      <c r="B533" s="4" t="s">
        <v>546</v>
      </c>
      <c r="C533" s="5" t="n">
        <v>101785</v>
      </c>
    </row>
    <row r="534" spans="1:7">
      <c r="A534" s="4" t="s">
        <v>1029</v>
      </c>
      <c r="B534" s="4" t="s">
        <v>779</v>
      </c>
      <c r="C534" s="6" t="n">
        <v>-29000</v>
      </c>
    </row>
    <row r="535" spans="1:7">
      <c r="A535" s="4" t="s">
        <v>1033</v>
      </c>
      <c r="C535" s="5" t="n">
        <v>1998</v>
      </c>
    </row>
    <row r="536" spans="1:7">
      <c r="A536" s="4" t="s">
        <v>1119</v>
      </c>
    </row>
    <row r="537" spans="1:7">
      <c r="A537" s="3" t="s">
        <v>1022</v>
      </c>
    </row>
    <row r="538" spans="1:7">
      <c r="A538" s="4" t="s">
        <v>1031</v>
      </c>
      <c r="C538" s="4" t="s">
        <v>1120</v>
      </c>
    </row>
    <row r="539" spans="1:7">
      <c r="A539" s="4" t="s">
        <v>1023</v>
      </c>
      <c r="C539" s="6" t="n">
        <v>750</v>
      </c>
    </row>
    <row r="540" spans="1:7">
      <c r="A540" s="4" t="s">
        <v>1024</v>
      </c>
      <c r="C540" s="5" t="n">
        <v>39583</v>
      </c>
    </row>
    <row r="541" spans="1:7">
      <c r="A541" s="4" t="s">
        <v>1025</v>
      </c>
      <c r="C541" s="5" t="n">
        <v>8776</v>
      </c>
    </row>
    <row r="542" spans="1:7">
      <c r="A542" s="4" t="s">
        <v>1026</v>
      </c>
      <c r="C542" s="5" t="n">
        <v>1854</v>
      </c>
    </row>
    <row r="543" spans="1:7">
      <c r="A543" s="4" t="s">
        <v>1027</v>
      </c>
      <c r="C543" s="5" t="n">
        <v>47255</v>
      </c>
    </row>
    <row r="544" spans="1:7">
      <c r="A544" s="4" t="s">
        <v>1028</v>
      </c>
      <c r="B544" s="4" t="s">
        <v>546</v>
      </c>
      <c r="C544" s="5" t="n">
        <v>49109</v>
      </c>
    </row>
    <row r="545" spans="1:7">
      <c r="A545" s="4" t="s">
        <v>1029</v>
      </c>
      <c r="B545" s="4" t="s">
        <v>779</v>
      </c>
      <c r="C545" s="6" t="n">
        <v>-18145</v>
      </c>
    </row>
    <row r="546" spans="1:7">
      <c r="A546" s="4" t="s">
        <v>1033</v>
      </c>
      <c r="C546" s="5" t="n">
        <v>1997</v>
      </c>
    </row>
    <row r="547" spans="1:7">
      <c r="A547" s="4" t="s">
        <v>1121</v>
      </c>
    </row>
    <row r="548" spans="1:7">
      <c r="A548" s="3" t="s">
        <v>1022</v>
      </c>
    </row>
    <row r="549" spans="1:7">
      <c r="A549" s="4" t="s">
        <v>1031</v>
      </c>
      <c r="C549" s="4" t="s">
        <v>1122</v>
      </c>
    </row>
    <row r="550" spans="1:7">
      <c r="A550" s="4" t="s">
        <v>1023</v>
      </c>
      <c r="C550" s="6" t="n">
        <v>142</v>
      </c>
    </row>
    <row r="551" spans="1:7">
      <c r="A551" s="4" t="s">
        <v>1024</v>
      </c>
      <c r="C551" s="5" t="n">
        <v>15888</v>
      </c>
    </row>
    <row r="552" spans="1:7">
      <c r="A552" s="4" t="s">
        <v>1025</v>
      </c>
      <c r="C552" s="5" t="n">
        <v>14706</v>
      </c>
    </row>
    <row r="553" spans="1:7">
      <c r="A553" s="4" t="s">
        <v>1026</v>
      </c>
      <c r="C553" s="5" t="n">
        <v>816</v>
      </c>
    </row>
    <row r="554" spans="1:7">
      <c r="A554" s="4" t="s">
        <v>1027</v>
      </c>
      <c r="C554" s="5" t="n">
        <v>29920</v>
      </c>
    </row>
    <row r="555" spans="1:7">
      <c r="A555" s="4" t="s">
        <v>1028</v>
      </c>
      <c r="B555" s="4" t="s">
        <v>546</v>
      </c>
      <c r="C555" s="5" t="n">
        <v>30736</v>
      </c>
    </row>
    <row r="556" spans="1:7">
      <c r="A556" s="4" t="s">
        <v>1029</v>
      </c>
      <c r="B556" s="4" t="s">
        <v>779</v>
      </c>
      <c r="C556" s="6" t="n">
        <v>-12590</v>
      </c>
    </row>
    <row r="557" spans="1:7">
      <c r="A557" s="4" t="s">
        <v>1033</v>
      </c>
      <c r="C557" s="5" t="n">
        <v>1989</v>
      </c>
    </row>
    <row r="558" spans="1:7">
      <c r="A558" s="4" t="s">
        <v>1123</v>
      </c>
    </row>
    <row r="559" spans="1:7">
      <c r="A559" s="3" t="s">
        <v>1022</v>
      </c>
    </row>
    <row r="560" spans="1:7">
      <c r="A560" s="4" t="s">
        <v>1031</v>
      </c>
      <c r="C560" s="4" t="s">
        <v>1044</v>
      </c>
    </row>
    <row r="561" spans="1:7">
      <c r="A561" s="4" t="s">
        <v>1023</v>
      </c>
      <c r="C561" s="6" t="n">
        <v>28845</v>
      </c>
    </row>
    <row r="562" spans="1:7">
      <c r="A562" s="4" t="s">
        <v>1024</v>
      </c>
      <c r="C562" s="5" t="n">
        <v>114411</v>
      </c>
    </row>
    <row r="563" spans="1:7">
      <c r="A563" s="4" t="s">
        <v>1025</v>
      </c>
      <c r="C563" s="5" t="n">
        <v>8779</v>
      </c>
    </row>
    <row r="564" spans="1:7">
      <c r="A564" s="4" t="s">
        <v>1026</v>
      </c>
      <c r="C564" s="5" t="n">
        <v>37005</v>
      </c>
    </row>
    <row r="565" spans="1:7">
      <c r="A565" s="4" t="s">
        <v>1027</v>
      </c>
      <c r="C565" s="5" t="n">
        <v>115030</v>
      </c>
    </row>
    <row r="566" spans="1:7">
      <c r="A566" s="4" t="s">
        <v>1028</v>
      </c>
      <c r="B566" s="4" t="s">
        <v>1124</v>
      </c>
      <c r="C566" s="5" t="n">
        <v>152035</v>
      </c>
    </row>
    <row r="567" spans="1:7">
      <c r="A567" s="4" t="s">
        <v>1029</v>
      </c>
      <c r="B567" s="4" t="s">
        <v>779</v>
      </c>
      <c r="C567" s="6" t="n">
        <v>-3893</v>
      </c>
    </row>
    <row r="568" spans="1:7">
      <c r="A568" s="4" t="s">
        <v>1033</v>
      </c>
      <c r="C568" s="5" t="n">
        <v>2015</v>
      </c>
    </row>
    <row r="569" spans="1:7">
      <c r="A569" s="4" t="s">
        <v>540</v>
      </c>
    </row>
    <row r="570" spans="1:7">
      <c r="A570" s="3" t="s">
        <v>1022</v>
      </c>
    </row>
    <row r="571" spans="1:7">
      <c r="A571" s="4" t="s">
        <v>1031</v>
      </c>
      <c r="C571" s="4" t="s">
        <v>1125</v>
      </c>
    </row>
    <row r="572" spans="1:7">
      <c r="A572" s="4" t="s">
        <v>1023</v>
      </c>
      <c r="C572" s="6" t="n">
        <v>100</v>
      </c>
    </row>
    <row r="573" spans="1:7">
      <c r="A573" s="4" t="s">
        <v>1024</v>
      </c>
      <c r="C573" s="5" t="n">
        <v>22306</v>
      </c>
    </row>
    <row r="574" spans="1:7">
      <c r="A574" s="4" t="s">
        <v>1025</v>
      </c>
      <c r="C574" s="5" t="n">
        <v>9008</v>
      </c>
    </row>
    <row r="575" spans="1:7">
      <c r="A575" s="4" t="s">
        <v>1026</v>
      </c>
      <c r="C575" s="5" t="n">
        <v>1065</v>
      </c>
    </row>
    <row r="576" spans="1:7">
      <c r="A576" s="4" t="s">
        <v>1027</v>
      </c>
      <c r="C576" s="5" t="n">
        <v>30349</v>
      </c>
    </row>
    <row r="577" spans="1:7">
      <c r="A577" s="4" t="s">
        <v>1028</v>
      </c>
      <c r="B577" s="4" t="s">
        <v>546</v>
      </c>
      <c r="C577" s="5" t="n">
        <v>31414</v>
      </c>
    </row>
    <row r="578" spans="1:7">
      <c r="A578" s="4" t="s">
        <v>1029</v>
      </c>
      <c r="B578" s="4" t="s">
        <v>779</v>
      </c>
      <c r="C578" s="6" t="n">
        <v>-14343</v>
      </c>
    </row>
    <row r="579" spans="1:7">
      <c r="A579" s="4" t="s">
        <v>1033</v>
      </c>
      <c r="C579" s="5" t="n">
        <v>1991</v>
      </c>
    </row>
    <row r="580" spans="1:7">
      <c r="A580" s="4" t="s">
        <v>1126</v>
      </c>
    </row>
    <row r="581" spans="1:7">
      <c r="A581" s="3" t="s">
        <v>1022</v>
      </c>
    </row>
    <row r="582" spans="1:7">
      <c r="A582" s="4" t="s">
        <v>1031</v>
      </c>
      <c r="C582" s="4" t="s">
        <v>1127</v>
      </c>
    </row>
    <row r="583" spans="1:7">
      <c r="A583" s="4" t="s">
        <v>1023</v>
      </c>
      <c r="C583" s="6" t="n">
        <v>750</v>
      </c>
    </row>
    <row r="584" spans="1:7">
      <c r="A584" s="4" t="s">
        <v>1024</v>
      </c>
      <c r="C584" s="5" t="n">
        <v>15221</v>
      </c>
    </row>
    <row r="585" spans="1:7">
      <c r="A585" s="4" t="s">
        <v>1025</v>
      </c>
      <c r="C585" s="5" t="n">
        <v>498</v>
      </c>
    </row>
    <row r="586" spans="1:7">
      <c r="A586" s="4" t="s">
        <v>1026</v>
      </c>
      <c r="C586" s="5" t="n">
        <v>340</v>
      </c>
    </row>
    <row r="587" spans="1:7">
      <c r="A587" s="4" t="s">
        <v>1027</v>
      </c>
      <c r="C587" s="5" t="n">
        <v>498</v>
      </c>
    </row>
    <row r="588" spans="1:7">
      <c r="A588" s="4" t="s">
        <v>1028</v>
      </c>
      <c r="B588" s="4" t="s">
        <v>1114</v>
      </c>
      <c r="C588" s="5" t="n">
        <v>838</v>
      </c>
    </row>
    <row r="589" spans="1:7">
      <c r="A589" s="4" t="s">
        <v>1029</v>
      </c>
      <c r="B589" s="4" t="s">
        <v>779</v>
      </c>
      <c r="C589" s="6" t="n">
        <v>-30</v>
      </c>
    </row>
    <row r="590" spans="1:7">
      <c r="A590" s="4" t="s">
        <v>1033</v>
      </c>
      <c r="C590" s="5" t="n">
        <v>1998</v>
      </c>
    </row>
    <row r="591" spans="1:7">
      <c r="A591" s="4" t="s">
        <v>524</v>
      </c>
    </row>
    <row r="592" spans="1:7">
      <c r="A592" s="3" t="s">
        <v>1022</v>
      </c>
    </row>
    <row r="593" spans="1:7">
      <c r="A593" s="4" t="s">
        <v>1031</v>
      </c>
      <c r="C593" s="4" t="s">
        <v>1084</v>
      </c>
    </row>
    <row r="594" spans="1:7">
      <c r="A594" s="4" t="s">
        <v>1023</v>
      </c>
      <c r="C594" s="6" t="n">
        <v>10</v>
      </c>
    </row>
    <row r="595" spans="1:7">
      <c r="A595" s="4" t="s">
        <v>1024</v>
      </c>
      <c r="C595" s="5" t="n">
        <v>78456</v>
      </c>
    </row>
    <row r="596" spans="1:7">
      <c r="A596" s="4" t="s">
        <v>1025</v>
      </c>
      <c r="C596" s="5" t="n">
        <v>49875</v>
      </c>
    </row>
    <row r="597" spans="1:7">
      <c r="A597" s="4" t="s">
        <v>1026</v>
      </c>
      <c r="C597" s="5" t="n">
        <v>256</v>
      </c>
    </row>
    <row r="598" spans="1:7">
      <c r="A598" s="4" t="s">
        <v>1027</v>
      </c>
      <c r="C598" s="5" t="n">
        <v>128085</v>
      </c>
    </row>
    <row r="599" spans="1:7">
      <c r="A599" s="4" t="s">
        <v>1028</v>
      </c>
      <c r="B599" s="4" t="s">
        <v>546</v>
      </c>
      <c r="C599" s="5" t="n">
        <v>128341</v>
      </c>
    </row>
    <row r="600" spans="1:7">
      <c r="A600" s="4" t="s">
        <v>1029</v>
      </c>
      <c r="B600" s="4" t="s">
        <v>779</v>
      </c>
      <c r="C600" s="6" t="n">
        <v>-25469</v>
      </c>
    </row>
    <row r="601" spans="1:7">
      <c r="A601" s="4" t="s">
        <v>1033</v>
      </c>
      <c r="C601" s="5" t="n">
        <v>2006</v>
      </c>
    </row>
    <row r="602" spans="1:7">
      <c r="A602" s="4" t="s">
        <v>1128</v>
      </c>
    </row>
    <row r="603" spans="1:7">
      <c r="A603" s="3" t="s">
        <v>1022</v>
      </c>
    </row>
    <row r="604" spans="1:7">
      <c r="A604" s="4" t="s">
        <v>1031</v>
      </c>
      <c r="C604" s="4" t="s">
        <v>1129</v>
      </c>
    </row>
    <row r="605" spans="1:7">
      <c r="A605" s="4" t="s">
        <v>1023</v>
      </c>
      <c r="C605" s="6" t="n">
        <v>654</v>
      </c>
    </row>
    <row r="606" spans="1:7">
      <c r="A606" s="4" t="s">
        <v>1024</v>
      </c>
      <c r="C606" s="5" t="n">
        <v>2693</v>
      </c>
    </row>
    <row r="607" spans="1:7">
      <c r="A607" s="4" t="s">
        <v>1026</v>
      </c>
      <c r="C607" s="5" t="n">
        <v>654</v>
      </c>
    </row>
    <row r="608" spans="1:7">
      <c r="A608" s="4" t="s">
        <v>1027</v>
      </c>
      <c r="C608" s="5" t="n">
        <v>2693</v>
      </c>
    </row>
    <row r="609" spans="1:7">
      <c r="A609" s="4" t="s">
        <v>1028</v>
      </c>
      <c r="B609" s="4" t="s">
        <v>546</v>
      </c>
      <c r="C609" s="5" t="n">
        <v>3347</v>
      </c>
    </row>
    <row r="610" spans="1:7">
      <c r="A610" s="4" t="s">
        <v>1029</v>
      </c>
      <c r="B610" s="4" t="s">
        <v>779</v>
      </c>
      <c r="C610" s="6" t="n">
        <v>-96</v>
      </c>
    </row>
    <row r="611" spans="1:7">
      <c r="A611" s="4" t="s">
        <v>1033</v>
      </c>
      <c r="C611" s="5" t="n">
        <v>2015</v>
      </c>
    </row>
    <row r="612" spans="1:7">
      <c r="A612" s="4" t="s">
        <v>1130</v>
      </c>
    </row>
    <row r="613" spans="1:7">
      <c r="A613" s="3" t="s">
        <v>1022</v>
      </c>
    </row>
    <row r="614" spans="1:7">
      <c r="A614" s="4" t="s">
        <v>1031</v>
      </c>
      <c r="C614" s="4" t="s">
        <v>1084</v>
      </c>
    </row>
    <row r="615" spans="1:7">
      <c r="A615" s="4" t="s">
        <v>1023</v>
      </c>
      <c r="C615" s="6" t="n">
        <v>193</v>
      </c>
    </row>
    <row r="616" spans="1:7">
      <c r="A616" s="4" t="s">
        <v>1024</v>
      </c>
      <c r="C616" s="5" t="n">
        <v>98903</v>
      </c>
    </row>
    <row r="617" spans="1:7">
      <c r="A617" s="4" t="s">
        <v>1025</v>
      </c>
      <c r="C617" s="5" t="n">
        <v>585</v>
      </c>
    </row>
    <row r="618" spans="1:7">
      <c r="A618" s="4" t="s">
        <v>1026</v>
      </c>
      <c r="C618" s="5" t="n">
        <v>483</v>
      </c>
    </row>
    <row r="619" spans="1:7">
      <c r="A619" s="4" t="s">
        <v>1027</v>
      </c>
      <c r="C619" s="5" t="n">
        <v>99198</v>
      </c>
    </row>
    <row r="620" spans="1:7">
      <c r="A620" s="4" t="s">
        <v>1028</v>
      </c>
      <c r="B620" s="4" t="s">
        <v>546</v>
      </c>
      <c r="C620" s="5" t="n">
        <v>99681</v>
      </c>
    </row>
    <row r="621" spans="1:7">
      <c r="A621" s="4" t="s">
        <v>1029</v>
      </c>
      <c r="B621" s="4" t="s">
        <v>779</v>
      </c>
      <c r="C621" s="6" t="n">
        <v>-19218</v>
      </c>
    </row>
    <row r="622" spans="1:7">
      <c r="A622" s="4" t="s">
        <v>1033</v>
      </c>
      <c r="C622" s="5" t="n">
        <v>2007</v>
      </c>
    </row>
    <row r="623" spans="1:7">
      <c r="A623" s="4" t="s">
        <v>428</v>
      </c>
    </row>
    <row r="624" spans="1:7">
      <c r="A624" s="3" t="s">
        <v>1022</v>
      </c>
    </row>
    <row r="625" spans="1:7">
      <c r="A625" s="4" t="s">
        <v>1031</v>
      </c>
      <c r="C625" s="4" t="s">
        <v>1044</v>
      </c>
    </row>
    <row r="626" spans="1:7">
      <c r="A626" s="4" t="s">
        <v>1024</v>
      </c>
      <c r="C626" s="6" t="n">
        <v>92458</v>
      </c>
    </row>
    <row r="627" spans="1:7">
      <c r="A627" s="4" t="s">
        <v>1028</v>
      </c>
      <c r="B627" s="4" t="s">
        <v>1124</v>
      </c>
      <c r="C627" s="6" t="n">
        <v>0</v>
      </c>
    </row>
    <row r="628" spans="1:7">
      <c r="A628" s="4" t="s">
        <v>1033</v>
      </c>
      <c r="C628" s="5" t="n">
        <v>1999</v>
      </c>
    </row>
    <row r="629" spans="1:7">
      <c r="A629" s="4" t="s">
        <v>1131</v>
      </c>
    </row>
    <row r="630" spans="1:7">
      <c r="A630" s="3" t="s">
        <v>1022</v>
      </c>
    </row>
    <row r="631" spans="1:7">
      <c r="A631" s="4" t="s">
        <v>1031</v>
      </c>
      <c r="C631" s="4" t="s">
        <v>1132</v>
      </c>
    </row>
    <row r="632" spans="1:7">
      <c r="A632" s="4" t="s">
        <v>1023</v>
      </c>
      <c r="C632" s="6" t="n">
        <v>150</v>
      </c>
    </row>
    <row r="633" spans="1:7">
      <c r="A633" s="4" t="s">
        <v>1024</v>
      </c>
      <c r="C633" s="5" t="n">
        <v>6393</v>
      </c>
    </row>
    <row r="634" spans="1:7">
      <c r="A634" s="4" t="s">
        <v>1025</v>
      </c>
      <c r="C634" s="5" t="n">
        <v>3076</v>
      </c>
    </row>
    <row r="635" spans="1:7">
      <c r="A635" s="4" t="s">
        <v>1026</v>
      </c>
      <c r="C635" s="5" t="n">
        <v>275</v>
      </c>
    </row>
    <row r="636" spans="1:7">
      <c r="A636" s="4" t="s">
        <v>1027</v>
      </c>
      <c r="C636" s="5" t="n">
        <v>9344</v>
      </c>
    </row>
    <row r="637" spans="1:7">
      <c r="A637" s="4" t="s">
        <v>1028</v>
      </c>
      <c r="B637" s="4" t="s">
        <v>546</v>
      </c>
      <c r="C637" s="5" t="n">
        <v>9619</v>
      </c>
    </row>
    <row r="638" spans="1:7">
      <c r="A638" s="4" t="s">
        <v>1029</v>
      </c>
      <c r="B638" s="4" t="s">
        <v>779</v>
      </c>
      <c r="C638" s="6" t="n">
        <v>-9422</v>
      </c>
    </row>
    <row r="639" spans="1:7">
      <c r="A639" s="4" t="s">
        <v>1033</v>
      </c>
      <c r="C639" s="5" t="n">
        <v>1986</v>
      </c>
    </row>
    <row r="640" spans="1:7">
      <c r="A640" s="4" t="s">
        <v>422</v>
      </c>
    </row>
    <row r="641" spans="1:7">
      <c r="A641" s="3" t="s">
        <v>1022</v>
      </c>
    </row>
    <row r="642" spans="1:7">
      <c r="A642" s="4" t="s">
        <v>1031</v>
      </c>
      <c r="C642" s="4" t="s">
        <v>1133</v>
      </c>
    </row>
    <row r="643" spans="1:7">
      <c r="A643" s="4" t="s">
        <v>1024</v>
      </c>
      <c r="C643" s="6" t="n">
        <v>146974</v>
      </c>
    </row>
    <row r="644" spans="1:7">
      <c r="A644" s="4" t="s">
        <v>1025</v>
      </c>
      <c r="C644" s="5" t="n">
        <v>8714</v>
      </c>
    </row>
    <row r="645" spans="1:7">
      <c r="A645" s="4" t="s">
        <v>1026</v>
      </c>
      <c r="C645" s="5" t="n">
        <v>35</v>
      </c>
    </row>
    <row r="646" spans="1:7">
      <c r="A646" s="4" t="s">
        <v>1027</v>
      </c>
      <c r="C646" s="5" t="n">
        <v>155653</v>
      </c>
    </row>
    <row r="647" spans="1:7">
      <c r="A647" s="4" t="s">
        <v>1028</v>
      </c>
      <c r="B647" s="4" t="s">
        <v>1134</v>
      </c>
      <c r="C647" s="5" t="n">
        <v>155688</v>
      </c>
    </row>
    <row r="648" spans="1:7">
      <c r="A648" s="4" t="s">
        <v>1029</v>
      </c>
      <c r="B648" s="4" t="s">
        <v>779</v>
      </c>
      <c r="C648" s="6" t="n">
        <v>-72525</v>
      </c>
    </row>
    <row r="649" spans="1:7">
      <c r="A649" s="4" t="s">
        <v>1033</v>
      </c>
      <c r="C649" s="5" t="n">
        <v>2015</v>
      </c>
    </row>
    <row r="650" spans="1:7">
      <c r="A650" s="4" t="s">
        <v>545</v>
      </c>
    </row>
    <row r="651" spans="1:7">
      <c r="A651" s="3" t="s">
        <v>1022</v>
      </c>
    </row>
    <row r="652" spans="1:7">
      <c r="A652" s="4" t="s">
        <v>1031</v>
      </c>
      <c r="C652" s="4" t="s">
        <v>1135</v>
      </c>
    </row>
    <row r="653" spans="1:7">
      <c r="A653" s="4" t="s">
        <v>1023</v>
      </c>
      <c r="C653" s="6" t="n">
        <v>500</v>
      </c>
    </row>
    <row r="654" spans="1:7">
      <c r="A654" s="4" t="s">
        <v>1024</v>
      </c>
      <c r="C654" s="5" t="n">
        <v>24487</v>
      </c>
    </row>
    <row r="655" spans="1:7">
      <c r="A655" s="4" t="s">
        <v>1025</v>
      </c>
      <c r="C655" s="5" t="n">
        <v>11525</v>
      </c>
    </row>
    <row r="656" spans="1:7">
      <c r="A656" s="4" t="s">
        <v>1026</v>
      </c>
      <c r="C656" s="5" t="n">
        <v>1586</v>
      </c>
    </row>
    <row r="657" spans="1:7">
      <c r="A657" s="4" t="s">
        <v>1027</v>
      </c>
      <c r="C657" s="5" t="n">
        <v>34926</v>
      </c>
    </row>
    <row r="658" spans="1:7">
      <c r="A658" s="4" t="s">
        <v>1028</v>
      </c>
      <c r="B658" s="4" t="s">
        <v>546</v>
      </c>
      <c r="C658" s="5" t="n">
        <v>36512</v>
      </c>
    </row>
    <row r="659" spans="1:7">
      <c r="A659" s="4" t="s">
        <v>1029</v>
      </c>
      <c r="B659" s="4" t="s">
        <v>779</v>
      </c>
      <c r="C659" s="6" t="n">
        <v>-13894</v>
      </c>
    </row>
    <row r="660" spans="1:7">
      <c r="A660" s="4" t="s">
        <v>1033</v>
      </c>
      <c r="C660" s="5" t="n">
        <v>1998</v>
      </c>
    </row>
    <row r="661" spans="1:7">
      <c r="A661" s="4" t="s">
        <v>1136</v>
      </c>
    </row>
    <row r="662" spans="1:7">
      <c r="A662" s="3" t="s">
        <v>1022</v>
      </c>
    </row>
    <row r="663" spans="1:7">
      <c r="A663" s="4" t="s">
        <v>1031</v>
      </c>
      <c r="C663" s="4" t="s">
        <v>1137</v>
      </c>
    </row>
    <row r="664" spans="1:7">
      <c r="A664" s="4" t="s">
        <v>1023</v>
      </c>
      <c r="C664" s="6" t="n">
        <v>143</v>
      </c>
    </row>
    <row r="665" spans="1:7">
      <c r="A665" s="4" t="s">
        <v>1024</v>
      </c>
      <c r="C665" s="5" t="n">
        <v>70560</v>
      </c>
    </row>
    <row r="666" spans="1:7">
      <c r="A666" s="4" t="s">
        <v>1025</v>
      </c>
      <c r="C666" s="5" t="n">
        <v>15710</v>
      </c>
    </row>
    <row r="667" spans="1:7">
      <c r="A667" s="4" t="s">
        <v>1026</v>
      </c>
      <c r="C667" s="5" t="n">
        <v>1125</v>
      </c>
    </row>
    <row r="668" spans="1:7">
      <c r="A668" s="4" t="s">
        <v>1027</v>
      </c>
      <c r="C668" s="5" t="n">
        <v>85288</v>
      </c>
    </row>
    <row r="669" spans="1:7">
      <c r="A669" s="4" t="s">
        <v>1028</v>
      </c>
      <c r="B669" s="4" t="s">
        <v>546</v>
      </c>
      <c r="C669" s="5" t="n">
        <v>86413</v>
      </c>
    </row>
    <row r="670" spans="1:7">
      <c r="A670" s="4" t="s">
        <v>1029</v>
      </c>
      <c r="B670" s="4" t="s">
        <v>779</v>
      </c>
      <c r="C670" s="6" t="n">
        <v>-19838</v>
      </c>
    </row>
    <row r="671" spans="1:7">
      <c r="A671" s="4" t="s">
        <v>1033</v>
      </c>
      <c r="C671" s="5" t="n">
        <v>2004</v>
      </c>
    </row>
    <row r="672" spans="1:7">
      <c r="A672" s="4" t="s">
        <v>1138</v>
      </c>
    </row>
    <row r="673" spans="1:7">
      <c r="A673" s="3" t="s">
        <v>1022</v>
      </c>
    </row>
    <row r="674" spans="1:7">
      <c r="A674" s="4" t="s">
        <v>1031</v>
      </c>
      <c r="C674" s="4" t="s">
        <v>1139</v>
      </c>
    </row>
    <row r="675" spans="1:7">
      <c r="A675" s="4" t="s">
        <v>1023</v>
      </c>
      <c r="C675" s="6" t="n">
        <v>183</v>
      </c>
    </row>
    <row r="676" spans="1:7">
      <c r="A676" s="4" t="s">
        <v>1024</v>
      </c>
      <c r="C676" s="5" t="n">
        <v>13418</v>
      </c>
    </row>
    <row r="677" spans="1:7">
      <c r="A677" s="4" t="s">
        <v>1025</v>
      </c>
      <c r="C677" s="5" t="n">
        <v>4171</v>
      </c>
    </row>
    <row r="678" spans="1:7">
      <c r="A678" s="4" t="s">
        <v>1026</v>
      </c>
      <c r="C678" s="5" t="n">
        <v>591</v>
      </c>
    </row>
    <row r="679" spans="1:7">
      <c r="A679" s="4" t="s">
        <v>1027</v>
      </c>
      <c r="C679" s="5" t="n">
        <v>17181</v>
      </c>
    </row>
    <row r="680" spans="1:7">
      <c r="A680" s="4" t="s">
        <v>1028</v>
      </c>
      <c r="B680" s="4" t="s">
        <v>546</v>
      </c>
      <c r="C680" s="5" t="n">
        <v>17772</v>
      </c>
    </row>
    <row r="681" spans="1:7">
      <c r="A681" s="4" t="s">
        <v>1029</v>
      </c>
      <c r="B681" s="4" t="s">
        <v>779</v>
      </c>
      <c r="C681" s="6" t="n">
        <v>-7254</v>
      </c>
    </row>
    <row r="682" spans="1:7">
      <c r="A682" s="4" t="s">
        <v>1033</v>
      </c>
      <c r="C682" s="5" t="n">
        <v>1997</v>
      </c>
    </row>
    <row r="683" spans="1:7">
      <c r="A683" s="4" t="s">
        <v>1140</v>
      </c>
    </row>
    <row r="684" spans="1:7">
      <c r="A684" s="3" t="s">
        <v>1022</v>
      </c>
    </row>
    <row r="685" spans="1:7">
      <c r="A685" s="4" t="s">
        <v>1031</v>
      </c>
      <c r="C685" s="4" t="s">
        <v>1141</v>
      </c>
    </row>
    <row r="686" spans="1:7">
      <c r="A686" s="4" t="s">
        <v>1024</v>
      </c>
      <c r="C686" s="6" t="n">
        <v>44638</v>
      </c>
    </row>
    <row r="687" spans="1:7">
      <c r="A687" s="4" t="s">
        <v>1025</v>
      </c>
      <c r="C687" s="5" t="n">
        <v>95307</v>
      </c>
    </row>
    <row r="688" spans="1:7">
      <c r="A688" s="4" t="s">
        <v>1026</v>
      </c>
      <c r="C688" s="5" t="n">
        <v>1538</v>
      </c>
    </row>
    <row r="689" spans="1:7">
      <c r="A689" s="4" t="s">
        <v>1027</v>
      </c>
      <c r="C689" s="5" t="n">
        <v>138407</v>
      </c>
    </row>
    <row r="690" spans="1:7">
      <c r="A690" s="4" t="s">
        <v>1028</v>
      </c>
      <c r="B690" s="4" t="s">
        <v>546</v>
      </c>
      <c r="C690" s="5" t="n">
        <v>139945</v>
      </c>
    </row>
    <row r="691" spans="1:7">
      <c r="A691" s="4" t="s">
        <v>1029</v>
      </c>
      <c r="B691" s="4" t="s">
        <v>779</v>
      </c>
      <c r="C691" s="6" t="n">
        <v>-41313</v>
      </c>
    </row>
    <row r="692" spans="1:7">
      <c r="A692" s="4" t="s">
        <v>1033</v>
      </c>
      <c r="C692" s="5" t="n">
        <v>2000</v>
      </c>
    </row>
    <row r="693" spans="1:7">
      <c r="A693" s="4" t="s">
        <v>1142</v>
      </c>
    </row>
    <row r="694" spans="1:7">
      <c r="A694" s="3" t="s">
        <v>1022</v>
      </c>
    </row>
    <row r="695" spans="1:7">
      <c r="A695" s="4" t="s">
        <v>1031</v>
      </c>
      <c r="C695" s="4" t="s">
        <v>1143</v>
      </c>
    </row>
    <row r="696" spans="1:7">
      <c r="A696" s="4" t="s">
        <v>1023</v>
      </c>
      <c r="C696" s="6" t="n">
        <v>511</v>
      </c>
    </row>
    <row r="697" spans="1:7">
      <c r="A697" s="4" t="s">
        <v>1024</v>
      </c>
      <c r="C697" s="5" t="n">
        <v>52599</v>
      </c>
    </row>
    <row r="698" spans="1:7">
      <c r="A698" s="4" t="s">
        <v>1025</v>
      </c>
      <c r="C698" s="5" t="n">
        <v>7923</v>
      </c>
    </row>
    <row r="699" spans="1:7">
      <c r="A699" s="4" t="s">
        <v>1026</v>
      </c>
      <c r="C699" s="5" t="n">
        <v>1704</v>
      </c>
    </row>
    <row r="700" spans="1:7">
      <c r="A700" s="4" t="s">
        <v>1027</v>
      </c>
      <c r="C700" s="5" t="n">
        <v>59329</v>
      </c>
    </row>
    <row r="701" spans="1:7">
      <c r="A701" s="4" t="s">
        <v>1028</v>
      </c>
      <c r="B701" s="4" t="s">
        <v>546</v>
      </c>
      <c r="C701" s="5" t="n">
        <v>61033</v>
      </c>
    </row>
    <row r="702" spans="1:7">
      <c r="A702" s="4" t="s">
        <v>1029</v>
      </c>
      <c r="B702" s="4" t="s">
        <v>779</v>
      </c>
      <c r="C702" s="6" t="n">
        <v>-22923</v>
      </c>
    </row>
    <row r="703" spans="1:7">
      <c r="A703" s="4" t="s">
        <v>1033</v>
      </c>
      <c r="C703" s="5" t="n">
        <v>1990</v>
      </c>
    </row>
    <row r="704" spans="1:7">
      <c r="A704" s="4" t="s">
        <v>497</v>
      </c>
    </row>
    <row r="705" spans="1:7">
      <c r="A705" s="3" t="s">
        <v>1022</v>
      </c>
    </row>
    <row r="706" spans="1:7">
      <c r="A706" s="4" t="s">
        <v>1031</v>
      </c>
      <c r="C706" s="4" t="s">
        <v>1144</v>
      </c>
    </row>
    <row r="707" spans="1:7">
      <c r="A707" s="4" t="s">
        <v>1023</v>
      </c>
      <c r="C707" s="6" t="n">
        <v>649</v>
      </c>
    </row>
    <row r="708" spans="1:7">
      <c r="A708" s="4" t="s">
        <v>1024</v>
      </c>
      <c r="C708" s="5" t="n">
        <v>135412</v>
      </c>
    </row>
    <row r="709" spans="1:7">
      <c r="A709" s="4" t="s">
        <v>1025</v>
      </c>
      <c r="C709" s="5" t="n">
        <v>4191</v>
      </c>
    </row>
    <row r="710" spans="1:7">
      <c r="A710" s="4" t="s">
        <v>1026</v>
      </c>
      <c r="C710" s="5" t="n">
        <v>1617</v>
      </c>
    </row>
    <row r="711" spans="1:7">
      <c r="A711" s="4" t="s">
        <v>1027</v>
      </c>
      <c r="C711" s="5" t="n">
        <v>138635</v>
      </c>
    </row>
    <row r="712" spans="1:7">
      <c r="A712" s="4" t="s">
        <v>1028</v>
      </c>
      <c r="B712" s="4" t="s">
        <v>546</v>
      </c>
      <c r="C712" s="5" t="n">
        <v>140252</v>
      </c>
    </row>
    <row r="713" spans="1:7">
      <c r="A713" s="4" t="s">
        <v>1029</v>
      </c>
      <c r="B713" s="4" t="s">
        <v>779</v>
      </c>
      <c r="C713" s="6" t="n">
        <v>-3021</v>
      </c>
    </row>
    <row r="714" spans="1:7">
      <c r="A714" s="4" t="s">
        <v>1033</v>
      </c>
      <c r="C714" s="5" t="n">
        <v>2015</v>
      </c>
    </row>
    <row r="715" spans="1:7">
      <c r="A715" s="4" t="s">
        <v>1145</v>
      </c>
    </row>
    <row r="716" spans="1:7">
      <c r="A716" s="3" t="s">
        <v>1022</v>
      </c>
    </row>
    <row r="717" spans="1:7">
      <c r="A717" s="4" t="s">
        <v>1031</v>
      </c>
      <c r="C717" s="4" t="s">
        <v>1146</v>
      </c>
    </row>
    <row r="718" spans="1:7">
      <c r="A718" s="4" t="s">
        <v>1023</v>
      </c>
      <c r="C718" s="6" t="n">
        <v>8206</v>
      </c>
    </row>
    <row r="719" spans="1:7">
      <c r="A719" s="4" t="s">
        <v>1024</v>
      </c>
      <c r="C719" s="5" t="n">
        <v>4061</v>
      </c>
    </row>
    <row r="720" spans="1:7">
      <c r="A720" s="4" t="s">
        <v>1025</v>
      </c>
      <c r="C720" s="5" t="n">
        <v>738</v>
      </c>
    </row>
    <row r="721" spans="1:7">
      <c r="A721" s="4" t="s">
        <v>1026</v>
      </c>
      <c r="C721" s="5" t="n">
        <v>8206</v>
      </c>
    </row>
    <row r="722" spans="1:7">
      <c r="A722" s="4" t="s">
        <v>1027</v>
      </c>
      <c r="C722" s="5" t="n">
        <v>4799</v>
      </c>
    </row>
    <row r="723" spans="1:7">
      <c r="A723" s="4" t="s">
        <v>1028</v>
      </c>
      <c r="B723" s="4" t="s">
        <v>546</v>
      </c>
      <c r="C723" s="5" t="n">
        <v>13005</v>
      </c>
    </row>
    <row r="724" spans="1:7">
      <c r="A724" s="4" t="s">
        <v>1029</v>
      </c>
      <c r="B724" s="4" t="s">
        <v>779</v>
      </c>
      <c r="C724" s="6" t="n">
        <v>-239</v>
      </c>
    </row>
    <row r="725" spans="1:7">
      <c r="A725" s="4" t="s">
        <v>1033</v>
      </c>
      <c r="C725" s="5" t="n">
        <v>2015</v>
      </c>
    </row>
    <row r="726" spans="1:7">
      <c r="A726" s="4" t="s">
        <v>1147</v>
      </c>
    </row>
    <row r="727" spans="1:7">
      <c r="A727" s="3" t="s">
        <v>1022</v>
      </c>
    </row>
    <row r="728" spans="1:7">
      <c r="A728" s="4" t="s">
        <v>1031</v>
      </c>
      <c r="C728" s="4" t="s">
        <v>1146</v>
      </c>
    </row>
    <row r="729" spans="1:7">
      <c r="A729" s="4" t="s">
        <v>1023</v>
      </c>
      <c r="C729" s="6" t="n">
        <v>421</v>
      </c>
    </row>
    <row r="730" spans="1:7">
      <c r="A730" s="4" t="s">
        <v>1024</v>
      </c>
      <c r="C730" s="5" t="n">
        <v>4105</v>
      </c>
    </row>
    <row r="731" spans="1:7">
      <c r="A731" s="4" t="s">
        <v>1025</v>
      </c>
      <c r="C731" s="5" t="n">
        <v>835</v>
      </c>
    </row>
    <row r="732" spans="1:7">
      <c r="A732" s="4" t="s">
        <v>1026</v>
      </c>
      <c r="C732" s="5" t="n">
        <v>421</v>
      </c>
    </row>
    <row r="733" spans="1:7">
      <c r="A733" s="4" t="s">
        <v>1027</v>
      </c>
      <c r="C733" s="5" t="n">
        <v>4940</v>
      </c>
    </row>
    <row r="734" spans="1:7">
      <c r="A734" s="4" t="s">
        <v>1028</v>
      </c>
      <c r="B734" s="4" t="s">
        <v>546</v>
      </c>
      <c r="C734" s="5" t="n">
        <v>5361</v>
      </c>
    </row>
    <row r="735" spans="1:7">
      <c r="A735" s="4" t="s">
        <v>1029</v>
      </c>
      <c r="B735" s="4" t="s">
        <v>779</v>
      </c>
      <c r="C735" s="6" t="n">
        <v>-256</v>
      </c>
    </row>
    <row r="736" spans="1:7">
      <c r="A736" s="4" t="s">
        <v>1033</v>
      </c>
      <c r="C736" s="5" t="n">
        <v>2015</v>
      </c>
    </row>
    <row r="737" spans="1:7">
      <c r="A737" s="4" t="s">
        <v>1148</v>
      </c>
    </row>
    <row r="738" spans="1:7">
      <c r="A738" s="3" t="s">
        <v>1022</v>
      </c>
    </row>
    <row r="739" spans="1:7">
      <c r="A739" s="4" t="s">
        <v>1031</v>
      </c>
      <c r="C739" s="4" t="s">
        <v>1063</v>
      </c>
    </row>
    <row r="740" spans="1:7">
      <c r="A740" s="4" t="s">
        <v>1023</v>
      </c>
      <c r="C740" s="6" t="n">
        <v>4068</v>
      </c>
    </row>
    <row r="741" spans="1:7">
      <c r="A741" s="4" t="s">
        <v>1024</v>
      </c>
      <c r="C741" s="5" t="n">
        <v>442</v>
      </c>
    </row>
    <row r="742" spans="1:7">
      <c r="A742" s="4" t="s">
        <v>1025</v>
      </c>
      <c r="C742" s="5" t="n">
        <v>44</v>
      </c>
    </row>
    <row r="743" spans="1:7">
      <c r="A743" s="4" t="s">
        <v>1026</v>
      </c>
      <c r="C743" s="5" t="n">
        <v>4068</v>
      </c>
    </row>
    <row r="744" spans="1:7">
      <c r="A744" s="4" t="s">
        <v>1027</v>
      </c>
      <c r="C744" s="5" t="n">
        <v>486</v>
      </c>
    </row>
    <row r="745" spans="1:7">
      <c r="A745" s="4" t="s">
        <v>1028</v>
      </c>
      <c r="B745" s="4" t="s">
        <v>546</v>
      </c>
      <c r="C745" s="5" t="n">
        <v>4554</v>
      </c>
    </row>
    <row r="746" spans="1:7">
      <c r="A746" s="4" t="s">
        <v>1029</v>
      </c>
      <c r="B746" s="4" t="s">
        <v>779</v>
      </c>
      <c r="C746" s="6" t="n">
        <v>-13</v>
      </c>
    </row>
    <row r="747" spans="1:7">
      <c r="A747" s="4" t="s">
        <v>1033</v>
      </c>
      <c r="C747" s="5" t="n">
        <v>2016</v>
      </c>
    </row>
    <row r="748" spans="1:7">
      <c r="A748" s="4" t="s">
        <v>1149</v>
      </c>
    </row>
    <row r="749" spans="1:7">
      <c r="A749" s="3" t="s">
        <v>1022</v>
      </c>
    </row>
    <row r="750" spans="1:7">
      <c r="A750" s="4" t="s">
        <v>1031</v>
      </c>
      <c r="C750" s="4" t="s">
        <v>1129</v>
      </c>
    </row>
    <row r="751" spans="1:7">
      <c r="A751" s="4" t="s">
        <v>1023</v>
      </c>
      <c r="C751" s="6" t="n">
        <v>654</v>
      </c>
    </row>
    <row r="752" spans="1:7">
      <c r="A752" s="4" t="s">
        <v>1024</v>
      </c>
      <c r="C752" s="5" t="n">
        <v>2693</v>
      </c>
    </row>
    <row r="753" spans="1:7">
      <c r="A753" s="4" t="s">
        <v>1025</v>
      </c>
      <c r="C753" s="5" t="n">
        <v>1</v>
      </c>
    </row>
    <row r="754" spans="1:7">
      <c r="A754" s="4" t="s">
        <v>1026</v>
      </c>
      <c r="C754" s="5" t="n">
        <v>654</v>
      </c>
    </row>
    <row r="755" spans="1:7">
      <c r="A755" s="4" t="s">
        <v>1027</v>
      </c>
      <c r="C755" s="5" t="n">
        <v>2694</v>
      </c>
    </row>
    <row r="756" spans="1:7">
      <c r="A756" s="4" t="s">
        <v>1028</v>
      </c>
      <c r="B756" s="4" t="s">
        <v>546</v>
      </c>
      <c r="C756" s="5" t="n">
        <v>3348</v>
      </c>
    </row>
    <row r="757" spans="1:7">
      <c r="A757" s="4" t="s">
        <v>1029</v>
      </c>
      <c r="B757" s="4" t="s">
        <v>779</v>
      </c>
      <c r="C757" s="6" t="n">
        <v>-96</v>
      </c>
    </row>
    <row r="758" spans="1:7">
      <c r="A758" s="4" t="s">
        <v>1033</v>
      </c>
      <c r="C758" s="5" t="n">
        <v>2015</v>
      </c>
    </row>
    <row r="759" spans="1:7">
      <c r="A759" s="4" t="s">
        <v>1150</v>
      </c>
    </row>
    <row r="760" spans="1:7">
      <c r="A760" s="3" t="s">
        <v>1022</v>
      </c>
    </row>
    <row r="761" spans="1:7">
      <c r="A761" s="4" t="s">
        <v>1031</v>
      </c>
      <c r="C761" s="4" t="s">
        <v>1099</v>
      </c>
    </row>
    <row r="762" spans="1:7">
      <c r="A762" s="4" t="s">
        <v>1023</v>
      </c>
      <c r="C762" s="6" t="n">
        <v>498</v>
      </c>
    </row>
    <row r="763" spans="1:7">
      <c r="A763" s="4" t="s">
        <v>1024</v>
      </c>
      <c r="C763" s="5" t="n">
        <v>20160</v>
      </c>
    </row>
    <row r="764" spans="1:7">
      <c r="A764" s="4" t="s">
        <v>1025</v>
      </c>
      <c r="C764" s="5" t="n">
        <v>5985</v>
      </c>
    </row>
    <row r="765" spans="1:7">
      <c r="A765" s="4" t="s">
        <v>1026</v>
      </c>
      <c r="C765" s="5" t="n">
        <v>2126</v>
      </c>
    </row>
    <row r="766" spans="1:7">
      <c r="A766" s="4" t="s">
        <v>1027</v>
      </c>
      <c r="C766" s="5" t="n">
        <v>24517</v>
      </c>
    </row>
    <row r="767" spans="1:7">
      <c r="A767" s="4" t="s">
        <v>1028</v>
      </c>
      <c r="B767" s="4" t="s">
        <v>546</v>
      </c>
      <c r="C767" s="5" t="n">
        <v>26643</v>
      </c>
    </row>
    <row r="768" spans="1:7">
      <c r="A768" s="4" t="s">
        <v>1029</v>
      </c>
      <c r="B768" s="4" t="s">
        <v>779</v>
      </c>
      <c r="C768" s="6" t="n">
        <v>-10159</v>
      </c>
    </row>
    <row r="769" spans="1:7">
      <c r="A769" s="4" t="s">
        <v>1033</v>
      </c>
      <c r="C769" s="5" t="n">
        <v>1998</v>
      </c>
    </row>
    <row r="770" spans="1:7">
      <c r="A770" s="4" t="s">
        <v>1151</v>
      </c>
    </row>
    <row r="771" spans="1:7">
      <c r="A771" s="3" t="s">
        <v>1022</v>
      </c>
    </row>
    <row r="772" spans="1:7">
      <c r="A772" s="4" t="s">
        <v>1031</v>
      </c>
      <c r="C772" s="4" t="s">
        <v>1152</v>
      </c>
    </row>
    <row r="773" spans="1:7">
      <c r="A773" s="4" t="s">
        <v>1023</v>
      </c>
      <c r="C773" s="6" t="n">
        <v>538</v>
      </c>
    </row>
    <row r="774" spans="1:7">
      <c r="A774" s="4" t="s">
        <v>1024</v>
      </c>
      <c r="C774" s="5" t="n">
        <v>31931</v>
      </c>
    </row>
    <row r="775" spans="1:7">
      <c r="A775" s="4" t="s">
        <v>1025</v>
      </c>
      <c r="C775" s="5" t="n">
        <v>5905</v>
      </c>
    </row>
    <row r="776" spans="1:7">
      <c r="A776" s="4" t="s">
        <v>1026</v>
      </c>
      <c r="C776" s="5" t="n">
        <v>2003</v>
      </c>
    </row>
    <row r="777" spans="1:7">
      <c r="A777" s="4" t="s">
        <v>1027</v>
      </c>
      <c r="C777" s="5" t="n">
        <v>36371</v>
      </c>
    </row>
    <row r="778" spans="1:7">
      <c r="A778" s="4" t="s">
        <v>1028</v>
      </c>
      <c r="B778" s="4" t="s">
        <v>546</v>
      </c>
      <c r="C778" s="5" t="n">
        <v>38374</v>
      </c>
    </row>
    <row r="779" spans="1:7">
      <c r="A779" s="4" t="s">
        <v>1029</v>
      </c>
      <c r="B779" s="4" t="s">
        <v>779</v>
      </c>
      <c r="C779" s="6" t="n">
        <v>-15493</v>
      </c>
    </row>
    <row r="780" spans="1:7">
      <c r="A780" s="4" t="s">
        <v>1033</v>
      </c>
      <c r="C780" s="5" t="n">
        <v>1990</v>
      </c>
    </row>
    <row r="781" spans="1:7">
      <c r="A781" s="4" t="s">
        <v>1153</v>
      </c>
    </row>
    <row r="782" spans="1:7">
      <c r="A782" s="3" t="s">
        <v>1022</v>
      </c>
    </row>
    <row r="783" spans="1:7">
      <c r="A783" s="4" t="s">
        <v>1031</v>
      </c>
      <c r="C783" s="4" t="s">
        <v>1154</v>
      </c>
    </row>
    <row r="784" spans="1:7">
      <c r="A784" s="4" t="s">
        <v>1023</v>
      </c>
      <c r="C784" s="6" t="n">
        <v>117</v>
      </c>
    </row>
    <row r="785" spans="1:7">
      <c r="A785" s="4" t="s">
        <v>1024</v>
      </c>
      <c r="C785" s="5" t="n">
        <v>30781</v>
      </c>
    </row>
    <row r="786" spans="1:7">
      <c r="A786" s="4" t="s">
        <v>1025</v>
      </c>
      <c r="C786" s="5" t="n">
        <v>44564</v>
      </c>
    </row>
    <row r="787" spans="1:7">
      <c r="A787" s="4" t="s">
        <v>1026</v>
      </c>
      <c r="C787" s="5" t="n">
        <v>423</v>
      </c>
    </row>
    <row r="788" spans="1:7">
      <c r="A788" s="4" t="s">
        <v>1027</v>
      </c>
      <c r="C788" s="5" t="n">
        <v>75039</v>
      </c>
    </row>
    <row r="789" spans="1:7">
      <c r="A789" s="4" t="s">
        <v>1028</v>
      </c>
      <c r="B789" s="4" t="s">
        <v>546</v>
      </c>
      <c r="C789" s="5" t="n">
        <v>75462</v>
      </c>
    </row>
    <row r="790" spans="1:7">
      <c r="A790" s="4" t="s">
        <v>1029</v>
      </c>
      <c r="B790" s="4" t="s">
        <v>779</v>
      </c>
      <c r="C790" s="6" t="n">
        <v>-20732</v>
      </c>
    </row>
    <row r="791" spans="1:7">
      <c r="A791" s="4" t="s">
        <v>1033</v>
      </c>
      <c r="C791" s="5" t="n">
        <v>1998</v>
      </c>
    </row>
    <row r="792" spans="1:7">
      <c r="A792" s="4" t="s">
        <v>1155</v>
      </c>
    </row>
    <row r="793" spans="1:7">
      <c r="A793" s="3" t="s">
        <v>1022</v>
      </c>
    </row>
    <row r="794" spans="1:7">
      <c r="A794" s="4" t="s">
        <v>1031</v>
      </c>
      <c r="C794" s="4" t="s">
        <v>1156</v>
      </c>
    </row>
    <row r="795" spans="1:7">
      <c r="A795" s="4" t="s">
        <v>1023</v>
      </c>
      <c r="C795" s="6" t="n">
        <v>303</v>
      </c>
    </row>
    <row r="796" spans="1:7">
      <c r="A796" s="4" t="s">
        <v>1024</v>
      </c>
      <c r="C796" s="5" t="n">
        <v>51694</v>
      </c>
    </row>
    <row r="797" spans="1:7">
      <c r="A797" s="4" t="s">
        <v>1025</v>
      </c>
      <c r="C797" s="5" t="n">
        <v>7049</v>
      </c>
    </row>
    <row r="798" spans="1:7">
      <c r="A798" s="4" t="s">
        <v>1026</v>
      </c>
      <c r="C798" s="5" t="n">
        <v>1667</v>
      </c>
    </row>
    <row r="799" spans="1:7">
      <c r="A799" s="4" t="s">
        <v>1027</v>
      </c>
      <c r="C799" s="5" t="n">
        <v>57379</v>
      </c>
    </row>
    <row r="800" spans="1:7">
      <c r="A800" s="4" t="s">
        <v>1028</v>
      </c>
      <c r="B800" s="4" t="s">
        <v>546</v>
      </c>
      <c r="C800" s="5" t="n">
        <v>59046</v>
      </c>
    </row>
    <row r="801" spans="1:7">
      <c r="A801" s="4" t="s">
        <v>1029</v>
      </c>
      <c r="B801" s="4" t="s">
        <v>779</v>
      </c>
      <c r="C801" s="6" t="n">
        <v>-21021</v>
      </c>
    </row>
    <row r="802" spans="1:7">
      <c r="A802" s="4" t="s">
        <v>1033</v>
      </c>
      <c r="C802" s="5" t="n">
        <v>1998</v>
      </c>
    </row>
    <row r="803" spans="1:7"/>
    <row r="804" spans="1:7">
      <c r="A804" s="4" t="s">
        <v>546</v>
      </c>
      <c r="B804" s="4" t="s">
        <v>1157</v>
      </c>
    </row>
    <row r="805" spans="1:7">
      <c r="A805" s="4" t="s">
        <v>779</v>
      </c>
      <c r="B805" s="4" t="s">
        <v>1158</v>
      </c>
    </row>
    <row r="806" spans="1:7">
      <c r="A806" s="4" t="s">
        <v>785</v>
      </c>
      <c r="B806" s="4" t="s">
        <v>1159</v>
      </c>
    </row>
    <row r="807" spans="1:7">
      <c r="A807" s="4" t="s">
        <v>798</v>
      </c>
      <c r="B807" s="4" t="s">
        <v>1160</v>
      </c>
    </row>
    <row r="808" spans="1:7">
      <c r="A808" s="4" t="s">
        <v>814</v>
      </c>
      <c r="B808" s="4" t="s">
        <v>1161</v>
      </c>
    </row>
  </sheetData>
  <mergeCells count="9">
    <mergeCell ref="A1:B2"/>
    <mergeCell ref="C1:D1"/>
    <mergeCell ref="C2:D2"/>
    <mergeCell ref="A803:F803"/>
    <mergeCell ref="B804:F804"/>
    <mergeCell ref="B805:F805"/>
    <mergeCell ref="B806:F806"/>
    <mergeCell ref="B807:F807"/>
    <mergeCell ref="B808:F80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1162</v>
      </c>
      <c r="B1" s="2" t="s">
        <v>1</v>
      </c>
    </row>
    <row r="2" spans="1:4">
      <c r="B2" s="2" t="s">
        <v>460</v>
      </c>
      <c r="C2" s="2" t="s">
        <v>318</v>
      </c>
      <c r="D2" s="2" t="s">
        <v>319</v>
      </c>
    </row>
    <row r="3" spans="1:4">
      <c r="A3" s="3" t="s">
        <v>1022</v>
      </c>
    </row>
    <row r="4" spans="1:4">
      <c r="A4" s="4" t="s">
        <v>1163</v>
      </c>
      <c r="B4" s="9" t="n">
        <v>3.6</v>
      </c>
    </row>
    <row r="5" spans="1:4">
      <c r="A5" s="4" t="s">
        <v>322</v>
      </c>
      <c r="B5" s="5" t="n">
        <v>89700</v>
      </c>
      <c r="C5" s="5" t="n">
        <v>112</v>
      </c>
      <c r="D5" s="5" t="n">
        <v>600</v>
      </c>
    </row>
    <row r="6" spans="1:4">
      <c r="A6" s="4" t="s">
        <v>428</v>
      </c>
    </row>
    <row r="7" spans="1:4">
      <c r="A7" s="3" t="s">
        <v>1022</v>
      </c>
    </row>
    <row r="8" spans="1:4">
      <c r="A8" s="4" t="s">
        <v>1164</v>
      </c>
      <c r="B8" s="5" t="n">
        <v>1154</v>
      </c>
    </row>
    <row r="9" spans="1:4">
      <c r="A9" s="4" t="s">
        <v>482</v>
      </c>
      <c r="B9" s="4" t="s">
        <v>429</v>
      </c>
    </row>
    <row r="10" spans="1:4">
      <c r="A10" s="4" t="s">
        <v>1123</v>
      </c>
    </row>
    <row r="11" spans="1:4">
      <c r="A11" s="3" t="s">
        <v>1022</v>
      </c>
    </row>
    <row r="12" spans="1:4">
      <c r="A12" s="4" t="s">
        <v>1164</v>
      </c>
      <c r="B12" s="5" t="n">
        <v>1482</v>
      </c>
    </row>
    <row r="13" spans="1:4">
      <c r="A13" s="4" t="s">
        <v>361</v>
      </c>
    </row>
    <row r="14" spans="1:4">
      <c r="A14" s="3" t="s">
        <v>1022</v>
      </c>
    </row>
    <row r="15" spans="1:4">
      <c r="A15" s="4" t="s">
        <v>1165</v>
      </c>
      <c r="B15" s="4" t="s">
        <v>37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66</v>
      </c>
      <c r="B1" s="2" t="s">
        <v>1</v>
      </c>
    </row>
    <row r="2" spans="1:5">
      <c r="B2" s="2" t="s">
        <v>2</v>
      </c>
      <c r="D2" s="2" t="s">
        <v>32</v>
      </c>
      <c r="E2" s="2" t="s">
        <v>80</v>
      </c>
    </row>
    <row r="3" spans="1:5">
      <c r="A3" s="3" t="s">
        <v>1022</v>
      </c>
    </row>
    <row r="4" spans="1:5">
      <c r="A4" s="4" t="s">
        <v>1167</v>
      </c>
      <c r="B4" s="6" t="n">
        <v>3542023</v>
      </c>
      <c r="D4" s="6" t="n">
        <v>3071094</v>
      </c>
      <c r="E4" s="6" t="n">
        <v>3078902</v>
      </c>
    </row>
    <row r="5" spans="1:5">
      <c r="A5" s="4" t="s">
        <v>1168</v>
      </c>
      <c r="B5" s="5" t="n">
        <v>54678</v>
      </c>
      <c r="D5" s="5" t="n">
        <v>433481</v>
      </c>
      <c r="E5" s="5" t="n">
        <v>45929</v>
      </c>
    </row>
    <row r="6" spans="1:5">
      <c r="A6" s="4" t="s">
        <v>1169</v>
      </c>
      <c r="B6" s="5" t="n">
        <v>36199</v>
      </c>
      <c r="D6" s="5" t="n">
        <v>131348</v>
      </c>
    </row>
    <row r="7" spans="1:5">
      <c r="A7" s="4" t="s">
        <v>1170</v>
      </c>
      <c r="E7" s="5" t="n">
        <v>-4368</v>
      </c>
    </row>
    <row r="8" spans="1:5">
      <c r="A8" s="4" t="s">
        <v>87</v>
      </c>
      <c r="E8" s="5" t="n">
        <v>-49247</v>
      </c>
    </row>
    <row r="9" spans="1:5">
      <c r="A9" s="4" t="s">
        <v>1171</v>
      </c>
      <c r="B9" s="5" t="n">
        <v>4035</v>
      </c>
      <c r="D9" s="5" t="n">
        <v>-93900</v>
      </c>
      <c r="E9" s="5" t="n">
        <v>-122</v>
      </c>
    </row>
    <row r="10" spans="1:5">
      <c r="A10" s="4" t="s">
        <v>1172</v>
      </c>
      <c r="B10" s="5" t="n">
        <v>3636935</v>
      </c>
      <c r="C10" s="4" t="s">
        <v>546</v>
      </c>
      <c r="D10" s="5" t="n">
        <v>3542023</v>
      </c>
      <c r="E10" s="5" t="n">
        <v>3071094</v>
      </c>
    </row>
    <row r="11" spans="1:5">
      <c r="A11" s="4" t="s">
        <v>1173</v>
      </c>
      <c r="B11" s="5" t="n">
        <v>-834558</v>
      </c>
      <c r="D11" s="5" t="n">
        <v>-815980</v>
      </c>
      <c r="E11" s="5" t="n">
        <v>-755761</v>
      </c>
    </row>
    <row r="12" spans="1:5">
      <c r="A12" s="4" t="s">
        <v>1174</v>
      </c>
      <c r="B12" s="5" t="n">
        <v>-125913</v>
      </c>
      <c r="D12" s="5" t="n">
        <v>-113611</v>
      </c>
      <c r="E12" s="5" t="n">
        <v>-79745</v>
      </c>
    </row>
    <row r="13" spans="1:5">
      <c r="A13" s="4" t="s">
        <v>1175</v>
      </c>
      <c r="B13" s="5" t="n">
        <v>117</v>
      </c>
      <c r="D13" s="5" t="n">
        <v>95033</v>
      </c>
      <c r="E13" s="5" t="n">
        <v>118</v>
      </c>
    </row>
    <row r="14" spans="1:5">
      <c r="A14" s="4" t="s">
        <v>87</v>
      </c>
      <c r="E14" s="5" t="n">
        <v>19408</v>
      </c>
    </row>
    <row r="15" spans="1:5">
      <c r="A15" s="4" t="s">
        <v>1176</v>
      </c>
      <c r="B15" s="6" t="n">
        <v>-960354</v>
      </c>
      <c r="C15" s="4" t="s">
        <v>779</v>
      </c>
      <c r="D15" s="6" t="n">
        <v>-834558</v>
      </c>
      <c r="E15" s="6" t="n">
        <v>-815980</v>
      </c>
    </row>
    <row r="16" spans="1:5"/>
    <row r="17" spans="1:5">
      <c r="A17" s="4" t="s">
        <v>546</v>
      </c>
      <c r="B17" s="4" t="s">
        <v>1157</v>
      </c>
    </row>
    <row r="18" spans="1:5">
      <c r="A18" s="4" t="s">
        <v>779</v>
      </c>
      <c r="B18" s="4" t="s">
        <v>1158</v>
      </c>
    </row>
  </sheetData>
  <mergeCells count="6">
    <mergeCell ref="A1:A2"/>
    <mergeCell ref="B1:E1"/>
    <mergeCell ref="B2:C2"/>
    <mergeCell ref="A16:E16"/>
    <mergeCell ref="B17:E17"/>
    <mergeCell ref="B18:E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5:39Z</dcterms:created>
  <dcterms:modified xmlns:dcterms="http://purl.org/dc/terms/" xmlns:xsi="http://www.w3.org/2001/XMLSchema-instance" xsi:type="dcterms:W3CDTF">2017-02-23T16:05:39Z</dcterms:modified>
</cp:coreProperties>
</file>